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STANDARDS UPDATE" sheetId="9" state="visible" r:id="rId9"/>
    <sheet xmlns:r="http://schemas.openxmlformats.org/officeDocument/2006/relationships" name="BASIS OF PRESENTATION" sheetId="10" state="visible" r:id="rId10"/>
    <sheet xmlns:r="http://schemas.openxmlformats.org/officeDocument/2006/relationships" name="LOANS _ LEASES AND ALLOWANCE FO" sheetId="11" state="visible" r:id="rId11"/>
    <sheet xmlns:r="http://schemas.openxmlformats.org/officeDocument/2006/relationships" name="AVAILABLE-FOR-SALE AND OTHER SE" sheetId="12" state="visible" r:id="rId12"/>
    <sheet xmlns:r="http://schemas.openxmlformats.org/officeDocument/2006/relationships" name="HELD-TO-MATURITY SECURITIES" sheetId="13" state="visible" r:id="rId13"/>
    <sheet xmlns:r="http://schemas.openxmlformats.org/officeDocument/2006/relationships" name="LOAN SALES AND SECURITIZATIONS" sheetId="14" state="visible" r:id="rId14"/>
    <sheet xmlns:r="http://schemas.openxmlformats.org/officeDocument/2006/relationships" name="LONG-TERM DEBT" sheetId="15" state="visible" r:id="rId15"/>
    <sheet xmlns:r="http://schemas.openxmlformats.org/officeDocument/2006/relationships" name="OTHER COMPREHENSIVE INCOME" sheetId="16" state="visible" r:id="rId16"/>
    <sheet xmlns:r="http://schemas.openxmlformats.org/officeDocument/2006/relationships" name="EARNINGS PER SHARE" sheetId="17" state="visible" r:id="rId17"/>
    <sheet xmlns:r="http://schemas.openxmlformats.org/officeDocument/2006/relationships" name="BENEFIT PLANS" sheetId="18" state="visible" r:id="rId18"/>
    <sheet xmlns:r="http://schemas.openxmlformats.org/officeDocument/2006/relationships" name="FAIR VALUES OF ASSETS AND LIABI" sheetId="19" state="visible" r:id="rId19"/>
    <sheet xmlns:r="http://schemas.openxmlformats.org/officeDocument/2006/relationships" name="DERIVATIVE FINANCIAL INSTRUMENT" sheetId="20" state="visible" r:id="rId20"/>
    <sheet xmlns:r="http://schemas.openxmlformats.org/officeDocument/2006/relationships" name="VIEs" sheetId="21" state="visible" r:id="rId21"/>
    <sheet xmlns:r="http://schemas.openxmlformats.org/officeDocument/2006/relationships" name="COMMITMENTS AND CONTINGENT LIAB" sheetId="22" state="visible" r:id="rId22"/>
    <sheet xmlns:r="http://schemas.openxmlformats.org/officeDocument/2006/relationships" name="SEGMENT REPORTING" sheetId="23" state="visible" r:id="rId23"/>
    <sheet xmlns:r="http://schemas.openxmlformats.org/officeDocument/2006/relationships" name="ACCOUNTING STANDARDS UPDATE (Po" sheetId="24" state="visible" r:id="rId24"/>
    <sheet xmlns:r="http://schemas.openxmlformats.org/officeDocument/2006/relationships" name="LOANS _ LEASES AND ALLOWANCE 25" sheetId="25" state="visible" r:id="rId25"/>
    <sheet xmlns:r="http://schemas.openxmlformats.org/officeDocument/2006/relationships" name="AVAILABLE-FOR-SALE AND OTHER 26" sheetId="26" state="visible" r:id="rId26"/>
    <sheet xmlns:r="http://schemas.openxmlformats.org/officeDocument/2006/relationships" name="HELD-TO-MATURITY SECURITIES (Ta" sheetId="27" state="visible" r:id="rId27"/>
    <sheet xmlns:r="http://schemas.openxmlformats.org/officeDocument/2006/relationships" name="LOAN SALES AND SECURITIZATIONS " sheetId="28" state="visible" r:id="rId28"/>
    <sheet xmlns:r="http://schemas.openxmlformats.org/officeDocument/2006/relationships" name="OTHER COMPREHENSIVE INCOME (Tab" sheetId="29" state="visible" r:id="rId29"/>
    <sheet xmlns:r="http://schemas.openxmlformats.org/officeDocument/2006/relationships" name="EARNINGS PER SHARE (Tables)" sheetId="30" state="visible" r:id="rId30"/>
    <sheet xmlns:r="http://schemas.openxmlformats.org/officeDocument/2006/relationships" name="BENEFIT PLANS (Tables)" sheetId="31" state="visible" r:id="rId31"/>
    <sheet xmlns:r="http://schemas.openxmlformats.org/officeDocument/2006/relationships" name="FAIR VALUES OF ASSETS AND LIA32" sheetId="32" state="visible" r:id="rId32"/>
    <sheet xmlns:r="http://schemas.openxmlformats.org/officeDocument/2006/relationships" name="DERIVATIVE FINANCIAL INSTRUME33" sheetId="33" state="visible" r:id="rId33"/>
    <sheet xmlns:r="http://schemas.openxmlformats.org/officeDocument/2006/relationships" name="VIEs (Tables)" sheetId="34" state="visible" r:id="rId34"/>
    <sheet xmlns:r="http://schemas.openxmlformats.org/officeDocument/2006/relationships" name="COMMITMENTS AND CONTINGENT LI35" sheetId="35" state="visible" r:id="rId35"/>
    <sheet xmlns:r="http://schemas.openxmlformats.org/officeDocument/2006/relationships" name="SEGMENT REPORTING (Tables)" sheetId="36" state="visible" r:id="rId36"/>
    <sheet xmlns:r="http://schemas.openxmlformats.org/officeDocument/2006/relationships" name="LOANS _ LEASES AND ALLOWANCE 37" sheetId="37" state="visible" r:id="rId37"/>
    <sheet xmlns:r="http://schemas.openxmlformats.org/officeDocument/2006/relationships" name="LOANS _ LEASES AND ALLOWANCE 38" sheetId="38" state="visible" r:id="rId38"/>
    <sheet xmlns:r="http://schemas.openxmlformats.org/officeDocument/2006/relationships" name="LOANS _ LEASES AND ALLOWANCE 39" sheetId="39" state="visible" r:id="rId39"/>
    <sheet xmlns:r="http://schemas.openxmlformats.org/officeDocument/2006/relationships" name="LOANS _ LEASES AND ALLOWANCE 40" sheetId="40" state="visible" r:id="rId40"/>
    <sheet xmlns:r="http://schemas.openxmlformats.org/officeDocument/2006/relationships" name="LOANS _ LEASES AND ALLOWANCE 41" sheetId="41" state="visible" r:id="rId41"/>
    <sheet xmlns:r="http://schemas.openxmlformats.org/officeDocument/2006/relationships" name="LOANS _ LEASES AND ALLOWANCE 42" sheetId="42" state="visible" r:id="rId42"/>
    <sheet xmlns:r="http://schemas.openxmlformats.org/officeDocument/2006/relationships" name="LOANS _ LEASES AND ALLOWANCE 43" sheetId="43" state="visible" r:id="rId43"/>
    <sheet xmlns:r="http://schemas.openxmlformats.org/officeDocument/2006/relationships" name="LOANS _ LEASES AND ALLOWANCE 44" sheetId="44" state="visible" r:id="rId44"/>
    <sheet xmlns:r="http://schemas.openxmlformats.org/officeDocument/2006/relationships" name="LOANS _ LEASES AND ALLOWANCE 45" sheetId="45" state="visible" r:id="rId45"/>
    <sheet xmlns:r="http://schemas.openxmlformats.org/officeDocument/2006/relationships" name="LOANS _ LEASES AND ALLOWANCE 46" sheetId="46" state="visible" r:id="rId46"/>
    <sheet xmlns:r="http://schemas.openxmlformats.org/officeDocument/2006/relationships" name="LOANS _ LEASES AND ALLOWANCE 47" sheetId="47" state="visible" r:id="rId47"/>
    <sheet xmlns:r="http://schemas.openxmlformats.org/officeDocument/2006/relationships" name="LOANS _ LEASES AND ALLOWANCE 48" sheetId="48" state="visible" r:id="rId48"/>
    <sheet xmlns:r="http://schemas.openxmlformats.org/officeDocument/2006/relationships" name="AVAILABLE-FOR-SALE AND OTHER 49" sheetId="49" state="visible" r:id="rId49"/>
    <sheet xmlns:r="http://schemas.openxmlformats.org/officeDocument/2006/relationships" name="AVAILABLE-FOR-SALE AND OTHER 50" sheetId="50" state="visible" r:id="rId50"/>
    <sheet xmlns:r="http://schemas.openxmlformats.org/officeDocument/2006/relationships" name="AVAILABLE-FOR-SALE AND OTHER 51" sheetId="51" state="visible" r:id="rId51"/>
    <sheet xmlns:r="http://schemas.openxmlformats.org/officeDocument/2006/relationships" name="AVAILABLE-FOR-SALE AND OTHER 52" sheetId="52" state="visible" r:id="rId52"/>
    <sheet xmlns:r="http://schemas.openxmlformats.org/officeDocument/2006/relationships" name="AVAILABLE-FOR-SALE AND OTHER 53" sheetId="53" state="visible" r:id="rId53"/>
    <sheet xmlns:r="http://schemas.openxmlformats.org/officeDocument/2006/relationships" name="AVAILABLE-FOR-SALE AND OTHER 54" sheetId="54" state="visible" r:id="rId54"/>
    <sheet xmlns:r="http://schemas.openxmlformats.org/officeDocument/2006/relationships" name="AVAILABLE-FOR-SALE AND OTHER 55" sheetId="55" state="visible" r:id="rId55"/>
    <sheet xmlns:r="http://schemas.openxmlformats.org/officeDocument/2006/relationships" name="HELD-TO-MATURITY SECURITIES - N" sheetId="56" state="visible" r:id="rId56"/>
    <sheet xmlns:r="http://schemas.openxmlformats.org/officeDocument/2006/relationships" name="HELD-TO-MATURITY SECURITIES - C" sheetId="57" state="visible" r:id="rId57"/>
    <sheet xmlns:r="http://schemas.openxmlformats.org/officeDocument/2006/relationships" name="HELD-TO-MATURITY SECURITIES - A" sheetId="58" state="visible" r:id="rId58"/>
    <sheet xmlns:r="http://schemas.openxmlformats.org/officeDocument/2006/relationships" name="HELD-TO-MATURITY SECURITIES -59" sheetId="59" state="visible" r:id="rId59"/>
    <sheet xmlns:r="http://schemas.openxmlformats.org/officeDocument/2006/relationships" name="LOAN SALES AND SECURITIZATION60" sheetId="60" state="visible" r:id="rId60"/>
    <sheet xmlns:r="http://schemas.openxmlformats.org/officeDocument/2006/relationships" name="LOAN SALES AND SECURITIZATION61" sheetId="61" state="visible" r:id="rId61"/>
    <sheet xmlns:r="http://schemas.openxmlformats.org/officeDocument/2006/relationships" name="LOAN SALES AND SECURITIZATION62" sheetId="62" state="visible" r:id="rId62"/>
    <sheet xmlns:r="http://schemas.openxmlformats.org/officeDocument/2006/relationships" name="LOAN SALES AND SECURITIZATION63" sheetId="63" state="visible" r:id="rId63"/>
    <sheet xmlns:r="http://schemas.openxmlformats.org/officeDocument/2006/relationships" name="LOAN SALES AND SECURITIZATION64" sheetId="64" state="visible" r:id="rId64"/>
    <sheet xmlns:r="http://schemas.openxmlformats.org/officeDocument/2006/relationships" name="LOAN SALES AND SECURITIZATION65" sheetId="65" state="visible" r:id="rId65"/>
    <sheet xmlns:r="http://schemas.openxmlformats.org/officeDocument/2006/relationships" name="LOAN SALES AND SECURITIZATION66" sheetId="66" state="visible" r:id="rId66"/>
    <sheet xmlns:r="http://schemas.openxmlformats.org/officeDocument/2006/relationships" name="LOAN SALES AND SECURITIZATION67" sheetId="67" state="visible" r:id="rId67"/>
    <sheet xmlns:r="http://schemas.openxmlformats.org/officeDocument/2006/relationships" name="LOAN SALES AND SECURITIZATION68" sheetId="68" state="visible" r:id="rId68"/>
    <sheet xmlns:r="http://schemas.openxmlformats.org/officeDocument/2006/relationships" name="LOAN SALES AND SECURITIZATION69" sheetId="69" state="visible" r:id="rId69"/>
    <sheet xmlns:r="http://schemas.openxmlformats.org/officeDocument/2006/relationships" name="LOAN SALES AND SECURITIZATION70" sheetId="70" state="visible" r:id="rId70"/>
    <sheet xmlns:r="http://schemas.openxmlformats.org/officeDocument/2006/relationships" name="LONG-TERM DEBT (Details)" sheetId="71" state="visible" r:id="rId71"/>
    <sheet xmlns:r="http://schemas.openxmlformats.org/officeDocument/2006/relationships" name="OTHER COMPREHENSIVE INCOME - Ac" sheetId="72" state="visible" r:id="rId72"/>
    <sheet xmlns:r="http://schemas.openxmlformats.org/officeDocument/2006/relationships" name="OTHER COMPREHENSIVE INCOME OTHE" sheetId="73" state="visible" r:id="rId73"/>
    <sheet xmlns:r="http://schemas.openxmlformats.org/officeDocument/2006/relationships" name="OTHER COMPREHENSIVE INCOME - Re" sheetId="74" state="visible" r:id="rId74"/>
    <sheet xmlns:r="http://schemas.openxmlformats.org/officeDocument/2006/relationships" name="EARNINGS PER SHARE (Details)" sheetId="75" state="visible" r:id="rId75"/>
    <sheet xmlns:r="http://schemas.openxmlformats.org/officeDocument/2006/relationships" name="BENEFIT PLANS - Narrative (Deta" sheetId="76" state="visible" r:id="rId76"/>
    <sheet xmlns:r="http://schemas.openxmlformats.org/officeDocument/2006/relationships" name="BENEFIT PLANS - Net Periodic Be" sheetId="77" state="visible" r:id="rId77"/>
    <sheet xmlns:r="http://schemas.openxmlformats.org/officeDocument/2006/relationships" name="BENEFIT PLANS - Costs of Retire" sheetId="78" state="visible" r:id="rId78"/>
    <sheet xmlns:r="http://schemas.openxmlformats.org/officeDocument/2006/relationships" name="FAIR VALUES OF ASSETS AND LIA79" sheetId="79" state="visible" r:id="rId79"/>
    <sheet xmlns:r="http://schemas.openxmlformats.org/officeDocument/2006/relationships" name="FAIR VALUES OF ASSETS AND LIA80" sheetId="80" state="visible" r:id="rId80"/>
    <sheet xmlns:r="http://schemas.openxmlformats.org/officeDocument/2006/relationships" name="FAIR VALUES OF ASSETS AND LIA81" sheetId="81" state="visible" r:id="rId81"/>
    <sheet xmlns:r="http://schemas.openxmlformats.org/officeDocument/2006/relationships" name="FAIR VALUES OF ASSETS AND LIA82" sheetId="82" state="visible" r:id="rId82"/>
    <sheet xmlns:r="http://schemas.openxmlformats.org/officeDocument/2006/relationships" name="FAIR VALUES OF ASSETS AND LIA83" sheetId="83" state="visible" r:id="rId83"/>
    <sheet xmlns:r="http://schemas.openxmlformats.org/officeDocument/2006/relationships" name="FAIR VALUES OF ASSETS AND LIA84" sheetId="84" state="visible" r:id="rId84"/>
    <sheet xmlns:r="http://schemas.openxmlformats.org/officeDocument/2006/relationships" name="FAIR VALUES OF ASSETS AND LIA85" sheetId="85" state="visible" r:id="rId85"/>
    <sheet xmlns:r="http://schemas.openxmlformats.org/officeDocument/2006/relationships" name="FAIR VALUES OF ASSETS AND LIA86" sheetId="86" state="visible" r:id="rId86"/>
    <sheet xmlns:r="http://schemas.openxmlformats.org/officeDocument/2006/relationships" name="FAIR VALUES OF ASSETS AND LIA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VIEs - Narrative (Details)" sheetId="97" state="visible" r:id="rId97"/>
    <sheet xmlns:r="http://schemas.openxmlformats.org/officeDocument/2006/relationships" name="VIEs - Consolidated (Details)" sheetId="98" state="visible" r:id="rId98"/>
    <sheet xmlns:r="http://schemas.openxmlformats.org/officeDocument/2006/relationships" name="VIEs - Unconsolidated VIEs (Det" sheetId="99" state="visible" r:id="rId99"/>
    <sheet xmlns:r="http://schemas.openxmlformats.org/officeDocument/2006/relationships" name="VIEs - Trust preferred Securiti" sheetId="100" state="visible" r:id="rId100"/>
    <sheet xmlns:r="http://schemas.openxmlformats.org/officeDocument/2006/relationships" name="VIEs - Low Income Housing Tax C" sheetId="101" state="visible" r:id="rId101"/>
    <sheet xmlns:r="http://schemas.openxmlformats.org/officeDocument/2006/relationships" name="COMMITMENTS AND CONTINGENT L102" sheetId="102" state="visible" r:id="rId102"/>
    <sheet xmlns:r="http://schemas.openxmlformats.org/officeDocument/2006/relationships" name="COMMITMENTS AND CONTINGENT L103" sheetId="103" state="visible" r:id="rId103"/>
    <sheet xmlns:r="http://schemas.openxmlformats.org/officeDocument/2006/relationships" name="SEGMENT REPORTING (Details)" sheetId="104" state="visible" r:id="rId104"/>
  </sheets>
  <definedNames/>
  <calcPr calcId="124519" fullCalcOnLoad="1"/>
</workbook>
</file>

<file path=xl/sharedStrings.xml><?xml version="1.0" encoding="utf-8"?>
<sst xmlns="http://schemas.openxmlformats.org/spreadsheetml/2006/main" uniqueCount="1218">
  <si>
    <t>Document and Entity Information</t>
  </si>
  <si>
    <t>6 Months Ended</t>
  </si>
  <si>
    <t>Jun. 30, 2017shares</t>
  </si>
  <si>
    <t>Document and Entity Information [Abstract]</t>
  </si>
  <si>
    <t>Entity Registrant Name</t>
  </si>
  <si>
    <t>HUNTINGTON BANCSHARES INC/MD</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Condensed Consolidated Balance Sheets - USD ($) $ in Thousands</t>
  </si>
  <si>
    <t>Jun. 30, 2017</t>
  </si>
  <si>
    <t>Dec. 31, 2016</t>
  </si>
  <si>
    <t>Assets</t>
  </si>
  <si>
    <t>Cash and due from banks</t>
  </si>
  <si>
    <t>Interest-bearing deposits in banks</t>
  </si>
  <si>
    <t>Trading account securities</t>
  </si>
  <si>
    <t>Loans held for sale (includes $654,087 and $438,224 respectively, measured at fair value)(1)</t>
  </si>
  <si>
    <t>[1]</t>
  </si>
  <si>
    <t>Available-for-sale and other securities</t>
  </si>
  <si>
    <t>Held-to-maturity securities</t>
  </si>
  <si>
    <t>Loans and leases (includes $103,741 and $82,319 respectively, measured at fair value)(1)</t>
  </si>
  <si>
    <t>Allowance for loan and lease losses</t>
  </si>
  <si>
    <t>Net loans and leases</t>
  </si>
  <si>
    <t>Bank owned life insurance</t>
  </si>
  <si>
    <t>Premises and equipment</t>
  </si>
  <si>
    <t>Goodwill</t>
  </si>
  <si>
    <t>Other intangible assets</t>
  </si>
  <si>
    <t>Servicing rights</t>
  </si>
  <si>
    <t>Accrued income and other assets</t>
  </si>
  <si>
    <t>Total assets</t>
  </si>
  <si>
    <t>Liabilities</t>
  </si>
  <si>
    <t>Deposits</t>
  </si>
  <si>
    <t>Short-term borrowings</t>
  </si>
  <si>
    <t>Long-term debt</t>
  </si>
  <si>
    <t>Accrued expenses and other liabilities</t>
  </si>
  <si>
    <t>Total liabilities</t>
  </si>
  <si>
    <t>Shareholders’ equity</t>
  </si>
  <si>
    <t>Preferred Stock</t>
  </si>
  <si>
    <t>Common stock</t>
  </si>
  <si>
    <t>Capital surplus</t>
  </si>
  <si>
    <t>Less treasury shares, at cost</t>
  </si>
  <si>
    <t>Accumulated other comprehensive loss</t>
  </si>
  <si>
    <t>Retained (deficit) earnings</t>
  </si>
  <si>
    <t>Total shareholders’ equity</t>
  </si>
  <si>
    <t>Total liabilities and shareholders’ equity</t>
  </si>
  <si>
    <t>Common shares authorized (par value of $0.01) (in shares)</t>
  </si>
  <si>
    <t>Common shares issued (in shares)</t>
  </si>
  <si>
    <t>Common shares outstanding (in shares)</t>
  </si>
  <si>
    <t>Treasury shares outstanding (in shares)</t>
  </si>
  <si>
    <t>Preferred stock, authorized shares (in shares)</t>
  </si>
  <si>
    <t>Preferred shares issued (in shares)</t>
  </si>
  <si>
    <t>Preferred shares outstanding (in shares)</t>
  </si>
  <si>
    <t>Amounts represent loans for which Huntington has elected the fair value option.</t>
  </si>
  <si>
    <t>Condensed Consolidated Balance Sheets (Parenthetical) - USD ($) $ in Thousands</t>
  </si>
  <si>
    <t>Loans held for sale, fair value</t>
  </si>
  <si>
    <t>Loans and leases, fair value</t>
  </si>
  <si>
    <t>Common stock, par value</t>
  </si>
  <si>
    <t>Condensed Consolidated Statements of Income - USD ($) shares in Thousands, $ in Thousands</t>
  </si>
  <si>
    <t>3 Months Ended</t>
  </si>
  <si>
    <t>Jun. 30, 2016</t>
  </si>
  <si>
    <t>Interest and fee income:</t>
  </si>
  <si>
    <t>Loans and leases</t>
  </si>
  <si>
    <t>Taxable</t>
  </si>
  <si>
    <t>Tax-exempt</t>
  </si>
  <si>
    <t>Held-to-maturity securities—taxable</t>
  </si>
  <si>
    <t>Other</t>
  </si>
  <si>
    <t>Total interest income</t>
  </si>
  <si>
    <t>Interest expense:</t>
  </si>
  <si>
    <t>Federal Home Loan Bank advances</t>
  </si>
  <si>
    <t>Subordinated notes and other long-term debt</t>
  </si>
  <si>
    <t>Total interest expense</t>
  </si>
  <si>
    <t>Net interest income</t>
  </si>
  <si>
    <t>Provision for credit losses</t>
  </si>
  <si>
    <t>Net interest income after provision for credit losses</t>
  </si>
  <si>
    <t>Service charges on deposit accounts</t>
  </si>
  <si>
    <t>Cards and payment processing income</t>
  </si>
  <si>
    <t>Mortgage banking income</t>
  </si>
  <si>
    <t>Trust and investment management services</t>
  </si>
  <si>
    <t>Insurance income</t>
  </si>
  <si>
    <t>Brokerage income</t>
  </si>
  <si>
    <t>Capital markets fees</t>
  </si>
  <si>
    <t>Bank owned life insurance income</t>
  </si>
  <si>
    <t>Gain on sale of loans</t>
  </si>
  <si>
    <t>Net gains on sales of securities</t>
  </si>
  <si>
    <t>Other noninterest income</t>
  </si>
  <si>
    <t>Total noninterest income</t>
  </si>
  <si>
    <t>Personnel costs</t>
  </si>
  <si>
    <t>Outside data processing and other services</t>
  </si>
  <si>
    <t>Equipment</t>
  </si>
  <si>
    <t>Net occupancy</t>
  </si>
  <si>
    <t>Professional services</t>
  </si>
  <si>
    <t>Marketing</t>
  </si>
  <si>
    <t>Deposit and other insurance expense</t>
  </si>
  <si>
    <t>Amortization of intangibles</t>
  </si>
  <si>
    <t>Other noninterest expense</t>
  </si>
  <si>
    <t>Total noninterest expense</t>
  </si>
  <si>
    <t>Income before income taxes</t>
  </si>
  <si>
    <t>Provision for income taxes</t>
  </si>
  <si>
    <t>Net income</t>
  </si>
  <si>
    <t>Dividends on preferred shares</t>
  </si>
  <si>
    <t>Net income applicable to common shares</t>
  </si>
  <si>
    <t>Average common shares—basic (in shares)</t>
  </si>
  <si>
    <t>Average common shares—diluted (in shares)</t>
  </si>
  <si>
    <t>Per common share:</t>
  </si>
  <si>
    <t>Net income—basic (in usd per share)</t>
  </si>
  <si>
    <t>Net income—diluted (in usd per share)</t>
  </si>
  <si>
    <t>Cash dividends declared (in usd per share)</t>
  </si>
  <si>
    <t>OTTI losses for the periods presented:</t>
  </si>
  <si>
    <t>Total OTTI losses</t>
  </si>
  <si>
    <t>Noncredit-related portion of loss recognized in OCI</t>
  </si>
  <si>
    <t>Impairment losses recognized in earnings on available-for-sale securities</t>
  </si>
  <si>
    <t>Condensed Consolidated Statement of Comprehensive Income - USD ($) $ in Thousands</t>
  </si>
  <si>
    <t>Statement of Comprehensive Income [Abstract]</t>
  </si>
  <si>
    <t>Unrealized gains (losses) on available-for-sale and other securities:</t>
  </si>
  <si>
    <t>Non-credit-related impairment recoveries (losses) on debt securities not expected to be sold</t>
  </si>
  <si>
    <t>Unrealized net gains (losses) on available-for-sale and other securities arising during the period, net of reclassification for net realized gains and losses</t>
  </si>
  <si>
    <t>Total unrealized gains (losses) on available-for-sale and other securities</t>
  </si>
  <si>
    <t>Unrealized gains (losses) on cash flow hedging derivatives, net of reclassifications to income</t>
  </si>
  <si>
    <t>Change in accumulated unrealized losses for pension and other post-retirement obligations</t>
  </si>
  <si>
    <t>Other comprehensive income (loss), net of tax</t>
  </si>
  <si>
    <t>Comprehensive income</t>
  </si>
  <si>
    <t>Condensed Consolidated Statements of Changes in Shareholders' Equity - USD ($) shares in Thousands, $ in Thousands</t>
  </si>
  <si>
    <t>Total</t>
  </si>
  <si>
    <t>Common Stock</t>
  </si>
  <si>
    <t>Capital Surplus</t>
  </si>
  <si>
    <t>Treasury Stock</t>
  </si>
  <si>
    <t>Accumulated Other Comprehensive Loss</t>
  </si>
  <si>
    <t>Retained Earnings (Deficit)</t>
  </si>
  <si>
    <t>Series A Preferred Stock</t>
  </si>
  <si>
    <t>Series A Preferred StockRetained Earnings (Deficit)</t>
  </si>
  <si>
    <t>Series B Preferred Stock</t>
  </si>
  <si>
    <t>Series B Preferred StockRetained Earnings (Deficit)</t>
  </si>
  <si>
    <t>Series C Preferred Stock</t>
  </si>
  <si>
    <t>Series C Preferred StockRetained Earnings (Deficit)</t>
  </si>
  <si>
    <t>Series D Preferred Stock</t>
  </si>
  <si>
    <t>Series D Preferred StockRetained Earnings (Deficit)</t>
  </si>
  <si>
    <t>Balance, beginning of period (in shares) at Dec. 31, 2015</t>
  </si>
  <si>
    <t>Balance, beginning of period at Dec. 31, 2015</t>
  </si>
  <si>
    <t>Comprehensive Income:</t>
  </si>
  <si>
    <t>Other comprehensive income (loss)</t>
  </si>
  <si>
    <t>Cash dividends declared:</t>
  </si>
  <si>
    <t>Common stock, dividend</t>
  </si>
  <si>
    <t>Preferred stock, dividend</t>
  </si>
  <si>
    <t>Recognition of the fair value of share-based compensation</t>
  </si>
  <si>
    <t>Other share-based compensation activity (in shares)</t>
  </si>
  <si>
    <t>Other share-based compensation activity</t>
  </si>
  <si>
    <t>Other (in shares)</t>
  </si>
  <si>
    <t>Balance, end of period (in shares) at Jun. 30, 2016</t>
  </si>
  <si>
    <t>Balance, end of period at Jun. 30, 2016</t>
  </si>
  <si>
    <t>Stock Issued During Period, Value, New Issues</t>
  </si>
  <si>
    <t>Balance, beginning of period (in shares) at Dec. 31, 2016</t>
  </si>
  <si>
    <t>Balance, beginning of period at Dec. 31, 2016</t>
  </si>
  <si>
    <t>Balance, end of period (in shares) at Jun. 30, 2017</t>
  </si>
  <si>
    <t>Balance, end of period at Jun. 30, 2017</t>
  </si>
  <si>
    <t>Condensed Consolidated Statements of Changes in Shareholders' Equity (Parenthetical) - $ / shares</t>
  </si>
  <si>
    <t>Common stock, Cash dividend per share (in usd per share)</t>
  </si>
  <si>
    <t>Preferred stock dividend per share (in usd per share)</t>
  </si>
  <si>
    <t>Condensed Consolidated Statements of Cash Flows - USD ($) $ in Thousands</t>
  </si>
  <si>
    <t>Operating activities</t>
  </si>
  <si>
    <t>Adjustments to reconcile net income to net cash provided by operating activities:</t>
  </si>
  <si>
    <t>Depreciation and amortization</t>
  </si>
  <si>
    <t>Share-based compensation expense</t>
  </si>
  <si>
    <t>Net gain on sales of securities</t>
  </si>
  <si>
    <t>Net change in:</t>
  </si>
  <si>
    <t>Loans held for sale</t>
  </si>
  <si>
    <t>Deferred income taxes</t>
  </si>
  <si>
    <t>Accrued expense and other liabilities</t>
  </si>
  <si>
    <t>Other, net</t>
  </si>
  <si>
    <t>Net cash provided by (used for) operating activities</t>
  </si>
  <si>
    <t>Investing activities</t>
  </si>
  <si>
    <t>Change in interest bearing deposits in banks</t>
  </si>
  <si>
    <t>Proceeds from:</t>
  </si>
  <si>
    <t>Maturities and calls of available-for-sale and other securities</t>
  </si>
  <si>
    <t>Maturities of held-to-maturity securities</t>
  </si>
  <si>
    <t>Sales of available-for-sale and other securities</t>
  </si>
  <si>
    <t>Purchases of available-for-sale and other securities</t>
  </si>
  <si>
    <t>Purchases of held-to-maturity securities</t>
  </si>
  <si>
    <t>Net proceeds from sales of portfolio loans</t>
  </si>
  <si>
    <t>Net loan and lease activity, excluding sales and purchases</t>
  </si>
  <si>
    <t>Purchases of premises and equipment</t>
  </si>
  <si>
    <t>Proceeds from sales of other real estate</t>
  </si>
  <si>
    <t>Purchases of loans and leases</t>
  </si>
  <si>
    <t>Net cash provided by (used for) investing activities</t>
  </si>
  <si>
    <t>Financing activities</t>
  </si>
  <si>
    <t>Increase (decrease) in deposits</t>
  </si>
  <si>
    <t>Increase (decrease) in short-term borrowings</t>
  </si>
  <si>
    <t>Net proceeds from issuance of long-term debt</t>
  </si>
  <si>
    <t>Maturity/redemption of long-term debt</t>
  </si>
  <si>
    <t>Dividends paid on preferred stock</t>
  </si>
  <si>
    <t>Dividends paid on common stock</t>
  </si>
  <si>
    <t>Proceeds from stock options exercised</t>
  </si>
  <si>
    <t>Net proceeds from issuance of preferred stock</t>
  </si>
  <si>
    <t>Payments related to tax-withholding for share based compensation awards</t>
  </si>
  <si>
    <t>Net cash provided by (used for) financing activities</t>
  </si>
  <si>
    <t>Increase (decrease) in cash and cash equivalents</t>
  </si>
  <si>
    <t>Cash and cash equivalents at beginning of period</t>
  </si>
  <si>
    <t>Cash and cash equivalents at end of period</t>
  </si>
  <si>
    <t>Supplemental disclosures:</t>
  </si>
  <si>
    <t>Interest paid</t>
  </si>
  <si>
    <t>Income taxes paid (refunded)</t>
  </si>
  <si>
    <t>Non-cash activities</t>
  </si>
  <si>
    <t>Loans transferred to held-for-sale from portfolio</t>
  </si>
  <si>
    <t>Loans transferred to portfolio from held-for-sale</t>
  </si>
  <si>
    <t>Transfer of loans to OREO</t>
  </si>
  <si>
    <t>Available For Sale Securities Transferred To Held To Maturity Securities</t>
  </si>
  <si>
    <t>ACCOUNTING STANDARDS UPDATE</t>
  </si>
  <si>
    <t>New Accounting Pronouncements and Changes in Accounting Principles [Abstract]</t>
  </si>
  <si>
    <t>ACCOUNTING STANDARDS UPDATE ASU 2014-09—Revenue from Contracts with Customers (Topic 606): The amendments in ASU 2014-09 supersede the revenue recognition requirements in Topic 605, Revenue Recognition, and most industry-specific guidance. The general principle of the amendments require an entity to recognize revenue upon the transfer of promised goods or services to customers in an amount that reflects the consideration to which the entity expects to be entitled in exchange for those goods or services. The guidance sets forth a five step approach for revenue recognition. The amendments are effective for annual reporting periods beginning after December 15, 2017, including interim periods within that reporting period. Management intends to adopt the new guidance on January 1, 2018 using the modified retrospective approach and is well into its outlined implementation plan. In this regard, management has completed a preliminary analysis that includes (a) identification of all revenue streams included in the financial statements; (b) determination of scope exclusions to identify ‘in-scope’ revenue streams; (c) determination of size, timing, and amount of revenue recognition for in-scope items; (d) determination of sample size of contracts for further analysis; and (e) completion of limited analysis on selected contracts to evaluate the potential impact of the new guidance. The key revenue streams identified include service charges, credit card and payment processing fees, trust services fees, insurance income, brokerage services, and mortgage banking income. The new guidance is not expected to have a significant impact on Huntington’s Unaudited Consolidated Financial Statements. ASU 2016-01 - Recognition and Measurement of Financial Assets and Financial Liabilities. The amendments in this Update make targeted improvements to GAAP including, but not limited to, requiring an entity to measure its equity investments with changes in the fair value recognized in the income statement; requiring an entity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e., FVO liability); requiring public business entities to use the exit price notion when measuring the fair value of financial instruments for disclosure purposes; assessing deferred tax assets related to a net unrealized loss on AFS securities in combination with the entity’s other deferred tax assets; and eliminating some of the disclosures required by the existing GAAP while requiring entities to present and disclose some additional information. The new guidance is effective for the fiscal period beginning after December 15, 2017, including interim periods within those fiscal years. An entity should apply the amendments as a cumulative-effect adjustment to the balance sheet as of the beginning of the fiscal year of adoption. The amendment is not expected to have a significant impact on Huntington's Unaudited Consolidated Financial Statements. ASU 2016-02 - Leases. This Update sets forth a new lease accounting model for lessors and lessees. For lessees, virtually all leases will be required to be recognized on the balance sheet by recording a right-of-use asset and lease liability. Subsequent accounting for leases varies depending on whether the lease is an operating lease or a finance lease. The accounting appli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Update is effective for the fiscal period beginning after December 15, 2018, with early application permitted. Management is currently assessing the impact of the new guidance on Huntington's Unaudited Consolidated Financial Statements. Huntington expects to recognize a right-of-use asset and a lease liability for its operating lease commitments. ASU 2016-13 - Financial Instruments - Credit Losses. The amendments in this Update eliminate the probable recognition threshold for credit losses on financial assets measured at amortized cost. The Update requires those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ibility of the reported amount. The Update is effective for fiscal years beginning after December 15, 2019, including interim periods within those fiscal years. Early adoption is permitted for fiscal years beginning after December 15, 2018. The amendments should be applied through a cumulative-effect adjustment to retained earnings as of the beginning of the first reporting period in which the guidance is effective. Management currently intends to adopt the guidance on January 1, 2020 and is assessing the impact of this Update on Huntington's Unaudited Consolidated Financial Statements. Management has formed a working group comprised of teams from different disciplines including credit and finance. The working group is currently evaluating the requirements of the new standard and the impact it will have on our processes. The early stages of this evaluation include a review of existing credit models to identify areas where existing credit models used to comply with other regulatory requirements may be leveraged and areas where new impairment models may be required. ASU 2016-15 - Classification of Certain Cash Receipts and Cash Payments. The amendments in this Update add or clarify guidance on the classification of certain cash receipts and payments in the statement of cash flows. Current guidance lacks consistent principles for evaluating the classification of cash payments and receipts in the statement of cash flows. This has led to diversity in practice and, in certain circumstances, financial statement restatements. Therefore, the FASB issued the ASU with the intent of reducing diversity in practice with respect to several types of cash flows. The amendments in this Update are effective using a retrospective transition approach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is Update is not expected to have a significant impact on Huntington's Unaudited Consolidated Financial Statements. ASU 2017-04 - Simplifying the Test for Goodwill Impairment. The Update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The amendment is not expected to have a significant impact on Huntington's Unaudited Consolidated Financial Statements. ASU 2017-07 - Improving the Presentation of Net Periodic Pension Cost and Periodic Postretirement Benefit Cost. The amendments in this Update require that an employer report the service cost component of the pension cost and postretirement benefit cost in the same line items as other compensation costs arising from services rendered by the pertinent employees during the period. The other components of the net benefit cost should be presented in the income statement separately from the service cost component. The amendments in this Update are effective for fiscal years beginning after December 15, 2017, including interim periods within those fiscal years. Early adoption is permitted as of the beginning of an annual period for which financial statements have not been issued or made available for issuance. This Update is not expected to have a significant impact on Huntington's Unaudited Consolidated Financial Statements. ASU 2017-09 - Stock Compensation Modification Accounting. The Update reduces the current diversity in practice and provides explicit guidance pertaining to the provisions of modification accounting. The Update clarifies that an entity should account for effects of modification unless the fair value, vesting conditions and the classification of the modified award are the same as of the original awards immediately before the original award is modified. The Update is effective prospectively for annual periods and interim periods within those annual periods, beginning after December 15, 2017. Earlier application is permitted. The Update is not expected to have a significant impact on Huntington's Unaudited Consolidated Financial Statements.</t>
  </si>
  <si>
    <t>BASIS OF PRESENTATION</t>
  </si>
  <si>
    <t>Organization, Consolidation and Presentation of Financial Statements [Abstract]</t>
  </si>
  <si>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 year-end condensed consolidated balance sheet data was derived from audited financial statements but does not include all disclosures required by GAAP.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16 Form 10-K, which include descriptions of significant accounting policies, as updated by the information contained in this report, should be read in conjunction with these interim financial statements. For statement of cash flows purposes, cash and cash equivalents are defined as the sum of “Cash and due from banks” which includes amounts on deposit with the Federal Reserve and “Federal funds sold and securities purchased under resale agreements.” In conjunction with applicable accounting standards, all material subsequent events have been either recognized in the Unaudited Condensed Consolidated Financial Statements or disclosed in the Notes to Unaudited Condensed Consolidated Financial Statements. Certain amounts reported in prior periods have been reclassified to conform to the current period presentation.</t>
  </si>
  <si>
    <t>LOANS / LEASES AND ALLOWANCE FOR CREDIT LOSSES</t>
  </si>
  <si>
    <t>Receivables [Abstract]</t>
  </si>
  <si>
    <t>LOANS / LEASES AND ALLOWANCE FOR CREDIT LOSSES Loans and leases for which Huntington has the intent and ability to hold for the foreseeable future, or until maturity or payoff, are classified in the Unaudited Condensed Consolidated Balance Sheets as loans and leases. Except for loans which are accounted for at fair value, loans are carried at the principal amount outstanding, net of unamortized premiums and discounts and deferred loan fees and costs and purchase accounting adjustments, which resulted in a net premium of $245 million and $120 million at June 30, 2017 and December 31, 2016 , respectively. Loan and Lease Portfolio Composition The following table provides a detailed listing of Huntington’s loan and lease portfolio at June 30, 2017 and December 31, 2016 : (dollar amounts in thousands) June 30, December 31, Loans and leases: Commercial and industrial $ 27,969,151 $ 28,058,712 Commercial real estate 7,145,151 7,300,901 Automobile 11,555,137 10,968,782 Home equity 9,965,534 10,105,774 Residential mortgage 8,237,297 7,724,961 RV and marine finance 2,177,732 1,846,447 Other consumer 1,009,308 956,419 Loans and leases 68,059,310 66,961,996 Allowance for loan and lease losses (667,996 ) (638,413 ) Net loans and leases $ 67,391,314 $ 66,323,583 Purchased Credit-Impaired Loans The following table presents a rollforward of the accretable yield for purchased credit impaired loans for the three-month and six-month period ended June 30, 2017 : and 2016 : Three Months Ended Six Months Ended (dollar amounts in thousands) 2017 2017 FirstMerit Balance, beginning of period $ 37,372 $ 36,669 Accretion (4,788 ) (9,490 ) Reclassification (to) from nonaccretable difference 3,925 9,330 Balance, end of period $ 36,509 $ 36,509 The following table reflects the ending and unpaid balances of the purchase credit impaired loans at June 30, 2017 and December 31, 2016 : June 30, 2017 December 31, 2016 (dollar amounts in thousands) Ending Unpaid ALLL Ending Unpaid ALLL FirstMerit Commercial and industrial $ 54,942 $ 81,934 $ 970 $ 68,338 $ 100,031 $ — Commercial real estate 20,780 34,904 — 34,042 56,320 — Total $ 75,722 $ 116,838 $ 970 $ 102,380 $ 156,351 $ — During the second quarter 2017, an allowance for loan losses was recorded on the Commercial and industrial purchased credit-impaired portfolio for $1 million . NALs and Past Due Loans Loans are considered past due when the contractual amounts due with respect to principal and interest are not received within 30 days of the contractual due date. See Note 1 “Significant Accounting Policies” to the consolidated financial statements of the Annual Report on Form 10-K for the year ended December 31, 2016 for a description of the accounting policies related to the ACL. The following table presents NALs by loan class at June 30, 2017 and December 31, 2016 : (dollar amounts in thousands) June 30, December 31, Commercial and industrial $ 195,279 $ 234,184 Commercial real estate 16,763 20,508 Automobile 3,825 5,766 Home equity 67,940 71,798 Residential mortgage 80,306 90,502 RV and marine finance 341 245 Other consumer 2 — Total nonaccrual loans $ 364,456 $ 423,003 The following table presents an aging analysis of loans and leases, including past due loans, by loan class at June 30, 2017 and December 31, 2016 : (1) June 30, 2017 Past Due Loans Accounted for Under the Fair Value Option Total Loans 90 or (dollar amounts in thousands) 30-59 60-89 90 or Total Current Purchased Credit Impaired Commercial and industrial $ 44,796 $ 13,608 $ 84,609 $ 143,013 $ 27,771,196 $ 54,942 $ — $ 27,969,151 $ 21,501 (2) Commercial real estate 7,382 3,918 27,314 38,614 7,085,757 20,780 — 7,145,151 17,040 Automobile 68,600 15,241 8,716 92,557 11,461,169 — 1,411 11,555,137 8,594 Home equity 44,513 16,463 61,159 122,135 9,840,922 — 2,477 9,965,534 18,459 Residential mortgage 117,779 40,327 110,842 268,948 7,869,927 — 98,422 8,237,297 65,159 (3) RV and marine finance 8,072 2,443 2,666 13,181 2,163,346 — 1,205 2,177,732 2,464 Other consumer 9,913 4,081 3,146 17,140 991,942 — 226 1,009,308 3,143 Total loans and leases $ 301,055 $ 96,081 $ 298,452 $ 695,588 $ 67,184,259 $ 75,722 $ 103,741 $ 68,059,310 $ 136,360 December 31, 2016 Past Due Loans Accounted for Under the Fair Value Option Total Loans 90 or (dollar amounts in thousands) 30-59 60-89 90 or Total Current Purchased Commercial and industrial 42,052 20,136 74,174 136,362 27,854,012 68,338 — 28,058,712 18,148 (2) Commercial real estate 21,187 3,202 29,659 54,048 7,212,811 34,042 — 7,300,901 17,215 Automobile loans 76,283 17,188 10,442 103,913 10,862,715 — 2,154 10,968,782 10,182 Home equity 38,899 23,903 53,002 115,804 9,986,697 — 3,273 10,105,774 11,508 Residential mortgage 122,469 37,460 116,682 276,611 7,373,414 — 74,936 7,724,961 66,952 (3) RV and marine finance 10,009 2,230 1,566 13,805 1,831,123 — 1,519 1,846,447 1,462 Other consumer 9,442 4,324 3,894 17,660 938,322 — 437 956,419 3,895 Total loans and leases $ 320,341 $ 108,443 $ 289,419 $ 718,203 $ 66,059,094 $ 102,380 $ 82,319 $ 66,961,996 $ 129,362 (1) NALs are included in this aging analysis based on the loan’s past due status. (2) Amounts include Huntington Technology Finance administrative lease delinquencies. (3) Amounts include loans guaranteed by government organizations. Allowance for Credit Losses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See Note 1 “Significant Accounting Policies” to the consolidated financial statements of the Annual Report on Form 10-K for the year ended December 31, 2016 for a description of the accounting policies related to the ACL. The ACL is increased through a provision for credit losses that is charged to earnings, based on Management’s quarterly evaluation and is reduced by charge-offs, net of recoveries, and the ACL associated with loans sold or transferred to held for sale. The following table presents ALLL and AULC activity by portfolio segment for the three-month and six-month periods ended June 30, 2017 and 2016 : (dollar amounts in thousands) Commercial Consumer Total Three-month period ended June 30, 2017: ALLL balance, beginning of period $ 480,308 $ 192,272 $ 672,580 Loan charge-offs (15,103 ) (41,345 ) (56,448 ) Recoveries of loans previously charged-off 5,787 14,621 20,408 Provision for (reduction in allowance) loan and lease losses 3,585 27,872 31,457 Allowance for loans sold or transferred to loans held for sale (1 ) — (1 ) ALLL balance, end of period $ 474,576 $ 193,420 $ 667,996 AULC balance, beginning of period $ 88,899 $ 2,939 $ 91,838 Provision for (reduction in allowance) unfunded loan commitments and letters of credit (6,072 ) (407 ) (6,479 ) AULC balance, end of period $ 82,827 $ 2,532 $ 85,359 ACL balance, end of period $ 557,403 $ 195,952 $ 753,355 Six-month period ended June 30, 2017: ALLL balance, beginning of period $ 451,091 $ 187,322 $ 638,413 Loan charge-offs (38,773 ) (88,390 ) (127,163 ) Recoveries of loans previously charged-off 23,604 28,081 51,685 Provision for (reduction in allowance) loan and lease losses 38,729 66,407 105,136 Allowance for loans sold or transferred to loans held for sale (75 ) — (75 ) ALLL balance, end of period $ 474,576 $ 193,420 $ 667,996 AULC balance, beginning of period $ 86,543 $ 11,336 $ 97,879 Provision for (reduction in allowance) unfunded loan commitments and letters of credit (3,716 ) (8,804 ) (12,520 ) AULC balance, end of period $ 82,827 $ 2,532 $ 85,359 ACL balance, end of period $ 557,403 $ 195,952 $ 753,355 (dollar amounts in thousands) Commercial Consumer Total Three-month period ended June 30, 2016: ALLL balance, beginning of period $ 422,441 $ 191,278 $ 613,719 Loan charge-offs (16,933 ) (26,612 ) (43,545 ) Recoveries of loans previously charged-off 13,904 12,886 26,790 Provision for (reduction in allowance) loan and lease losses 5,095 20,991 26,086 Allowance for loans sold or transferred to loans held for sale — 14 14 ALLL balance, end of period $ 424,507 $ 198,557 $ 623,064 AULC balance, beginning of period $ 65,872 $ 9,453 $ 75,325 Provision for (reduction in allowance) unfunded loan commitments and letters of credit (2,155 ) 578 (1,577 ) AULC balance, end of period $ 63,717 $ 10,031 $ 73,748 ACL balance, end of period $ 488,224 $ 208,588 $ 696,812 Six-month period ended June 30, 2016: ALLL balance, beginning of period $ 398,753 $ 199,090 $ 597,843 Loan charge-offs (45,882 ) (57,355 ) (103,237 ) Recoveries of loans previously charged-off 53,815 24,115 77,930 Provision for (reduction in allowance) loan and lease losses 17,821 32,603 50,424 Allowance for loans sold or transferred to loans held for sale — 104 104 ALLL balance, end of period $ 424,507 $ 198,557 $ 623,064 AULC balance, beginning of period $ 63,448 $ 8,633 $ 72,081 Provision for (reduction in allowance) unfunded loan commitments and letters of credit 269 1,398 1,667 AULC balance, end of period $ 63,717 $ 10,031 $ 73,748 ACL balance, end of period $ 488,224 $ 208,588 $ 696,812 Credit Quality Indicators See Note 4 “Loans / Leases and Allowance for Credit Losses” to the consolidated financial statements of the Annual Report on Form 10-K for the year ended December 31, 2016 for a description of the credit quality indicators Huntington utilizes for monitoring credit quality and for determining an appropriate ACL level. The following table presents each loan and lease class by credit quality indicator at June 30, 2017 and December 31, 2016 : June 30, 2017 Credit Risk Profile by UCS Classification (dollar amounts in thousands) Pass OLEM Substandard Doubtful Total Commercial Commercial and industrial $ 26,006,917 $ 798,643 $ 1,138,508 $ 25,083 $ 27,969,151 Commercial real estate 6,923,159 88,932 132,017 1,043 7,145,151 Credit Risk Profile by FICO Score (1), (2) 750+ 650-749 &lt;650 Other (3) Total Consumer Automobile $ 5,728,416 $ 4,202,063 $ 1,350,925 $ 272,322 $ 11,553,726 Home equity 6,296,801 3,013,152 619,661 33,443 9,963,057 Residential mortgage 4,945,403 2,449,297 610,720 133,455 8,138,875 RV and marine finance 1,287,480 774,873 85,844 28,330 2,176,527 Other consumer 386,659 481,324 135,161 5,938 1,009,082 December 31, 2016 Credit Risk Profile by UCS Classification (dollar amounts in thousands) Pass OLEM Substandard Doubtful Total Commercial Commercial and industrial $ 26,211,885 $ 810,287 $ 1,028,819 $ 7,721 $ 28,058,712 Commercial real estate 7,042,304 96,975 159,098 2,524 7,300,901 Credit Risk Profile by FICO Score (1), (2) 750+ 650-749 &lt;650 Other (3) Total Consumer Automobile $ 5,369,085 $ 4,043,611 $ 1,298,460 $ 255,472 $ 10,966,628 Home equity 6,280,328 2,891,330 637,560 293,283 10,102,501 Residential mortgage 4,662,777 2,285,121 615,067 87,060 7,650,025 RV and marine finance 1,064,143 644,039 72,995 63,751 1,844,928 Other consumer 346,867 455,959 133,243 19,913 955,982 (1) Excludes loans accounted for under the fair value option. (2) Reflects most recent customer credit scores. (3) Reflects deferred fees and costs, loans in process, loans to legal entities, etc. Impaired Loans See Note 1 “Significant Accounting Policies” to the consolidated financial statements of the Annual Report on Form 10-K for the year ended December 31, 2016 for a description of accounting policies related to impaired loans. The following tables present the balance of the ALLL attributable to loans by portfolio segment individually and collectively evaluated for impairment and the related loan and lease balance at June 30, 2017 and December 31, 2016 : (dollar amounts in thousands) Commercial Consumer Total ALLL at June 30, 2017: Portion of ALLL balance: Purchased credit-impaired loans $ 970 $ — $ 970 Attributable to loans individually evaluated for impairment 14,239 9,044 23,283 Attributable to loans collectively evaluated for impairment 459,367 184,376 643,743 Total ALLL balance $ 474,576 $ 193,420 $ 667,996 Loan and Lease Ending Balances at June 30, 2017: (1) Portion of loan and lease ending balance: Purchased credit-impaired loans $ 75,722 $ — $ 75,722 Individually evaluated for impairment 441,499 451,192 892,691 Collectively evaluated for impairment 34,597,081 32,390,075 66,987,156 Total loans and leases evaluated for impairment $ 35,114,302 $ 32,841,267 $ 67,955,569 (dollar amounts in thousands) Commercial Consumer Total ALLL at December 31, 2016 Portion of ALLL balance: Attributable to loans individually evaluated for impairment $ 10,525 $ 11,021 $ 21,546 Attributable to loans collectively evaluated for impairment 440,566 176,301 616,867 Total ALLL balance: $ 451,091 $ 187,322 $ 638,413 Loan and Lease Ending Balances at December 31, 2016 (1) Portion of loan and lease ending balances: Purchased credit-impaired loans $ 102,380 $ — $ 102,380 Individually evaluated for impairment 415,624 457,890 873,514 Collectively evaluated for impairment 34,841,609 31,062,174 65,903,783 Total loans and leases evaluated for impairment $ 35,359,613 $ 31,520,064 $ 66,879,677 (1) Excludes loans accounted for under the fair value option. The following tables present by class the ending, unpaid principal balance, and the related ALLL, along with the average balance and interest income recognized only for impaired loans and leases and purchased credit-impaired loans: (1), (2) June 30, 2017 Three Months Ended Six Months Ended (dollar amounts in thousands) Ending Balance Unpaid Principal Balance (5) Related Allowance Average Balance Interest Income Recognized Average Balance Interest Income Recognized With no related allowance recorded: Commercial and industrial $ 261,285 $ 270,571 $ — $ 262,631 $ 4,852 $ 268,041 $ 9,352 Commercial real estate 76,463 106,248 — 82,296 1,937 84,865 3,937 Automobile — — — — — — — Home equity — — — — — — — Residential mortgage — — — — — — — RV and marine finance — — — — — — — Other consumer — — — — — — — With an allowance recorded: Commercial and industrial (3) 283,409 342,188 24,423 258,066 2,002 310,611 3,908 Commercial real estate (4) 34,270 41,695 2,340 38,753 453 58,563 920 Automobile 32,431 32,642 1,889 32,581 546 32,041 1,080 Home equity (6) 325,805 357,738 17,844 326,280 3,977 323,988 7,927 Residential mortgage (6) 329,050 363,277 11,578 339,289 2,903 335,444 6,013 RV and marine finance 1,331 1,355 134 1,009 23 672 34 Other consumer 4,126 4,126 253 4,186 55 4,090 111 Total Commercial and industrial 544,694 612,759 24,423 520,697 6,854 578,652 13,260 Commercial real estate 110,733 147,943 2,340 121,049 2,390 143,428 4,857 Automobile 32,431 32,642 1,889 32,581 546 32,041 1,080 Home equity 325,805 357,738 17,844 326,280 3,977 323,988 7,927 Residential mortgage 329,050 363,277 11,578 339,289 2,903 335,444 6,013 RV and marine finance 1,331 1,355 134 1,009 23 672 34 Other consumer 4,126 4,126 253 4,186 55 4,090 111 December 31, 2016 Three Months Ended Six Months Ended (dollar amounts in thousands) Ending Balance Unpaid Principal Balance (5) Related Allowance Average Balance Interest Income Recognized Average Balance Interest Income Recognized With no related allowance recorded: Commercial and industrial $ 299,606 $ 358,712 $ — $ 289,138 $ 2,392 $ 284,128 $ 4,623 Commercial real estate 88,817 126,152 — 72,569 1,855 72,640 3,472 Automobile — — — — — — — Home equity — — — — — — — Residential mortgage — — — 1,298 109 1,350 111 RV and marine finance — — — — — — — Other consumer — — — 19 2 30 104 With an allowance recorded: Commercial and industrial (3) 406,243 448,121 22,259 291,761 1,739 269,518 3,829 Commercial real estate (4) 97,238 107,512 3,434 58,357 615 69,501 1,373 Automobile 30,961 31,298 1,850 32,032 524 31,789 1,102 Home equity (6) 319,404 352,722 15,032 248,056 2,962 248,317 5,930 Residential mortgage (6) 327,753 363,099 12,849 352,489 3,027 357,324 6,064 RV and marine finance — — — — — — — Other consumer 3,897 3,897 260 4,812 53 4,754 120 Total Commercial and industrial 705,849 806,833 22,259 580,899 4,131 553,646 8,452 Commercial real estate 186,055 233,664 3,434 130,926 2,470 142,141 4,845 Automobile 30,961 31,298 1,850 32,032 524 31,789 1,102 Home equity 319,404 352,722 15,032 248,056 2,962 248,317 5,930 Residential mortgage 327,753 363,099 12,849 353,787 3,136 358,674 6,175 RV and marine finance — — — — — — — Other consumer 3,897 3,897 260 4,831 55 4,784 224 (1) These tables do not include loans fully charged-off. (2) All automobile, RV and marine finance and other consumer impaired loans included in these tables are considered impaired due to their status as a TDR. (3) At June 30, 2017 and December 31, 2016 , commercial and industrial loans of $115 million and $293 million , respectively, were considered impaired due to their status as a TDR. (4) At June 30, 2017 and December 31, 2016 , commercial real estate loans of $23 million and $81 million , respectively, were considered impaired due to their status as a TDR. (5) The differences between the ending balance and unpaid principal balance amounts represent partial charge-offs. (6) Includes home equity and residential mortgages considered to be collateral dependent as well as home equity and mortgage loans considered impaired due to their status as a TDR.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Acquired, non-purchased credit impaired loan are only considered for TDR reporting for modifications made subsequent to acquisition. See Note 4 “Loans / Leases and Allowance for Credit Losses” to the consolidated financial statements of the Annual Report on Form 10-K for the year ended December 31, 2016 for an additional discussion of TDRs. The following table presents by class and modification type, the number of contracts, post-modification outstanding balance, and the financial effects of the modification for the three-month and six-month periods ended June 30, 2017 an 2016 : New Troubled Debt Restructurings During The Three-Month Period Ended (1) June 30, 2017 June 30, 2016 (dollar amounts in thousands) Number of Contracts Post-modification Outstanding Ending Balance Financial effects of modification (2) Number of Contracts Post-modification Outstanding Ending Balance Financial effects of modification (2) Commercial and industrial: Interest rate reduction 1 $ 18 $ — 1 $ 22 $ — Amortization or maturity date change 228 168,118 (6,856 ) 199 133,933 (3,490 ) Other 1 220 — 2 232 — Total Commercial and industrial 230 168,356 (6,856 ) 202 134,187 (3,490 ) Commercial real estate: Interest rate reduction — — — 1 84 — Amortization or maturity date change 19 25,027 (427 ) 36 16,017 (723 ) Other — — — 2 52 — Total commercial real estate: 19 25,027 (427 ) 39 16,153 (723 ) Automobile: Interest rate reduction 5 58 1 3 64 5 Amortization or maturity date change 334 2,853 67 286 2,663 202 Chapter 7 bankruptcy 198 1,494 18 244 1,982 114 Other — — — — — — Total Automobile 537 4,405 86 533 4,709 321 Home equity: Interest rate reduction 9 506 6 9 627 26 Amortization or maturity date change 135 8,372 (754 ) 127 6,401 (736 ) Chapter 7 bankruptcy 77 2,417 364 46 2,114 267 Other 12 512 — — — — Total Home equity 233 11,807 (384 ) 182 9,142 (443 ) Residential mortgage: Interest rate reduction — — — 5 404 17 Amortization or maturity date change 81 8,296 (231 ) 108 10,641 (420 ) Chapter 7 bankruptcy 25 1,981 (1 ) 6 1,178 (49 ) Other 5 464 3 1 164 — Total Residential mortgage 111 10,741 (229 ) 120 12,387 (452 ) RV and marine finance: Interest rate reduction — — — — — — Amortization or maturity date change 10 150 4 — — — Chapter 7 bankruptcy 34 544 6 — — — Other — — — — — — Total RV and marine finance 44 694 10 — — — Other consumer: Interest rate reduction — — — — — — Amortization or maturity date change 2 21 — 1 4 — Chapter 7 bankruptcy 2 8 — — — — Other — — — — — — Total Other consumer 4 29 — 1 4 — Total new troubled debt restructurings 1,178 $ 221,059 $ (7,800 ) 1,077 $ 176,582 $ (4,787 ) New Troubled Debt Restructurings During The Six-Month Period Ended (1) June 30, 2017 June 30, 2016 (dollar amounts in thousands) Number of Contracts Post-modification Outstanding Ending Balance Financial effects of modification (2) Number of Contracts Post-modification Outstanding Ending Balance Financial effects of modification (2) Commercial and industrial: Interest rate reduction 2 $ 37 $ 6 2 $ 39 $ (1 ) Amortization or maturity date change 464 280,543 (7,858 ) 383 256,591 (2,918 ) Other 4 380 (27 ) 10 1,090 (4 ) Total Commercial and industrial 470 280,960 (7,879 ) 395 257,720 (2,923 ) Commercial real estate: Interest rate reduction — — — 1 84 — Amortization or maturity date change 43 56,290 (815 ) 60 49,812 (1,282 ) Other — — — 4 315 16 Total commercial real estate: 43 56,290 (815 ) 65 50,211 (1,266 ) Automobile: Interest rate reduction 19 236 6 7 106 7 Amortization or maturity date change 811 7,154 178 707 6,564 422 Chapter 7 bankruptcy 438 3,316 47 561 4,544 229 Other — — — — — — Total Automobile 1,268 10,706 231 1,275 11,214 658 Home equity: Interest rate reduction 17 1,068 13 29 2,011 93 Amortization or maturity date change 241 13,868 (1,428 ) 356 18,291 (2,018 ) Chapter 7 bankruptcy 164 6,036 1,402 145 5,711 1,000 Other 70 4,241 (326 ) — — — Total Home equity 492 25,213 (339 ) 530 26,013 (925 ) Residential mortgage: Interest rate reduction 2 110 (9 ) 10 1,061 (15 ) Amortization or maturity date change 180 19,367 (489 ) 200 21,400 (997 ) Chapter 7 bankruptcy 49 4,672 (137 ) 23 2,683 21 Other 21 2,384 17 1 164 — Total Residential mortgage 252 26,533 (618 ) 234 25,308 (991 ) RV and marine finance: Interest rate reduction — — — — — — Amortization or maturity date change 24 626 16 — — — Chapter 7 bankruptcy 49 754 10 — — — Other — — — — — — Total RV and marine finance 73 1,380 26 — — — Other consumer: Interest rate reduction 1 78 2 — — — Amortization or maturity date change 4 288 7 5 559 24 Chapter 7 bankruptcy 3 12 — 7 66 7 Other — — — — — — Total Other consumer 8 378 9 12 625 31 Total new troubled debt restructurings 2,606 $ 401,460 $ (9,385 ) 2,511 $ 371,091 $ (5,416 ) (1) TDRs may include multiple concessions and the disclosure classifications are based on the primary concession provided to the borrower. (2) Amount represents the financial impact via provision for loan and lease losses as a result of the modificati Pledged Loans and Leases At June 30, 2017 , the Bank has access to the Federal Reserve’s discount window and advances from the FHLB – Cincinnati. As of June 30, 2017 , these borrowings and advances are secured by $30.4 billion of loans and securities.</t>
  </si>
  <si>
    <t>AVAILABLE-FOR-SALE AND OTHER SECURITIES</t>
  </si>
  <si>
    <t>Investments, Debt and Equity Securities [Abstract]</t>
  </si>
  <si>
    <t>AVAILABLE-FOR-SALE AND OTHER SECURITIES Listed below are the contractual maturities of available-for-sale and other securities at June 30, 2017 and December 31, 2016 : June 30, 2017 December 31, 2016 (dollar amounts in thousands) Amortized Cost Fair Value Amortized Cost Fair Value U.S. Treasury, Federal agency, and other agency securities: U.S. Treasury: 1 year or less $ 10,139 $ 10,139 $ 4,978 $ 4,988 After 1 year through 5 years 502 505 502 509 After 5 years through 10 years — — — — After 10 years — — — — Total U.S. Treasury 10,641 10,644 5,480 5,497 Federal agencies: mortgage-backed securities: 1 year or less — — — — After 1 year through 5 years 28,085 27,891 46,591 46,762 After 5 years through 10 years 200,334 199,224 173,941 176,404 After 10 years 10,536,086 10,396,940 10,630,929 10,450,176 Total Federal agencies: mortgage-backed securities 10,764,505 10,624,055 10,851,461 10,673,342 Other agencies: 1 year or less 4,103 4,142 4,302 4,367 After 1 year through 5 years 9,498 9,647 5,092 5,247 After 5 years through 10 years 86,049 86,502 63,618 63,928 After 10 years — — — — Total other agencies 99,650 100,291 73,012 73,542 Total U.S. Treasury, Federal agency, and other agency securities 10,874,796 10,734,990 10,929,953 10,752,381 Municipal securities: 1 year or less 120,216 121,345 169,636 166,887 After 1 year through 5 years 1,113,974 1,123,450 933,893 933,903 After 5 years through 10 years 1,493,652 1,508,930 1,463,459 1,464,583 After 10 years 555,096 558,775 693,440 684,684 Total municipal securities 3,282,938 3,312,500 3,260,428 3,250,057 Asset-backed securities: 1 year or less — — — — After 1 year through 5 years 80,018 80,177 80,700 80,560 After 5 years through 10 years 144,969 146,256 223,352 224,565 After 10 years 389,154 368,366 520,072 488,356 Total asset-backed securities 614,141 594,799 824,124 793,481 Corporate debt: 1 year or less 3,238 3,268 43,223 43,603 After 1 year through 5 years 64,369 65,808 78,430 80,196 After 5 years through 10 years 49,546 51,878 32,523 32,865 After 10 years 21,386 23,081 40,361 42,019 Total corporate debt 138,539 144,035 194,537 198,683 Other: 1 year or less 3,151 3,142 1,650 1,650 After 1 year through 5 years 800 790 2,302 2,283 After 5 years through 10 years — — — — After 10 years 94 94 10 10 Nonmarketable equity securities 585,472 585,471 547,704 547,704 Mutual funds 11,184 11,184 15,286 15,286 Marketable equity securities 861 1,301 861 1,302 Total other 601,562 601,982 567,813 568,235 Total available-for-sale and other securities $ 15,511,976 $ 15,388,306 $ 15,776,855 $ 15,562,837 Other securities at June 30, 2017 and December 31, 2016 include nonmarketable equity securities of $287 million and $249 million of stock issued by the FHLB and $298 million and $299 million of Federal Reserve Bank stock, respectively. Non-marketable equity securities are recorded at amortized cost. Other securities also include Mutual funds and marketable equity securities. The following tables provide amortized cost, fair value, and gross unrealized gains and losses recognized in OCI by investment category at June 30, 2017 and December 31, 2016 : Unrealized (dollar amounts in thousands) Amortized Cost Gross Gains Gross Losses Fair Value June 30, 2017 U.S. Treasury $ 10,641 $ 3 $ — $ 10,644 Federal agencies: Mortgage-backed securities 10,764,505 8,652 (149,102 ) 10,624,055 Other agencies 99,650 689 (48 ) 100,291 Total U.S. Treasury, Federal agency securities 10,874,796 9,344 (149,150 ) 10,734,990 Municipal securities 3,282,938 47,711 (18,149 ) 3,312,500 Asset-backed securities 614,141 2,256 (21,598 ) 594,799 Corporate debt 138,539 5,500 (4 ) 144,035 Other securities 601,562 439 (19 ) 601,982 Total available-for-sale and other securities $ 15,511,976 $ 65,250 $ (188,920 ) $ 15,388,306 Unrealized (dollar amounts in thousands) Amortized Cost Gross Gains Gross Losses Fair Value December 31, 2016 U.S. Treasury $ 5,480 $ 17 $ — $ 5,497 Federal agencies: Mortgage-backed securities 10,851,461 12,548 (190,667 ) 10,673,342 Other agencies 73,012 536 (6 ) 73,542 Total U.S. Treasury, Federal agency securities 10,929,953 13,101 (190,673 ) 10,752,381 Municipal securities 3,260,428 28,431 (38,802 ) 3,250,057 Asset-backed securities 824,124 1,492 (32,135 ) 793,481 Corporate debt 194,537 4,161 (15 ) 198,683 Other securities 567,813 441 (19 ) 568,235 Total available-for-sale and other securities $ 15,776,855 $ 47,626 $ (261,644 ) $ 15,562,837 The following tables provide detail on investment securities with unrealized gross losses aggregated by investment category and the length of time the individual securities have been in a continuous loss position, at June 30, 2017 and December 31, 2016 : Less than 12 Months Over 12 Months Total (dollar amounts in thousands) Fair Value Unrealized Losses Fair Value Unrealized Losses Fair Value Unrealized Losses June 30, 2017 Federal agencies: Mortgage-backed securities $ 8,879,526 $ (147,900 ) $ 42,504 $ (1,202 ) $ 8,922,030 $ (149,102 ) Other agencies 12,793 (48 ) — — 12,793 (48 ) Total Federal agency securities 8,892,319 (147,948 ) 42,504 (1,202 ) 8,934,823 (149,150 ) Municipal securities 702,379 (11,895 ) 241,487 (6,254 ) 943,866 (18,149 ) Asset-backed securities 177,834 (1,348 ) 173,808 (20,250 ) 351,642 (21,598 ) Corporate debt 595 (4 ) 200 — 795 (4 ) Other securities 790 (10 ) 1,491 (9 ) 2,281 (19 ) Total temporarily impaired securities $ 9,773,917 $ (161,205 ) $ 459,490 $ (27,715 ) $ 10,233,407 $ (188,920 ) Less than 12 Months Over 12 Months Total (dollar amounts in thousands) Fair Value Unrealized Losses Fair Value Unrealized Losses Fair Value Unrealized Losses December 31, 2016 Federal agencies: Mortgage-backed securities $ 8,908,470 $ (189,318 ) $ 41,706 $ (1,349 ) $ 8,950,176 $ (190,667 ) Other agencies 924 (6 ) — — 924 (6 ) Total Federal agency securities 8,909,394 (189,324 ) 41,706 (1,349 ) 8,951,100 (190,673 ) Municipal securities 1,412,152 (29,175 ) 272,292 (9,627 ) 1,684,444 (38,802 ) Asset-backed securities 361,185 (3,043 ) 178,924 (29,092 ) 540,109 (32,135 ) Corporate debt 3,567 (15 ) 200 — 3,767 (15 ) Other securities 790 (11 ) 1,492 (8 ) 2,282 (19 ) Total temporarily impaired securities $ 10,687,088 $ (221,568 ) $ 494,614 $ (40,076 ) $ 11,181,702 $ (261,644 ) At June 30, 2017 , the carrying value of investment securities pledged to secure public and trust deposits, trading account liabilities, U.S. Treasury demand notes, and security repurchase agreements totaled $5.4 billion . There were no securities of a single issuer, which are not governmental or government-sponsored, that exceeded 10% of shareholders’ equity at June 30, 2017 . The following table is a summary of realized securities gains and losses for the three-month and six-month periods ended June 30, 2017 and 2016 : Three Months Ended Six Months Ended (dollar amounts in thousands) 2017 2016 2017 2016 Gross gains on sales of securities $ 3,814 $ 3,391 $ 4,359 $ 3,391 Gross (losses) on sales of securities (120 ) (2,659 ) (649 ) (2,659 ) Net gain on sales of securities $ 3,694 $ 732 $ 3,710 $ 732 OTTI recognized in earnings (3,559 ) (76 ) (3,583 ) (76 ) Net security gains (losses) $ 135 $ 656 $ 127 $ 656 Security Impairment Huntington evaluates the available-for-sale securities portfolio on a quarterly basis for impairment and conducts a comprehensive security-level assessment on all available-for-sale securities. Impairment exists when the present value of the expected cash flows are not sufficient to recover the entire amortized cost basis at the balance sheet date. Under these circumstances, any credit impairment would be recognized in earnings. At the end of the 2017 second quarter, Huntington changed its intent from able and willing to hold to sell sometime in the near future prior to final maturity for the two Reg Diversified CDO securities. Related to this change in intent, Huntington estimated the fair value of these bonds by obtaining bids. As a result of this analysis, Huntington recognized $3.6 million of OTTI on these two securities. For all other securities, Huntington does not intend to sell, nor does it believe it will be required to sell these securities until the amortized cost is recovered, which may be maturity. The highest risk segment in our investment portfolio is the trust preferred CDO securities which are in the asset-backed securities portfolio. This portfolio is in run off, and the Company has not purchased these types of securities since 2005. The fair values of the CDO assets have been impacted by various market conditions. The unrealized losses are primarily the result of wider liquidity spreads on asset-backed securities and the longer expected average lives of the trust-preferred CDO securities, due to changes in the expectations of when the underlying securities will be repaid. Collateralized Debt Obligations are backed by a pool of debt securities issued by financial institutions. The collateral generally consists of trust-preferred securities and subordinated debt securities issued by banks, bank holding companies, and insurance companies. Many collateral issuers have the option of deferring interest payments on their debt for up to five years. A full cash flow analysis is used to estimate fair values and assess impairment for each security within this portfolio. A third party pricing specialist with direct industry experience in pooled-trust-preferred security evaluations is engaged to provide assistance estimating the fair value and expected cash flows on this portfolio. The full cash flow analysis is completed by evaluating the relevant credit and structural aspects of each pooled-trust-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 / near-term operating conditions, and the impact of macroeconomic and regulatory changes. Using the results of the analysis, the Company estimates appropriate default and recovery probabilities for each piece of collateral then estimates the expected cash flows for each security. The fair value of each security is obtained by discounting the expected cash flows at a market discount rate. The market discount rate is determined by reference to yields observed in the market for similarly rated collateralized debt obligations, specifically high-yield collateralized loan obligations. The relatively high market discount rate is reflective of the uncertainty of the cash flows and illiquid nature of these securities. The large differential between the fair value and amortized cost of some of the securities reflects the high market discount rate and the expectation that the majority of the cash flows will not be received until near the final maturity of the security (the final maturities range from 2032 to 2035). The following table summarizes the relevant characteristics of the Company's CDO securities portfolio, which are included in asset-backed securities, at June 30, 2017 . Each security is part of a pool of issuers and supports a more senior tranche of securities except for the MM Comm III securities which are the most senior class. Collateralized Debt Obligation Securities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MM Comm III 4,509 4,308 3,581 (727 ) BB+ 5/8 5 5 39 Pre TSL IX (1) 5,000 3,955 3,275 (680 ) C 27/37 16 8 11 Pre TSL XI (1) 25,000 19,239 15,867 (3,372 ) C 42/51 14 8 14 Reg Diversified 25,500 510 510 — D 21/36 32 8 — Tropic III 31,000 31,000 19,342 (11,658 ) BB 27/36 16 7 41 Total at June 30, 2017 $ 91,009 $ 59,012 $ 42,575 $ (16,437 ) Total at December 31, 2016 $ 137,197 $ 101,210 $ 76,003 $ (25,207 ) (1) Security was determined to have OTTI. As such, the amortized cost is net of recorded credit impairment. (2) The majority of securities have been in a continuous loss position for 12 months or longer.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For the three-month and six-month periods ended June 30, 2017 and 2016 , the following table summarizes by security type the total OTTI losses recognized in the Unaudited Condensed Consolidated Statements of Income for securities evaluated for impairment as described above. Three Months Ended Six Months Ended (dollar amounts in thousands) 2017 2016 2017 2016 Available-for-sale and other securities: Collateralized Debt Obligations $ 3,559 $ — $ 3,559 $ — Municipal Securities — 76 24 76 Total available-for-sale and other securities $ 3,559 $ 76 $ 3,583 $ 76 The following table presents the OTTI recognized in earnings on debt securities held by Huntington for the three-month and six-month periods ended June 30, 2017 and 2016 as follows: Three Months Ended Six Months Ended (dollar amounts in thousands) 2017 2016 2017 2016 Balance, beginning of period $ 7,262 $ 18,368 $ 11,796 $ 18,368 Reductions from sales — (8,613 ) (4,558 ) (8,613 ) Additional credit losses 3,559 76 3,583 76 Balance, end of period $ 10,821 $ 9,831 $ 10,821 $ 9,831</t>
  </si>
  <si>
    <t>HELD-TO-MATURITY SECURITIES</t>
  </si>
  <si>
    <t>Held-to-maturity Securities [Abstract]</t>
  </si>
  <si>
    <t>HELD-TO-MATURITY SECURITIES These are debt securities that Huntington has the intent and ability to hold until maturity. The debt securities are carried at amortized cost and adjusted for amortization of premiums and accretion of discounts using the interest method. During the 2017 second quarter, Huntington transferred $1.0 billion of mortgage-backed and other agency securities from the available-for-sale securities portfolio to the held-to-maturity securities portfolio. The securities were reclassified at fair value at the date of transfer. At the time of the transfer, $13.5 million of unrealized net losses were recognized in OCI. The amounts in OCI will be recognized in earnings over the remaining life of the securities as an offset to the adjustment of yield in a manner consistent with the amortization of the premium on the same transferred securities, resulting in an immaterial impact on net income. Listed below are the contractual maturities of held-to-maturity securities at June 30, 2017 and December 31, 2016 : June 30, 2017 December 31, 2016 (dollar amounts in thousands) Amortized Cost Fair Value Amortized Cost Fair Value Federal agencies: mortgage-backed securities: 1 year or less $ — $ — $ — $ — After 1 year through 5 years — — — — After 5 years through 10 years 70,527 70,355 41,261 40,791 After 10 years 7,634,775 7,616,513 7,157,083 7,139,943 Total Federal agencies: mortgage-backed securities 7,705,302 7,686,868 7,198,344 7,180,734 Other agencies: 1 year or less — — — — After 1 year through 5 years — — — — After 5 years through 10 years 376,837 376,750 398,341 399,452 After 10 years 191,592 190,149 204,083 201,180 Total other agencies 568,429 566,899 602,424 600,632 Total U.S. Government backed agencies 8,273,731 8,253,767 7,800,768 7,781,366 Municipal securities: 1 year or less — — — — After 1 year through 5 years — — — — After 5 years through 10 years — — — — After 10 years 5,846 5,635 6,171 5,902 Total municipal securities 5,846 5,635 6,171 5,902 Total held-to-maturity securities $ 8,279,577 $ 8,259,402 $ 7,806,939 $ 7,787,268 The following table provides amortized cost, gross unrealized gains and losses, and fair value by investment category at June 30, 2017 and December 31, 2016 : Unrealized (dollar amounts in thousands) Amortized Cost Gross Gains Gross Losses Fair Value June 30, 2017 Federal agencies: Mortgage-backed securities $ 7,705,302 $ 17,950 $ (36,384 ) $ 7,686,868 Other agencies 568,429 1,374 (2,904 ) 566,899 Total U.S. Government backed agencies 8,273,731 19,324 (39,288 ) 8,253,767 Municipal securities 5,846 — (211 ) 5,635 Total held-to-maturity securities $ 8,279,577 $ 19,324 $ (39,499 ) $ 8,259,402 Unrealized (dollar amounts in thousands) Amortized Cost Gross Gains Gross Losses Fair Value December 31, 2016 Federal agencies: Mortgage-backed securities $ 7,198,344 $ 20,883 $ (38,493 ) $ 7,180,734 Other agencies 602,424 1,690 (3,482 ) 600,632 Total U.S. Government backed agencies 7,800,768 22,573 (41,975 ) 7,781,366 Municipal securities 6,171 — (269 ) 5,902 Total held-to-maturity securities $ 7,806,939 $ 22,573 $ (42,244 ) $ 7,787,268 The following tables provide detail on held-to-maturity securities with unrealized gross losses aggregated by investment category and the length of time the individual securities have been in a continuous loss position, at June 30, 2017 and December 31, 2016 : Less than 12 Months Over 12 Months Total (dollar amounts in thousands) Fair Unrealized Fair Unrealized Fair Unrealized June 30, 2017 Federal agencies: Mortgage-backed securities $ 4,606,283 $ (31,348 ) $ 160,437 $ (5,036 ) $ 4,766,720 $ (36,384 ) Other agencies 375,023 (2,904 ) — — 375,023 (2,904 ) Total U.S. Government backed securities 4,981,306 (34,252 ) 160,437 (5,036 ) 5,141,743 (39,288 ) Municipal securities 5,635 (211 ) — — 5,635 (211 ) Total temporarily impaired securities $ 4,986,941 $ (34,463 ) $ 160,437 $ (5,036 ) $ 5,147,378 $ (39,499 ) Less than 12 Months Over 12 Months Total (dollar amounts in thousands) Fair Value Unrealized Losses Fair Value Unrealized Losses Fair Value Unrealized Losses December 31, 2016 Federal agencies: Mortgage-backed securities $ 2,855,360 $ (31,470 ) $ 186,226 $ (7,023 ) $ 3,041,586 $ (38,493 ) Other agencies 413,207 (3,482 ) — — 413,207 (3,482 ) Total U.S. Government backed securities 3,268,567 (34,952 ) 186,226 (7,023 ) 3,454,793 (41,975 ) Municipal securities 5,902 (269 ) — — 5,902 (269 ) Total temporarily impaired securities $ 3,274,469 $ (35,221 ) $ 186,226 $ (7,023 ) $ 3,460,695 $ (42,244 ) Security Impairment Huntington evaluates the held-to-maturity securities portfolio on a quarterly basis for impairment. Impairment exists when the present value of the expected cash flows is not sufficient to recover the entire amortized cost basis at the balance sheet date. Under these circumstances, any impairment would be recognized in earnings. As of June 30, 2017 , Management has evaluated held-to-maturity securities with unrealized losses for impairment and concluded no OTTI is required.</t>
  </si>
  <si>
    <t>LOAN SALES AND SECURITIZATIONS</t>
  </si>
  <si>
    <t>Transfers and Servicing [Abstract]</t>
  </si>
  <si>
    <t>LOAN SALES AND SECURITIZATIONS Residential Mortgage Loans The following table summarizes activity relating to residential mortgage loans sold with servicing retained for the three-month and six-month periods ended June 30, 2017 and 2016 : Three Months Ended Six Months Ended (dollar amounts in thousands) 2017 2016 2017 2016 Residential mortgage loans sold with servicing retained $ 798,399 $ 715,589 $ 1,645,752 $ 1,348,055 Pretax gains resulting from above loan sales (1) 16,943 18,618 39,133 32,731 (1) Recorded in mortgage banking income. A MSR is established only when the servicing is contractually separated from the underlying mortgage loans by sale or securitization of the loans with servicing rights retained. At initial recognition, the MSR asset is established at its fair value using assumptions consistent with assumptions used to estimate the fair value of existing MSRs. Subsequent to the initial recognition, MSRs may be measured using either the fair value method or the amortization method. The election of the fair value method or amortization method is made at the time each servicing class is established. Subsequently, servicing rights are accounted for based on the methodology chosen for each respective servicing class. Any increase or decrease in the fair value of MSRs carried under the fair value method, as well as amortization or impairment of MSRs recorded using the amortization method, during the period is recorded as an increase or decrease in mortgage banking income, which is reflected in noninterest income in the Unaudited Condensed Consolidated Statements of Income. The following tables summarize the changes in MSRs recorded using either the fair value method or the amortization method for the three-month and six-month periods ended June 30, 2017 and 2016 : Fair Value Method: Three Months Ended Six Months Ended (dollar amounts in thousands) 2017 2016 2017 2016 Fair value, beginning of period $ 13,307 $ 14,819 $ 13,747 $ 17,585 Change in fair value during the period due to: Time decay (1) (217 ) (245 ) (448 ) (518 ) Payoffs (2) (217 ) (465 ) (581 ) (969 ) Changes in valuation inputs or assumptions (3) (345 ) (1,004 ) (190 ) (2,993 ) Fair value, end of period: $ 12,528 $ 13,105 $ 12,528 $ 13,105 Weighted-average life (years) 5.7 5.1 5.7 5.1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 Amortization Method: Three Months Ended Six Months Ended (dollar amounts in thousands) 2017 2016 2017 2016 Carrying value, beginning of period $ 177,812 $ 127,275 $ 172,466 $ 143,133 New servicing assets created 8,218 7,277 17,853 13,386 Impairment (charge) / recovery (2,806 ) (7,295 ) (1,007 ) (23,635 ) Amortization and other (6,733 ) (5,965 ) (12,821 ) (11,592 ) Carrying value, end of period $ 176,491 $ 121,292 $ 176,491 $ 121,292 Fair value, end of period $ 177,138 $ 121,464 $ 177,138 $ 121,464 Weighted-average life (years) 7.1 6.1 7.1 6.1 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act on the valuation of MSRs. MSR values are sensitive to movements in interest rates as expected future net servicing income depends on the projected outstanding principal balances of the underlying loans, which can be greatly impacted by the level of prepayments. Huntington hedges the value of certain MSRs against changes in value attributable to changes in interest rates using a combination of derivative instruments and trading securities. For MSRs under the fair value method, a summary of key assumptions and the sensitivity of the MSR value at June 30, 2017 and December 31, 2016 , to changes in these assumptions follows: June 30, 2017 December 31, 2016 Decline in fair value due to Decline in fair value due to (dollar amounts in thousands) Actual 10% adverse change 20% adverse change Actual 10% adverse change 20% adverse change Constant prepayment rate (annualized) 11.40 % $ (476 ) $ (919 ) 10.90 % $ (501 ) $ (970 ) Spread over forward interest rate swap rates 876 bps (463 ) (874 ) 536 bps (454 ) (879 ) For MSRs under the amortization method, a summary of key assumptions and the sensitivity of the MSR value at June 30, 2017 and December 31, 2016 , to changes in these assumptions follows: June 30, 2017 December 31, 2016 Decline in fair value due to Decline in fair value due to (dollar amounts in thousands) Actual 10% 20% Actual 10% 20% Constant prepayment rate (annualized) 8.20 % $ (4,731 ) $ (9,191 ) 7.80 % $ (4,510 ) $ (8,763 ) Spread over forward interest rate swap rates 1,084 bps (6,566 ) (12,374 ) 1,173 bps (5,259 ) (10,195 ) Total servicing, late and other ancillary fees included in mortgage banking income amounted to $14 million and $12 million for the three-month periods ended June 30, 2017 and 2016 , respectively. For the six-month periods ended June 30, 2017 and 2016 , total net servicing fees included in mortgage banking income were $28 million and $24 million , respectively. The unpaid principal balance of residential mortgage loans serviced for third parties was $19.1 billion and $18.9 billion at June 30, 2017 and December 31, 2016 , respectively. Automobile Loans 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 is quicker than expected, then future value would be impaired. Changes in the carrying value of automobile loan servicing rights for the three-month and six-month periods ended June 30, 2017 and 2016 , and the fair value at the end of each period were as follows: Three Months Ended Six Months Ended (dollar amounts in thousands) 2017 2016 2017 2016 Carrying value, beginning of period $ 15,159 $ 7,029 $ 18,285 $ 8,771 Amortization and other (2,635 ) (1,571 ) (5,761 ) (3,313 ) Carrying value, end of period $ 12,524 $ 5,458 $ 12,524 $ 5,458 Fair value, end of period $ 12,571 $ 5,551 $ 12,571 $ 5,551 Weighted-average contractual life (years) 3.8 3.0 3.8 3.0 A summary of key assumptions and the sensitivity of the automobile loan servicing rights value to changes in these assumptions at June 30, 2017 and December 31, 2016 follows: June 30, 2017 December 31, 2016 Decline in fair value due to Decline in fair value due to (dollar amounts in thousands) Actual 10% 20% Actual 10% 20% Constant prepayment rate (annualized) 19.91 % $ (688 ) $ (1,391 ) 19.98 % $ (1,047 ) $ (2,026 ) Spread over forward interest rate swap rates 500 bps (17 ) (34 ) 500 bps (26 ) (53 ) Servicing income amounted to $5 million and $2 million for the three-month periods ending June 30, 2017 , and 2016 , respectively. For the six-month periods ended June 30, 2017 and 2016 , total servicing income was $10 million and $5 million , respectively. The unpaid principal balance of automobile loans serviced for third parties was $1.3 billion and $1.7 billion at June 30, 2017 and December 31, 2016 , respectively. Small Business Administration (SBA) Portfolio The following table summarizes activity relating to SBA loans sold with servicing retained for the three-month and six-month periods ended June 30, 2017 and 2016 : Three Months Ended Six Months Ended (dollar amounts in thousands) 2017 2016 2017 2016 SBA loans sold with servicing retained $ 87,705 $ 58,629 $ 165,377 $ 104,518 Pretax gains resulting from above loan sales (1) 7,109 4,662 12,927 8,183 (1) Recorded in gain on sale of loans. 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 The following tables summarize the changes in the carrying value of the servicing asset for the three-month and six-month periods ended June 30, 2017 and 2016 , and the fair value at the end of each period were as follows: Three Months Ended Six Months Ended (dollar amounts in thousands) 2017 2016 2017 2016 Carrying value, beginning of period $ 21,399 $ 19,526 $ 21,080 $ 19,747 New servicing assets created 4,121 1,868 5,596 3,380 Amortization and other (2,407 ) (1,782 ) (3,563 ) (3,515 ) Carrying value, end of period $ 23,113 $ 19,612 $ 23,113 $ 19,612 Fair value, end of period $ 26,853 $ 23,823 $ 26,853 $ 23,823 Weighted-average life (years) 3.3 3.3 3.3 3.3 A summary of key assumptions and the sensitivity of the SBA loan servicing rights value to changes in these assumptions at June 30, 2017 and December 31, 2016 follows: June 30, 2017 December 31, 2016 Decline in fair value due to Decline in fair value due to (dollar amounts in thousands) Actual 10% adverse change 20% adverse change Actual 10% adverse change 20% adverse change Constant prepayment rate (annualized) 7.50 % $ (363 ) $ (721 ) 7.40 % $ (324 ) $ (644 ) Discount rate 15.00 (721 ) (1,411 ) 15.00 (1,270 ) (1,870 ) Servicing income amounted to $3 million and $2 million for the three-month periods ending June 30, 2017 , and 2016 , respectively. For the six-month periods ended June 30, 2017 and 2016 , total servicing income was $5 million and $5 million , respectively. The unpaid principal balance of SBA loans serviced for third parties was $1.2 billion and $1.1 billion at June 30, 2017 and December 31, 2016 , respectively.</t>
  </si>
  <si>
    <t>LONG-TERM DEBT</t>
  </si>
  <si>
    <t>Debt Disclosure [Abstract]</t>
  </si>
  <si>
    <t>LONG-TERM DEBT In March 2017, the Bank issued $0.7 billion of senior notes at 99.994% of face value. The senior notes mature on March 10, 2020 and have a fixed coupon rate of 2.375% . The senior notes may be redeemed one month prior to the maturity date at 100% of principal plus accrued and unpaid interest. Also, in March 2017, the Bank issued $0.3 billion of senior notes at 100% of face value. The senior notes mature on March 10, 2020 and have a variable coupon rate of three month LIBOR + 51 basis points.</t>
  </si>
  <si>
    <t>OTHER COMPREHENSIVE INCOME</t>
  </si>
  <si>
    <t>Equity [Abstract]</t>
  </si>
  <si>
    <t>OTHER COMPREHENSIVE INCOME The components of other comprehensive income for the three-month and six-month periods ended June 30, 2017 and 2016 , were as follows: Three Months Ended Tax (Expense) (dollar amounts in thousands) Pretax Benefit After-tax Noncredit-related impairment recoveries (losses) on debt securities not expected to be sold $ 2,478 $ (876 ) $ 1,602 Unrealized holding gains (losses) on available-for-sale debt securities arising during the period 53,285 (18,811 ) 34,474 Less: Reclassification adjustment for net losses (gains) included in net income 3,988 (1,410 ) 2,578 Net change in unrealized holding gains (losses) on available-for-sale debt securities 59,751 (21,097 ) 38,654 Net change in unrealized holding gains (losses) on available-for-sale equity securities — — — Unrealized gains (losses) on derivatives used in cash flow hedging relationships arising during the period 1,220 (427 ) 793 Less: Reclassification adjustment for net (gains) losses included in net income 427 (150 ) 277 Net change in unrealized gains (losses) on derivatives used in cash flow hedging relationships 1,647 (577 ) 1,070 Net change in pension and other post-retirement obligations 1,198 (419 ) 779 Total other comprehensive income (loss) $ 62,596 $ (22,093 ) $ 40,503 Three Months Ended Tax (Expense) (dollar amounts in thousands) Pretax Benefit After-tax Noncredit-related impairment recoveries (losses) on debt securities not expected to be sold $ 1,032 $ (365 ) $ 667 Unrealized holding gains (losses) on available-for-sale debt securities arising during the period 50,278 (18,234 ) 32,044 Less: Reclassification adjustment for net losses (gains) included in net income (2,294 ) 811 (1,483 ) Net change in unrealized holding gains (losses) on available-for-sale debt securities 49,016 (17,788 ) 31,228 Net change in unrealized holding gains (losses) on available-for-sale equity securities 66 (24 ) 42 Unrealized gains (losses) on derivatives used in cash flow hedging relationships arising during the period 1,989 (696 ) 1,293 Less: Reclassification adjustment for net (gains) losses included in net income (248 ) 89 (159 ) Net change in unrealized gains (losses) on derivatives used in cash flow hedging relationships 1,741 (607 ) 1,134 Net change in pension and other post-retirement obligations 1,293 (453 ) 840 Total other comprehensive income (loss) $ 52,116 $ (18,872 ) $ 33,244 Six Months Ended Tax (expense) (dollar amounts in thousands) Pretax Benefit After-tax Noncredit-related impairment recoveries (losses) on debt securities not expected to be sold $ 3,288 $ (1,162 ) $ 2,126 Unrealized holding gains (losses) on available-for-sale debt securities arising during the period 62,282 (21,607 ) 40,675 Less: Reclassification adjustment for net losses (gains) included in net income 9,862 (3,487 ) 6,375 Net change in unrealized holding gains (losses) on available-for-sale debt securities 75,432 (26,256 ) 49,176 Net change in unrealized holding gains (losses) on available-for-sale equity securities — — — Unrealized gains (losses) on derivatives used in cash flow hedging relationships arising during the period (611 ) 214 (397 ) Less: Reclassification adjustment for net (gains) losses included in net income 987 (346 ) 641 Net change in unrealized gains (losses) on derivatives used in cash flow hedging relationships 376 (132 ) 244 Net change in pension and other post-retirement obligations 1,906 (667 ) 1,239 Total other comprehensive income (loss) $ 77,714 $ (27,055 ) $ 50,659 Six Months Ended Tax (expense) (dollar amounts in thousands) Pretax Benefit After-tax Noncredit-related impairment recoveries (losses) on debt securities not expected to be sold $ (2,602 ) $ 920 $ (1,682 ) Unrealized holding gains (losses) on available-for-sale debt securities arising during the period 130,746 (46,919 ) 83,827 Less: Reclassification adjustment for net losses (gains) included in net income (2,758 ) 975 (1,783 ) Net change in unrealized holding gains (losses) on available-for-sale debt securities 125,386 (45,024 ) 80,362 Net change in unrealized holding gains (losses) on available-for-sale equity securities 170 (60 ) 110 Unrealized gains (losses) on derivatives used in cash flow hedging relationships arising during the period 16,218 (5,676 ) 10,542 Less: Reclassification adjustment for net (gains) losses included in net income (892 ) 313 (579 ) Net change in unrealized gains (losses) on derivatives used in cash flow hedging relationships 15,326 (5,363 ) 9,963 Net change in pension and other post-retirement obligations 2,586 (905 ) 1,681 Total other comprehensive income (loss) $ 143,468 $ (51,352 ) $ 92,116 The following table presents activity in accumulated other comprehensive income (loss), net of tax, for the six -month periods ended June 30, 2017 and 2016 :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5 $ 8,361 $ 176 $ (3,948 ) $ (230,747 ) $ (226,158 ) Other comprehensive income before reclassifications 82,145 110 10,542 — 92,797 Amounts reclassified from accumulated OCI to earnings (1,783 ) — (579 ) 1,681 (681 ) Period change 80,362 110 9,963 1,681 92,116 June 30, 2016 $ 88,723 $ 286 $ 6,015 $ (229,066 ) $ (134,042 ) December 31, 2016 $ (192,764 ) $ 287 $ (2,634 ) $ (205,905 ) $ (401,016 ) Other comprehensive income before reclassifications 42,801 — (397 ) — 42,404 Amounts reclassified from accumulated OCI to earnings 6,375 — 641 1,239 8,255 Period change 49,176 — 244 1,239 50,659 June 30, 2017 $ (143,588 ) $ 287 $ (2,390 ) $ (204,666 ) $ (350,357 ) (1) Amounts at June 30, 2017 and December 31, 2016 include $98 million and $82 million , respectively, of net unrealized gains on securities transferred from the available-for-sale securities portfolio to the held-to-maturity securities portfolio. The net unrealized gains will be recognized in earnings over the remaining life of the security using the effective interest method. The following table presents the reclassification adjustments out of accumulated OCI included in net income and the impacted line items as listed on the Unaudited Condensed Consolidated Statements of Income for the three-month and six-month periods ended June 30, 2017 and 2016 : Reclassifications out of accumulated OCI Accumulated OCI components Amounts reclassified from accumulated OCI Location of net gain (loss) reclassified from accumulated OCI into earnings Three Months Ended (dollar amounts in thousands) June 30, 2017 June 30, 2016 Gains (losses) on debt securities: Amortization of unrealized gains (losses) $ (2,284 ) $ 740 Interest income - held-to-maturity securities - taxable Realized gain (loss) on sale of securities 1,855 1,630 Noninterest income - net gains (losses) on sale of securities OTTI recorded (3,559 ) (76 ) Noninterest income - net gains (losses) on sale of securities (3,988 ) 2,294 Total before tax 1,410 (811 ) Tax (expense) benefit $ (2,578 ) $ 1,483 Net of tax Gains (losses) on cash flow hedging relationships: Interest rate contracts $ (427 ) $ 248 Interest income - loans and leases Interest rate contracts — — Noninterest income - other income (427 ) 248 Total before tax 150 (89 ) Tax (expense) benefit $ (277 ) $ 159 Net of tax Amortization of defined benefit pension and post-retirement items: Actuarial gains (losses) $ (1,690 ) $ (1,785 ) Noninterest expense - personnel costs Prior service credit 492 492 Noninterest expense - personnel costs (1,198 ) (1,293 ) Total before tax 419 453 Tax (expense) benefit $ (779 ) $ (840 ) Net of tax Reclassifications out of accumulated OCI Accumulated OCI components Amounts reclassified from accumulated OCI Location of net gain (loss) reclassified from accumulated OCI into earnings Six Months Ended (dollar amounts in thousands) June 30, 2017 June 30, 2016 Gains (losses) on debt securities: Amortization of unrealized gains (losses) $ (5,890 ) $ 1,204 Interest income - held-to-maturity securities - taxable Realized gain (loss) on sale of securities (389 ) 1,630 Noninterest income - net gains (losses) on sale of securities OTTI recorded (3,583 ) (76 ) Noninterest income - net gains (losses) on sale of securities (9,862 ) 2,758 Total before tax 3,487 (975 ) Tax (expense) benefit $ (6,375 ) $ 1,783 Net of tax Gains (losses) on cash flow hedging relationships: Interest rate contracts $ (987 ) $ 893 Interest income - loans and leases Interest rate contracts — (1 ) Noninterest income - other income (987 ) 892 Total before tax 346 (313 ) Tax (expense) benefit $ (641 ) $ 579 Net of tax Amortization of defined benefit pension and post-retirement items: Actuarial gains (losses) $ (2,890 ) $ (3,570 ) Noninterest expense - personnel costs Prior service credit 984 984 Noninterest expense - personnel costs (1,906 ) (2,586 ) Total before tax 667 905 Tax (expense) benefit $ (1,239 ) $ (1,681 ) Net of tax</t>
  </si>
  <si>
    <t>EARNINGS PER SHARE</t>
  </si>
  <si>
    <t>Earnings Per Share [Abstract]</t>
  </si>
  <si>
    <t xml:space="preserve"> 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stock. Potentially dilutive common shares are excluded from the computation of diluted earnings per share in periods in which the effect would be antidilutive. For diluted earnings per share, net income available to common shares can be affected by the conversion of the Company’s convertible preferred stock. Where the effect of this conversion would be dilutive, net income available to common shareholders is adjusted by the associated preferred dividends and deemed dividend. The calculation of basic and diluted earnings per share for the three and six -month periods ended June 30, 2017 and 2016 , was as follows: Three Months Ended Six Months Ended (dollar amounts in thousands, except per share amounts) 2017 2016 2017 2016 Basic earnings per common share: Net income $ 271,741 $ 174,540 $ 479,835 $ 345,854 Preferred stock dividends (18,889 ) (19,874 ) (37,767 ) (27,872 ) Net income available to common shareholders $ 252,852 $ 154,666 $ 442,068 $ 317,982 Average common shares issued and outstanding 1,088,934 798,167 1,087,654 796,961 Basic earnings per common share $ 0.23 $ 0.19 $ 0.41 $ 0.40 Diluted earnings per common share: Net income available to common shareholders $ 252,852 $ 154,666 $ 442,068 $ 317,982 Effect of assumed preferred stock conversion — — — — Net income applicable to diluted earnings per share $ 252,852 $ 154,666 $ 442,068 $ 317,982 Average common shares issued and outstanding 1,088,934 798,167 1,087,654 796,961 Dilutive potential common shares: Stock options and restricted stock units and awards 16,329 9,785 17,734 10,085 Shares held in deferred compensation plans 3,108 2,282 3,030 2,178 Other 156 137 154 136 Dilutive potential common shares: 19,593 12,204 20,918 12,399 Total diluted average common shares issued and outstanding 1,108,527 810,371 1,108,572 809,360 Diluted earnings per common share $ 0.23 $ 0.19 $ 0.40 $ 0.39 For the three-month periods ended June 30, 2017 and 2016 , approximately 2.6 million and 4.7 million , respectively, of options to purchase shares of common stock were not included in the computation of diluted earnings per share because the effect would be antidilutive. For the six-month periods ended June 30, 2017 and 2016 , approximately 1.8 million and 4.0 million , respectively, were not included.</t>
  </si>
  <si>
    <t>BENEFIT PLANS</t>
  </si>
  <si>
    <t>Compensation and Retirement Disclosure [Abstract]</t>
  </si>
  <si>
    <t>. BENEFIT PLANS Huntington sponsors a non-contributory defined benefit pension plan covering substantially all employees hired or rehired prior to January 1, 2010. The plan, which was modified in 2013 and no longer accrues service benefits to participants, provides benefits based upon length of service and compensation levels. The funding policy of Huntington is to contribute an annual amount that is at least equal to the minimum funding requirements but not more than the amount deductible under the Internal Revenue Code. There is no required minimum contribution for 2017 . In addition, Huntington has an unfunded defined benefit post-retirement plan that provides certain healthcare and life insurance benefits to retired employees who have attained the age of 55 and have at least 10 years of vesting service under this plan. As part of the FirstMerit acquisition, Huntington agreed to assume and honor all FirstMerit benefit plans. The FirstMerit Pension Plan was frozen for nonvested employees and closed to new entrants after December 31, 2006. Effective December 31, 2012, the FirstMerit Pension Plan was frozen for vested employees. Additionally, FirstMerit had a post-retirement benefit plan which provided medical and life insurance for retired employees. For additional information on benefit plans, see the Benefit Plan footnote in our 2016 Form 10-K. The following table shows the components of net periodic (benefit) cost for all plans: Pension Benefits Post-Retirement Benefits Three Months Ended June 30, Three Months Ended June 30, (dollar amounts in thousands) 2017 2016 2017 2016 Service cost $ 640 $ 1,025 $ 21 $ — Interest cost 7,478 6,748 99 54 Expected return on plan assets (13,803 ) (10,224 ) — — Amortization of prior service cost — — (492 ) (492 ) Amortization of (gain) loss 1,747 1,865 (54 ) (72 ) Settlements 2,500 3,400 — — Net periodic (benefit) cost $ (1,438 ) (1 ) $ 2,814 $ (426 ) (1 ) $ (510 ) (1) Includes expense associated with FirstMerit plans. Pension Benefits Post-Retirement Benefits Six Months Ended June 30, Six Months Ended June 30, (dollar amounts in thousands) 2017 2016 2017 2016 Service cost $ 1,280 $ 2,050 $ 43 $ — Interest cost 14,955 13,496 198 109 Expected return on plan assets (27,606 ) (20,447 ) — — Amortization of prior service cost — — (984 ) (984 ) Amortization of (gain) loss 3,494 3,729 (109 ) (144 ) Settlements 5,000 6,800 — — Net periodic (benefit) cost $ (2,877 ) (1 ) $ 5,628 $ (852 ) (1 ) $ (1,019 ) (1) Includes expense associated with FirstMerit plans. Huntington has a defined contribution plan that is available to eligible employees. Huntington matches participant contributions, up to the first 4% of base pay that is contributed to the defined contribution plan. For 2016 , a discretionary profit-sharing contribution equal to 1% of eligible participants’ 2016 base pay was awarded during the 2017 first quarter. Huntington's expense related to the defined contribution plans during the second quarter 2017 and 2016 was $11 million and $8 million , respectively. For the six-month periods ended June 30, 2017 and 2016 , expense related to the defined contribution plans were $22 million and $16 million , respectively.</t>
  </si>
  <si>
    <t>FAIR VALUES OF ASSETS AND LIABILITIES</t>
  </si>
  <si>
    <t>Fair Value Disclosures [Abstract]</t>
  </si>
  <si>
    <t>See Note 18 “Fair Value of Assets and Liabilities” to the consolidated financial statements of the Annual Report on Form 10-K for the year ended December 31, 2016 for a description of additional valuation methodologies for assets and liabilities measured at fair value on a recurring and non-recurring basis. Assets and liabilities measured at fair value rarely transfer between Level 1 and Level 2 measurements. There were no such transfers during the three-month and six-month periods ended June 30, 2017 and 2016 . Assets and Liabilities measured at fair value on a recurring basis Assets and liabilities measured at fair value on a recurring basis at June 30, 2017 and December 31, 2016 are summarized below: Fair Value Measurements at Reporting Date Using Netting Adjustments (1) June 30, 2017 (dollar amounts in thousands) Level 1 Level 2 Level 3 Assets Loans held for sale $ — $ 654,087 $ — $ — $ 654,087 Loans held for investment — 59,886 43,855 — 103,741 Trading account securities: Federal agencies: Other agencies — 6,868 — — 6,868 Municipal securities — 323 — — 323 Other securities 86,560 1,016 — — 87,576 86,560 8,207 — — 94,767 Available-for-sale and other securities: U.S. Treasury securities 10,644 — — — 10,644 Federal agencies: Mortgage-backed — 10,624,055 — — 10,624,055 Federal agencies: Other agencies — 100,291 — — 100,291 Municipal securities — 440,493 2,872,007 — 3,312,500 Asset-backed securities — 552,224 42,575 — 594,799 Corporate debt — 144,035 — — 144,035 Other securities 12,485 4,026 — — 16,511 23,129 11,865,124 2,914,582 — 14,802,835 MSRs — — 12,528 — 12,528 Derivative assets — 325,736 9,227 (144,951 ) 190,012 Liabilities Derivative liabilities — 284,796 6,049 (212,487 ) 78,358 Short-term borrowings 4,580 — — — 4,580 Fair Value Measurements at Reporting Date Using Netting Adjustments (1) December 31, 2016 (dollar amounts in thousands) Level 1 Level 2 Level 3 Assets Loans held for sale $ — $ 438,224 $ — $ — $ 438,224 Loans held for investment — 34,439 47,880 — 82,319 Trading account securities: Municipal securities — 1,148 — — 1,148 Other securities 132,147 — — — 132,147 132,147 1,148 — — 133,295 Available-for-sale and other securities: U.S. Treasury securities 5,497 — — — 5,497 Federal agencies: Mortgage-backed — 10,673,342 — — 10,673,342 Federal agencies: Other agencies — 73,542 — — 73,542 Municipal securities — 452,013 2,798,044 — 3,250,057 Asset-backed securities — 717,478 76,003 — 793,481 Corporate debt — 198,683 — — 198,683 Other securities 16,588 3,943 — — 20,531 22,085 12,119,001 2,874,047 — 15,015,133 MSRs — — 13,747 — 13,747 Derivative assets — 414,412 5,747 (181,940 ) 238,219 Liabilities Derivative liabilities — 362,777 7,870 (272,361 ) 98,286 Short-term borrowings 474 — — — 474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three-month and six-month periods ended June 30, 2017 and 2016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thousands) MSRs Derivative instruments Municipal securities Asset- backed securities Loans held for investment Opening balance $ 13,307 $ 2,694 $ 2,867,652 $ 59,492 $ 44,219 Transfers into Level 3 — — — — — Transfers out of Level 3 (1) — (2,124 ) — — — Total gains/losses for the period: Included in earnings (779 ) 2,608 (1,180 ) (3,557 ) 1,493 Included in OCI — — 12,419 5,598 — Purchases/originations — — 114,944 — — Sales — — — (18,594 ) — Repayments — — — — (1,857 ) Issues — — — — — Settlements — — (121,828 ) (364 ) — Closing balance $ 12,528 $ 3,178 $ 2,872,007 $ 42,575 $ 43,855 Change in unrealized gains or losses for the period included in earnings (or changes in net assets) for assets held at end of the reporting date $ (779 ) $ 2,608 $ 12,419 $ 5,598 $ — Level 3 Fair Value Measurements Available-for-sale securities (dollar amounts in thousands) MSRs Derivative instruments Municipal securities Asset- backed securities Loans held for investment Opening balance $ 14,819 $ 10,347 $ 2,281,743 $ 94,329 $ 1,216 Transfers into Level 3 — — — — — Transfers out of Level 3 (1) — (2,508 ) — — — Total gains/losses for the period: Included in earnings (1,714 ) 4,912 — 2 — Included in OCI — — 7,486 5,842 — Purchases/originations — — 46,457 — — Sales — — (36,657 ) (27,794 ) — Repayments — — — — (291 ) Issues — — — — — Settlements — — (61,054 ) (1,000 ) — Closing balance $ 13,105 $ 12,751 $ 2,237,975 $ 71,379 $ 925 Change in unrealized gains or losses for the period included in earnings (or changes in net assets) for assets held at end of the reporting date $ (1,714 ) $ 4,912 $ — $ 2 $ — (1) Transfers out of Level 3 represent the settlement value of the derivative instruments (i.e. interest rate lock agreements) that were transferred to loans held for sale, which are classified as Level 2. Level 3 Fair Value Measurements Available-for-sale securities (dollar amounts in thousands) MSRs Derivative instruments Municipal securities Asset- backed securities Loans held for investment Opening balance $ 13,747 $ (2,123 ) $ 2,798,044 $ 76,003 $ 47,880 Transfers into Level 3 — — — — — Transfers out of Level 3 (1) — (2,457 ) — — — Total gains/losses for the period: Included in earnings (1,219 ) 7,758 (2,975 ) (3,528 ) 1,430 Included in OCI — — 32,894 8,769 — Purchases/originations — — 247,609 — — Sales — — — (37,728 ) — Repayments — — — — (5,455 ) Issues — — — — — Settlements — — (203,565 ) (941 ) — Closing balance $ 12,528 $ 3,178 $ 2,872,007 $ 42,575 $ 43,855 Change in unrealized gains or losses for the period included in earnings (or changes in net assets) for assets held at end of the reporting date $ (1,219 ) $ 7,758 $ 32,894 $ 8,769 $ — Level 3 Fair Value Measurements Available-for-sale securities (dollar amounts in thousands) MSRs Derivative instruments Municipal securities Asset- backed securities Loans held for investment Opening balance $ 17,585 $ 6,056 $ 2,095,551 $ 100,337 $ 1,748 Transfers into Level 3 — — — — — Transfers out of Level 3 (1) — (3,423 ) — — — Total gains/losses for the period: Included in earnings (4,480 ) 10,118 — 2 — Included in OCI — — 19,326 674 — Purchases/originations — — 283,907 — — Sales — — (36,657 ) (27,794 ) — Repayments — — — — (823 ) Issues — — — — — Settlements — — (124,152 ) (1,840 ) — Closing balance $ 13,105 $ 12,751 $ 2,237,975 $ 71,379 $ 925 Change in unrealized gains or losses for the period included in earnings (or changes in net assets) for assets held at end of the reporting date $ (4,480 ) $ 10,218 $ — $ 2 $ — (1) Transfers out of Level 3 represent the settlement value of the derivative instruments (i.e. interest rate lock agreements) that were transferred to loans held for sale, which are classified as Level 2. The tables below summarize the classification of gains and losses due to changes in fair value, recorded in earnings for Level 3 assets and liabilities for the three-month and six-month periods ended June 30, 2017 and 2016 : Level 3 Fair Value Measurements Available-for-sale securities (dollar amounts in thousands) MSRs Derivative instruments Municipal securities Asset- backed securities Loans held for investment Classification of gains and losses in earnings: Mortgage banking income $ (779 ) $ 2,608 $ — $ — $ — Securities gains (losses) — — (1,180 ) (3,557 ) — Interest and fee income — — — — — Noninterest income — — — — 1,493 Other expense — — — — — Total $ (779 ) $ 2,608 $ (1,180 ) $ (3,557 ) $ 1,493 Level 3 Fair Value Measurements Available-for-sale securities (dollar amounts in thousands) MSRs Derivative instruments Municipal securities Asset- backed securities Loans held for investment Classification of gains and losses in earnings: Mortgage banking income $ (1,714 ) $ 4,912 $ — $ — $ — Securities gains (losses) — — — — — Interest and fee income — — — — — Noninterest income — — — 2 — Other expense — — — — — Total $ (1,714 ) $ 4,912 $ — $ 2 $ — Level 3 Fair Value Measurements Available-for-sale securities (dollar amounts in thousands) MSRs Derivative instruments Municipal securities Asset- backed securities Loans held for investment Classification of gains and losses in earnings: Mortgage banking income $ (1,219 ) $ 7,758 $ — $ — $ — Securities gains (losses) — — (2,975 ) (3,528 ) — Interest and fee income — — — — — Noninterest income — — — — 1,430 Other expense — — — — — Total $ (1,219 ) $ 7,758 $ (2,975 ) $ (3,528 ) $ 1,430 Level 3 Fair Value Measurements Available-for-sale securities (dollar amounts in thousands) MSRs Derivative instruments Municipal securities Asset- backed securities Loans held for investment Classification of gains and losses in earnings: Mortgage banking income $ (4,480 ) $ 10,118 $ — $ — $ — Securities gains (losses) — — — — — Interest and fee income — — — — — Noninterest income — — — 2 — Other expense — — — — — Total $ (4,480 ) $ 10,118 $ — $ 2 $ — Assets and liabilities under the fair value option The following table presents the fair value and aggregate principal balance of certain assets and liabilities under the fair value option: June 30, 2017 Total Loans Loans that are 90 or more days past due (dollar amounts in thousands) Fair value carrying amount Aggregate unpaid principal Difference Fair value carrying amount Aggregate unpaid principal Difference Assets Loans held for sale $ 654,087 $ 628,684 $ 25,403 $ 72 $ 72 $ — Loans held for investment 103,741 113,114 (9,373 ) 13,039 15,447 (2,408 ) December 31, 2016 Total Loans Loans that are 90 or more days past due (dollar amounts in thousands) Fair value carrying amount Aggregate unpaid principal Difference Fair value carrying amount Aggregate unpaid principal Difference Assets Loans held for sale $ 438,224 $ 433,760 $ 4,464 $ — $ — $ — Loans held for investment 82,319 91,998 (9,679 ) 8,408 11,082 (2,674 ) The following tables present the net gains (losses) from fair value changes for the three-month and six-month periods ended June 30, 2017 and 2016 : Net gains (losses) from fair value changes Net gains (losses) from Three Months Ended Six Months Ended (dollar amounts in thousands) 2017 2016 2017 2016 Assets Loans held for sale $ 4,551 $ 8,870 $ 13,616 $ 13,519 Loans held for investment 1,493 — 1,430 —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For the six months ended June 30, 2017 , 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MSRs $ 175,454 $ — $ — $ 175,454 $ (1,006 ) Impaired loans 36,118 — — 36,118 (3,123 ) Other real estate owned 43,816 — — 43,816 1,742 MSRs accounted for under the amortization method are subject to nonrecurring fair value measurement when the fair value is lower than the carrying amount. Periodically, Huntington records nonrecurring adjustments of collateral-dependent loans measured for impairment when establishing the AC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Other real estate owned properties are included in accrued income and other assets and valued based on appraisals and third party price opinions, less estimated selling costs.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June 30, 2017 and December 31, 2016 : Quantitative Information about Level 3 Fair Value Measurements at June 30, 2017 (dollar amounts in thousands) Fair Value Valuation Technique Significant Unobservable Input Range (Weighted Average) Measured at fair value on a recurring basis: MSRs $ 12,528 Discounted cash flow Constant prepayment rate 8.0% - 31.0% (11%) Spread over forward interest rate 3.0% - 10.0% (8.8%) Derivative assets 9,227 Consensus Pricing Net market price -9.2% - 31.7% (1.8%) Derivative liabilities 6,049 Estimated Pull through % 9.0% - 99.0% (78.0%) Municipal securities 2,872,007 Discounted cash flow Discount rate 0.0% - 10.3% (3.9%) Cumulative default 0.0% - 38.4% (2.7%) Loss given default 5.0% - 80.0% (23.2%) Asset-backed securities 42,575 Discounted cash flow Discount rate 6.9% - 12.3% (7.0%) Cumulative prepayment rate 0.0% - 72% (8.2%) Cumulative default 0.7% - 100% (10.2%) Loss given default 85% - 100% (96.6%) Cure given deferral 0.0% - 75% (37.7%) Loans held for investment 43,855 Discounted cash flow Discount rate 7.0% - 17.6% (6.6%) Measured at fair value on a nonrecurring basis: MSRs 175,454 Discounted cash flow Constant prepayment rate 7.0% - 21.0% (8%) Spread over forward interest rate 3.0% - 20.0% 10.8%) Impaired loans 36,118 Appraisal value NA NA Other real estate owned 43,816 Appraisal value NA NA Quantitative Information about Level 3 Fair Value Measurements at December 31, 2016 (dollar amounts in thousands) Fair Value Valuation Technique Significant Unobservable Input Range (Weighted Average) Measured at fair value on a recurring basis: MSRs $ 13,747 Discounted cash flow Constant prepayment rate 5.63% - 34.4% (10.9%) Spread over forward interest rate 3.0% - 9.2% (5.4%) Derivative assets 5,747 Consensus Pricing Net market price -7.1% - 25.4% (1.1%) Derivative liabilities 7,870 Estimated Pull through % 8.1% - 99.8% (76.9%) Municipal securities 2,798,044 Discounted cash flow Discount rate 0.0% - 10.0% (3.6%) Cumulative default 0.3% - 37.8% (4.0%) Loss given default 5.0% - 80.0% (24.1%) Asset-backed securities 76,003 Discounted cash flow Discount rate 5.0% - 12.0% (6.3%) Cumulative prepayment rate 0.0% - 73% (6.5%) Cumulative default 1.1% - 100% (11.2%) Loss given default 85% - 100% (96.3%) Cure given deferral 0.0% - 75.0% (36.2%) Loans held for investment 47,880 Discounted cash flow Constant prepayment rate 5.4% - 16.2% (5.6%) Measured at fair value on a nonrecurring basis: MSRs 171,309 Discounted cash flow Constant prepayment rate 5.57% - 30.4% (7.8%) Spread over forward interest rate 4.2% - 20.0% (11.7%) Impaired loans 53,818 Appraisal value NA NA Other real estate owned 50,930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 in lower fair values for MSR assets, Asset-backed securities, and Automobile loan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that are carried either at fair value or cost at June 30, 2017 and December 31, 2016 : June 30, 2017 December 31, 2016 (dollar amounts in thousands) Carrying Amount Fair Value Carrying Amount Fair Value Financial Assets Cash and short-term assets $ 1,592,624 $ 1,592,624 $ 1,443,037 $ 1,443,037 Trading account securities 94,767 94,767 133,295 133,295 Loans held for sale 748,077 752,800 512,951 515,640 Available-for-sale and other securities 15,388,306 15,388,306 15,562,837 15,562,837 Held-to-maturity securities 8,279,577 8,259,402 7,806,939 7,787,268 Net loans and direct financing leases 67,391,314 67,263,687 66,323,583 66,294,639 Derivatives 190,012 190,012 238,219 238,219 Financial Liabilities Deposits 75,933,373 77,382,067 75,607,717 76,161,091 Short-term borrowings 4,552,877 4,552,877 3,692,654 3,692,654 Long-term debt 8,536,471 8,673,908 8,309,159 8,387,444 Derivatives 78,358 78,358 98,286 98,286 The following table presents the level in the fair value hierarchy for the estimated fair values of only Huntington’s financial instruments that are not already on the Unaudited Condensed Consolidated Balance Sheets at fair value at June 30, 2017 and December 31, 2016 : Estimated Fair Value Measurements at Reporting Date Using June 30, 2017 (dollar amounts in thousands) Level 1 Level 2 Level 3 Financial Assets Held-to-maturity securities $ — $ 8,259,402 $ — $ 8,259,402 Net loans and direct financing leases — — 67,263,687 67,263,687 Financial Liabilities Deposits — 73,621,776 3,760,291 77,382,067 Short-term borrowings 4,580 — 4,548,297 4,552,877 Long-term debt — 8,278,588 395,320 8,673,908 Estimated Fair Value Measurements at Reporting Date Using December 31, 2016 (dollar amounts in thousands) Level 1 Level 2 Level 3 Financial Assets Held-to-maturity securities $ — $ 7,787,268 $ — $ 7,787,268 Net loans and direct financing leases — — 66,294,639 66,294,639 Financial Liabilities Deposits — 72,319,328 3,841,763 76,161,091 Short-term borrowings 474 — 3,692,180 3,692,654 Long-term debt — 7,980,176 407,268 8,387,444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following methods and assumptions were used by Huntington to estimate the fair value of the remaining classes of financial instruments: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and Direct Financing Leases Variable-rate loans that reprice frequently are based on carrying amounts, as adjusted for estimated credit losses. The fair values for other loans and leases are estimated using discounted cash flow analyses and employ interest rates currently being offered for loans and leases with similar terms. The rates take into account the position of the yield curve, as well as an adjustment for prepayment risk, operating costs, and profit. This value is also reduced by an estimate of expected losses and the credit risk associated in the loan and lease portfolio. The valuation of the loan portfolio reflected discounts that Huntington believed are consistent with transactions occurring in the marketplace. Deposits Demand deposits, savings accounts, and money market deposits are, by definition, equal to the amount payable on demand. The fair values of fixed-rate time deposits are estimated by discounting cash flows using interest rates currently being offered on certificates with similar maturities. Debt Long-term debt is based upon quoted market prices, which are inclusive of Huntington’s credit risk. In the absence of quoted market prices, discounted cash flows using market rates for similar debt with the same maturities are used in the determination of fair value.</t>
  </si>
  <si>
    <t>DERIVATIVE FINANCIAL INSTRUMENTS</t>
  </si>
  <si>
    <t>Derivative Instruments and Hedging Activities Disclosure [Abstract]</t>
  </si>
  <si>
    <t>DERIVATIVE FINANCIAL INSTRUMENTS Derivative financial instruments are recorded in the Unaudited Condensed Consolidated Balance Sheets as either an asset or a liability (in accrued income and other assets or accrued expenses and other liabilities, respectively) and measured at fair value. The following table presents the fair values of all derivative instruments included in the Unaudited Condensed Consolidated Balance Sheets at June 30, 2017 and December 31, 2016 . Amounts in the table below are presented gross without the impact of any net collateral arrangements: June 30, 2017 December 31, 2016 (dollar amounts in thousands) Asset Liability Asset Liability Derivatives designated as Hedging Instruments Interest rate contracts $ 40,416 $ 90,326 $ 46,440 $ 99,996 Derivatives not designated as Hedging Instruments Interest rate contracts 192,000 114,889 213,587 143,976 Foreign exchange contracts 27,655 27,883 23,265 19,576 Commodities contracts 53,295 49,520 108,026 104,328 Equity contracts 10,728 5,694 9,775 — Total Contracts $ 324,094 $ 288,312 $ 401,093 $ 367,876 Derivatives used in Asset and Liability Management Activities Huntington engages in balance sheet hedging activity, principally for asset and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deposits and subordinated and other long-term debt from fixed-rate obligations to floating rate. Cash flow hedges are also used to convert floating rate loans made to customers into fixed rate loans. The following table presents the gross notional values of derivatives used in Huntington’s asset and liability management activities at June 30, 2017 , identified by the underlying interest rate-sensitive instruments: (dollar amounts in thousands) Fair Value Hedges Cash Flow Hedges Total Instruments associated with: Loans $ — $ 1,925,000 $ 1,925,000 Deposits — — — Subordinated notes 950,000 — 950,000 Long-term debt 6,725,000 — 6,725,000 Total notional value at June 30, 2017 $ 7,675,000 $ 1,925,000 $ 9,600,000 The following table presents additional information about the interest rate swaps used in Huntington’s asset and liability management activities at June 30, 2017 : Weighted-Average Rate (dollar amounts in thousands) Notional Value Average Maturity (years) Fair Value Receive Pay Asset conversion swaps Receive fixed—generic $ 1,925,000 0.3 $ (3,420 ) 1.07 % 1.44 % Liability conversion swaps Receive fixed—generic 7,675,000 2.8 (46,490 ) 1.54 1.19 Total swap portfolio at June 30, 2017 $ 9,600,000 2.3 $ (49,910 ) 1.44 % 1.24 % These derivative financial instruments were entered into for the purpose of managing the interest rate risk of assets and liabilities. Consequently, net amounts receivable or payable on contracts hedging either interest earning assets or interest bearing liabilities were accrued as an adjustment to either interest income or interest expense. The net amounts resulted in an increase to net interest income of $6 million and $19 million for the three-month periods ended June 30, 2017 , and 2016 , respectively. For the six -month periods ended June 30, 2017 , and 2016 , the net amounts resulted in an increase to net interest income of $16 million and $40 million , respectively. Fair Value Hedges The changes in fair value of the fair value hedges are, to the extent that the hedging relationship is effective, recorded through earnings and offset against changes in the fair value of the hedged item. The following table presents the change in fair value for derivatives designated as fair value hedges as well as the offsetting change in fair value on the hedged item for the three-month and six-month periods ended June 30, 2017 and 2016 : Three Months Ended Six Months Ended (dollar amounts in thousands) 2017 2016 2017 2016 Interest rate contracts Change in fair value of interest rate swaps hedging deposits (1) $ — $ — $ (76 ) $ (82 ) Change in fair value of hedged deposits (1) — — — 72 Change in fair value of interest rate swaps hedging subordinated notes (2) 2,277 4 (2,431 ) 6,809 Change in fair value of hedged subordinated notes (2) (2,235 ) (4 ) 3,168 (6,809 ) Change in fair value of interest rate swaps hedging other long-term debt (2) 15,832 22,017 5,551 83,049 Change in fair value of hedged other long-term debt (2) (16,913 ) (21,047 ) (8,378 ) (80,834 ) (1) Effective portion of the hedging relationship is recognized in Interest expense—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subordinated notes and other long-term debt in the Unaudited Condensed Consolidated Statements of Income. Any resulting ineffective portion of the hedging relationship is recognized in noninterest income in the Unaudited Condensed Consolidated Statements of Income. Cash Flow Hedges To the extent these derivatives designated as cash flow hedges are effective in offsetting the variability of the hedged cash flows, changes in the derivatives’ fair value will not be included in current earnings but are reported as a component of OCI in the Unaudited Condensed Consolidated Statements of Changes in Shareholders’ Equity. These changes in fair value will be included in earnings of future periods when earnings are also affected by the changes in the hedged cash flows. To the extent these derivatives are not effective, changes in their fair values are immediately included in noninterest income. The following table presents the gains and (losses) recognized in OCI and the location in the Unaudited Condensed Consolidated Statements of Income of gains and (losses) reclassified from OCI into earnings for derivatives designated as effective cash flow hedges for the three-month and six-month periods ended June 30, 2017 and 2016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June 30, Three Months Ended June 30, (dollar amounts in thousands) 2017 2016 2017 2016 Interest rate contracts Loans $ 793 $ 1,293 Interest and fee income - loans and leases $ 427 $ (248 ) Investment Securities — — Noninterest income - other income — — Total $ 793 $ 1,293 $ 427 $ (248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Six Months Ended June 30, Six Months Ended June 30, (dollar amounts in thousands) 2017 2016 2017 2016 Interest rate contracts Loans $ (397 ) $ 10,542 Interest and fee income - loans and leases $ 987 $ (893 ) Investment Securities — — Noninterest income - other income — 1 $ (397 ) $ 10,542 $ 987 $ (892 ) Gains and losses on swaps related to loans and investment securities and swaps related to subordinated debt are recorded within interest income and interest expense, respectively. During the next twelve months, Huntington expects to reclassify to earnings approximately $(2) million after-tax of unrealized gains (losses) on cash flow hedging derivatives currently in OCI. The following table presents the gains and (losses) recognized in noninterest income for the ineffective portion of interest rate contracts for derivatives designated as cash flow hedges for the three and six -month periods ended June 30, 2017 and 2016 : Derivatives in cash flow hedging relationships Three Months Ended Six Months Ended (dollar amounts in thousands) 2017 2016 2017 2016 Interest rate contracts Loans $ (31 ) $ 421 $ (134 ) $ 377 Derivatives used in mortgage banking activities Mortgage loan origination hedging activity Huntington’s mortgage origination hedging activity is related to the hedging of the mortgage pricing commitments to customers and the secondary sale to third parties. The value of a newly originated mortgage is not firm until the interest rate is committed or locked. The interest rate lock commitments are derivative positions offset by forward commitments to sell loans. Huntington uses two types of mortgage-backed securities in its forward commitments to sell loans. The first type of forward commitment is a “To Be Announced” (or TBA), the second is a “Specified Pool” mortgage-backed security. Huntington uses these derivatives to hedge the value of mortgage-backed securities until they are sold. The following table summarizes the derivative assets and liabilities used in mortgage banking activities: Derivatives used in mortgage banking activities June 30, 2017 December 31, 2016 (dollar amounts in thousands) Asset Liability Asset Liability Interest rate lock agreements $ 9,227 $ 355 $ 5,747 $ 1,598 Forward trades and options 1,642 2,178 13,319 1,173 Total derivatives used in mortgage banking activities $ 10,869 $ 2,533 $ 19,066 $ 2,771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total notional value of these derivative financial instruments at June 30, 2017 and December 31, 2016 , was $228 million and $300 million , respectively. The total notional amount at June 30, 2017 , corresponds to trading assets with a fair value of $1 million and trading liabilities with a fair value of $2 million . Net trading gains and (losses) related to MSR hedging for the three-month periods ended June 30, 2017 and 2016 , were $2 million and $6 million and $1 million and $18 million for the six -month periods ended June 30, 2017 and 2016 , respectively. These amounts are included in mortgage banking income in the Unaudited Condensed Consolidated Statements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ed of commodity, interest rate, and foreign exchange contracts. Huntington may enter into offsetting third-party contracts with approved, reputable counterparties with substantially matching terms and currencies in order to economically hedge significant exposure related to derivatives used in trading activities. The interest rat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 related products and base metals comprise the majority of all transactions. The net fair values of these derivative financial instruments, for which the gross amounts are included in accrued income and other assets or accrued expenses and other liabilities at both June 30, 2017 and December 31, 2016 , were $80 million and $80 million , respectively. The total notional values of derivative financial instruments used by Huntington on behalf of customers, including offsetting derivatives, were $20.6 billion and $20.6 billion at both June 30, 2017 and December 31, 2016 , respectively. Huntington’s credit risk from interest rate swaps used for trading purposes was $156 million and $196 million at the same dates, respectively. Share Swap Economic Hedge Huntington acquires and holds shares of Huntington common stock in a Rabbi Trust for the Executive Deferred Compensation Plan. Huntington common stock held in the Rabbi Trust is recorded at cost and the corresponding deferred compensation liability is recorded at fair value using Huntington's share price as a significant input. During the second quarter of 2016, Huntington entered into an economic hedge with a $20 million notional amount to hedge deferred compensation expense related to the Executive Deferred Compensation Plan. During the second quarter of 2017, Huntington entered into another economic hedge with a notional value of $8 million for a total notional amount of $28 million to hedge deferred compensation expense related to the Executive Deferred Compensation Plan. The economic hedge is recorded at fair value within other assets or liabilities. Changes in the fair value are recorded directly through other noninterest expense in the Unaudited Condensed Consolidated Statements of Income. At June 30, 2017 , the fair value of the share swap was $11 million . Visa Related Swap In connection with the sale of Huntington’s Class B Visa ® shares, Huntington entered into a swap agreement with the purchaser of the shares. The swap agreement adjusts for dilution in the conversion ratio of Class B shares resulting from the Visa ® litigation. In connection with the FirstMerit acquisition, Huntington acquired an additional Visa ® related swap agreement. At June 30, 2017 , the combined fair value of the swap liabilities of $6 million is an estimate of the exposure liability based upon Huntington’s assessment of the potential Visa ® litigation losses and timing of litigation settlement. Financial assets and liabilities that are offset in the Unaudited Condensed Consolidated Balance Sheets Huntington records derivatives at fair value as further described in Note 11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bilateral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generally enters into master netting agreements with customer counterparties, however collateral is generally not exchanged. At June 30, 2017 and December 31, 2016 , aggregate credit risk associated with these derivatives, net of collateral that has been pledged by the counterparty, was $44 million and $26 million , respectively. The credit risk associated with interest rate swaps is calculated after considering master netting agreements with broker-dealers and banks. At June 30, 2017 , Huntington pledged $120 million of investment securities and cash collateral to counterparties, while other counterparties pledged $53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June 30, 2017 and December 31, 2016 : Offsetting of Financial Liabilities and Derivative Assets Gross amounts Net amounts of Gross amounts not offset in the condensed consolidated balance sheets (dollar amounts in thousands) Gross amounts of recognized assets Financial instruments Cash collateral received Net amount June 30, 2017 Derivatives $ 334,963 $ (144,951 ) $ 190,012 $ (5,009 ) $ (18,448 ) $ 166,555 December 31, 2016 Derivatives 420,159 (181,940 ) 238,219 (34,328 ) (5,428 ) 198,463 Offsetting of Financial Liabilities and Derivative Liabilities Gross amounts offset in the condensed consolidated balance sheets Net amounts of liabilities presented in the condensed consolidated balance sheets Gross amounts not offset in the condensed consolidated balance sheets (dollar amounts in thousands) Gross amounts of recognized liabilities Financial instruments Cash collateral delivered Net amount June 30, 2017 Derivatives $ 290,845 $ (212,487 ) $ 78,358 $ — $ (24,348 ) $ 54,010 December 31, 2016 Derivatives 370,647 (272,361 ) 98,286 (7,550 ) (23,943 ) 66,793</t>
  </si>
  <si>
    <t>VIEs</t>
  </si>
  <si>
    <t>VIEs Consolidated VIEs Consolidated VIEs at June 30, 2017 , consisted of certain loan and lease securitization trusts.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 The following tables present the carrying amount and classification of the consolidated trusts’ assets and liabilities that were included in the Unaudited Condensed Consolidated Balance Sheets at June 30, 2017 and December 31, 2016 : June 30, 2017 Huntington Technology Other Consolidated VIEs Total (dollar amounts in thousands) Series 2014A Assets: Cash $ 1,566 $ — $ 1,566 Net loans and leases 43,039 — 43,039 Accrued income and other assets — 271 271 Total assets $ 44,605 $ 271 $ 44,876 Liabilities: Other long-term debt $ 36,040 $ — $ 36,040 Accrued interest and other liabilities — 271 271 Total liabilities 36,040 271 36,311 Equity: Beneficial Interest owned by third party 8,565 — 8,565 Total liabilities and equity $ 44,605 $ 271 $ 44,876 December 31, 2016 Huntington Technology Other Consolidated VIEs Total (dollar amounts in thousands) Series 2014A Assets: Cash $ 1,564 $ — $ 1,564 Net loans and leases 69,825 — 69,825 Accrued income and other assets — 281 281 Total assets $ 71,389 $ 281 $ 71,670 Liabilities: Other long-term debt $ 57,494 $ — $ 57,494 Accrued interest and other liabilities — 281 281 Total liabilities 57,494 281 57,775 Equity: Beneficial Interest owned by third party 13,895 — 13,895 Total liabilities and equity $ 71,389 $ 281 $ 71,670 The loans and leases were designated to repay the securitized notes. Huntington services the loans and leases and uses the proceeds from principal and interest payments to pay the securitized notes during the amortization period. Huntington has not provided financial or other support that was not previously contractually required.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June 30, 2017 , and December 31, 2016 : June 30, 2017 (dollar amounts in thousands) Total Assets Total Liabilities Maximum Exposure to Loss 2016-1 Automobile Trust $ 10,464 $ — $ 10,464 2015-1 Automobile Trust 2,046 — 2,046 Trust Preferred Securities 13,919 252,568 — Low Income Housing Tax Credit Partnerships 615,691 327,793 615,691 Other Investments 110,318 55,026 110,318 Total $ 752,438 $ 635,387 $ 738,519 December 31, 2016 (dollar amounts in thousands) Total Assets Total Liabilities Maximum Exposure to Loss 2016-1 Automobile Trust $ 14,770 $ — $ 14,770 2015-1 Automobile Trust 2,227 — 2,227 Trust Preferred Securities 13,919 252,552 — Low Income Housing Tax Credit Partnerships 576,880 292,721 576,880 Other Investments 79,195 42,316 79,195 Total $ 686,991 $ 587,589 $ 673,072 The following table provides a summary of automobile transfers to trusts in separate securitization transactions. (dollar amounts in millions) Year Amount Transferred 2016-1 Automobile Trust 2016 $ 1,500 2015-1 Automobile Trust 2015 750 The securitizations and the resulting sale of all underlying securities qualified for sale accounting. Huntington has concluded that it is not the primary beneficiary of these trusts because it has neither the obligation to absorb losses of the entities that could potentially be significant to the VIEs nor the right to receive benefits from the entities that could potentially be significant to the VIEs. Huntington is not required and does not currently intend to provide any additional financial support to the trusts. Investors and creditors only have recourse to the assets held by the trusts. The interest Huntington holds in the VIEs relates to servicing rights which are included within servicing rights of Huntington’s Unaudited Consolidated Balance Sheets. The maximum exposure to loss is equal to the carrying value of the servicing asset. See Note 6 for more information. Trust 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s as subordinated notes. The trust securities are the obligations of the trusts, and as such, are not consolidated within Huntington’s Unaudited Condensed Consolidated Financial Statements. A list of trust preferred securities outstanding at June 30, 2017 follows: (dollar amounts in thousands) Rate Principal amount of subordinated note/ debenture issued to trust (1) Investment in unconsolidated subsidiary Huntington Capital I 1.87 % (2) $ 69,730 $ 6,186 Huntington Capital II 1.87 (3) 32,093 3,093 Sky Financial Capital Trust III 2.70 (4) 72,165 2,165 Sky Financial Capital Trust IV 2.55 (4) 74,320 2,320 Camco Financial Trust 3.69 (5) 4,260 155 Total $ 252,568 $ 13,919 (1) Represents the principal amount of debentures issued to each trust, including unamortized original issue discount. (2) Variable effective rate at June 30, 2017 , based on three-month LIBOR + 0.70% . (3) Variable effective rate at June 30, 2017 , based on three-month LIBOR + 0.625% . (4) Variable effective rate at June 30, 2017 , based on three-month LIBOR + 1.40% . (5) Variable effective rate at June 30, 2017 , based on three-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Low Income Housing Tax Credit Partnerships 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 family housing that is leased to qualifying residential tenants. Generally, these types of investments are funded through a combination of debt and equity. Huntington uses the proportional amortization method to account for all qualified investments in these entities. These investments are included in accrued income and other assets. Investments that do not meet the requirements of the proportional amortization method are recognized using the equity method. Investment gains/losses related to these investments are included in noninterest-income in the Unaudited Condensed Consolidated Statements of Income. The following table presents the balances of Huntington’s affordable housing tax credit investments and related unfunded commitments at June 30, 2017 and December 31, 2016 : (dollar amounts in thousands) June 30, December 31, Affordable housing tax credit investments $ 942,769 $ 877,237 Less: amortization (327,078 ) (300,357 ) Net affordable housing tax credit investments $ 615,691 $ 576,880 Unfunded commitments $ 327,793 $ 292,721 The following table presents other information relating to Huntington’s affordable housing tax credit investments for the three-month and six-month periods ended June 30, 2017 and 2016 : Three Months Ended Six Months Ended (dollar amounts in thousands) 2017 2016 2017 2016 Tax credits and other tax benefits recognized $ 22,671 $ 18,150 $ 45,955 $ 36,434 Proportional amortization method Tax credit amortization expense included in provision for income taxes 17,220 12,499 34,182 24,905 Equity method Tax credit investment (gains) losses included in non-interest income — 132 109 264 Huntington recognized immaterial impairment losses on tax credit investments during the three-month and six-month periods ended June 30, 2017 and 2016 . The impairment losses recognized related to the fair value of the tax credit investments that were less than carrying value. Other Investments Other investments determined to be VIE’s include investments in New Market Tax Credit Investments, Historic Tax Credit Investments, Small Business Investment Companies, Rural Business Investment Companies, certain equity method investment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June 30, 2017 and December 31, 2016 , were as follows: (dollar amounts in thousands) June 30, December 31, Contract amount represents credit risk: Commitments to extend credit Commercial $ 15,684,661 $ 15,190,056 Consumer 12,727,316 12,235,943 Commercial real estate 1,474,831 1,697,671 Standby letters-of-credit 559,903 637,182 Commercial letters-of-credit 11,952 4,610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 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8 million and $8 million at June 30, 2017 and December 31, 2016 , respectively. Commercial letters-of-credit represent short-term, self-liquidating instruments that facilitate customer trade transactions and generally have maturities of no longer than 90 days . The goods or cargo being traded normally secures these instruments. Commitments to sell loans Activity related to our mortgage origination activity supports the hedging of the mortgage pricing commitments to customers and the secondary sale to third parties. At June 30, 2017 and December 31, 2016 , Huntington had commitments to sell residential real estate loans of $1.1 billion and $0.8 billion , respectively. These contracts mature in less than one year . Litigation The nature of Huntington’s business ordinarily results in a certain amount of pending as well as threatened claims, litigation, investigations, regulatory and legal and administrative cases, matters and proceedings, all of which are considered incidental to the normal conduct of business. When the Company determines it has meritorious defenses to the claims asserted, it vigorously defends itself. The Company considers settlement of cases when, in Management’s judgment, it is in the best interests of both the Company and its shareholders to do so. On at least a quarterly basis, Huntington assesses its liabilities and contingencies in connection with threatened and outstanding legal cases, matters and proceedings, utilizing the latest information available. For cases, matters and proceedings where it is both probable the Company will incur a loss and the amount can be reasonably estimated, Huntington establishes an accrual for the loss. Once established, the accrual is adjusted as appropriate to reflect any relevant developments. For cases, matters or proceedings where a loss is not probable or the amount of the loss cannot be estimated, no accrual is established. In certain cases, matters and proceedings, exposure to loss exists in excess of the accrual to the extent such loss is reasonably possible, but not probable. Management believes an estimate of the aggregate range of reasonably possible losses, in excess of amounts accrued, for current legal proceedings is up to $70 million at June 30, 2017 . For certain other cases, and matter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 $0 While the final outcome of legal cases, matters, and proceedings is inherently uncertain, based on information currently available, advice of counsel, and available insurance coverage, Management believes that the amount it has already accrued is adequate and any incremental liability arising from the Company’s legal cases, matters, or proceedings will not have a material negative adverse effect on the Company’s consolidated financial position as a whole. However, in the event of unexpected future developments, it is possible that the ultimate resolution of these cases, matters, and proceedings, if unfavorable, may be material to the Company’s consolidated financial position in a particular period. Meoli v. The Huntington National Bank (Cyberco Litigation). The Bank has been named a defendant in a lawsuit arising from the Banks’s commercial lending, depository, and equipment leasing relationships with Cyberco Holdings, Inc. (Cyberco), based in Grand Rapids, Michigan. In November 2004, an equipment leasing fraud was uncovered, whereby Cyberco sought financing from equipment lessors and financial institutions, including Huntington, allegedly to purchase computer equipment from Teleservices Group, Inc. (Teleservices). Cyberco created fraudulent documentation to close the financing transactions when, in fact, no computer equipment was ever purchased or leased from Teleservices, which later proved to be a shell corporation. Bankruptcy proceedings for both Cyberco and Teleservices later ensued. On September 28, 2015, adopting the bankruptcy court's recommendation, the U.S. District Court for the Western District of Michigan entered a judgment against Huntington in the amount of $72 million plus costs and pre- and post-judgment interest. Huntington increased its legal reserve by approximately $38 million to fully accrue for the amount of the judgment in the third quarter of 2015 while appealing the decision to the U.S. Sixth Circuit Court of Appeals. On February 8, 2017, the appellate court reversed the district court decision in part and remanded the case to the district court for further proceedings. Consistent with its reading of the appellate court opinion, Huntington decreased its legal reserve by approximately $42 million in the fourth quarter of 2016. Powell v. Huntington National Bank. Huntington is a defendant in a class action filed on October 15, 2013 alleging Huntington charged late fees on mortgage loans in a method that violated West Virginia law and the loan documents. Plaintiffs seek statutory civil penalties, compensatory damages and attorney’s fees. Huntington filed a motion for summary judgment on the plaintiffs’ claims, which was granted by the U.S. District Court on December 28, 2016. Plaintiffs have filed a notice of appeal to the U.S. Fourth Circuit Court of Appeals and the appeal has been briefed. Oral arguments are scheduled for October 2017. FirstMerit Overdraft Litigation. Commencing in December 2010, two separate lawsuits were filed in the Summit County Court of Common Pleas and the Lake County Court of Common Pleas against FirstMerit. The complaints were brought as class actions on behalf of Ohio residents who maintained a checking account at FirstMerit and who incurred one or more overdraft fees as a result of the alleged re-sequencing of debit transactions. The parties have reached a global settlement for approximately $9 million cash to a common fund plus an additional $7 million in debt forgiveness. Attorneys' fees will be paid from the fund, with any remaining funds going to charity. FirstMerit’s insurer has reimbursed Huntington 49% of the approximately $9 million, which totals approximately $4.4 million . The court preliminarily approved the settlement on December 5, 2016 and the cash portion of the settlement was funded on December 12, 2016. The settlement received final approval on June 2, 2017 and there has been no appeal, so the settlement is final. The settlement administrator is in the process of assessing claims and it is anticipated claims will be paid from the settlement fund in the third quarter of 2017.</t>
  </si>
  <si>
    <t>SEGMENT REPORTING</t>
  </si>
  <si>
    <t>Segment Reporting [Abstract]</t>
  </si>
  <si>
    <t>SEGMENT REPORTING Our business segments are based on our internally-aligned segment leadership structure, which is how we monitor results and assess performance. We have four major business segments: Consumer and Business Banking , Commercial Banking , Commercial Real Estate and Vehicle Finance (CREVF) , Regional Banking and The Huntington Private Client Group , and (RBHPCG) . The Treasury / Other function includes our technology and operations, other unallocated assets, liabilities, revenue, and expense. Business segment results are determined based upon our management reporting system, which assigns balance sheet and income statement items to each of the business segments. The process is designed around our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accounting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our business segments from Treasury / Other . We utilize a full-allocation methodology, where all Treasury / Other expenses, except reported Significant Items, and a small amount of other residual unallocated expenses, are allocated to the four business segment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We use an active and centralized Funds Transfer Pricing (FTP) methodology to attribute appropriate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We announced a change within our executive leadership team, which became effective during the 2017 second quarter. As a result, the previously reported Home Lending segment is now included as an operating unit in the Consumer and Business Banking segment. Additionally, the Insurance operating unit previously included in Commercial Banking was realigned to RBHPCG during the quarter. Prior period results have been reclassified to conform to the current period presentation. Consumer and Business Banking - The Consumer and Business Banking segment, including Home Lending, provides a wide array of financial products and services to consumer and small business customers including but not limited to checking accounts, savings accounts, money market accounts, certificates of deposit, mortgage loans, consumer loans, credit cards, and small business loans and investment products. Other financial services available to consumer and small business customers include mortgages, insurance, interest rate risk protection, foreign exchange, and treasury management. Business Banking is defined as serving companies with revenues up to $20 million and consists of approximately 254,000 businesses. Home Lending supports origination and servicing of consumer loans and mortgages for customers who are generally located in our primary banking markets across all segments. Commercial Banking - Through a relationship banking model, this segment provides a wide array of products and services to the middle market, large corporate, and government public sector customers located primarily within our geographic footprint. The segment is divided into six business units: middle market, large corporate, specialty banking, asset finance, capital markets and treasury management. Commercial Real Estate and Vehicle Finance - This segment provides lending and other banking products and services to customers outside of our traditional retail and commercial banking segments. Our products and services include providing financing for the purchase of automobiles, light-duty trucks, recreational vehicles and marine craft at franchised dealerships, financing the acquisition of new and used vehicle inventory of franchised automotive dealerships, and financing for land, buildings, and other commercial real estate owned or constructed by real estate developers, automobile dealerships, or other customers with real estate project financing needs. Products and services are delivered through highly specialized relationship-focused bankers and product partners. Regional Banking and The Huntington Private Client Group - The core business of The Huntington Private Client Group is The Huntington Private Bank, which consists of Private Banking, Wealth &amp; Investment Management, and Retirement plan services. The Huntington Private Bank provides high net-worth customers with deposit, lending (including specialized lending options), and banking services. The Huntington Private Bank delivers wealth management and legacy planning through investment and portfolio management, fiduciary administration, and trust services. This group also provides retirement plan services to corporate businesses. The Huntington Private Client Group provides corporate trust services and institutional and mutual fund custody services and insurance services. Listed below is certain operating basis financial information reconciled to Huntington’s June 30, 2017 , December 31, 2016 , and June 30, 2016 , reported results by business segment: Three Months Ended June 30, Income Statements Consumer &amp; Business Banking Commercial Banking CREVF RBHPCG Treasury / Other Huntington Consolidated (dollar amounts in thousands) 2017 Net interest income $ 420,210 $ 168,814 $ 140,367 $ 48,749 $ (33,628 ) $ 744,512 Provision for (reduction in allowance) credit losses 17,000 (10,339 ) 20,793 (2,477 ) 1 24,978 Noninterest income 184,199 59,926 12,559 46,385 22,149 325,218 Noninterest expense 412,400 101,184 55,946 60,885 63,949 694,364 Income taxes 61,253 48,263 26,665 12,854 (70,388 ) 78,647 Net income $ 113,756 $ 89,632 $ 49,522 $ 23,872 $ (5,041 ) $ 271,741 2016 Net interest income $ 284,896 $ 106,971 $ 95,617 $ 35,499 $ (17,102 ) $ 505,881 Provision for (reduction in allowance) credit losses 20,848 (5,630 ) 9,740 (448 ) (1 ) 24,509 Noninterest income 152,242 51,158 10,640 40,097 16,975 271,112 Noninterest expense 310,924 80,842 41,185 53,757 36,953 523,661 Income taxes 36,879 29,021 19,366 7,801 (38,784 ) 54,283 Net income $ 68,487 $ 53,896 $ 35,966 $ 14,486 $ 1,705 $ 174,540 Six Months Ended June 30, Income Statements Consumer &amp; Business Banking Commercial Banking CREVF RBHPCG Treasury / Other Huntington Consolidated (dollar amounts in thousands) 2017 Net interest income $ 828,936 $ 343,285 $ 279,700 $ 95,492 $ (72,926 ) $ 1,474,487 Provision for credit losses 50,181 11,798 30,342 295 — 92,616 Noninterest income 354,970 117,573 23,768 94,395 46,975 637,681 Noninterest expense 824,048 201,382 108,635 123,934 143,787 1,401,786 Income taxes 108,387 86,687 57,572 22,980 (137,695 ) 137,931 Net income $ 201,290 $ 160,991 $ 106,919 $ 42,678 $ (32,043 ) $ 479,835 2016 Net interest income $ 562,423 $ 212,240 $ 191,214 $ 70,503 $ (27,433 ) $ 1,008,947 Provision for (reduction in allowance) credit losses 30,750 29,423 (6,909 ) (1,173 ) — 52,091 Noninterest income 284,002 95,484 17,950 79,403 36,140 512,979 Noninterest expense 616,981 159,050 80,922 109,172 48,616 1,014,741 Income taxes 69,543 41,738 47,303 14,667 (64,011 ) 109,240 Net income $ 129,151 $ 77,513 $ 87,848 $ 27,240 $ 24,102 $ 345,854 Assets at Deposits at (dollar amounts in thousands) June 30, December 31, June 30, December 31, Consumer &amp; Business Banking $ 25,820,232 $ 25,332,635 $ 45,971,574 $ 45,355,745 Commercial Banking 24,021,962 24,121,689 17,867,356 18,053,208 CREVF 24,431,788 23,576,832 1,943,670 1,893,072 RBHPCG 5,570,436 5,327,622 5,882,745 6,214,250 Treasury / Other 21,562,361 21,355,319 4,268,028 4,091,442 Total $ 101,406,779 $ 99,714,097 $ 75,933,373 $ 75,607,717</t>
  </si>
  <si>
    <t>ACCOUNTING STANDARDS UPDATE (Policies)</t>
  </si>
  <si>
    <t>LOANS / LEASES AND ALLOWANCE FOR CREDIT LOSSES (Tables)</t>
  </si>
  <si>
    <t>Loan and Lease Portfolio</t>
  </si>
  <si>
    <t>The following table provides a detailed listing of Huntington’s loan and lease portfolio at June 30, 2017 and December 31, 2016 : (dollar amounts in thousands) June 30, December 31, Loans and leases: Commercial and industrial $ 27,969,151 $ 28,058,712 Commercial real estate 7,145,151 7,300,901 Automobile 11,555,137 10,968,782 Home equity 9,965,534 10,105,774 Residential mortgage 8,237,297 7,724,961 RV and marine finance 2,177,732 1,846,447 Other consumer 1,009,308 956,419 Loans and leases 68,059,310 66,961,996 Allowance for loan and lease losses (667,996 ) (638,413 ) Net loans and leases $ 67,391,314 $ 66,323,583</t>
  </si>
  <si>
    <t>Loans acquired with deteriorated credit quality</t>
  </si>
  <si>
    <t>The following table presents a rollforward of the accretable yield for purchased credit impaired loans for the three-month and six-month period ended June 30, 2017 : and 2016 : Three Months Ended Six Months Ended (dollar amounts in thousands) 2017 2017 FirstMerit Balance, beginning of period $ 37,372 $ 36,669 Accretion (4,788 ) (9,490 ) Reclassification (to) from nonaccretable difference 3,925 9,330 Balance, end of period $ 36,509 $ 36,509 The following table reflects the ending and unpaid balances of the purchase credit impaired loans at June 30, 2017 and December 31, 2016 : June 30, 2017 December 31, 2016 (dollar amounts in thousands) Ending Unpaid ALLL Ending Unpaid ALLL FirstMerit Commercial and industrial $ 54,942 $ 81,934 $ 970 $ 68,338 $ 100,031 $ — Commercial real estate 20,780 34,904 — 34,042 56,320 — Total $ 75,722 $ 116,838 $ 970 $ 102,380 $ 156,351 $ —</t>
  </si>
  <si>
    <t>Loan Purchases and Sales</t>
  </si>
  <si>
    <t xml:space="preserve">During the second quarter 2017, an allowance for loan losses was recorded on the Commercial and industrial purchased credit-impaired portfolio for $1 million . </t>
  </si>
  <si>
    <t>NALs and Past Due Loans</t>
  </si>
  <si>
    <t>The following table presents NALs by loan class at June 30, 2017 and December 31, 2016 : (dollar amounts in thousands) June 30, December 31, Commercial and industrial $ 195,279 $ 234,184 Commercial real estate 16,763 20,508 Automobile 3,825 5,766 Home equity 67,940 71,798 Residential mortgage 80,306 90,502 RV and marine finance 341 245 Other consumer 2 — Total nonaccrual loans $ 364,456 $ 423,003</t>
  </si>
  <si>
    <t>Aging analysis of loans and leases</t>
  </si>
  <si>
    <t>The following table presents an aging analysis of loans and leases, including past due loans, by loan class at June 30, 2017 and December 31, 2016 : (1) June 30, 2017 Past Due Loans Accounted for Under the Fair Value Option Total Loans 90 or (dollar amounts in thousands) 30-59 60-89 90 or Total Current Purchased Credit Impaired Commercial and industrial $ 44,796 $ 13,608 $ 84,609 $ 143,013 $ 27,771,196 $ 54,942 $ — $ 27,969,151 $ 21,501 (2) Commercial real estate 7,382 3,918 27,314 38,614 7,085,757 20,780 — 7,145,151 17,040 Automobile 68,600 15,241 8,716 92,557 11,461,169 — 1,411 11,555,137 8,594 Home equity 44,513 16,463 61,159 122,135 9,840,922 — 2,477 9,965,534 18,459 Residential mortgage 117,779 40,327 110,842 268,948 7,869,927 — 98,422 8,237,297 65,159 (3) RV and marine finance 8,072 2,443 2,666 13,181 2,163,346 — 1,205 2,177,732 2,464 Other consumer 9,913 4,081 3,146 17,140 991,942 — 226 1,009,308 3,143 Total loans and leases $ 301,055 $ 96,081 $ 298,452 $ 695,588 $ 67,184,259 $ 75,722 $ 103,741 $ 68,059,310 $ 136,360 December 31, 2016 Past Due Loans Accounted for Under the Fair Value Option Total Loans 90 or (dollar amounts in thousands) 30-59 60-89 90 or Total Current Purchased Commercial and industrial 42,052 20,136 74,174 136,362 27,854,012 68,338 — 28,058,712 18,148 (2) Commercial real estate 21,187 3,202 29,659 54,048 7,212,811 34,042 — 7,300,901 17,215 Automobile loans 76,283 17,188 10,442 103,913 10,862,715 — 2,154 10,968,782 10,182 Home equity 38,899 23,903 53,002 115,804 9,986,697 — 3,273 10,105,774 11,508 Residential mortgage 122,469 37,460 116,682 276,611 7,373,414 — 74,936 7,724,961 66,952 (3) RV and marine finance 10,009 2,230 1,566 13,805 1,831,123 — 1,519 1,846,447 1,462 Other consumer 9,442 4,324 3,894 17,660 938,322 — 437 956,419 3,895 Total loans and leases $ 320,341 $ 108,443 $ 289,419 $ 718,203 $ 66,059,094 $ 102,380 $ 82,319 $ 66,961,996 $ 129,362 (1) NALs are included in this aging analysis based on the loan’s past due status. (2) Amounts include Huntington Technology Finance administrative lease delinquencies.</t>
  </si>
  <si>
    <t>ALLL and AULC activity by portfolio segment</t>
  </si>
  <si>
    <t>The following table presents ALLL and AULC activity by portfolio segment for the three-month and six-month periods ended June 30, 2017 and 2016 : (dollar amounts in thousands) Commercial Consumer Total Three-month period ended June 30, 2017: ALLL balance, beginning of period $ 480,308 $ 192,272 $ 672,580 Loan charge-offs (15,103 ) (41,345 ) (56,448 ) Recoveries of loans previously charged-off 5,787 14,621 20,408 Provision for (reduction in allowance) loan and lease losses 3,585 27,872 31,457 Allowance for loans sold or transferred to loans held for sale (1 ) — (1 ) ALLL balance, end of period $ 474,576 $ 193,420 $ 667,996 AULC balance, beginning of period $ 88,899 $ 2,939 $ 91,838 Provision for (reduction in allowance) unfunded loan commitments and letters of credit (6,072 ) (407 ) (6,479 ) AULC balance, end of period $ 82,827 $ 2,532 $ 85,359 ACL balance, end of period $ 557,403 $ 195,952 $ 753,355 Six-month period ended June 30, 2017: ALLL balance, beginning of period $ 451,091 $ 187,322 $ 638,413 Loan charge-offs (38,773 ) (88,390 ) (127,163 ) Recoveries of loans previously charged-off 23,604 28,081 51,685 Provision for (reduction in allowance) loan and lease losses 38,729 66,407 105,136 Allowance for loans sold or transferred to loans held for sale (75 ) — (75 ) ALLL balance, end of period $ 474,576 $ 193,420 $ 667,996 AULC balance, beginning of period $ 86,543 $ 11,336 $ 97,879 Provision for (reduction in allowance) unfunded loan commitments and letters of credit (3,716 ) (8,804 ) (12,520 ) AULC balance, end of period $ 82,827 $ 2,532 $ 85,359 ACL balance, end of period $ 557,403 $ 195,952 $ 753,355 (dollar amounts in thousands) Commercial Consumer Total Three-month period ended June 30, 2016: ALLL balance, beginning of period $ 422,441 $ 191,278 $ 613,719 Loan charge-offs (16,933 ) (26,612 ) (43,545 ) Recoveries of loans previously charged-off 13,904 12,886 26,790 Provision for (reduction in allowance) loan and lease losses 5,095 20,991 26,086 Allowance for loans sold or transferred to loans held for sale — 14 14 ALLL balance, end of period $ 424,507 $ 198,557 $ 623,064 AULC balance, beginning of period $ 65,872 $ 9,453 $ 75,325 Provision for (reduction in allowance) unfunded loan commitments and letters of credit (2,155 ) 578 (1,577 ) AULC balance, end of period $ 63,717 $ 10,031 $ 73,748 ACL balance, end of period $ 488,224 $ 208,588 $ 696,812 Six-month period ended June 30, 2016: ALLL balance, beginning of period $ 398,753 $ 199,090 $ 597,843 Loan charge-offs (45,882 ) (57,355 ) (103,237 ) Recoveries of loans previously charged-off 53,815 24,115 77,930 Provision for (reduction in allowance) loan and lease losses 17,821 32,603 50,424 Allowance for loans sold or transferred to loans held for sale — 104 104 ALLL balance, end of period $ 424,507 $ 198,557 $ 623,064 AULC balance, beginning of period $ 63,448 $ 8,633 $ 72,081 Provision for (reduction in allowance) unfunded loan commitments and letters of credit 269 1,398 1,667 AULC balance, end of period $ 63,717 $ 10,031 $ 73,748 ACL balance, end of period $ 488,224 $ 208,588 $ 696,812</t>
  </si>
  <si>
    <t>Loan and lease balances by credit quality indicator</t>
  </si>
  <si>
    <t>The following table presents each loan and lease class by credit quality indicator at June 30, 2017 and December 31, 2016 : June 30, 2017 Credit Risk Profile by UCS Classification (dollar amounts in thousands) Pass OLEM Substandard Doubtful Total Commercial Commercial and industrial $ 26,006,917 $ 798,643 $ 1,138,508 $ 25,083 $ 27,969,151 Commercial real estate 6,923,159 88,932 132,017 1,043 7,145,151 Credit Risk Profile by FICO Score (1), (2) 750+ 650-749 &lt;650 Other (3) Total Consumer Automobile $ 5,728,416 $ 4,202,063 $ 1,350,925 $ 272,322 $ 11,553,726 Home equity 6,296,801 3,013,152 619,661 33,443 9,963,057 Residential mortgage 4,945,403 2,449,297 610,720 133,455 8,138,875 RV and marine finance 1,287,480 774,873 85,844 28,330 2,176,527 Other consumer 386,659 481,324 135,161 5,938 1,009,082 December 31, 2016 Credit Risk Profile by UCS Classification (dollar amounts in thousands) Pass OLEM Substandard Doubtful Total Commercial Commercial and industrial $ 26,211,885 $ 810,287 $ 1,028,819 $ 7,721 $ 28,058,712 Commercial real estate 7,042,304 96,975 159,098 2,524 7,300,901 Credit Risk Profile by FICO Score (1), (2) 750+ 650-749 &lt;650 Other (3) Total Consumer Automobile $ 5,369,085 $ 4,043,611 $ 1,298,460 $ 255,472 $ 10,966,628 Home equity 6,280,328 2,891,330 637,560 293,283 10,102,501 Residential mortgage 4,662,777 2,285,121 615,067 87,060 7,650,025 RV and marine finance 1,064,143 644,039 72,995 63,751 1,844,928 Other consumer 346,867 455,959 133,243 19,913 955,982 (1) Excludes loans accounted for under the fair value option. (2) Reflects most recent customer credit scores. (3) Reflects deferred fees and costs, loans in process, loans to legal entities, etc.</t>
  </si>
  <si>
    <t>Summarized data for impaired loans and the related ALLL by portfolio segment</t>
  </si>
  <si>
    <t>The following tables present the balance of the ALLL attributable to loans by portfolio segment individually and collectively evaluated for impairment and the related loan and lease balance at June 30, 2017 and December 31, 2016 : (dollar amounts in thousands) Commercial Consumer Total ALLL at June 30, 2017: Portion of ALLL balance: Purchased credit-impaired loans $ 970 $ — $ 970 Attributable to loans individually evaluated for impairment 14,239 9,044 23,283 Attributable to loans collectively evaluated for impairment 459,367 184,376 643,743 Total ALLL balance $ 474,576 $ 193,420 $ 667,996 Loan and Lease Ending Balances at June 30, 2017: (1) Portion of loan and lease ending balance: Purchased credit-impaired loans $ 75,722 $ — $ 75,722 Individually evaluated for impairment 441,499 451,192 892,691 Collectively evaluated for impairment 34,597,081 32,390,075 66,987,156 Total loans and leases evaluated for impairment $ 35,114,302 $ 32,841,267 $ 67,955,569 (dollar amounts in thousands) Commercial Consumer Total ALLL at December 31, 2016 Portion of ALLL balance: Attributable to loans individually evaluated for impairment $ 10,525 $ 11,021 $ 21,546 Attributable to loans collectively evaluated for impairment 440,566 176,301 616,867 Total ALLL balance: $ 451,091 $ 187,322 $ 638,413 Loan and Lease Ending Balances at December 31, 2016 (1) Portion of loan and lease ending balances: Purchased credit-impaired loans $ 102,380 $ — $ 102,380 Individually evaluated for impairment 415,624 457,890 873,514 Collectively evaluated for impairment 34,841,609 31,062,174 65,903,783 Total loans and leases evaluated for impairment $ 35,359,613 $ 31,520,064 $ 66,879,677 (1) Excludes loans accounted for under the fair value option.</t>
  </si>
  <si>
    <t>Detailed impaired loan information by class</t>
  </si>
  <si>
    <t>The following tables present by class the ending, unpaid principal balance, and the related ALLL, along with the average balance and interest income recognized only for impaired loans and leases and purchased credit-impaired loans: (1), (2) June 30, 2017 Three Months Ended Six Months Ended (dollar amounts in thousands) Ending Balance Unpaid Principal Balance (5) Related Allowance Average Balance Interest Income Recognized Average Balance Interest Income Recognized With no related allowance recorded: Commercial and industrial $ 261,285 $ 270,571 $ — $ 262,631 $ 4,852 $ 268,041 $ 9,352 Commercial real estate 76,463 106,248 — 82,296 1,937 84,865 3,937 Automobile — — — — — — — Home equity — — — — — — — Residential mortgage — — — — — — — RV and marine finance — — — — — — — Other consumer — — — — — — — With an allowance recorded: Commercial and industrial (3) 283,409 342,188 24,423 258,066 2,002 310,611 3,908 Commercial real estate (4) 34,270 41,695 2,340 38,753 453 58,563 920 Automobile 32,431 32,642 1,889 32,581 546 32,041 1,080 Home equity (6) 325,805 357,738 17,844 326,280 3,977 323,988 7,927 Residential mortgage (6) 329,050 363,277 11,578 339,289 2,903 335,444 6,013 RV and marine finance 1,331 1,355 134 1,009 23 672 34 Other consumer 4,126 4,126 253 4,186 55 4,090 111 Total Commercial and industrial 544,694 612,759 24,423 520,697 6,854 578,652 13,260 Commercial real estate 110,733 147,943 2,340 121,049 2,390 143,428 4,857 Automobile 32,431 32,642 1,889 32,581 546 32,041 1,080 Home equity 325,805 357,738 17,844 326,280 3,977 323,988 7,927 Residential mortgage 329,050 363,277 11,578 339,289 2,903 335,444 6,013 RV and marine finance 1,331 1,355 134 1,009 23 672 34 Other consumer 4,126 4,126 253 4,186 55 4,090 111 December 31, 2016 Three Months Ended Six Months Ended (dollar amounts in thousands) Ending Balance Unpaid Principal Balance (5) Related Allowance Average Balance Interest Income Recognized Average Balance Interest Income Recognized With no related allowance recorded: Commercial and industrial $ 299,606 $ 358,712 $ — $ 289,138 $ 2,392 $ 284,128 $ 4,623 Commercial real estate 88,817 126,152 — 72,569 1,855 72,640 3,472 Automobile — — — — — — — Home equity — — — — — — — Residential mortgage — — — 1,298 109 1,350 111 RV and marine finance — — — — — — — Other consumer — — — 19 2 30 104 With an allowance recorded: Commercial and industrial (3) 406,243 448,121 22,259 291,761 1,739 269,518 3,829 Commercial real estate (4) 97,238 107,512 3,434 58,357 615 69,501 1,373 Automobile 30,961 31,298 1,850 32,032 524 31,789 1,102 Home equity (6) 319,404 352,722 15,032 248,056 2,962 248,317 5,930 Residential mortgage (6) 327,753 363,099 12,849 352,489 3,027 357,324 6,064 RV and marine finance — — — — — — — Other consumer 3,897 3,897 260 4,812 53 4,754 120 Total Commercial and industrial 705,849 806,833 22,259 580,899 4,131 553,646 8,452 Commercial real estate 186,055 233,664 3,434 130,926 2,470 142,141 4,845 Automobile 30,961 31,298 1,850 32,032 524 31,789 1,102 Home equity 319,404 352,722 15,032 248,056 2,962 248,317 5,930 Residential mortgage 327,753 363,099 12,849 353,787 3,136 358,674 6,175 RV and marine finance — — — — — — — Other consumer 3,897 3,897 260 4,831 55 4,784 224 (1) These tables do not include loans fully charged-off. (2) All automobile, RV and marine finance and other consumer impaired loans included in these tables are considered impaired due to their status as a TDR. (3) At June 30, 2017 and December 31, 2016 , commercial and industrial loans of $115 million and $293 million , respectively, were considered impaired due to their status as a TDR. (4) At June 30, 2017 and December 31, 2016 , commercial real estate loans of $23 million and $81 million , respectively, were considered impaired due to their status as a TDR. (5) The differences between the ending balance and unpaid principal balance amounts represent partial charge-offs. (6) Includes home equity and residential mortgages considered to be collateral dependent as well as home equity and mortgage loans considered impaired due to their status as a TDR.</t>
  </si>
  <si>
    <t>Detailed troubled debt restructuring information by class</t>
  </si>
  <si>
    <t>The following table presents by class and modification type, the number of contracts, post-modification outstanding balance, and the financial effects of the modification for the three-month and six-month periods ended June 30, 2017 an 2016 : New Troubled Debt Restructurings During The Three-Month Period Ended (1) June 30, 2017 June 30, 2016 (dollar amounts in thousands) Number of Contracts Post-modification Outstanding Ending Balance Financial effects of modification (2) Number of Contracts Post-modification Outstanding Ending Balance Financial effects of modification (2) Commercial and industrial: Interest rate reduction 1 $ 18 $ — 1 $ 22 $ — Amortization or maturity date change 228 168,118 (6,856 ) 199 133,933 (3,490 ) Other 1 220 — 2 232 — Total Commercial and industrial 230 168,356 (6,856 ) 202 134,187 (3,490 ) Commercial real estate: Interest rate reduction — — — 1 84 — Amortization or maturity date change 19 25,027 (427 ) 36 16,017 (723 ) Other — — — 2 52 — Total commercial real estate: 19 25,027 (427 ) 39 16,153 (723 ) Automobile: Interest rate reduction 5 58 1 3 64 5 Amortization or maturity date change 334 2,853 67 286 2,663 202 Chapter 7 bankruptcy 198 1,494 18 244 1,982 114 Other — — — — — — Total Automobile 537 4,405 86 533 4,709 321 Home equity: Interest rate reduction 9 506 6 9 627 26 Amortization or maturity date change 135 8,372 (754 ) 127 6,401 (736 ) Chapter 7 bankruptcy 77 2,417 364 46 2,114 267 Other 12 512 — — — — Total Home equity 233 11,807 (384 ) 182 9,142 (443 ) Residential mortgage: Interest rate reduction — — — 5 404 17 Amortization or maturity date change 81 8,296 (231 ) 108 10,641 (420 ) Chapter 7 bankruptcy 25 1,981 (1 ) 6 1,178 (49 ) Other 5 464 3 1 164 — Total Residential mortgage 111 10,741 (229 ) 120 12,387 (452 ) RV and marine finance: Interest rate reduction — — — — — — Amortization or maturity date change 10 150 4 — — — Chapter 7 bankruptcy 34 544 6 — — — Other — — — — — — Total RV and marine finance 44 694 10 — — — Other consumer: Interest rate reduction — — — — — — Amortization or maturity date change 2 21 — 1 4 — Chapter 7 bankruptcy 2 8 — — — — Other — — — — — — Total Other consumer 4 29 — 1 4 — Total new troubled debt restructurings 1,178 $ 221,059 $ (7,800 ) 1,077 $ 176,582 $ (4,787 ) New Troubled Debt Restructurings During The Six-Month Period Ended (1) June 30, 2017 June 30, 2016 (dollar amounts in thousands) Number of Contracts Post-modification Outstanding Ending Balance Financial effects of modification (2) Number of Contracts Post-modification Outstanding Ending Balance Financial effects of modification (2) Commercial and industrial: Interest rate reduction 2 $ 37 $ 6 2 $ 39 $ (1 ) Amortization or maturity date change 464 280,543 (7,858 ) 383 256,591 (2,918 ) Other 4 380 (27 ) 10 1,090 (4 ) Total Commercial and industrial 470 280,960 (7,879 ) 395 257,720 (2,923 ) Commercial real estate: Interest rate reduction — — — 1 84 — Amortization or maturity date change 43 56,290 (815 ) 60 49,812 (1,282 ) Other — — — 4 315 16 Total commercial real estate: 43 56,290 (815 ) 65 50,211 (1,266 ) Automobile: Interest rate reduction 19 236 6 7 106 7 Amortization or maturity date change 811 7,154 178 707 6,564 422 Chapter 7 bankruptcy 438 3,316 47 561 4,544 229 Other — — — — — — Total Automobile 1,268 10,706 231 1,275 11,214 658 Home equity: Interest rate reduction 17 1,068 13 29 2,011 93 Amortization or maturity date change 241 13,868 (1,428 ) 356 18,291 (2,018 ) Chapter 7 bankruptcy 164 6,036 1,402 145 5,711 1,000 Other 70 4,241 (326 ) — — — Total Home equity 492 25,213 (339 ) 530 26,013 (925 ) Residential mortgage: Interest rate reduction 2 110 (9 ) 10 1,061 (15 ) Amortization or maturity date change 180 19,367 (489 ) 200 21,400 (997 ) Chapter 7 bankruptcy 49 4,672 (137 ) 23 2,683 21 Other 21 2,384 17 1 164 — Total Residential mortgage 252 26,533 (618 ) 234 25,308 (991 ) RV and marine finance: Interest rate reduction — — — — — — Amortization or maturity date change 24 626 16 — — — Chapter 7 bankruptcy 49 754 10 — — — Other — — — — — — Total RV and marine finance 73 1,380 26 — — — Other consumer: Interest rate reduction 1 78 2 — — — Amortization or maturity date change 4 288 7 5 559 24 Chapter 7 bankruptcy 3 12 — 7 66 7 Other — — — — — — Total Other consumer 8 378 9 12 625 31 Total new troubled debt restructurings 2,606 $ 401,460 $ (9,385 ) 2,511 $ 371,091 $ (5,416 ) (1) TDRs may include multiple concessions and the disclosure classifications are based on the primary concession provided to the borrower. (2) Amount represents the financial impact via provision for loan and lease losses as a result of the modificati</t>
  </si>
  <si>
    <t>AVAILABLE-FOR-SALE AND OTHER SECURITIES (Tables)</t>
  </si>
  <si>
    <t>Contractual maturities of investment securities</t>
  </si>
  <si>
    <t>Listed below are the contractual maturities of available-for-sale and other securities at June 30, 2017 and December 31, 2016 : June 30, 2017 December 31, 2016 (dollar amounts in thousands) Amortized Cost Fair Value Amortized Cost Fair Value U.S. Treasury, Federal agency, and other agency securities: U.S. Treasury: 1 year or less $ 10,139 $ 10,139 $ 4,978 $ 4,988 After 1 year through 5 years 502 505 502 509 After 5 years through 10 years — — — — After 10 years — — — — Total U.S. Treasury 10,641 10,644 5,480 5,497 Federal agencies: mortgage-backed securities: 1 year or less — — — — After 1 year through 5 years 28,085 27,891 46,591 46,762 After 5 years through 10 years 200,334 199,224 173,941 176,404 After 10 years 10,536,086 10,396,940 10,630,929 10,450,176 Total Federal agencies: mortgage-backed securities 10,764,505 10,624,055 10,851,461 10,673,342 Other agencies: 1 year or less 4,103 4,142 4,302 4,367 After 1 year through 5 years 9,498 9,647 5,092 5,247 After 5 years through 10 years 86,049 86,502 63,618 63,928 After 10 years — — — — Total other agencies 99,650 100,291 73,012 73,542 Total U.S. Treasury, Federal agency, and other agency securities 10,874,796 10,734,990 10,929,953 10,752,381 Municipal securities: 1 year or less 120,216 121,345 169,636 166,887 After 1 year through 5 years 1,113,974 1,123,450 933,893 933,903 After 5 years through 10 years 1,493,652 1,508,930 1,463,459 1,464,583 After 10 years 555,096 558,775 693,440 684,684 Total municipal securities 3,282,938 3,312,500 3,260,428 3,250,057 Asset-backed securities: 1 year or less — — — — After 1 year through 5 years 80,018 80,177 80,700 80,560 After 5 years through 10 years 144,969 146,256 223,352 224,565 After 10 years 389,154 368,366 520,072 488,356 Total asset-backed securities 614,141 594,799 824,124 793,481 Corporate debt: 1 year or less 3,238 3,268 43,223 43,603 After 1 year through 5 years 64,369 65,808 78,430 80,196 After 5 years through 10 years 49,546 51,878 32,523 32,865 After 10 years 21,386 23,081 40,361 42,019 Total corporate debt 138,539 144,035 194,537 198,683 Other: 1 year or less 3,151 3,142 1,650 1,650 After 1 year through 5 years 800 790 2,302 2,283 After 5 years through 10 years — — — — After 10 years 94 94 10 10 Nonmarketable equity securities 585,472 585,471 547,704 547,704 Mutual funds 11,184 11,184 15,286 15,286 Marketable equity securities 861 1,301 861 1,302 Total other 601,562 601,982 567,813 568,235 Total available-for-sale and other securities $ 15,511,976 $ 15,388,306 $ 15,776,855 $ 15,562,837</t>
  </si>
  <si>
    <t>Amortized cost, fair value, and gross unrealized gains and losses recognized in accumulated other comprehensive income</t>
  </si>
  <si>
    <t>The following tables provide amortized cost, fair value, and gross unrealized gains and losses recognized in OCI by investment category at June 30, 2017 and December 31, 2016 : Unrealized (dollar amounts in thousands) Amortized Cost Gross Gains Gross Losses Fair Value June 30, 2017 U.S. Treasury $ 10,641 $ 3 $ — $ 10,644 Federal agencies: Mortgage-backed securities 10,764,505 8,652 (149,102 ) 10,624,055 Other agencies 99,650 689 (48 ) 100,291 Total U.S. Treasury, Federal agency securities 10,874,796 9,344 (149,150 ) 10,734,990 Municipal securities 3,282,938 47,711 (18,149 ) 3,312,500 Asset-backed securities 614,141 2,256 (21,598 ) 594,799 Corporate debt 138,539 5,500 (4 ) 144,035 Other securities 601,562 439 (19 ) 601,982 Total available-for-sale and other securities $ 15,511,976 $ 65,250 $ (188,920 ) $ 15,388,306 Unrealized (dollar amounts in thousands) Amortized Cost Gross Gains Gross Losses Fair Value December 31, 2016 U.S. Treasury $ 5,480 $ 17 $ — $ 5,497 Federal agencies: Mortgage-backed securities 10,851,461 12,548 (190,667 ) 10,673,342 Other agencies 73,012 536 (6 ) 73,542 Total U.S. Treasury, Federal agency securities 10,929,953 13,101 (190,673 ) 10,752,381 Municipal securities 3,260,428 28,431 (38,802 ) 3,250,057 Asset-backed securities 824,124 1,492 (32,135 ) 793,481 Corporate debt 194,537 4,161 (15 ) 198,683 Other securities 567,813 441 (19 ) 568,235 Total available-for-sale and other securities $ 15,776,855 $ 47,626 $ (261,644 ) $ 15,562,837</t>
  </si>
  <si>
    <t>Available for sale securities in an unrealized loss position table text block</t>
  </si>
  <si>
    <t>The following tables provide detail on investment securities with unrealized gross losses aggregated by investment category and the length of time the individual securities have been in a continuous loss position, at June 30, 2017 and December 31, 2016 : Less than 12 Months Over 12 Months Total (dollar amounts in thousands) Fair Value Unrealized Losses Fair Value Unrealized Losses Fair Value Unrealized Losses June 30, 2017 Federal agencies: Mortgage-backed securities $ 8,879,526 $ (147,900 ) $ 42,504 $ (1,202 ) $ 8,922,030 $ (149,102 ) Other agencies 12,793 (48 ) — — 12,793 (48 ) Total Federal agency securities 8,892,319 (147,948 ) 42,504 (1,202 ) 8,934,823 (149,150 ) Municipal securities 702,379 (11,895 ) 241,487 (6,254 ) 943,866 (18,149 ) Asset-backed securities 177,834 (1,348 ) 173,808 (20,250 ) 351,642 (21,598 ) Corporate debt 595 (4 ) 200 — 795 (4 ) Other securities 790 (10 ) 1,491 (9 ) 2,281 (19 ) Total temporarily impaired securities $ 9,773,917 $ (161,205 ) $ 459,490 $ (27,715 ) $ 10,233,407 $ (188,920 ) Less than 12 Months Over 12 Months Total (dollar amounts in thousands) Fair Value Unrealized Losses Fair Value Unrealized Losses Fair Value Unrealized Losses December 31, 2016 Federal agencies: Mortgage-backed securities $ 8,908,470 $ (189,318 ) $ 41,706 $ (1,349 ) $ 8,950,176 $ (190,667 ) Other agencies 924 (6 ) — — 924 (6 ) Total Federal agency securities 8,909,394 (189,324 ) 41,706 (1,349 ) 8,951,100 (190,673 ) Municipal securities 1,412,152 (29,175 ) 272,292 (9,627 ) 1,684,444 (38,802 ) Asset-backed securities 361,185 (3,043 ) 178,924 (29,092 ) 540,109 (32,135 ) Corporate debt 3,567 (15 ) 200 — 3,767 (15 ) Other securities 790 (11 ) 1,492 (8 ) 2,282 (19 ) Total temporarily impaired securities $ 10,687,088 $ (221,568 ) $ 494,614 $ (40,076 ) $ 11,181,702 $ (261,644 )</t>
  </si>
  <si>
    <t>Realized securities gains and losses</t>
  </si>
  <si>
    <t>The following table is a summary of realized securities gains and losses for the three-month and six-month periods ended June 30, 2017 and 2016 : Three Months Ended Six Months Ended (dollar amounts in thousands) 2017 2016 2017 2016 Gross gains on sales of securities $ 3,814 $ 3,391 $ 4,359 $ 3,391 Gross (losses) on sales of securities (120 ) (2,659 ) (649 ) (2,659 ) Net gain on sales of securities $ 3,694 $ 732 $ 3,710 $ 732 OTTI recognized in earnings (3,559 ) (76 ) (3,583 ) (76 ) Net security gains (losses) $ 135 $ 656 $ 127 $ 656</t>
  </si>
  <si>
    <t>Trust Preferred Securities Data</t>
  </si>
  <si>
    <t>The following table summarizes the relevant characteristics of the Company's CDO securities portfolio, which are included in asset-backed securities, at June 30, 2017 . Each security is part of a pool of issuers and supports a more senior tranche of securities except for the MM Comm III securities which are the most senior class. Collateralized Debt Obligation Securities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MM Comm III 4,509 4,308 3,581 (727 ) BB+ 5/8 5 5 39 Pre TSL IX (1) 5,000 3,955 3,275 (680 ) C 27/37 16 8 11 Pre TSL XI (1) 25,000 19,239 15,867 (3,372 ) C 42/51 14 8 14 Reg Diversified 25,500 510 510 — D 21/36 32 8 — Tropic III 31,000 31,000 19,342 (11,658 ) BB 27/36 16 7 41 Total at June 30, 2017 $ 91,009 $ 59,012 $ 42,575 $ (16,437 ) Total at December 31, 2016 $ 137,197 $ 101,210 $ 76,003 $ (25,207 ) (1) Security was determined to have OTTI. As such, the amortized cost is net of recorded credit impairment. (2) The majority of securities have been in a continuous loss position for 12 months or longer.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Schedule of other than temporary impairment</t>
  </si>
  <si>
    <t>For the three-month and six-month periods ended June 30, 2017 and 2016 , the following table summarizes by security type the total OTTI losses recognized in the Unaudited Condensed Consolidated Statements of Income for securities evaluated for impairment as described above. Three Months Ended Six Months Ended (dollar amounts in thousands) 2017 2016 2017 2016 Available-for-sale and other securities: Collateralized Debt Obligations $ 3,559 $ — $ 3,559 $ — Municipal Securities — 76 24 76 Total available-for-sale and other securities $ 3,559 $ 76 $ 3,583 $ 76 The following table presents the OTTI recognized in earnings on debt securities held by Huntington for the three-month and six-month periods ended June 30, 2017 and 2016 as follows: Three Months Ended Six Months Ended (dollar amounts in thousands) 2017 2016 2017 2016 Balance, beginning of period $ 7,262 $ 18,368 $ 11,796 $ 18,368 Reductions from sales — (8,613 ) (4,558 ) (8,613 ) Additional credit losses 3,559 76 3,583 76 Balance, end of period $ 10,821 $ 9,831 $ 10,821 $ 9,831</t>
  </si>
  <si>
    <t>HELD-TO-MATURITY SECURITIES (Tables)</t>
  </si>
  <si>
    <t>Contractual maturities of held-to-maturity securities</t>
  </si>
  <si>
    <t>Listed below are the contractual maturities of held-to-maturity securities at June 30, 2017 and December 31, 2016 : June 30, 2017 December 31, 2016 (dollar amounts in thousands) Amortized Cost Fair Value Amortized Cost Fair Value Federal agencies: mortgage-backed securities: 1 year or less $ — $ — $ — $ — After 1 year through 5 years — — — — After 5 years through 10 years 70,527 70,355 41,261 40,791 After 10 years 7,634,775 7,616,513 7,157,083 7,139,943 Total Federal agencies: mortgage-backed securities 7,705,302 7,686,868 7,198,344 7,180,734 Other agencies: 1 year or less — — — — After 1 year through 5 years — — — — After 5 years through 10 years 376,837 376,750 398,341 399,452 After 10 years 191,592 190,149 204,083 201,180 Total other agencies 568,429 566,899 602,424 600,632 Total U.S. Government backed agencies 8,273,731 8,253,767 7,800,768 7,781,366 Municipal securities: 1 year or less — — — — After 1 year through 5 years — — — — After 5 years through 10 years — — — — After 10 years 5,846 5,635 6,171 5,902 Total municipal securities 5,846 5,635 6,171 5,902 Total held-to-maturity securities $ 8,279,577 $ 8,259,402 $ 7,806,939 $ 7,787,268</t>
  </si>
  <si>
    <t>Amortized cost, gross unrealized gains and losses, and fair value by investment category</t>
  </si>
  <si>
    <t>The following table provides amortized cost, gross unrealized gains and losses, and fair value by investment category at June 30, 2017 and December 31, 2016 : Unrealized (dollar amounts in thousands) Amortized Cost Gross Gains Gross Losses Fair Value June 30, 2017 Federal agencies: Mortgage-backed securities $ 7,705,302 $ 17,950 $ (36,384 ) $ 7,686,868 Other agencies 568,429 1,374 (2,904 ) 566,899 Total U.S. Government backed agencies 8,273,731 19,324 (39,288 ) 8,253,767 Municipal securities 5,846 — (211 ) 5,635 Total held-to-maturity securities $ 8,279,577 $ 19,324 $ (39,499 ) $ 8,259,402 Unrealized (dollar amounts in thousands) Amortized Cost Gross Gains Gross Losses Fair Value December 31, 2016 Federal agencies: Mortgage-backed securities $ 7,198,344 $ 20,883 $ (38,493 ) $ 7,180,734 Other agencies 602,424 1,690 (3,482 ) 600,632 Total U.S. Government backed agencies 7,800,768 22,573 (41,975 ) 7,781,366 Municipal securities 6,171 — (269 ) 5,902 Total held-to-maturity securities $ 7,806,939 $ 22,573 $ (42,244 ) $ 7,787,268</t>
  </si>
  <si>
    <t>Investment securities in an unrealized loss position</t>
  </si>
  <si>
    <t>The following tables provide detail on held-to-maturity securities with unrealized gross losses aggregated by investment category and the length of time the individual securities have been in a continuous loss position, at June 30, 2017 and December 31, 2016 : Less than 12 Months Over 12 Months Total (dollar amounts in thousands) Fair Unrealized Fair Unrealized Fair Unrealized June 30, 2017 Federal agencies: Mortgage-backed securities $ 4,606,283 $ (31,348 ) $ 160,437 $ (5,036 ) $ 4,766,720 $ (36,384 ) Other agencies 375,023 (2,904 ) — — 375,023 (2,904 ) Total U.S. Government backed securities 4,981,306 (34,252 ) 160,437 (5,036 ) 5,141,743 (39,288 ) Municipal securities 5,635 (211 ) — — 5,635 (211 ) Total temporarily impaired securities $ 4,986,941 $ (34,463 ) $ 160,437 $ (5,036 ) $ 5,147,378 $ (39,499 ) Less than 12 Months Over 12 Months Total (dollar amounts in thousands) Fair Value Unrealized Losses Fair Value Unrealized Losses Fair Value Unrealized Losses December 31, 2016 Federal agencies: Mortgage-backed securities $ 2,855,360 $ (31,470 ) $ 186,226 $ (7,023 ) $ 3,041,586 $ (38,493 ) Other agencies 413,207 (3,482 ) — — 413,207 (3,482 ) Total U.S. Government backed securities 3,268,567 (34,952 ) 186,226 (7,023 ) 3,454,793 (41,975 ) Municipal securities 5,902 (269 ) — — 5,902 (269 ) Total temporarily impaired securities $ 3,274,469 $ (35,221 ) $ 186,226 $ (7,023 ) $ 3,460,695 $ (42,244 )</t>
  </si>
  <si>
    <t>LOAN SALES AND SECURITIZATIONS (Tables)</t>
  </si>
  <si>
    <t>Summarizes activity relating to loans securitized sold with servicing retained</t>
  </si>
  <si>
    <t>The following table summarizes activity relating to SBA loans sold with servicing retained for the three-month and six-month periods ended June 30, 2017 and 2016 : Three Months Ended Six Months Ended (dollar amounts in thousands) 2017 2016 2017 2016 SBA loans sold with servicing retained $ 87,705 $ 58,629 $ 165,377 $ 104,518 Pretax gains resulting from above loan sales (1) 7,109 4,662 12,927 8,183 (1) Recorded in gain on sale of loans. The following table summarizes activity relating to residential mortgage loans sold with servicing retained for the three-month and six-month periods ended June 30, 2017 and 2016 : Three Months Ended Six Months Ended (dollar amounts in thousands) 2017 2016 2017 2016 Residential mortgage loans sold with servicing retained $ 798,399 $ 715,589 $ 1,645,752 $ 1,348,055 Pretax gains resulting from above loan sales (1) 16,943 18,618 39,133 32,731 (1) Recorded in mortgage banking income.</t>
  </si>
  <si>
    <t>Summarizes activity relating to loans sold with servicing retained using the fair value method</t>
  </si>
  <si>
    <t>The following tables summarize the changes in MSRs recorded using either the fair value method or the amortization method for the three-month and six-month periods ended June 30, 2017 and 2016 : Fair Value Method: Three Months Ended Six Months Ended (dollar amounts in thousands) 2017 2016 2017 2016 Fair value, beginning of period $ 13,307 $ 14,819 $ 13,747 $ 17,585 Change in fair value during the period due to: Time decay (1) (217 ) (245 ) (448 ) (518 ) Payoffs (2) (217 ) (465 ) (581 ) (969 ) Changes in valuation inputs or assumptions (3) (345 ) (1,004 ) (190 ) (2,993 ) Fair value, end of period: $ 12,528 $ 13,105 $ 12,528 $ 13,105 Weighted-average life (years) 5.7 5.1 5.7 5.1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t>
  </si>
  <si>
    <t>Summarizes activity relating to loans sold with servicing retained using the amortization method</t>
  </si>
  <si>
    <t>Amortization Method: Three Months Ended Six Months Ended (dollar amounts in thousands) 2017 2016 2017 2016 Carrying value, beginning of period $ 177,812 $ 127,275 $ 172,466 $ 143,133 New servicing assets created 8,218 7,277 17,853 13,386 Impairment (charge) / recovery (2,806 ) (7,295 ) (1,007 ) (23,635 ) Amortization and other (6,733 ) (5,965 ) (12,821 ) (11,592 ) Carrying value, end of period $ 176,491 $ 121,292 $ 176,491 $ 121,292 Fair value, end of period $ 177,138 $ 121,464 $ 177,138 $ 121,464 Weighted-average life (years) 7.1 6.1 7.1 6.1 Changes in the carrying value of automobile loan servicing rights for the three-month and six-month periods ended June 30, 2017 and 2016 , and the fair value at the end of each period were as follows: Three Months Ended Six Months Ended (dollar amounts in thousands) 2017 2016 2017 2016 Carrying value, beginning of period $ 15,159 $ 7,029 $ 18,285 $ 8,771 Amortization and other (2,635 ) (1,571 ) (5,761 ) (3,313 ) Carrying value, end of period $ 12,524 $ 5,458 $ 12,524 $ 5,458 Fair value, end of period $ 12,571 $ 5,551 $ 12,571 $ 5,551 Weighted-average contractual life (years) 3.8 3.0 3.8 3.0 The following tables summarize the changes in the carrying value of the servicing asset for the three-month and six-month periods ended June 30, 2017 and 2016 , and the fair value at the end of each period were as follows: Three Months Ended Six Months Ended (dollar amounts in thousands) 2017 2016 2017 2016 Carrying value, beginning of period $ 21,399 $ 19,526 $ 21,080 $ 19,747 New servicing assets created 4,121 1,868 5,596 3,380 Amortization and other (2,407 ) (1,782 ) (3,563 ) (3,515 ) Carrying value, end of period $ 23,113 $ 19,612 $ 23,113 $ 19,612 Fair value, end of period $ 26,853 $ 23,823 $ 26,853 $ 23,823 Weighted-average life (years) 3.3 3.3 3.3 3.3</t>
  </si>
  <si>
    <t>Summary of key assumptions and the sensitivity of the servicing rights value to changes in the assumptions</t>
  </si>
  <si>
    <t>A summary of key assumptions and the sensitivity of the automobile loan servicing rights value to changes in these assumptions at June 30, 2017 and December 31, 2016 follows: June 30, 2017 December 31, 2016 Decline in fair value due to Decline in fair value due to (dollar amounts in thousands) Actual 10% 20% Actual 10% 20% Constant prepayment rate (annualized) 19.91 % $ (688 ) $ (1,391 ) 19.98 % $ (1,047 ) $ (2,026 ) Spread over forward interest rate swap rates 500 bps (17 ) (34 ) 500 bps (26 ) (53 ) For MSRs under the fair value method, a summary of key assumptions and the sensitivity of the MSR value at June 30, 2017 and December 31, 2016 , to changes in these assumptions follows: June 30, 2017 December 31, 2016 Decline in fair value due to Decline in fair value due to (dollar amounts in thousands) Actual 10% adverse change 20% adverse change Actual 10% adverse change 20% adverse change Constant prepayment rate (annualized) 11.40 % $ (476 ) $ (919 ) 10.90 % $ (501 ) $ (970 ) Spread over forward interest rate swap rates 876 bps (463 ) (874 ) 536 bps (454 ) (879 ) For MSRs under the amortization method, a summary of key assumptions and the sensitivity of the MSR value at June 30, 2017 and December 31, 2016 , to changes in these assumptions follows: June 30, 2017 December 31, 2016 Decline in fair value due to Decline in fair value due to (dollar amounts in thousands) Actual 10% 20% Actual 10% 20% Constant prepayment rate (annualized) 8.20 % $ (4,731 ) $ (9,191 ) 7.80 % $ (4,510 ) $ (8,763 ) Spread over forward interest rate swap rates 1,084 bps (6,566 ) (12,374 ) 1,173 bps (5,259 ) (10,195 ) A summary of key assumptions and the sensitivity of the SBA loan servicing rights value to changes in these assumptions at June 30, 2017 and December 31, 2016 follows: June 30, 2017 December 31, 2016 Decline in fair value due to Decline in fair value due to (dollar amounts in thousands) Actual 10% adverse change 20% adverse change Actual 10% adverse change 20% adverse change Constant prepayment rate (annualized) 7.50 % $ (363 ) $ (721 ) 7.40 % $ (324 ) $ (644 ) Discount rate 15.00 (721 ) (1,411 ) 15.00 (1,270 ) (1,870 )</t>
  </si>
  <si>
    <t>OTHER COMPREHENSIVE INCOME (Tables)</t>
  </si>
  <si>
    <t>Components of other comprehensive income</t>
  </si>
  <si>
    <t>The components of other comprehensive income for the three-month and six-month periods ended June 30, 2017 and 2016 , were as follows: Three Months Ended Tax (Expense) (dollar amounts in thousands) Pretax Benefit After-tax Noncredit-related impairment recoveries (losses) on debt securities not expected to be sold $ 2,478 $ (876 ) $ 1,602 Unrealized holding gains (losses) on available-for-sale debt securities arising during the period 53,285 (18,811 ) 34,474 Less: Reclassification adjustment for net losses (gains) included in net income 3,988 (1,410 ) 2,578 Net change in unrealized holding gains (losses) on available-for-sale debt securities 59,751 (21,097 ) 38,654 Net change in unrealized holding gains (losses) on available-for-sale equity securities — — — Unrealized gains (losses) on derivatives used in cash flow hedging relationships arising during the period 1,220 (427 ) 793 Less: Reclassification adjustment for net (gains) losses included in net income 427 (150 ) 277 Net change in unrealized gains (losses) on derivatives used in cash flow hedging relationships 1,647 (577 ) 1,070 Net change in pension and other post-retirement obligations 1,198 (419 ) 779 Total other comprehensive income (loss) $ 62,596 $ (22,093 ) $ 40,503 Three Months Ended Tax (Expense) (dollar amounts in thousands) Pretax Benefit After-tax Noncredit-related impairment recoveries (losses) on debt securities not expected to be sold $ 1,032 $ (365 ) $ 667 Unrealized holding gains (losses) on available-for-sale debt securities arising during the period 50,278 (18,234 ) 32,044 Less: Reclassification adjustment for net losses (gains) included in net income (2,294 ) 811 (1,483 ) Net change in unrealized holding gains (losses) on available-for-sale debt securities 49,016 (17,788 ) 31,228 Net change in unrealized holding gains (losses) on available-for-sale equity securities 66 (24 ) 42 Unrealized gains (losses) on derivatives used in cash flow hedging relationships arising during the period 1,989 (696 ) 1,293 Less: Reclassification adjustment for net (gains) losses included in net income (248 ) 89 (159 ) Net change in unrealized gains (losses) on derivatives used in cash flow hedging relationships 1,741 (607 ) 1,134 Net change in pension and other post-retirement obligations 1,293 (453 ) 840 Total other comprehensive income (loss) $ 52,116 $ (18,872 ) $ 33,244 Six Months Ended Tax (expense) (dollar amounts in thousands) Pretax Benefit After-tax Noncredit-related impairment recoveries (losses) on debt securities not expected to be sold $ 3,288 $ (1,162 ) $ 2,126 Unrealized holding gains (losses) on available-for-sale debt securities arising during the period 62,282 (21,607 ) 40,675 Less: Reclassification adjustment for net losses (gains) included in net income 9,862 (3,487 ) 6,375 Net change in unrealized holding gains (losses) on available-for-sale debt securities 75,432 (26,256 ) 49,176 Net change in unrealized holding gains (losses) on available-for-sale equity securities — — — Unrealized gains (losses) on derivatives used in cash flow hedging relationships arising during the period (611 ) 214 (397 ) Less: Reclassification adjustment for net (gains) losses included in net income 987 (346 ) 641 Net change in unrealized gains (losses) on derivatives used in cash flow hedging relationships 376 (132 ) 244 Net change in pension and other post-retirement obligations 1,906 (667 ) 1,239 Total other comprehensive income (loss) $ 77,714 $ (27,055 ) $ 50,659 Six Months Ended Tax (expense) (dollar amounts in thousands) Pretax Benefit After-tax Noncredit-related impairment recoveries (losses) on debt securities not expected to be sold $ (2,602 ) $ 920 $ (1,682 ) Unrealized holding gains (losses) on available-for-sale debt securities arising during the period 130,746 (46,919 ) 83,827 Less: Reclassification adjustment for net losses (gains) included in net income (2,758 ) 975 (1,783 ) Net change in unrealized holding gains (losses) on available-for-sale debt securities 125,386 (45,024 ) 80,362 Net change in unrealized holding gains (losses) on available-for-sale equity securities 170 (60 ) 110 Unrealized gains (losses) on derivatives used in cash flow hedging relationships arising during the period 16,218 (5,676 ) 10,542 Less: Reclassification adjustment for net (gains) losses included in net income (892 ) 313 (579 ) Net change in unrealized gains (losses) on derivatives used in cash flow hedging relationships 15,326 (5,363 ) 9,963 Net change in pension and other post-retirement obligations 2,586 (905 ) 1,681 Total other comprehensive income (loss) $ 143,468 $ (51,352 ) $ 92,116</t>
  </si>
  <si>
    <t>Activity in accumulated other comprehensive income, net of tax</t>
  </si>
  <si>
    <t>The following table presents activity in accumulated other comprehensive income (loss), net of tax, for the six -month periods ended June 30, 2017 and 2016 :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5 $ 8,361 $ 176 $ (3,948 ) $ (230,747 ) $ (226,158 ) Other comprehensive income before reclassifications 82,145 110 10,542 — 92,797 Amounts reclassified from accumulated OCI to earnings (1,783 ) — (579 ) 1,681 (681 ) Period change 80,362 110 9,963 1,681 92,116 June 30, 2016 $ 88,723 $ 286 $ 6,015 $ (229,066 ) $ (134,042 ) December 31, 2016 $ (192,764 ) $ 287 $ (2,634 ) $ (205,905 ) $ (401,016 ) Other comprehensive income before reclassifications 42,801 — (397 ) — 42,404 Amounts reclassified from accumulated OCI to earnings 6,375 — 641 1,239 8,255 Period change 49,176 — 244 1,239 50,659 June 30, 2017 $ (143,588 ) $ 287 $ (2,390 ) $ (204,666 ) $ (350,357 )</t>
  </si>
  <si>
    <t>Reclassification Out Of Accumulated OCI</t>
  </si>
  <si>
    <t>The following table presents the reclassification adjustments out of accumulated OCI included in net income and the impacted line items as listed on the Unaudited Condensed Consolidated Statements of Income for the three-month and six-month periods ended June 30, 2017 and 2016 : Reclassifications out of accumulated OCI Accumulated OCI components Amounts reclassified from accumulated OCI Location of net gain (loss) reclassified from accumulated OCI into earnings Three Months Ended (dollar amounts in thousands) June 30, 2017 June 30, 2016 Gains (losses) on debt securities: Amortization of unrealized gains (losses) $ (2,284 ) $ 740 Interest income - held-to-maturity securities - taxable Realized gain (loss) on sale of securities 1,855 1,630 Noninterest income - net gains (losses) on sale of securities OTTI recorded (3,559 ) (76 ) Noninterest income - net gains (losses) on sale of securities (3,988 ) 2,294 Total before tax 1,410 (811 ) Tax (expense) benefit $ (2,578 ) $ 1,483 Net of tax Gains (losses) on cash flow hedging relationships: Interest rate contracts $ (427 ) $ 248 Interest income - loans and leases Interest rate contracts — — Noninterest income - other income (427 ) 248 Total before tax 150 (89 ) Tax (expense) benefit $ (277 ) $ 159 Net of tax Amortization of defined benefit pension and post-retirement items: Actuarial gains (losses) $ (1,690 ) $ (1,785 ) Noninterest expense - personnel costs Prior service credit 492 492 Noninterest expense - personnel costs (1,198 ) (1,293 ) Total before tax 419 453 Tax (expense) benefit $ (779 ) $ (840 ) Net of tax Reclassifications out of accumulated OCI Accumulated OCI components Amounts reclassified from accumulated OCI Location of net gain (loss) reclassified from accumulated OCI into earnings Six Months Ended (dollar amounts in thousands) June 30, 2017 June 30, 2016 Gains (losses) on debt securities: Amortization of unrealized gains (losses) $ (5,890 ) $ 1,204 Interest income - held-to-maturity securities - taxable Realized gain (loss) on sale of securities (389 ) 1,630 Noninterest income - net gains (losses) on sale of securities OTTI recorded (3,583 ) (76 ) Noninterest income - net gains (losses) on sale of securities (9,862 ) 2,758 Total before tax 3,487 (975 ) Tax (expense) benefit $ (6,375 ) $ 1,783 Net of tax Gains (losses) on cash flow hedging relationships: Interest rate contracts $ (987 ) $ 893 Interest income - loans and leases Interest rate contracts — (1 ) Noninterest income - other income (987 ) 892 Total before tax 346 (313 ) Tax (expense) benefit $ (641 ) $ 579 Net of tax Amortization of defined benefit pension and post-retirement items: Actuarial gains (losses) $ (2,890 ) $ (3,570 ) Noninterest expense - personnel costs Prior service credit 984 984 Noninterest expense - personnel costs (1,906 ) (2,586 ) Total before tax 667 905 Tax (expense) benefit $ (1,239 ) $ (1,681 ) Net of tax</t>
  </si>
  <si>
    <t>EARNINGS PER SHARE (Tables)</t>
  </si>
  <si>
    <t>Basic and diluted earnings loss per share</t>
  </si>
  <si>
    <t>The calculation of basic and diluted earnings per share for the three and six -month periods ended June 30, 2017 and 2016 , was as follows: Three Months Ended Six Months Ended (dollar amounts in thousands, except per share amounts) 2017 2016 2017 2016 Basic earnings per common share: Net income $ 271,741 $ 174,540 $ 479,835 $ 345,854 Preferred stock dividends (18,889 ) (19,874 ) (37,767 ) (27,872 ) Net income available to common shareholders $ 252,852 $ 154,666 $ 442,068 $ 317,982 Average common shares issued and outstanding 1,088,934 798,167 1,087,654 796,961 Basic earnings per common share $ 0.23 $ 0.19 $ 0.41 $ 0.40 Diluted earnings per common share: Net income available to common shareholders $ 252,852 $ 154,666 $ 442,068 $ 317,982 Effect of assumed preferred stock conversion — — — — Net income applicable to diluted earnings per share $ 252,852 $ 154,666 $ 442,068 $ 317,982 Average common shares issued and outstanding 1,088,934 798,167 1,087,654 796,961 Dilutive potential common shares: Stock options and restricted stock units and awards 16,329 9,785 17,734 10,085 Shares held in deferred compensation plans 3,108 2,282 3,030 2,178 Other 156 137 154 136 Dilutive potential common shares: 19,593 12,204 20,918 12,399 Total diluted average common shares issued and outstanding 1,108,527 810,371 1,108,572 809,360 Diluted earnings per common share $ 0.23 $ 0.19 $ 0.40 $ 0.39</t>
  </si>
  <si>
    <t>BENEFIT PLANS (Tables)</t>
  </si>
  <si>
    <t>Schedule of Net Benefit Costs</t>
  </si>
  <si>
    <t>The following table shows the components of net periodic (benefit) cost for all plans: Pension Benefits Post-Retirement Benefits Three Months Ended June 30, Three Months Ended June 30, (dollar amounts in thousands) 2017 2016 2017 2016 Service cost $ 640 $ 1,025 $ 21 $ — Interest cost 7,478 6,748 99 54 Expected return on plan assets (13,803 ) (10,224 ) — — Amortization of prior service cost — — (492 ) (492 ) Amortization of (gain) loss 1,747 1,865 (54 ) (72 ) Settlements 2,500 3,400 — — Net periodic (benefit) cost $ (1,438 ) (1 ) $ 2,814 $ (426 ) (1 ) $ (510 ) (1) Includes expense associated with FirstMerit plans. Pension Benefits Post-Retirement Benefits Six Months Ended June 30, Six Months Ended June 30, (dollar amounts in thousands) 2017 2016 2017 2016 Service cost $ 1,280 $ 2,050 $ 43 $ — Interest cost 14,955 13,496 198 109 Expected return on plan assets (27,606 ) (20,447 ) — — Amortization of prior service cost — — (984 ) (984 ) Amortization of (gain) loss 3,494 3,729 (109 ) (144 ) Settlements 5,000 6,800 — — Net periodic (benefit) cost $ (2,877 ) (1 ) $ 5,628 $ (852 ) (1 ) $ (1,019 ) (1) Includes expense associated with FirstMerit plans.</t>
  </si>
  <si>
    <t>Schedule of Costs of Retirement Plans</t>
  </si>
  <si>
    <t>defined contribution plans during the second quarter 2017 and 2016 was $11 million and $8 million , respectively. For the six-month periods ended June 30, 2017 and 2016 , expense related to the defined contribution plans were $22 million and $16 million , respectively.</t>
  </si>
  <si>
    <t>FAIR VALUES OF ASSETS AND LIABILITIES (Tables)</t>
  </si>
  <si>
    <t>Assets and liabilities measured at fair value on a recurring basis</t>
  </si>
  <si>
    <t>Assets and Liabilities measured at fair value on a recurring basis Assets and liabilities measured at fair value on a recurring basis at June 30, 2017 and December 31, 2016 are summarized below: Fair Value Measurements at Reporting Date Using Netting Adjustments (1) June 30, 2017 (dollar amounts in thousands) Level 1 Level 2 Level 3 Assets Loans held for sale $ — $ 654,087 $ — $ — $ 654,087 Loans held for investment — 59,886 43,855 — 103,741 Trading account securities: Federal agencies: Other agencies — 6,868 — — 6,868 Municipal securities — 323 — — 323 Other securities 86,560 1,016 — — 87,576 86,560 8,207 — — 94,767 Available-for-sale and other securities: U.S. Treasury securities 10,644 — — — 10,644 Federal agencies: Mortgage-backed — 10,624,055 — — 10,624,055 Federal agencies: Other agencies — 100,291 — — 100,291 Municipal securities — 440,493 2,872,007 — 3,312,500 Asset-backed securities — 552,224 42,575 — 594,799 Corporate debt — 144,035 — — 144,035 Other securities 12,485 4,026 — — 16,511 23,129 11,865,124 2,914,582 — 14,802,835 MSRs — — 12,528 — 12,528 Derivative assets — 325,736 9,227 (144,951 ) 190,012 Liabilities Derivative liabilities — 284,796 6,049 (212,487 ) 78,358 Short-term borrowings 4,580 — — — 4,580 Fair Value Measurements at Reporting Date Using Netting Adjustments (1) December 31, 2016 (dollar amounts in thousands) Level 1 Level 2 Level 3 Assets Loans held for sale $ — $ 438,224 $ — $ — $ 438,224 Loans held for investment — 34,439 47,880 — 82,319 Trading account securities: Municipal securities — 1,148 — — 1,148 Other securities 132,147 — — — 132,147 132,147 1,148 — — 133,295 Available-for-sale and other securities: U.S. Treasury securities 5,497 — — — 5,497 Federal agencies: Mortgage-backed — 10,673,342 — — 10,673,342 Federal agencies: Other agencies — 73,542 — — 73,542 Municipal securities — 452,013 2,798,044 — 3,250,057 Asset-backed securities — 717,478 76,003 — 793,481 Corporate debt — 198,683 — — 198,683 Other securities 16,588 3,943 — — 20,531 22,085 12,119,001 2,874,047 — 15,015,133 MSRs — — 13,747 — 13,747 Derivative assets — 414,412 5,747 (181,940 ) 238,219 Liabilities Derivative liabilities — 362,777 7,870 (272,361 ) 98,286 Short-term borrowings 474 — — — 474 (1) Amounts represent the impact of legally enforceable master netting agreements that allow the Company to settle positive and negative positions and cash collateral held or placed with the same counterparties.</t>
  </si>
  <si>
    <t>Rollforward of financial instruments measured on a recurring basis and classified as Level 3</t>
  </si>
  <si>
    <t xml:space="preserve"> Level 3 Fair Value Measurements Available-for-sale securities (dollar amounts in thousands) MSRs Derivative instruments Municipal securities Asset- backed securities Loans held for investment Opening balance $ 13,307 $ 2,694 $ 2,867,652 $ 59,492 $ 44,219 Transfers into Level 3 — — — — — Transfers out of Level 3 (1) — (2,124 ) — — — Total gains/losses for the period: Included in earnings (779 ) 2,608 (1,180 ) (3,557 ) 1,493 Included in OCI — — 12,419 5,598 — Purchases/originations — — 114,944 — — Sales — — — (18,594 ) — Repayments — — — — (1,857 ) Issues — — — — — Settlements — — (121,828 ) (364 ) — Closing balance $ 12,528 $ 3,178 $ 2,872,007 $ 42,575 $ 43,855 Change in unrealized gains or losses for the period included in earnings (or changes in net assets) for assets held at end of the reporting date $ (779 ) $ 2,608 $ 12,419 $ 5,598 $ — Level 3 Fair Value Measurements Available-for-sale securities (dollar amounts in thousands) MSRs Derivative instruments Municipal securities Asset- backed securities Loans held for investment Opening balance $ 14,819 $ 10,347 $ 2,281,743 $ 94,329 $ 1,216 Transfers into Level 3 — — — — — Transfers out of Level 3 (1) — (2,508 ) — — — Total gains/losses for the period: Included in earnings (1,714 ) 4,912 — 2 — Included in OCI — — 7,486 5,842 — Purchases/originations — — 46,457 — — Sales — — (36,657 ) (27,794 ) — Repayments — — — — (291 ) Issues — — — — — Settlements — — (61,054 ) (1,000 ) — Closing balance $ 13,105 $ 12,751 $ 2,237,975 $ 71,379 $ 925 Change in unrealized gains or losses for the period included in earnings (or changes in net assets) for assets held at end of the reporting date $ (1,714 ) $ 4,912 $ — $ 2 $ — (1) Transfers out of Level 3 represent the settlement value of the derivative instruments (i.e. interest rate lock agreements) that were transferred to loans held for sale, which are classified as Level 2. Level 3 Fair Value Measurements Available-for-sale securities (dollar amounts in thousands) MSRs Derivative instruments Municipal securities Asset- backed securities Loans held for investment Opening balance $ 13,747 $ (2,123 ) $ 2,798,044 $ 76,003 $ 47,880 Transfers into Level 3 — — — — — Transfers out of Level 3 (1) — (2,457 ) — — — Total gains/losses for the period: Included in earnings (1,219 ) 7,758 (2,975 ) (3,528 ) 1,430 Included in OCI — — 32,894 8,769 — Purchases/originations — — 247,609 — — Sales — — — (37,728 ) — Repayments — — — — (5,455 ) Issues — — — — — Settlements — — (203,565 ) (941 ) — Closing balance $ 12,528 $ 3,178 $ 2,872,007 $ 42,575 $ 43,855 Change in unrealized gains or losses for the period included in earnings (or changes in net assets) for assets held at end of the reporting date $ (1,219 ) $ 7,758 $ 32,894 $ 8,769 $ — Level 3 Fair Value Measurements Available-for-sale securities (dollar amounts in thousands) MSRs Derivative instruments Municipal securities Asset- backed securities Loans held for investment Opening balance $ 17,585 $ 6,056 $ 2,095,551 $ 100,337 $ 1,748 Transfers into Level 3 — — — — — Transfers out of Level 3 (1) — (3,423 ) — — — Total gains/losses for the period: Included in earnings (4,480 ) 10,118 — 2 — Included in OCI — — 19,326 674 — Purchases/originations — — 283,907 — — Sales — — (36,657 ) (27,794 ) — Repayments — — — — (823 ) Issues — — — — — Settlements — — (124,152 ) (1,840 ) — Closing balance $ 13,105 $ 12,751 $ 2,237,975 $ 71,379 $ 925 Change in unrealized gains or losses for the period included in earnings (or changes in net assets) for assets held at end of the reporting date $ (4,480 ) $ 10,218 $ — $ 2 $ —</t>
  </si>
  <si>
    <t>Classification of gains and losses due to changes in fair value, recorded in earnings for Level 3 assets and liabilities</t>
  </si>
  <si>
    <t>The tables below summarize the classification of gains and losses due to changes in fair value, recorded in earnings for Level 3 assets and liabilities for the three-month and six-month periods ended June 30, 2017 and 2016 : Level 3 Fair Value Measurements Available-for-sale securities (dollar amounts in thousands) MSRs Derivative instruments Municipal securities Asset- backed securities Loans held for investment Classification of gains and losses in earnings: Mortgage banking income $ (779 ) $ 2,608 $ — $ — $ — Securities gains (losses) — — (1,180 ) (3,557 ) — Interest and fee income — — — — — Noninterest income — — — — 1,493 Other expense — — — — — Total $ (779 ) $ 2,608 $ (1,180 ) $ (3,557 ) $ 1,493 Level 3 Fair Value Measurements Available-for-sale securities (dollar amounts in thousands) MSRs Derivative instruments Municipal securities Asset- backed securities Loans held for investment Classification of gains and losses in earnings: Mortgage banking income $ (1,714 ) $ 4,912 $ — $ — $ — Securities gains (losses) — — — — — Interest and fee income — — — — — Noninterest income — — — 2 — Other expense — — — — — Total $ (1,714 ) $ 4,912 $ — $ 2 $ — Level 3 Fair Value Measurements Available-for-sale securities (dollar amounts in thousands) MSRs Derivative instruments Municipal securities Asset- backed securities Loans held for investment Classification of gains and losses in earnings: Mortgage banking income $ (1,219 ) $ 7,758 $ — $ — $ — Securities gains (losses) — — (2,975 ) (3,528 ) — Interest and fee income — — — — — Noninterest income — — — — 1,430 Other expense — — — — — Total $ (1,219 ) $ 7,758 $ (2,975 ) $ (3,528 ) $ 1,430 Level 3 Fair Value Measurements Available-for-sale securities (dollar amounts in thousands) MSRs Derivative instruments Municipal securities Asset- backed securities Loans held for investment Classification of gains and losses in earnings: Mortgage banking income $ (4,480 ) $ 10,118 $ — $ — $ — Securities gains (losses) — — — — — Interest and fee income — — — — — Noninterest income — — — 2 — Other expense — — — — — Total $ (4,480 ) $ 10,118 $ — $ 2 $ —</t>
  </si>
  <si>
    <t>Assets and liabilities under the fair value option</t>
  </si>
  <si>
    <t>The following table presents the fair value and aggregate principal balance of certain assets and liabilities under the fair value option: June 30, 2017 Total Loans Loans that are 90 or more days past due (dollar amounts in thousands) Fair value carrying amount Aggregate unpaid principal Difference Fair value carrying amount Aggregate unpaid principal Difference Assets Loans held for sale $ 654,087 $ 628,684 $ 25,403 $ 72 $ 72 $ — Loans held for investment 103,741 113,114 (9,373 ) 13,039 15,447 (2,408 ) December 31, 2016 Total Loans Loans that are 90 or more days past due (dollar amounts in thousands) Fair value carrying amount Aggregate unpaid principal Difference Fair value carrying amount Aggregate unpaid principal Difference Assets Loans held for sale $ 438,224 $ 433,760 $ 4,464 $ — $ — $ — Loans held for investment 82,319 91,998 (9,679 ) 8,408 11,082 (2,674 ) The following tables present the net gains (losses) from fair value changes for the three-month and six-month periods ended June 30, 2017 and 2016 : Net gains (losses) from fair value changes Net gains (losses) from Three Months Ended Six Months Ended (dollar amounts in thousands) 2017 2016 2017 2016 Assets Loans held for sale $ 4,551 $ 8,870 $ 13,616 $ 13,519 Loans held for investment 1,493 — 1,430 —</t>
  </si>
  <si>
    <t>Assets measured at fair value on a nonrecurring basis</t>
  </si>
  <si>
    <t>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MSRs $ 175,454 $ — $ — $ 175,454 $ (1,006 ) Impaired loans 36,118 — — 36,118 (3,123 ) Other real estate owned 43,816 — — 43,816 1,742</t>
  </si>
  <si>
    <t>Quantitative information about significant unobservable level 3 fair value measurement inputs</t>
  </si>
  <si>
    <t xml:space="preserve"> Quantitative Information about Level 3 Fair Value Measurements at June 30, 2017 (dollar amounts in thousands) Fair Value Valuation Technique Significant Unobservable Input Range (Weighted Average) Measured at fair value on a recurring basis: MSRs $ 12,528 Discounted cash flow Constant prepayment rate 8.0% - 31.0% (11%) Spread over forward interest rate 3.0% - 10.0% (8.8%) Derivative assets 9,227 Consensus Pricing Net market price -9.2% - 31.7% (1.8%) Derivative liabilities 6,049 Estimated Pull through % 9.0% - 99.0% (78.0%) Municipal securities 2,872,007 Discounted cash flow Discount rate 0.0% - 10.3% (3.9%) Cumulative default 0.0% - 38.4% (2.7%) Loss given default 5.0% - 80.0% (23.2%) Asset-backed securities 42,575 Discounted cash flow Discount rate 6.9% - 12.3% (7.0%) Cumulative prepayment rate 0.0% - 72% (8.2%) Cumulative default 0.7% - 100% (10.2%) Loss given default 85% - 100% (96.6%) Cure given deferral 0.0% - 75% (37.7%) Loans held for investment 43,855 Discounted cash flow Discount rate 7.0% - 17.6% (6.6%) Measured at fair value on a nonrecurring basis: MSRs 175,454 Discounted cash flow Constant prepayment rate 7.0% - 21.0% (8%) Spread over forward interest rate 3.0% - 20.0% 10.8%) Impaired loans 36,118 Appraisal value NA NA Other real estate owned 43,816 Appraisal value NA NA Quantitative Information about Level 3 Fair Value Measurements at December 31, 2016 (dollar amounts in thousands) Fair Value Valuation Technique Significant Unobservable Input Range (Weighted Average) Measured at fair value on a recurring basis: MSRs $ 13,747 Discounted cash flow Constant prepayment rate 5.63% - 34.4% (10.9%) Spread over forward interest rate 3.0% - 9.2% (5.4%) Derivative assets 5,747 Consensus Pricing Net market price -7.1% - 25.4% (1.1%) Derivative liabilities 7,870 Estimated Pull through % 8.1% - 99.8% (76.9%) Municipal securities 2,798,044 Discounted cash flow Discount rate 0.0% - 10.0% (3.6%) Cumulative default 0.3% - 37.8% (4.0%) Loss given default 5.0% - 80.0% (24.1%) Asset-backed securities 76,003 Discounted cash flow Discount rate 5.0% - 12.0% (6.3%) Cumulative prepayment rate 0.0% - 73% (6.5%) Cumulative default 1.1% - 100% (11.2%) Loss given default 85% - 100% (96.3%) Cure given deferral 0.0% - 75.0% (36.2%) Loans held for investment 47,880 Discounted cash flow Constant prepayment rate 5.4% - 16.2% (5.6%) Measured at fair value on a nonrecurring basis: MSRs 171,309 Discounted cash flow Constant prepayment rate 5.57% - 30.4% (7.8%) Spread over forward interest rate 4.2% - 20.0% (11.7%) Impaired loans 53,818 Appraisal value NA NA Other real estate owned 50,930 Appraisal value NA NA</t>
  </si>
  <si>
    <t>Carrying amounts and estimated fair values of financial instruments</t>
  </si>
  <si>
    <t>The following table provides the carrying amounts and estimated fair values of Huntington’s financial instruments that are carried either at fair value or cost at June 30, 2017 and December 31, 2016 : June 30, 2017 December 31, 2016 (dollar amounts in thousands) Carrying Amount Fair Value Carrying Amount Fair Value Financial Assets Cash and short-term assets $ 1,592,624 $ 1,592,624 $ 1,443,037 $ 1,443,037 Trading account securities 94,767 94,767 133,295 133,295 Loans held for sale 748,077 752,800 512,951 515,640 Available-for-sale and other securities 15,388,306 15,388,306 15,562,837 15,562,837 Held-to-maturity securities 8,279,577 8,259,402 7,806,939 7,787,268 Net loans and direct financing leases 67,391,314 67,263,687 66,323,583 66,294,639 Derivatives 190,012 190,012 238,219 238,219 Financial Liabilities Deposits 75,933,373 77,382,067 75,607,717 76,161,091 Short-term borrowings 4,552,877 4,552,877 3,692,654 3,692,654 Long-term debt 8,536,471 8,673,908 8,309,159 8,387,444 Derivatives 78,358 78,358 98,286 98,286 The following table presents the level in the fair value hierarchy for the estimated fair values of only Huntington’s financial instruments that are not already on the Unaudited Condensed Consolidated Balance Sheets at fair value at June 30, 2017 and December 31, 2016 : Estimated Fair Value Measurements at Reporting Date Using June 30, 2017 (dollar amounts in thousands) Level 1 Level 2 Level 3 Financial Assets Held-to-maturity securities $ — $ 8,259,402 $ — $ 8,259,402 Net loans and direct financing leases — — 67,263,687 67,263,687 Financial Liabilities Deposits — 73,621,776 3,760,291 77,382,067 Short-term borrowings 4,580 — 4,548,297 4,552,877 Long-term debt — 8,278,588 395,320 8,673,908 Estimated Fair Value Measurements at Reporting Date Using December 31, 2016 (dollar amounts in thousands) Level 1 Level 2 Level 3 Financial Assets Held-to-maturity securities $ — $ 7,787,268 $ — $ 7,787,268 Net loans and direct financing leases — — 66,294,639 66,294,639 Financial Liabilities Deposits — 72,319,328 3,841,763 76,161,091 Short-term borrowings 474 — 3,692,180 3,692,654 Long-term debt — 7,980,176 407,268 8,387,444</t>
  </si>
  <si>
    <t>DERIVATIVE FINANCIAL INSTRUMENTS (Tables)</t>
  </si>
  <si>
    <t>Gross notional values of derivatives used in asset and liability management activities</t>
  </si>
  <si>
    <t>The following table presents the gross notional values of derivatives used in Huntington’s asset and liability management activities at June 30, 2017 , identified by the underlying interest rate-sensitive instruments: (dollar amounts in thousands) Fair Value Hedges Cash Flow Hedges Total Instruments associated with: Loans $ — $ 1,925,000 $ 1,925,000 Deposits — — — Subordinated notes 950,000 — 950,000 Long-term debt 6,725,000 — 6,725,000 Total notional value at June 30, 2017 $ 7,675,000 $ 1,925,000 $ 9,600,000</t>
  </si>
  <si>
    <t>Additional information about the interest rate swaps used in asset and liability management activities</t>
  </si>
  <si>
    <t>The following table presents additional information about the interest rate swaps used in Huntington’s asset and liability management activities at June 30, 2017 : Weighted-Average Rate (dollar amounts in thousands) Notional Value Average Maturity (years) Fair Value Receive Pay Asset conversion swaps Receive fixed—generic $ 1,925,000 0.3 $ (3,420 ) 1.07 % 1.44 % Liability conversion swaps Receive fixed—generic 7,675,000 2.8 (46,490 ) 1.54 1.19 Total swap portfolio at June 30, 2017 $ 9,600,000 2.3 $ (49,910 ) 1.44 % 1.24 %</t>
  </si>
  <si>
    <t>Asset and liability derivatives included in accrued income and other assets</t>
  </si>
  <si>
    <t xml:space="preserve"> June 30, 2017 December 31, 2016 (dollar amounts in thousands) Asset Liability Asset Liability Derivatives designated as Hedging Instruments Interest rate contracts $ 40,416 $ 90,326 $ 46,440 $ 99,996 Derivatives not designated as Hedging Instruments Interest rate contracts 192,000 114,889 213,587 143,976 Foreign exchange contracts 27,655 27,883 23,265 19,576 Commodities contracts 53,295 49,520 108,026 104,328 Equity contracts 10,728 5,694 9,775 — Total Contracts $ 324,094 $ 288,312 $ 401,093 $ 367,876</t>
  </si>
  <si>
    <t>Increase or (decrease) to interest expense for derivatives designated as fair value hedges</t>
  </si>
  <si>
    <t>The following table presents the change in fair value for derivatives designated as fair value hedges as well as the offsetting change in fair value on the hedged item for the three-month and six-month periods ended June 30, 2017 and 2016 : Three Months Ended Six Months Ended (dollar amounts in thousands) 2017 2016 2017 2016 Interest rate contracts Change in fair value of interest rate swaps hedging deposits (1) $ — $ — $ (76 ) $ (82 ) Change in fair value of hedged deposits (1) — — — 72 Change in fair value of interest rate swaps hedging subordinated notes (2) 2,277 4 (2,431 ) 6,809 Change in fair value of hedged subordinated notes (2) (2,235 ) (4 ) 3,168 (6,809 ) Change in fair value of interest rate swaps hedging other long-term debt (2) 15,832 22,017 5,551 83,049 Change in fair value of hedged other long-term debt (2) (16,913 ) (21,047 ) (8,378 ) (80,834 ) (1) Effective portion of the hedging relationship is recognized in Interest expense—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subordinated notes and other long-term debt in the Unaudited Condensed Consolidated Statements of Income. Any resulting ineffective portion of the hedging relationship is recognized in noninterest income in the Unaudited Condensed Consolidated Statements of Income.</t>
  </si>
  <si>
    <t>Gains and (losses) recognized in other comprehensive income (loss) (OCI) for derivatives designated as effective cash flow hedges</t>
  </si>
  <si>
    <t>The following table presents the gains and (losses) recognized in OCI and the location in the Unaudited Condensed Consolidated Statements of Income of gains and (losses) reclassified from OCI into earnings for derivatives designated as effective cash flow hedges for the three-month and six-month periods ended June 30, 2017 and 2016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June 30, Three Months Ended June 30, (dollar amounts in thousands) 2017 2016 2017 2016 Interest rate contracts Loans $ 793 $ 1,293 Interest and fee income - loans and leases $ 427 $ (248 ) Investment Securities — — Noninterest income - other income — — Total $ 793 $ 1,293 $ 427 $ (248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Six Months Ended June 30, Six Months Ended June 30, (dollar amounts in thousands) 2017 2016 2017 2016 Interest rate contracts Loans $ (397 ) $ 10,542 Interest and fee income - loans and leases $ 987 $ (893 ) Investment Securities — — Noninterest income - other income — 1 $ (397 ) $ 10,542 $ 987 $ (892 )</t>
  </si>
  <si>
    <t>Gains and (losses) recognized in noninterest income on the ineffective portion on interest rate contracts for derivatives designated as fair value and cash flow hedges</t>
  </si>
  <si>
    <t>The following table presents the gains and (losses) recognized in noninterest income for the ineffective portion of interest rate contracts for derivatives designated as cash flow hedges for the three and six -month periods ended June 30, 2017 and 2016 : Derivatives in cash flow hedging relationships Three Months Ended Six Months Ended (dollar amounts in thousands) 2017 2016 2017 2016 Interest rate contracts Loans $ (31 ) $ 421 $ (134 ) $ 377</t>
  </si>
  <si>
    <t>Derivative assets and liabilities used in mortgage banking activities [Table Text Block]</t>
  </si>
  <si>
    <t>The following table summarizes the derivative assets and liabilities used in mortgage banking activities: Derivatives used in mortgage banking activities June 30, 2017 December 31, 2016 (dollar amounts in thousands) Asset Liability Asset Liability Interest rate lock agreements $ 9,227 $ 355 $ 5,747 $ 1,598 Forward trades and options 1,642 2,178 13,319 1,173 Total derivatives used in mortgage banking activities $ 10,869 $ 2,533 $ 19,066 $ 2,771</t>
  </si>
  <si>
    <t>Offsetting of financial liabilities and derivative liabilities</t>
  </si>
  <si>
    <t>Offsetting of Financial Liabilities and Derivative Liabilities Gross amounts offset in the condensed consolidated balance sheets Net amounts of liabilities presented in the condensed consolidated balance sheets Gross amounts not offset in the condensed consolidated balance sheets (dollar amounts in thousands) Gross amounts of recognized liabilities Financial instruments Cash collateral delivered Net amount June 30, 2017 Derivatives $ 290,845 $ (212,487 ) $ 78,358 $ — $ (24,348 ) $ 54,010 December 31, 2016 Derivatives 370,647 (272,361 ) 98,286 (7,550 ) (23,943 ) 66,793</t>
  </si>
  <si>
    <t>Offsetting of financial assets and derivatives assets</t>
  </si>
  <si>
    <t>The following tables present the gross amounts of these assets and liabilities with any offsets to arrive at the net amounts recognized in the Unaudited Condensed Consolidated Balance Sheets at June 30, 2017 and December 31, 2016 : Offsetting of Financial Liabilities and Derivative Assets Gross amounts Net amounts of Gross amounts not offset in the condensed consolidated balance sheets (dollar amounts in thousands) Gross amounts of recognized assets Financial instruments Cash collateral received Net amount June 30, 2017 Derivatives $ 334,963 $ (144,951 ) $ 190,012 $ (5,009 ) $ (18,448 ) $ 166,555 December 31, 2016 Derivatives 420,159 (181,940 ) 238,219 (34,328 ) (5,428 ) 198,463</t>
  </si>
  <si>
    <t>VIEs (Tables)</t>
  </si>
  <si>
    <t>Carrying amount and classification of the trusts assets and liabilities</t>
  </si>
  <si>
    <t>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June 30, 2017 , and December 31, 2016 : June 30, 2017 (dollar amounts in thousands) Total Assets Total Liabilities Maximum Exposure to Loss 2016-1 Automobile Trust $ 10,464 $ — $ 10,464 2015-1 Automobile Trust 2,046 — 2,046 Trust Preferred Securities 13,919 252,568 — Low Income Housing Tax Credit Partnerships 615,691 327,793 615,691 Other Investments 110,318 55,026 110,318 Total $ 752,438 $ 635,387 $ 738,519 December 31, 2016 (dollar amounts in thousands) Total Assets Total Liabilities Maximum Exposure to Loss 2016-1 Automobile Trust $ 14,770 $ — $ 14,770 2015-1 Automobile Trust 2,227 — 2,227 Trust Preferred Securities 13,919 252,552 — Low Income Housing Tax Credit Partnerships 576,880 292,721 576,880 Other Investments 79,195 42,316 79,195 Total $ 686,991 $ 587,589 $ 673,072 The following tables present the carrying amount and classification of the consolidated trusts’ assets and liabilities that were included in the Unaudited Condensed Consolidated Balance Sheets at June 30, 2017 and December 31, 2016 : June 30, 2017 Huntington Technology Other Consolidated VIEs Total (dollar amounts in thousands) Series 2014A Assets: Cash $ 1,566 $ — $ 1,566 Net loans and leases 43,039 — 43,039 Accrued income and other assets — 271 271 Total assets $ 44,605 $ 271 $ 44,876 Liabilities: Other long-term debt $ 36,040 $ — $ 36,040 Accrued interest and other liabilities — 271 271 Total liabilities 36,040 271 36,311 Equity: Beneficial Interest owned by third party 8,565 — 8,565 Total liabilities and equity $ 44,605 $ 271 $ 44,876 December 31, 2016 Huntington Technology Other Consolidated VIEs Total (dollar amounts in thousands) Series 2014A Assets: Cash $ 1,564 $ — $ 1,564 Net loans and leases 69,825 — 69,825 Accrued income and other assets — 281 281 Total assets $ 71,389 $ 281 $ 71,670 Liabilities: Other long-term debt $ 57,494 $ — $ 57,494 Accrued interest and other liabilities — 281 281 Total liabilities 57,494 281 57,775 Equity: Beneficial Interest owned by third party 13,895 — 13,895 Total liabilities and equity $ 71,389 $ 281 $ 71,670</t>
  </si>
  <si>
    <t>Summary of Outstanding Trust Preferred Securities</t>
  </si>
  <si>
    <t>A list of trust preferred securities outstanding at June 30, 2017 follows: (dollar amounts in thousands) Rate Principal amount of subordinated note/ debenture issued to trust (1) Investment in unconsolidated subsidiary Huntington Capital I 1.87 % (2) $ 69,730 $ 6,186 Huntington Capital II 1.87 (3) 32,093 3,093 Sky Financial Capital Trust III 2.70 (4) 72,165 2,165 Sky Financial Capital Trust IV 2.55 (4) 74,320 2,320 Camco Financial Trust 3.69 (5) 4,260 155 Total $ 252,568 $ 13,919 (1) Represents the principal amount of debentures issued to each trust, including unamortized original issue discount. (2) Variable effective rate at June 30, 2017 , based on three-month LIBOR + 0.70% . (3) Variable effective rate at June 30, 2017 , based on three-month LIBOR + 0.625% . (4) Variable effective rate at June 30, 2017 , based on three-month LIBOR + 1.40% . (5) Variable effective rate at June 30, 2017 , based on three-month LIBOR + 1.33% .</t>
  </si>
  <si>
    <t>Affordable housing tax credit investments</t>
  </si>
  <si>
    <t>The following table presents the balances of Huntington’s affordable housing tax credit investments and related unfunded commitments at June 30, 2017 and December 31, 2016 : (dollar amounts in thousands) June 30, December 31, Affordable housing tax credit investments $ 942,769 $ 877,237 Less: amortization (327,078 ) (300,357 ) Net affordable housing tax credit investments $ 615,691 $ 576,880 Unfunded commitments $ 327,793 $ 292,721 The following table presents other information relating to Huntington’s affordable housing tax credit investments for the three-month and six-month periods ended June 30, 2017 and 2016 : Three Months Ended Six Months Ended (dollar amounts in thousands) 2017 2016 2017 2016 Tax credits and other tax benefits recognized $ 22,671 $ 18,150 $ 45,955 $ 36,434 Proportional amortization method Tax credit amortization expense included in provision for income taxes 17,220 12,499 34,182 24,905 Equity method Tax credit investment (gains) losses included in non-interest income — 132 109 264</t>
  </si>
  <si>
    <t>COMMITMENTS AND CONTINGENT LIABILITIES (Tables)</t>
  </si>
  <si>
    <t>Contract amounts of various commitments to extend credit</t>
  </si>
  <si>
    <t>In the ordinary course of business, Huntington makes various commitments to extend credit that are not reflected in the Unaudited Condensed Consolidated Financial Statements. The contract amounts of these financial agreements at June 30, 2017 and December 31, 2016 , were as follows: (dollar amounts in thousands) June 30, December 31, Contract amount represents credit risk: Commitments to extend credit Commercial $ 15,684,661 $ 15,190,056 Consumer 12,727,316 12,235,943 Commercial real estate 1,474,831 1,697,671 Standby letters-of-credit 559,903 637,182 Commercial letters-of-credit 11,952 4,610</t>
  </si>
  <si>
    <t>SEGMENT REPORTING (Tables)</t>
  </si>
  <si>
    <t>Schedule of Segment Reporting Information, by Segment</t>
  </si>
  <si>
    <t>Listed below is certain operating basis financial information reconciled to Huntington’s June 30, 2017 , December 31, 2016 , and June 30, 2016 , reported results by business segment: Three Months Ended June 30, Income Statements Consumer &amp; Business Banking Commercial Banking CREVF RBHPCG Treasury / Other Huntington Consolidated (dollar amounts in thousands) 2017 Net interest income $ 420,210 $ 168,814 $ 140,367 $ 48,749 $ (33,628 ) $ 744,512 Provision for (reduction in allowance) credit losses 17,000 (10,339 ) 20,793 (2,477 ) 1 24,978 Noninterest income 184,199 59,926 12,559 46,385 22,149 325,218 Noninterest expense 412,400 101,184 55,946 60,885 63,949 694,364 Income taxes 61,253 48,263 26,665 12,854 (70,388 ) 78,647 Net income $ 113,756 $ 89,632 $ 49,522 $ 23,872 $ (5,041 ) $ 271,741 2016 Net interest income $ 284,896 $ 106,971 $ 95,617 $ 35,499 $ (17,102 ) $ 505,881 Provision for (reduction in allowance) credit losses 20,848 (5,630 ) 9,740 (448 ) (1 ) 24,509 Noninterest income 152,242 51,158 10,640 40,097 16,975 271,112 Noninterest expense 310,924 80,842 41,185 53,757 36,953 523,661 Income taxes 36,879 29,021 19,366 7,801 (38,784 ) 54,283 Net income $ 68,487 $ 53,896 $ 35,966 $ 14,486 $ 1,705 $ 174,540 Six Months Ended June 30, Income Statements Consumer &amp; Business Banking Commercial Banking CREVF RBHPCG Treasury / Other Huntington Consolidated (dollar amounts in thousands) 2017 Net interest income $ 828,936 $ 343,285 $ 279,700 $ 95,492 $ (72,926 ) $ 1,474,487 Provision for credit losses 50,181 11,798 30,342 295 — 92,616 Noninterest income 354,970 117,573 23,768 94,395 46,975 637,681 Noninterest expense 824,048 201,382 108,635 123,934 143,787 1,401,786 Income taxes 108,387 86,687 57,572 22,980 (137,695 ) 137,931 Net income $ 201,290 $ 160,991 $ 106,919 $ 42,678 $ (32,043 ) $ 479,835 2016 Net interest income $ 562,423 $ 212,240 $ 191,214 $ 70,503 $ (27,433 ) $ 1,008,947 Provision for (reduction in allowance) credit losses 30,750 29,423 (6,909 ) (1,173 ) — 52,091 Noninterest income 284,002 95,484 17,950 79,403 36,140 512,979 Noninterest expense 616,981 159,050 80,922 109,172 48,616 1,014,741 Income taxes 69,543 41,738 47,303 14,667 (64,011 ) 109,240 Net income $ 129,151 $ 77,513 $ 87,848 $ 27,240 $ 24,102 $ 345,854 Assets at Deposits at (dollar amounts in thousands) June 30, December 31, June 30, December 31, Consumer &amp; Business Banking $ 25,820,232 $ 25,332,635 $ 45,971,574 $ 45,355,745 Commercial Banking 24,021,962 24,121,689 17,867,356 18,053,208 CREVF 24,431,788 23,576,832 1,943,670 1,893,072 RBHPCG 5,570,436 5,327,622 5,882,745 6,214,250 Treasury / Other 21,562,361 21,355,319 4,268,028 4,091,442 Total $ 101,406,779 $ 99,714,097 $ 75,933,373 $ 75,607,717</t>
  </si>
  <si>
    <t>Segment Disclosure of Assets and Deposits</t>
  </si>
  <si>
    <t xml:space="preserve"> Assets at Deposits at (dollar amounts in thousands) June 30, December 31, June 30, December 31, Consumer &amp; Business Banking $ 25,820,232 $ 25,332,635 $ 45,971,574 $ 45,355,745 Commercial Banking 24,021,962 24,121,689 17,867,356 18,053,208 CREVF 24,431,788 23,576,832 1,943,670 1,893,072 RBHPCG 5,570,436 5,327,622 5,882,745 6,214,250 Treasury / Other 21,562,361 21,355,319 4,268,028 4,091,442 Total $ 101,406,779 $ 99,714,097 $ 75,933,373 $ 75,607,717</t>
  </si>
  <si>
    <t>LOANS / LEASES AND ALLOWANCE FOR CREDIT LOSSES - Narrative (Details)</t>
  </si>
  <si>
    <t>Jun. 30, 2017USD ($)reserve</t>
  </si>
  <si>
    <t>Mar. 31, 2017USD ($)</t>
  </si>
  <si>
    <t>Dec. 31, 2016USD ($)</t>
  </si>
  <si>
    <t>Jun. 30, 2016USD ($)</t>
  </si>
  <si>
    <t>Mar. 31, 2016USD ($)</t>
  </si>
  <si>
    <t>Dec. 31, 2015USD ($)</t>
  </si>
  <si>
    <t>Accounts, Notes, Loans and Financing Receivable [Line Items]</t>
  </si>
  <si>
    <t>Loans and leases receivable net premium</t>
  </si>
  <si>
    <t>Loans held for investment</t>
  </si>
  <si>
    <t>Number of days past due</t>
  </si>
  <si>
    <t>30 days</t>
  </si>
  <si>
    <t>Allowance number of reserves | reserve</t>
  </si>
  <si>
    <t>Collateral for secured borrowings</t>
  </si>
  <si>
    <t>FirstMerit Corporation</t>
  </si>
  <si>
    <t>Commercial</t>
  </si>
  <si>
    <t>Threshold period past due for nonperforming status</t>
  </si>
  <si>
    <t>90 days</t>
  </si>
  <si>
    <t>Threshold outstanding balance for quarterly impairment evaluation</t>
  </si>
  <si>
    <t>Threshold period past due for write-off</t>
  </si>
  <si>
    <t>Commercial | Commercial and Industrial | FirstMerit Corporation</t>
  </si>
  <si>
    <t>Commercial | Commercial Real Estate | FirstMerit Corporation</t>
  </si>
  <si>
    <t>Consumer</t>
  </si>
  <si>
    <t>120 days</t>
  </si>
  <si>
    <t>LOANS / LEASES AND ALLOWANCE FOR CREDIT LOSSES - Loan and Lease Portfolio Composition (Details) - USD ($) $ in Thousands</t>
  </si>
  <si>
    <t>Mar. 31, 2017</t>
  </si>
  <si>
    <t>Mar. 31, 2016</t>
  </si>
  <si>
    <t>Dec. 31, 2015</t>
  </si>
  <si>
    <t>Commercial and industrial</t>
  </si>
  <si>
    <t>Commercial real estate</t>
  </si>
  <si>
    <t>Automobile</t>
  </si>
  <si>
    <t>Home equity</t>
  </si>
  <si>
    <t>Residential mortgage</t>
  </si>
  <si>
    <t>Recreation Finance</t>
  </si>
  <si>
    <t>Other consumer</t>
  </si>
  <si>
    <t>LOANS / LEASES AND ALLOWANCE FOR CREDIT LOSSES LOANS / LEASES AND ALLOWANCE FOR CREDIT LOSSES - Certain Loans Acquired Balances at Acquisition (Details) - USD ($) $ in Thousands</t>
  </si>
  <si>
    <t>Certain Loans Acquired in Transfer Not Accounted for as Debt Securities Acquired During Period [Line Items]</t>
  </si>
  <si>
    <t>Accretable yield</t>
  </si>
  <si>
    <t>LOANS / LEASES AND ALLOWANCE FOR CREDIT LOSSES LOANS / LEASES AND ALLOWANCE FOR CREDIT LOSSES - Certain Loans Acquired Accretable Yield Roll (Details) - FirstMerit Corporation - USD ($) $ in Thousands</t>
  </si>
  <si>
    <t>Certain Loans Acquired in Transfer Not Accounted for as Debt Securities, Accretable Yield Movement Schedule [Roll Forward]</t>
  </si>
  <si>
    <t>Balance, beginning of period</t>
  </si>
  <si>
    <t>Accretion</t>
  </si>
  <si>
    <t>Reclassification (to) from nonaccretable difference</t>
  </si>
  <si>
    <t>Balance, end of period</t>
  </si>
  <si>
    <t>LOANS / LEASES AND ALLOWANCE FOR CREDIT LOSSES LOANS / LEASES AND ALLOWANCE FOR CREDIT LOSSES - Certain Loans Acquired Ending and Unpaid Balances (Details) - USD ($) $ in Thousands</t>
  </si>
  <si>
    <t>Purchased Credit Impaired, Ending Balance</t>
  </si>
  <si>
    <t>Loans and Leases Receivable, Allowance</t>
  </si>
  <si>
    <t>Commercial | Commercial and Industrial</t>
  </si>
  <si>
    <t>Commercial | Commercial Real Estate</t>
  </si>
  <si>
    <t>Purchased Credit Impaired, Unpaid Balance</t>
  </si>
  <si>
    <t>FirstMerit Corporation | Commercial | Commercial and Industrial</t>
  </si>
  <si>
    <t>FirstMerit Corporation | Commercial | Commercial Real Estate</t>
  </si>
  <si>
    <t>LOANS / LEASES AND ALLOWANCE FOR CREDIT LOSSES - Nonaccrual Loans by Loan Class (Details) - USD ($) $ in Thousands</t>
  </si>
  <si>
    <t>Total nonaccrual loans</t>
  </si>
  <si>
    <t>Consumer | Automobile</t>
  </si>
  <si>
    <t>Consumer | Home Equity</t>
  </si>
  <si>
    <t>Consumer | Residential Mortgage</t>
  </si>
  <si>
    <t>Consumer | RV and Marine FInance</t>
  </si>
  <si>
    <t>Consumer | Other Consumer</t>
  </si>
  <si>
    <t>LOANS / LEASES AND ALLOWANCE FOR CREDIT LOSSES - NALs Past Due (Details) - USD ($) $ in Thousands</t>
  </si>
  <si>
    <t>Past Due</t>
  </si>
  <si>
    <t>Current</t>
  </si>
  <si>
    <t>Purchased Credit Impaired</t>
  </si>
  <si>
    <t>Consumer loans</t>
  </si>
  <si>
    <t>90 or more days past due and accruing</t>
  </si>
  <si>
    <t>30-59 Days</t>
  </si>
  <si>
    <t>60-89 Days</t>
  </si>
  <si>
    <t>90 or more days</t>
  </si>
  <si>
    <t>Commercial | Commercial and Industrial | 30-59 Days</t>
  </si>
  <si>
    <t>Commercial | Commercial and Industrial | 60-89 Days</t>
  </si>
  <si>
    <t>Commercial | Commercial and Industrial | 90 or more days</t>
  </si>
  <si>
    <t>Commercial | Commercial Real Estate | 30-59 Days</t>
  </si>
  <si>
    <t>Commercial | Commercial Real Estate | 60-89 Days</t>
  </si>
  <si>
    <t>Commercial | Commercial Real Estate | 90 or more days</t>
  </si>
  <si>
    <t>Consumer | Automobile | 30-59 Days</t>
  </si>
  <si>
    <t>Consumer | Automobile | 60-89 Days</t>
  </si>
  <si>
    <t>Consumer | Automobile | 90 or more days</t>
  </si>
  <si>
    <t>Consumer | Home Equity | 30-59 Days</t>
  </si>
  <si>
    <t>Consumer | Home Equity | 60-89 Days</t>
  </si>
  <si>
    <t>Consumer | Home Equity | 90 or more days</t>
  </si>
  <si>
    <t>Consumer | Residential Mortgage | 30-59 Days</t>
  </si>
  <si>
    <t>Consumer | Residential Mortgage | 60-89 Days</t>
  </si>
  <si>
    <t>Consumer | Residential Mortgage | 90 or more days</t>
  </si>
  <si>
    <t>Consumer | RV and Marine FInance | 30-59 Days</t>
  </si>
  <si>
    <t>Consumer | RV and Marine FInance | 60-89 Days</t>
  </si>
  <si>
    <t>Consumer | RV and Marine FInance | 90 or more days</t>
  </si>
  <si>
    <t>Consumer | Other Consumer | 30-59 Days</t>
  </si>
  <si>
    <t>Consumer | Other Consumer | 60-89 Days</t>
  </si>
  <si>
    <t>Consumer | Other Consumer | 90 or more days</t>
  </si>
  <si>
    <t>LOANS / LEASES AND ALLOWANCE FOR CREDIT LOSSES - Allowance for Credit Losses (Details) - USD ($) $ in Thousands</t>
  </si>
  <si>
    <t>Allowance For Credit Losses Roll Forward [Abstract]</t>
  </si>
  <si>
    <t>ALLL balance, beginning of period</t>
  </si>
  <si>
    <t>Loan charge-offs</t>
  </si>
  <si>
    <t>Recoveries of loans previously charged-off</t>
  </si>
  <si>
    <t>Provision for loan and lease losses</t>
  </si>
  <si>
    <t>Allowance for loans sold or transferred to loans held for sale</t>
  </si>
  <si>
    <t>ALLL balance, end of period</t>
  </si>
  <si>
    <t>AULC Balance, beginning of period</t>
  </si>
  <si>
    <t>Provision for (reduction in allowance) unfunded loan commitments and letters of credit</t>
  </si>
  <si>
    <t>AULC Balance, end of period</t>
  </si>
  <si>
    <t>ACL balance, end of period</t>
  </si>
  <si>
    <t>LOANS / LEASES AND ALLOWANCE FOR CREDIT LOSSES - Credit Quality Indicators (Details) - USD ($) $ in Thousands</t>
  </si>
  <si>
    <t>Commercial | Pass</t>
  </si>
  <si>
    <t>Commercial | Substandard</t>
  </si>
  <si>
    <t>Commercial | OLEM</t>
  </si>
  <si>
    <t>Commercial | Doubtful</t>
  </si>
  <si>
    <t>RV and marine finance</t>
  </si>
  <si>
    <t>Consumer | Greater than 750</t>
  </si>
  <si>
    <t>Consumer | 650-749</t>
  </si>
  <si>
    <t>Consumer | Less Than 650</t>
  </si>
  <si>
    <t>Consumer | Other FICO score</t>
  </si>
  <si>
    <t>LOANS / LEASES AND ALLOWANCE FOR CREDIT LOSSES - ALLL Attributable to Loans by Portfolio Segment (Details) - USD ($) $ in Thousands</t>
  </si>
  <si>
    <t>Portion of ALLL balance:</t>
  </si>
  <si>
    <t>Attributable to loans collectively evaluated for impairment</t>
  </si>
  <si>
    <t>Attributable to loans individually evaluated for impairment</t>
  </si>
  <si>
    <t>Total ALLL balance</t>
  </si>
  <si>
    <t>Portion of loan and lease ending balance:</t>
  </si>
  <si>
    <t>Collectively evaluated for impairment</t>
  </si>
  <si>
    <t>Individually evaluated for impairment</t>
  </si>
  <si>
    <t>Financing Receivable Evaluated For Impairment</t>
  </si>
  <si>
    <t>Purchased credit-impaired</t>
  </si>
  <si>
    <t>Purchased credit-impaired | Commercial</t>
  </si>
  <si>
    <t>Purchased credit-impaired | Consumer</t>
  </si>
  <si>
    <t>LOANS / LEASES AND ALLOWANCE FOR CREDIT LOSSES - Impaired Loans (Details) - USD ($) $ in Thousands</t>
  </si>
  <si>
    <t>Unpaid principal balance of impaired loans with no allowance recorded</t>
  </si>
  <si>
    <t>Average balance of impaired loans with no allowance recorded</t>
  </si>
  <si>
    <t>Interest income recognized on impaired loans with no allowance recorded</t>
  </si>
  <si>
    <t>Home Equity</t>
  </si>
  <si>
    <t>Residential Mortgage</t>
  </si>
  <si>
    <t>RV and Marine FInance</t>
  </si>
  <si>
    <t>Ending balance of impaired loans with no allowance recorded</t>
  </si>
  <si>
    <t>Ending balance of impaired loans with allowance recorded</t>
  </si>
  <si>
    <t>Unpaid principal balance of impaired loans with allowance recorded</t>
  </si>
  <si>
    <t>Related Allowance</t>
  </si>
  <si>
    <t>Impaired Financing Receivable, Average Recorded Investment</t>
  </si>
  <si>
    <t>Impaired Financing Receivable, Interest Income, Accrual Method</t>
  </si>
  <si>
    <t>Average balance of impaired loans with allowance recorded</t>
  </si>
  <si>
    <t>Interest income recognized on impaired loans with allowance recorded</t>
  </si>
  <si>
    <t>Loans considered impaired due to status as a TDR</t>
  </si>
  <si>
    <t>Impaired Financing Receivable, Recorded Investment</t>
  </si>
  <si>
    <t>Impaired Financing Receivable, Unpaid Principal Balance</t>
  </si>
  <si>
    <t>LOANS / LEASES AND ALLOWANCE FOR CREDIT LOSSES - TDRs (Details)</t>
  </si>
  <si>
    <t>Jun. 30, 2017USD ($)contract</t>
  </si>
  <si>
    <t>Jun. 30, 2016USD ($)contract</t>
  </si>
  <si>
    <t>Financing Receivable, Modifications [Line Items]</t>
  </si>
  <si>
    <t>New Troubled Debt Restructuring, Number of Contracts | contract</t>
  </si>
  <si>
    <t>New Troubled Debt Restructuring, Post-modification Outstanding Ending Balance</t>
  </si>
  <si>
    <t>New Troubled Debt Restructuring, Financial effects of modification</t>
  </si>
  <si>
    <t>Commercial | Interest rate reduction</t>
  </si>
  <si>
    <t>New Troubled Debt Restructuring, Number of Contracts</t>
  </si>
  <si>
    <t>Commercial | Amortization or maturity date change</t>
  </si>
  <si>
    <t>Commercial | Other</t>
  </si>
  <si>
    <t>Commercial | Commercial and Industrial | Amortization or maturity date change</t>
  </si>
  <si>
    <t>Commercial | Commercial Real Estate | Interest rate reduction</t>
  </si>
  <si>
    <t>Commercial | Commercial Real Estate | Amortization or maturity date change</t>
  </si>
  <si>
    <t>Commercial | Commercial Real Estate | Other</t>
  </si>
  <si>
    <t>Consumer | Automobile | Interest rate reduction</t>
  </si>
  <si>
    <t>Consumer | Automobile | Amortization or maturity date change</t>
  </si>
  <si>
    <t>Consumer | Automobile | Chapter 7 bankruptcy</t>
  </si>
  <si>
    <t>Consumer | Automobile | Other</t>
  </si>
  <si>
    <t>Consumer | Home Equity | Interest rate reduction</t>
  </si>
  <si>
    <t>Consumer | Home Equity | Amortization or maturity date change</t>
  </si>
  <si>
    <t>Consumer | Home Equity | Chapter 7 bankruptcy</t>
  </si>
  <si>
    <t>Consumer | Home Equity | Other</t>
  </si>
  <si>
    <t>Consumer | Residential Mortgage | Interest rate reduction</t>
  </si>
  <si>
    <t>Consumer | Residential Mortgage | Amortization or maturity date change</t>
  </si>
  <si>
    <t>Consumer | Residential Mortgage | Chapter 7 bankruptcy</t>
  </si>
  <si>
    <t>Consumer | Residential Mortgage | Other</t>
  </si>
  <si>
    <t>Consumer | RV and Marine FInance | Interest rate reduction</t>
  </si>
  <si>
    <t>Consumer | RV and Marine FInance | Amortization or maturity date change</t>
  </si>
  <si>
    <t>Consumer | RV and Marine FInance | Chapter 7 bankruptcy</t>
  </si>
  <si>
    <t>Consumer | RV and Marine FInance | Other</t>
  </si>
  <si>
    <t>Consumer | Other Consumer | Interest rate reduction</t>
  </si>
  <si>
    <t>Consumer | Other Consumer | Amortization or maturity date change</t>
  </si>
  <si>
    <t>Consumer | Other Consumer | Chapter 7 bankruptcy</t>
  </si>
  <si>
    <t>Consumer | Other Consumer | Other</t>
  </si>
  <si>
    <t>AVAILABLE-FOR-SALE AND OTHER SECURITIES - Narrative (Details) - USD ($) $ in Millions</t>
  </si>
  <si>
    <t>Schedule of Available-for-sale Securities [Line Items]</t>
  </si>
  <si>
    <t>Pledged investment securities to secure public and trust deposits, trading account liabilities, US Treasury demand notes and security repurchase agreements</t>
  </si>
  <si>
    <t>Unrealized Net Losses Recognized In Oci At Time Of Transfer Of Available For Sale Securities Transferred To Held To Maturity Securities</t>
  </si>
  <si>
    <t>Nonmarketable equity securities</t>
  </si>
  <si>
    <t>Stock issued by Federal Reserve Banks included in other securities</t>
  </si>
  <si>
    <t>Federal Home Loan Bank of Cincinnati | Nonmarketable equity securities</t>
  </si>
  <si>
    <t>Stock issued by the Federal Home Loan Bank included in other securities</t>
  </si>
  <si>
    <t>Contractually Specified Servicing Fees, Late Fees, and Ancillary Fees Earned in Exchange for Servicing Financial Assets</t>
  </si>
  <si>
    <t>AVAILABLE-FOR-SALE AND OTHER SECURITIES - Contractual Maturities (Details) - USD ($) $ in Thousands</t>
  </si>
  <si>
    <t>Available-for-sale Securities, Debt Maturities, Single Maturity Date, Amortized Cost Basis [Abstract]</t>
  </si>
  <si>
    <t>Amortized Cost</t>
  </si>
  <si>
    <t>Available-for-sale Securities, Debt Maturities, Fair Value, Fiscal Year Maturity [Abstract]</t>
  </si>
  <si>
    <t>U.S. Treasury</t>
  </si>
  <si>
    <t>Amortized Cost, Under 1 year</t>
  </si>
  <si>
    <t>Amortized Cost, 1-5 years</t>
  </si>
  <si>
    <t>Amortized Cost, 6-10 years</t>
  </si>
  <si>
    <t>Amortized Cost, Over 10 years</t>
  </si>
  <si>
    <t>Fair Value, Under 1 year</t>
  </si>
  <si>
    <t>Fair Value, 1-5 years</t>
  </si>
  <si>
    <t>Fair Value, 6-10 years</t>
  </si>
  <si>
    <t>Fair Value, Over 10 years</t>
  </si>
  <si>
    <t>Federal agencies: Mortgage-backed securities</t>
  </si>
  <si>
    <t>Federal agencies, Other agencies</t>
  </si>
  <si>
    <t>Total U.S. Treasury, Federal agency securities</t>
  </si>
  <si>
    <t>Municipal securities</t>
  </si>
  <si>
    <t>Asset-backed securities</t>
  </si>
  <si>
    <t>Corporate debt</t>
  </si>
  <si>
    <t>Other securities</t>
  </si>
  <si>
    <t>Mutual funds</t>
  </si>
  <si>
    <t>Marketable equity securities</t>
  </si>
  <si>
    <t>AVAILABLE-FOR-SALE AND OTHER SECURITIES - Schedule of Amortized Cost, Fair Value, and Gross Unrealized Gains and Losses (Details) - USD ($) $ in Thousands</t>
  </si>
  <si>
    <t>Unrealized Gross Gains</t>
  </si>
  <si>
    <t>Unrealized Gross Losses</t>
  </si>
  <si>
    <t>Fair Value</t>
  </si>
  <si>
    <t>AVAILABLE-FOR-SALE AND OTHER SECURITIES AVAILABLE-FOR-SALE AND OTHER SECURITIES - Continuous Unrealized Loss Position (Details) - USD ($) $ in Thousands</t>
  </si>
  <si>
    <t>Less than 12 Months</t>
  </si>
  <si>
    <t>Over 12 Months</t>
  </si>
  <si>
    <t>Unrealized Losses</t>
  </si>
  <si>
    <t>AVAILABLE-FOR-SALE AND OTHER SECURITIES AVAILABLE-FOR-SALE AND OTHER SECURITIES - Gross Realized Gains (Details) - USD ($) $ in Thousands</t>
  </si>
  <si>
    <t>Gross gains on sales of securities</t>
  </si>
  <si>
    <t>Gross (losses) on sales of securities</t>
  </si>
  <si>
    <t>Other than Temporary Impairment Losses, Investments, Portion Recognized in Earnings, Net</t>
  </si>
  <si>
    <t>Gain (Loss) on Sale of Investments</t>
  </si>
  <si>
    <t>AVAILABLE-FOR-SALE AND OTHER SECURITIES - Collateralized Debt Obligation (Details) - USD ($) $ in Thousands</t>
  </si>
  <si>
    <t>Pooled Trust Preferred</t>
  </si>
  <si>
    <t>Par Value</t>
  </si>
  <si>
    <t>Pooled Trust Preferred | MM Comm III</t>
  </si>
  <si>
    <t>Actual Deferrals and Defaults as Percent of Original Collateral</t>
  </si>
  <si>
    <t>5.00%</t>
  </si>
  <si>
    <t>Expected Defaults as Percent of Remaining Performing Collateral</t>
  </si>
  <si>
    <t>Excess Subordination</t>
  </si>
  <si>
    <t>39.00%</t>
  </si>
  <si>
    <t>Pooled Trust Preferred | Pre TSL IX</t>
  </si>
  <si>
    <t>16.00%</t>
  </si>
  <si>
    <t>8.00%</t>
  </si>
  <si>
    <t>11.00%</t>
  </si>
  <si>
    <t>Pooled Trust Preferred | Pre TSL XI</t>
  </si>
  <si>
    <t>14.00%</t>
  </si>
  <si>
    <t>Pooled Trust Preferred | Reg Diversified</t>
  </si>
  <si>
    <t>32.00%</t>
  </si>
  <si>
    <t>0.00%</t>
  </si>
  <si>
    <t>Pooled Trust Preferred | Tropic III</t>
  </si>
  <si>
    <t>7.00%</t>
  </si>
  <si>
    <t>41.00%</t>
  </si>
  <si>
    <t>AVAILABLE-FOR-SALE AND OTHER SECURITIES AVAILABLE-FOR-SALE AND OTHER SECURITIES - Security Impairment (Details) - USD ($) $ in Thousands</t>
  </si>
  <si>
    <t>Other than Temporary Impairment, Credit Losses Recognized in Earnings [Line Items]</t>
  </si>
  <si>
    <t>Other than Temporary Impairment, Credit Losses Recognized in Earnings [Roll Forward]</t>
  </si>
  <si>
    <t>Balance, beginning of year</t>
  </si>
  <si>
    <t>Reductions from sales</t>
  </si>
  <si>
    <t>Additional credit losses</t>
  </si>
  <si>
    <t>Balance, end of year</t>
  </si>
  <si>
    <t>Trust Preferred Securities</t>
  </si>
  <si>
    <t>Fixed Income Securities</t>
  </si>
  <si>
    <t>HELD-TO-MATURITY SECURITIES - Narrative (Details)</t>
  </si>
  <si>
    <t>Jun. 30, 2017USD ($)</t>
  </si>
  <si>
    <t>Other than temporary impairment losses, held-to-maturity securities</t>
  </si>
  <si>
    <t>HELD-TO-MATURITY SECURITIES - Contractual Maturities (Details) - USD ($) $ in Thousands</t>
  </si>
  <si>
    <t>Held-to-maturity Securities, Debt Maturities, Net Carrying Amount [Abstract]</t>
  </si>
  <si>
    <t>Held-to-maturity Securities, Debt Maturities, Fair Value, Fiscal Year Maturity [Abstract]</t>
  </si>
  <si>
    <t>Held-to-maturity Securities, Under 1 year</t>
  </si>
  <si>
    <t>Held-to-maturity Securities, 1-5 years</t>
  </si>
  <si>
    <t>Held-to-maturity Securities, 6-10 years</t>
  </si>
  <si>
    <t>Held-to-maturity Securities, Over 10 years</t>
  </si>
  <si>
    <t>HELD-TO-MATURITY SECURITIES - Amortized Cost, Gross Unrealized Gains and Losses, &amp; Fair Value (Details) - USD ($) $ in Thousands</t>
  </si>
  <si>
    <t>Schedule of Held-to-maturity Securities [Line Items]</t>
  </si>
  <si>
    <t>HELD-TO-MATURITY SECURITIES - Continuous Unrealized Loss Position (Details) - USD ($) $ in Thousands</t>
  </si>
  <si>
    <t>LOAN SALES AND SECURITIZATIONS - Narrative (Details) - USD ($) $ in Millions</t>
  </si>
  <si>
    <t>Servicing Assets at Fair Value [Line Items]</t>
  </si>
  <si>
    <t>Servicing income</t>
  </si>
  <si>
    <t>Unpaid principal balance of third party serviced loans</t>
  </si>
  <si>
    <t>Small Business Association (SBA) Loan</t>
  </si>
  <si>
    <t>LOAN SALES AND SECURITIZATIONS - Residential Mortgage Portfolio (Details) - Residential Mortgage - USD ($) $ in Thousands</t>
  </si>
  <si>
    <t>Servicing Asset at Amortized Cost [Line Items]</t>
  </si>
  <si>
    <t>Loans sold with servicing retained</t>
  </si>
  <si>
    <t>Pretax gains resulting from above loan sales</t>
  </si>
  <si>
    <t>LOAN SALES AND SECURITIZATIONS - Residential Mortgage Portfolio, MSRs Fair Value Method (Details) - Residential Mortgage - USD ($) $ in Thousands</t>
  </si>
  <si>
    <t>Servicing Asset at Fair Value, Amount [Roll Forward]</t>
  </si>
  <si>
    <t>Fair value, beginning of period</t>
  </si>
  <si>
    <t>Time decay</t>
  </si>
  <si>
    <t>Payoffs</t>
  </si>
  <si>
    <t>Changes in valuation inputs or assumptions</t>
  </si>
  <si>
    <t>Fair value, end of period:</t>
  </si>
  <si>
    <t>Fair value method</t>
  </si>
  <si>
    <t>Weighted-average life (years)</t>
  </si>
  <si>
    <t>5 years 8 months</t>
  </si>
  <si>
    <t>5 years 1 month</t>
  </si>
  <si>
    <t>LOAN SALES AND SECURITIZATIONS - Residential Mortgage Portfolio, MSRs Amortization Method (Details) - USD ($) $ in Thousands</t>
  </si>
  <si>
    <t>Servicing Asset at Amortized Cost, Balance [Roll Forward]</t>
  </si>
  <si>
    <t>Fair value, end of period</t>
  </si>
  <si>
    <t>Carrying value, beginning of period</t>
  </si>
  <si>
    <t>New servicing assets created</t>
  </si>
  <si>
    <t>Impairment (charge) / recovery</t>
  </si>
  <si>
    <t>Amortization and other</t>
  </si>
  <si>
    <t>Carrying value, end of period</t>
  </si>
  <si>
    <t>Residential Mortgage | Amortization method</t>
  </si>
  <si>
    <t>7 years 1 month</t>
  </si>
  <si>
    <t>6 years 1 month</t>
  </si>
  <si>
    <t>LOAN SALES AND SECURITIZATIONS LOAN SALES AND SECURTIZIATIONS - Residential Mortgage Portfolio, MSRs Fair Value Method Key Assumptions (Details) - Fair value method - Residential Mortgage - USD ($) $ in Thousands</t>
  </si>
  <si>
    <t>Constant prepayment rate (annualized), actual</t>
  </si>
  <si>
    <t>11.40%</t>
  </si>
  <si>
    <t>10.90%</t>
  </si>
  <si>
    <t>Constant prepayment rate (annualized), 10% adverse change</t>
  </si>
  <si>
    <t>Constant prepayment rate (annualized), 20% adverse change</t>
  </si>
  <si>
    <t>Spread over forward interest rate swap rates, actual</t>
  </si>
  <si>
    <t>8.76%</t>
  </si>
  <si>
    <t>5.36%</t>
  </si>
  <si>
    <t>Spread over forward interest rate swap rates, 10% adverse change</t>
  </si>
  <si>
    <t>Spread over forward interest rate swap rates, 20% adverse change</t>
  </si>
  <si>
    <t>LOAN SALES AND SECURITIZATIONS - Residential Mortgage Portfolio, MSRs Amortization Method Key Assumptions (Details) - Amortization method - Residential Mortgage - USD ($) $ in Thousands</t>
  </si>
  <si>
    <t>8.20%</t>
  </si>
  <si>
    <t>7.80%</t>
  </si>
  <si>
    <t>10.84%</t>
  </si>
  <si>
    <t>11.73%</t>
  </si>
  <si>
    <t>LOAN SALES AND SECURITIZATIONS - Automobile Loans, MSRs Amortization Method (Details) - USD ($) $ in Thousands</t>
  </si>
  <si>
    <t>Automobile | Amortization method</t>
  </si>
  <si>
    <t>3 years 9 months</t>
  </si>
  <si>
    <t>3 years</t>
  </si>
  <si>
    <t>LOAN SALES AND SECURITIZATIONS - Automobile Loans, MSRs Amortizations Method Key Assumptions (Details) - Amortization method - Automobile - USD ($) $ in Thousands</t>
  </si>
  <si>
    <t>19.91%</t>
  </si>
  <si>
    <t>19.98%</t>
  </si>
  <si>
    <t>LOAN SALES AND SECURITIZATIONS - Small Business Association Portfolio (Details) - Small Business Association (SBA) Loan - USD ($) $ in Thousands</t>
  </si>
  <si>
    <t>Transfer of Financial Assets Accounted for as Sales [Line Items]</t>
  </si>
  <si>
    <t>Loans with servicing retained sold</t>
  </si>
  <si>
    <t>LOAN SALES AND SECURITIZATIONS - Small Business Association Portfolio, MSRs Amortization Method (Details) - USD ($) $ in Thousands</t>
  </si>
  <si>
    <t>3 years 4 months</t>
  </si>
  <si>
    <t>3 years 3 months 18 days</t>
  </si>
  <si>
    <t>LOAN SALES AND SECURITIZATIONS - Small Business Association Portfolio, MSRs Amortization Method Key Assumptions (Details) - Small Business Association (SBA) Loan - Amortization method - USD ($) $ in Thousands</t>
  </si>
  <si>
    <t>7.50%</t>
  </si>
  <si>
    <t>7.40%</t>
  </si>
  <si>
    <t>15.00%</t>
  </si>
  <si>
    <t>LONG-TERM DEBT (Details) - Senior Notes - USD ($)</t>
  </si>
  <si>
    <t>Mar. 07, 2017</t>
  </si>
  <si>
    <t>Huntington National Bank Senior Note Due March 2020, 2.375 Percent [Member]</t>
  </si>
  <si>
    <t>Debt Instrument [Line Items]</t>
  </si>
  <si>
    <t>Debt face amount</t>
  </si>
  <si>
    <t>Debt percent of value</t>
  </si>
  <si>
    <t>99.994%</t>
  </si>
  <si>
    <t>Debt stated interest rate</t>
  </si>
  <si>
    <t>2.375%</t>
  </si>
  <si>
    <t>Debt Instrument, Redemption Price, Percentage</t>
  </si>
  <si>
    <t>100.00%</t>
  </si>
  <si>
    <t>Huntington National Bank Senior Floating Rate Notes Due March 2020 [Member]</t>
  </si>
  <si>
    <t>Debt Instrument, Description of Variable Rate Basis</t>
  </si>
  <si>
    <t>three month LIBOR</t>
  </si>
  <si>
    <t>Debt Instrument, Basis Spread on Variable Rate</t>
  </si>
  <si>
    <t>51.00%</t>
  </si>
  <si>
    <t>OTHER COMPREHENSIVE INCOME - Activity (Details) - USD ($) $ in Thousands</t>
  </si>
  <si>
    <t>Pretax</t>
  </si>
  <si>
    <t>Other comprehensive income (loss), pretax</t>
  </si>
  <si>
    <t>Tax (Expense) Benefit</t>
  </si>
  <si>
    <t>Total other comprehensive income (loss), tax (expense) benefit</t>
  </si>
  <si>
    <t>After-tax</t>
  </si>
  <si>
    <t>Accumulated OTTI</t>
  </si>
  <si>
    <t>Unrealized gains and (losses) on debt securities | Debt Securities</t>
  </si>
  <si>
    <t>Other comprehensive income (loss), before reclassifications, before tax</t>
  </si>
  <si>
    <t>Reclassification adjustment, before tax</t>
  </si>
  <si>
    <t>Other comprehensive income (loss) before reclassifications, tax</t>
  </si>
  <si>
    <t>Reclassification adjustment, tax</t>
  </si>
  <si>
    <t>Other comprehensive income (loss), before reclassifications, net of tax</t>
  </si>
  <si>
    <t>Reclassification adjustment, net of tax</t>
  </si>
  <si>
    <t>Unrealized gains and (losses) on debt securities and Accumulated OTTI | Debt Securities</t>
  </si>
  <si>
    <t>Unrealized gains and (losses) on debt securities and Accumulated OTTI | Equity Securities</t>
  </si>
  <si>
    <t>Unrealized gains and (losses) on cash flow hedging derivatives</t>
  </si>
  <si>
    <t>Unrealized gains (losses) for pension and other post- retirement obligations</t>
  </si>
  <si>
    <t>OTHER COMPREHENSIVE INCOME OTHER COMPREHENSIVE INCOME - AOCI Roll Forward (Details) - USD ($) $ in Thousands</t>
  </si>
  <si>
    <t>AOCI Attributable to Parent, Net of Tax [Roll Forward]</t>
  </si>
  <si>
    <t>Other comprehensive income before reclassifications</t>
  </si>
  <si>
    <t>Amounts reclassified from accumulated OCI to earnings</t>
  </si>
  <si>
    <t>Period change</t>
  </si>
  <si>
    <t>Unrealized gains and (losses) on debt securities | Equity Securities</t>
  </si>
  <si>
    <t>Reclassification out of Accumulated Other Comprehensive Income</t>
  </si>
  <si>
    <t>Net unrealized loss on securities transfer</t>
  </si>
  <si>
    <t>OTHER COMPREHENSIVE INCOME - Reclassifications (Details) - USD ($) $ in Thousands</t>
  </si>
  <si>
    <t>Reclassification Adjustment Out Of Accumulated Other Comprehensive Income [Line Items]</t>
  </si>
  <si>
    <t>Interest income - held-to-maturity securities - taxable</t>
  </si>
  <si>
    <t>Noninterest income - net gains (losses) on sale of securities</t>
  </si>
  <si>
    <t>Interest income - loans and leases</t>
  </si>
  <si>
    <t>Noninterest income - other income</t>
  </si>
  <si>
    <t>Noninterest expense - personnel costs</t>
  </si>
  <si>
    <t>Unrealized gains and (losses) on debt securities | Reclassification out of Accumulated Other Comprehensive Income</t>
  </si>
  <si>
    <t>Accumulated OTTI | Reclassification out of Accumulated Other Comprehensive Income</t>
  </si>
  <si>
    <t>Unrealized gains and (losses) on debt securities and Accumulated OTTI | Reclassification out of Accumulated Other Comprehensive Income</t>
  </si>
  <si>
    <t>Unrealized gains and (losses) on cash flow hedging derivatives | Interest Rate Contract | Reclassification out of Accumulated Other Comprehensive Income</t>
  </si>
  <si>
    <t>Amortization of defined benefit pension and post-retirement items: actuarial gains (losses) | Reclassification out of Accumulated Other Comprehensive Income</t>
  </si>
  <si>
    <t>Amortization of defined benefit pension and post-retirement items: Prior service credit | Reclassification out of Accumulated Other Comprehensive Income</t>
  </si>
  <si>
    <t>Unrealized gains (losses) for pension and other post- retirement obligations | Reclassification out of Accumulated Other Comprehensive Income</t>
  </si>
  <si>
    <t>EARNINGS PER SHARE (Details) - USD ($) $ / shares in Units, shares in Thousands, $ in Thousands</t>
  </si>
  <si>
    <t>Basic earnings per common share:</t>
  </si>
  <si>
    <t>Preferred stock dividends</t>
  </si>
  <si>
    <t>Net income available to common shareholders</t>
  </si>
  <si>
    <t>Effect of assumed preferred stock conversion</t>
  </si>
  <si>
    <t>Net income applicable to diluted earnings per share</t>
  </si>
  <si>
    <t>Average common shares issued and outstanding (in shares)</t>
  </si>
  <si>
    <t>Basic earnings per common share (in usd per share)</t>
  </si>
  <si>
    <t>Dilutive potential common shares:</t>
  </si>
  <si>
    <t>Stock options and restricted stock units and awards</t>
  </si>
  <si>
    <t>Shares held in deferred compensation plans</t>
  </si>
  <si>
    <t>Total diluted average common shares issued and outstanding (in shares)</t>
  </si>
  <si>
    <t>Diluted earnings per common share (in usd per share)</t>
  </si>
  <si>
    <t>Employee Stock Option</t>
  </si>
  <si>
    <t>Antidilutive Securities Excluded from Computation of Earnings Per Share [Line Items]</t>
  </si>
  <si>
    <t>Options outstanding to purchase common stock shares having antidilutive effect</t>
  </si>
  <si>
    <t>BENEFIT PLANS - Narrative (Details)</t>
  </si>
  <si>
    <t>Jun. 30, 2017year</t>
  </si>
  <si>
    <t>Defined Contribution Pension and Other Postretirement Plans Disclosure [Abstract]</t>
  </si>
  <si>
    <t>Match - Base pay contributed to the plan</t>
  </si>
  <si>
    <t>matches participant contributions, up to the first 4%</t>
  </si>
  <si>
    <t>Base Pay Contributed To Plan Profit Sharing</t>
  </si>
  <si>
    <t>profit-sharing contribution equal to 1% of eligible participants’ 2016</t>
  </si>
  <si>
    <t>Post Retirement Benefits</t>
  </si>
  <si>
    <t>Benefit Plans (Textuals) [Abstract]</t>
  </si>
  <si>
    <t>Employees retirement age for health care and life insurance benefits under unfunded defined benefit post-retirement plan</t>
  </si>
  <si>
    <t>Deferred Compensation Arrangement With Individual Requisite Service Period</t>
  </si>
  <si>
    <t>10 years</t>
  </si>
  <si>
    <t>BENEFIT PLANS - Net Periodic Benefit Cost (Details) - USD ($) $ in Thousands</t>
  </si>
  <si>
    <t>Pension Benefits</t>
  </si>
  <si>
    <t>Components of net periodic benefit expense [Abstract]</t>
  </si>
  <si>
    <t>Service cost</t>
  </si>
  <si>
    <t>Interest cost</t>
  </si>
  <si>
    <t>Expected return on plan assets</t>
  </si>
  <si>
    <t>Amortization of prior service cost</t>
  </si>
  <si>
    <t>Amortization of gain (loss)</t>
  </si>
  <si>
    <t>Settlements</t>
  </si>
  <si>
    <t>Net periodic (benefit) cost</t>
  </si>
  <si>
    <t>BENEFIT PLANS - Costs of Retirement Plans (Details) - USD ($) $ in Millions</t>
  </si>
  <si>
    <t>Defined Benefit Plan Disclosure [Line Items]</t>
  </si>
  <si>
    <t>Defined Contribution Plan, Cost Recognized</t>
  </si>
  <si>
    <t>FAIR VALUES OF ASSETS AND LIABILITIES - Narrative (Details) - USD ($) $ in Thousands</t>
  </si>
  <si>
    <t>Fair Value, Assets and Liabilities Measured on Recurring and Nonrecurring Basis [Line Items]</t>
  </si>
  <si>
    <t>Loans Held-for-sale, Fair Value Disclosure</t>
  </si>
  <si>
    <t>Mortgages Held-to-maturity, Fair Value Disclosure</t>
  </si>
  <si>
    <t>Fair Value Measured On Recurring Basis Mortgages Held For Sale [Member]</t>
  </si>
  <si>
    <t>Mortgages Held For Sale Unpaid Principal</t>
  </si>
  <si>
    <t>Difference</t>
  </si>
  <si>
    <t>Mortgages Held To Maturity Unpaid Principal</t>
  </si>
  <si>
    <t>90 or more days | Fair Value Measured On Recurring Basis Mortgages Held For Sale [Member]</t>
  </si>
  <si>
    <t>90 or more days | Loans held for investment</t>
  </si>
  <si>
    <t>FAIR VALUES OF ASSETS AND LIABILITIES - Recurring Basis (Details) - USD ($) $ in Thousands</t>
  </si>
  <si>
    <t>Assets measured at fair value on a recurring basis</t>
  </si>
  <si>
    <t>Recurring Basis</t>
  </si>
  <si>
    <t>MSRs</t>
  </si>
  <si>
    <t>Derivative assets netting</t>
  </si>
  <si>
    <t>Net amounts of assets presented in the condensed consolidated balance sheets</t>
  </si>
  <si>
    <t>Liabilities measured at fair value on a recurring basis</t>
  </si>
  <si>
    <t>Gross amounts offset in the condensed consolidated balance sheets</t>
  </si>
  <si>
    <t>Derivative liabilities</t>
  </si>
  <si>
    <t>Recurring Basis | U.S. Treasury</t>
  </si>
  <si>
    <t>Recurring Basis | Federal agencies: Mortgage-backed securities</t>
  </si>
  <si>
    <t>Recurring Basis | Federal agencies, Other agencies</t>
  </si>
  <si>
    <t>Recurring Basis | Municipal securities</t>
  </si>
  <si>
    <t>Recurring Basis | Asset-backed Securities</t>
  </si>
  <si>
    <t>Recurring Basis | Corporate debt</t>
  </si>
  <si>
    <t>Recurring Basis | Other Debt Obligations [Member]</t>
  </si>
  <si>
    <t>Recurring Basis | Level 1</t>
  </si>
  <si>
    <t>Gross amounts of recognized assets</t>
  </si>
  <si>
    <t>Gross amounts of recognized liabilities</t>
  </si>
  <si>
    <t>Recurring Basis | Level 1 | U.S. Treasury</t>
  </si>
  <si>
    <t>Recurring Basis | Level 1 | Federal agencies: Mortgage-backed securities</t>
  </si>
  <si>
    <t>Recurring Basis | Level 1 | Federal agencies, Other agencies</t>
  </si>
  <si>
    <t>Recurring Basis | Level 1 | Municipal securities</t>
  </si>
  <si>
    <t>Recurring Basis | Level 1 | Asset-backed Securities</t>
  </si>
  <si>
    <t>Recurring Basis | Level 1 | Corporate debt</t>
  </si>
  <si>
    <t>Recurring Basis | Level 1 | Other Debt Obligations [Member]</t>
  </si>
  <si>
    <t>Recurring Basis | Level 2</t>
  </si>
  <si>
    <t>Recurring Basis | Level 2 | U.S. Treasury</t>
  </si>
  <si>
    <t>Recurring Basis | Level 2 | Federal agencies: Mortgage-backed securities</t>
  </si>
  <si>
    <t>Recurring Basis | Level 2 | Federal agencies, Other agencies</t>
  </si>
  <si>
    <t>Recurring Basis | Level 2 | Municipal securities</t>
  </si>
  <si>
    <t>Recurring Basis | Level 2 | Asset-backed Securities</t>
  </si>
  <si>
    <t>Recurring Basis | Level 2 | Corporate debt</t>
  </si>
  <si>
    <t>Recurring Basis | Level 2 | Other Debt Obligations [Member]</t>
  </si>
  <si>
    <t>Recurring Basis | Level 3</t>
  </si>
  <si>
    <t>Recurring Basis | Level 3 | U.S. Treasury</t>
  </si>
  <si>
    <t>Recurring Basis | Level 3 | Federal agencies: Mortgage-backed securities</t>
  </si>
  <si>
    <t>Recurring Basis | Level 3 | Federal agencies, Other agencies</t>
  </si>
  <si>
    <t>Recurring Basis | Level 3 | Municipal securities</t>
  </si>
  <si>
    <t>Recurring Basis | Level 3 | Asset-backed Securities</t>
  </si>
  <si>
    <t>Recurring Basis | Level 3 | Corporate debt</t>
  </si>
  <si>
    <t>Recurring Basis | Level 3 | Other Debt Obligations [Member]</t>
  </si>
  <si>
    <t>FAIR VALUES OF ASSETS AND LIABILITIES - Level 3 Roll Forward (Details) - USD ($) $ in Thousands</t>
  </si>
  <si>
    <t>Net Derivative Instruments Level 3 Roll Forward:</t>
  </si>
  <si>
    <t>Opening balance</t>
  </si>
  <si>
    <t>Transfers into Level 3</t>
  </si>
  <si>
    <t>Transfers out of Level 3 (1)</t>
  </si>
  <si>
    <t>Total gains/losses for the period:</t>
  </si>
  <si>
    <t>Included in earnings</t>
  </si>
  <si>
    <t>Included in OCI</t>
  </si>
  <si>
    <t>Purchases/originations</t>
  </si>
  <si>
    <t>Sales</t>
  </si>
  <si>
    <t>Repayments</t>
  </si>
  <si>
    <t>Issues</t>
  </si>
  <si>
    <t>Closing balance</t>
  </si>
  <si>
    <t>Change in unrealized gains or losses for the period included in earnings (or changes in net assets) for assets held at end of the reporting date</t>
  </si>
  <si>
    <t>Assets Level 3 Roll Forward:</t>
  </si>
  <si>
    <t>Purchases</t>
  </si>
  <si>
    <t>Issuances</t>
  </si>
  <si>
    <t>Derivative Instruments</t>
  </si>
  <si>
    <t>Asset-backed Securities</t>
  </si>
  <si>
    <t>FAIR VALUES OF ASSETS AND LIABILITIES - Level 3 Classification of Gains/Losses (Details) - USD ($) $ in Thousands</t>
  </si>
  <si>
    <t>Fair Value, Assets Measured on Recurring Basis, Unobservable Input Reconciliation [Line Items]</t>
  </si>
  <si>
    <t>Net derivative asset (liability), gain (loss) included in earnings</t>
  </si>
  <si>
    <t>Securities gains (losses)</t>
  </si>
  <si>
    <t>Interest and fee income</t>
  </si>
  <si>
    <t>Noninterest income</t>
  </si>
  <si>
    <t>Asset, gain (loss) included in earnings</t>
  </si>
  <si>
    <t>MSRs | Mortgage banking income</t>
  </si>
  <si>
    <t>MSRs | Securities gains (losses)</t>
  </si>
  <si>
    <t>MSRs | Interest and fee income</t>
  </si>
  <si>
    <t>MSRs | Noninterest income</t>
  </si>
  <si>
    <t>Derivative instruments</t>
  </si>
  <si>
    <t>Municipal securities | Mortgage banking income</t>
  </si>
  <si>
    <t>Municipal securities | Securities gains (losses)</t>
  </si>
  <si>
    <t>Municipal securities | Interest and fee income</t>
  </si>
  <si>
    <t>Municipal securities | Noninterest income</t>
  </si>
  <si>
    <t>Asset-backed Securities | Mortgage banking income</t>
  </si>
  <si>
    <t>Asset-backed Securities | Securities gains (losses)</t>
  </si>
  <si>
    <t>Asset-backed Securities | Interest and fee income</t>
  </si>
  <si>
    <t>Asset-backed Securities | Noninterest income</t>
  </si>
  <si>
    <t>Automobile | Mortgage banking income</t>
  </si>
  <si>
    <t>Automobile | Securities gains (losses)</t>
  </si>
  <si>
    <t>Automobile | Interest and fee income</t>
  </si>
  <si>
    <t>Automobile | Noninterest income</t>
  </si>
  <si>
    <t>FAIR VALUES OF ASSETS AND LIABILITIES - Fair Value Option (Details) - USD ($) $ in Thousands</t>
  </si>
  <si>
    <t>Fair Value, Option, Quantitative Disclosures [Line Items]</t>
  </si>
  <si>
    <t>Loans held for sale, aggregate unpaid principal</t>
  </si>
  <si>
    <t>Loans held for investment, aggregate unpaid principal</t>
  </si>
  <si>
    <t>90 or more days | Loans held for sale</t>
  </si>
  <si>
    <t>Loans held for sale, fair value carrying amount</t>
  </si>
  <si>
    <t>FAIR VALUES OF ASSETS AND LIABILITIES - Fair Value Option-Changs in Fair Value (Details) - USD ($) $ in Thousands</t>
  </si>
  <si>
    <t>Net gains (losses) from fair value changes</t>
  </si>
  <si>
    <t>FAIR VALUES OF ASSETS AND LIABILITIES - Non-Recurring Basis (Details) - USD ($) $ in Thousands</t>
  </si>
  <si>
    <t>Net loans and direct financing leases</t>
  </si>
  <si>
    <t>Level 1 | Fair Value</t>
  </si>
  <si>
    <t>Level 2 | Fair Value</t>
  </si>
  <si>
    <t>Level 3 | Fair Value</t>
  </si>
  <si>
    <t>Nonrecurring Basis</t>
  </si>
  <si>
    <t>Impaired loans</t>
  </si>
  <si>
    <t>Nonrecurring Basis | Fair Value</t>
  </si>
  <si>
    <t>Other real estate owned</t>
  </si>
  <si>
    <t>Nonrecurring Basis | Total Gains/(Losses)</t>
  </si>
  <si>
    <t>Nonrecurring Basis | Level 1 | Fair Value</t>
  </si>
  <si>
    <t>Nonrecurring Basis | Level 2 | Fair Value</t>
  </si>
  <si>
    <t>Nonrecurring Basis | Level 3</t>
  </si>
  <si>
    <t>Nonrecurring Basis | Level 3 | Fair Value</t>
  </si>
  <si>
    <t>FAIR VALUES OF ASSETS AND LIABILITIES - Significant Unobservable Level 3 Inputs (Details) - USD ($) $ in Thousands</t>
  </si>
  <si>
    <t>Fair Value, Measurements, Recurring</t>
  </si>
  <si>
    <t>Fair Value, Measurements, Recurring | Level 3</t>
  </si>
  <si>
    <t>Fair Value, Measurements, Nonrecurring</t>
  </si>
  <si>
    <t>Impaired loans Fair Value Disclosure</t>
  </si>
  <si>
    <t>Accrued income and other assets Fair Value Disclosure</t>
  </si>
  <si>
    <t>Fair Value, Measurements, Nonrecurring | Level 3</t>
  </si>
  <si>
    <t>Asset-backed Securities | Fair Value, Measurements, Recurring</t>
  </si>
  <si>
    <t>Asset-backed Securities | Fair Value, Measurements, Recurring | Level 3</t>
  </si>
  <si>
    <t>Municipal securities | Fair Value, Measurements, Recurring</t>
  </si>
  <si>
    <t>Municipal securities | Fair Value, Measurements, Recurring | Level 3</t>
  </si>
  <si>
    <t>Cost Approach Valuation Technique | Maximum | Fair Value, Measurements, Recurring | MSRs | Level 3</t>
  </si>
  <si>
    <t>Constant prepayment rate</t>
  </si>
  <si>
    <t>31.00%</t>
  </si>
  <si>
    <t>34.40%</t>
  </si>
  <si>
    <t>Spread over forward interest rate swap rates</t>
  </si>
  <si>
    <t>Cost Approach Valuation Technique | Maximum | Fair Value, Measurements, Recurring | Private label CMO | Level 3</t>
  </si>
  <si>
    <t>Discount rate</t>
  </si>
  <si>
    <t>10.30%</t>
  </si>
  <si>
    <t>10.00%</t>
  </si>
  <si>
    <t>Cumulative default</t>
  </si>
  <si>
    <t>38.40%</t>
  </si>
  <si>
    <t>37.80%</t>
  </si>
  <si>
    <t>Loss given default</t>
  </si>
  <si>
    <t>80.00%</t>
  </si>
  <si>
    <t>Cost Approach Valuation Technique | Maximum | Fair Value, Measurements, Recurring | Asset-backed Securities | Level 3</t>
  </si>
  <si>
    <t>12.30%</t>
  </si>
  <si>
    <t>12.00%</t>
  </si>
  <si>
    <t>Cumulative prepayment rate</t>
  </si>
  <si>
    <t>72.00%</t>
  </si>
  <si>
    <t>73.00%</t>
  </si>
  <si>
    <t>Cure given deferral</t>
  </si>
  <si>
    <t>75.00%</t>
  </si>
  <si>
    <t>Cost Approach Valuation Technique | Maximum | Fair Value, Measurements, Recurring | Loans held for investment | Level 3</t>
  </si>
  <si>
    <t>17.60%</t>
  </si>
  <si>
    <t>16.20%</t>
  </si>
  <si>
    <t>Cost Approach Valuation Technique | Maximum | Fair Value, Measurements, Nonrecurring | MSRs | Level 3</t>
  </si>
  <si>
    <t>21.00%</t>
  </si>
  <si>
    <t>30.40%</t>
  </si>
  <si>
    <t>Cost Approach Valuation Technique | Minimum | Fair Value, Measurements, Recurring | MSRs | Level 3</t>
  </si>
  <si>
    <t>5.63%</t>
  </si>
  <si>
    <t>Cost Approach Valuation Technique | Minimum | Fair Value, Measurements, Recurring | Private label CMO | Level 3</t>
  </si>
  <si>
    <t>0.30%</t>
  </si>
  <si>
    <t>Cost Approach Valuation Technique | Minimum | Fair Value, Measurements, Recurring | Asset-backed Securities | Level 3</t>
  </si>
  <si>
    <t>6.90%</t>
  </si>
  <si>
    <t>0.70%</t>
  </si>
  <si>
    <t>1.10%</t>
  </si>
  <si>
    <t>85.00%</t>
  </si>
  <si>
    <t>Cost Approach Valuation Technique | Minimum | Fair Value, Measurements, Recurring | Loans held for investment | Level 3</t>
  </si>
  <si>
    <t>5.40%</t>
  </si>
  <si>
    <t>Cost Approach Valuation Technique | Minimum | Fair Value, Measurements, Nonrecurring | MSRs | Level 3</t>
  </si>
  <si>
    <t>5.57%</t>
  </si>
  <si>
    <t>Cost Approach Valuation Technique | Weighted Average | Fair Value, Measurements, Recurring | MSRs | Level 3</t>
  </si>
  <si>
    <t>Cost Approach Valuation Technique | Weighted Average | Fair Value, Measurements, Recurring | Private label CMO | Level 3</t>
  </si>
  <si>
    <t>3.90%</t>
  </si>
  <si>
    <t>3.60%</t>
  </si>
  <si>
    <t>2.70%</t>
  </si>
  <si>
    <t>4.00%</t>
  </si>
  <si>
    <t>23.20%</t>
  </si>
  <si>
    <t>24.10%</t>
  </si>
  <si>
    <t>Cost Approach Valuation Technique | Weighted Average | Fair Value, Measurements, Recurring | Asset-backed Securities | Level 3</t>
  </si>
  <si>
    <t>6.30%</t>
  </si>
  <si>
    <t>6.50%</t>
  </si>
  <si>
    <t>10.20%</t>
  </si>
  <si>
    <t>11.20%</t>
  </si>
  <si>
    <t>96.60%</t>
  </si>
  <si>
    <t>96.30%</t>
  </si>
  <si>
    <t>37.70%</t>
  </si>
  <si>
    <t>36.20%</t>
  </si>
  <si>
    <t>Cost Approach Valuation Technique | Weighted Average | Fair Value, Measurements, Recurring | Loans held for investment | Level 3</t>
  </si>
  <si>
    <t>6.60%</t>
  </si>
  <si>
    <t>5.60%</t>
  </si>
  <si>
    <t>Cost Approach Valuation Technique | Weighted Average | Fair Value, Measurements, Nonrecurring | MSRs | Level 3</t>
  </si>
  <si>
    <t>Market Approach Valuation Technique | Maximum | Fair Value, Measurements, Recurring | Derivative Instruments | Level 3</t>
  </si>
  <si>
    <t>Net market price</t>
  </si>
  <si>
    <t>31.70%</t>
  </si>
  <si>
    <t>25.40%</t>
  </si>
  <si>
    <t>Estimated Pull through %</t>
  </si>
  <si>
    <t>99.00%</t>
  </si>
  <si>
    <t>99.80%</t>
  </si>
  <si>
    <t>Market Approach Valuation Technique | Minimum | Fair Value, Measurements, Recurring | Derivative Instruments | Level 3</t>
  </si>
  <si>
    <t>(9.20%)</t>
  </si>
  <si>
    <t>(7.10%)</t>
  </si>
  <si>
    <t>9.00%</t>
  </si>
  <si>
    <t>8.10%</t>
  </si>
  <si>
    <t>Market Approach Valuation Technique | Weighted Average | Fair Value, Measurements, Recurring | Derivative Instruments | Level 3</t>
  </si>
  <si>
    <t>1.80%</t>
  </si>
  <si>
    <t>78.00%</t>
  </si>
  <si>
    <t>7.70%</t>
  </si>
  <si>
    <t>FAIR VALUES OF ASSETS AND LIABILITIES - Balance Sheet Location (Details) - USD ($) $ in Thousands</t>
  </si>
  <si>
    <t>Financial Assets:</t>
  </si>
  <si>
    <t>Held-to-maturity securities, Total</t>
  </si>
  <si>
    <t>Financial Liabilities:</t>
  </si>
  <si>
    <t>Long-term borrowings</t>
  </si>
  <si>
    <t>Reported Value Measurement</t>
  </si>
  <si>
    <t>Cash and short-term assets</t>
  </si>
  <si>
    <t>Derivatives</t>
  </si>
  <si>
    <t>Fair Value | Level 1</t>
  </si>
  <si>
    <t>Fair Value | Level 2</t>
  </si>
  <si>
    <t>Fair Value | Level 3</t>
  </si>
  <si>
    <t>DERIVATIVE FINANCIAL INSTRUMENTS - Narrative (Details)</t>
  </si>
  <si>
    <t>Jun. 30, 2017USD ($)group</t>
  </si>
  <si>
    <t>Derivative [Line Items]</t>
  </si>
  <si>
    <t>Increase (decrease) to net interest income due to derivative adjustment</t>
  </si>
  <si>
    <t>Gain (loss) to be reclassified during next 12 months, net</t>
  </si>
  <si>
    <t>Purchase of interest rate caps and derivative financial instruments, notional value</t>
  </si>
  <si>
    <t>Total notional amount corresponds to trading assets, fair value</t>
  </si>
  <si>
    <t>Notional amount corresponds to trading liabilities, fair value (less than)</t>
  </si>
  <si>
    <t>Credit risks from interest rate swaps used for trading purposes</t>
  </si>
  <si>
    <t>Number of primary groups | group</t>
  </si>
  <si>
    <t>Aggregate credit risk, net of collateral</t>
  </si>
  <si>
    <t>Investment securities and cash collateral pledged by Huntington</t>
  </si>
  <si>
    <t>Investment securities and cash collateral pledged to Huntington</t>
  </si>
  <si>
    <t>Swap</t>
  </si>
  <si>
    <t>Derivative Liability</t>
  </si>
  <si>
    <t>Derivative used in trading activity</t>
  </si>
  <si>
    <t>Net derivative asset (liability)</t>
  </si>
  <si>
    <t>Derivative financial instruments used by Huntington on behalf of customers including offsetting derivatives, notional value</t>
  </si>
  <si>
    <t>Derivative used in Mortgage Banking Activities</t>
  </si>
  <si>
    <t>Gains (losses) related to derivative instruments Included in total MSR</t>
  </si>
  <si>
    <t>Share Swap Economic Hedge</t>
  </si>
  <si>
    <t>Derivative, Fair Value, Net</t>
  </si>
  <si>
    <t>Fair Value Hedging</t>
  </si>
  <si>
    <t>Fair Value Hedging | Deposits</t>
  </si>
  <si>
    <t>Cash Flow Hedging</t>
  </si>
  <si>
    <t>Cash Flow Hedging | Deposits</t>
  </si>
  <si>
    <t>DERIVATIVE FINANCIAL INSTRUMENTS - Hedging Instruments (Details) - USD ($)</t>
  </si>
  <si>
    <t>Derivatives, Fair Value [Line Items]</t>
  </si>
  <si>
    <t>Derivative, Notional Amount</t>
  </si>
  <si>
    <t>Asset derivatives included in accrued income and other asset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Derivative Instruments Not Designated as Hedging Instruments, Asset, at Fair Value</t>
  </si>
  <si>
    <t>Total contracts</t>
  </si>
  <si>
    <t>Liability derivatives included in accrued expenses and other liabilities</t>
  </si>
  <si>
    <t>Derivative Instruments Not Designated as Hedging Instruments, Liability, at Fair Value</t>
  </si>
  <si>
    <t>Share Swap Economic Hedge [Member]</t>
  </si>
  <si>
    <t>DERIVATIVE FINANCIAL INSTRUMENTS - Asset and Liability Management (Details)</t>
  </si>
  <si>
    <t>Notional Disclosures [Abstract]</t>
  </si>
  <si>
    <t>Loan</t>
  </si>
  <si>
    <t>Loan | Fair Value Hedging</t>
  </si>
  <si>
    <t>Loan | Cash Flow Hedging</t>
  </si>
  <si>
    <t>Deposits | Fair Value Hedging</t>
  </si>
  <si>
    <t>Deposits | Cash Flow Hedging</t>
  </si>
  <si>
    <t>Subordinated notes</t>
  </si>
  <si>
    <t>Subordinated notes | Fair Value Hedging</t>
  </si>
  <si>
    <t>Subordinated notes | Cash Flow Hedging</t>
  </si>
  <si>
    <t>Other long-term debt</t>
  </si>
  <si>
    <t>Other long-term debt | Fair Value Hedging</t>
  </si>
  <si>
    <t>Other long-term debt | Cash Flow Hedging</t>
  </si>
  <si>
    <t>DERIVATIVE FINANCIAL INSTRUMENTS - Asset and Liability Managemen Add Info (Details Add Info) $ in Thousands</t>
  </si>
  <si>
    <t>Additional information about the interest rate swaps used in companies Asset and Liability Management</t>
  </si>
  <si>
    <t>Notional Value</t>
  </si>
  <si>
    <t>Average Maturity (years)</t>
  </si>
  <si>
    <t>2 years 4 months</t>
  </si>
  <si>
    <t>Weighted-Average Rate Receive</t>
  </si>
  <si>
    <t>1.44%</t>
  </si>
  <si>
    <t>Weighted-Average Rate Pay</t>
  </si>
  <si>
    <t>1.24%</t>
  </si>
  <si>
    <t>Asset conversion swaps - Receive Fixed - Generic</t>
  </si>
  <si>
    <t>3 months 18 days</t>
  </si>
  <si>
    <t>1.07%</t>
  </si>
  <si>
    <t>Liability conversion swaps - Receive Fixed - Generic</t>
  </si>
  <si>
    <t>2 years 10 months</t>
  </si>
  <si>
    <t>1.54%</t>
  </si>
  <si>
    <t>1.19%</t>
  </si>
  <si>
    <t>DERIVATIVE FINANCIAL INSTRUMENTS - Gain (Loss) (Details) - USD ($) $ in Thousands</t>
  </si>
  <si>
    <t>Amount of gain or (loss) recognized in OCI on derivatives (effective portion)</t>
  </si>
  <si>
    <t>Amount of gain or (loss) reclassified from accumulated OCI into earnings (effective portion)</t>
  </si>
  <si>
    <t>Deposits | Interest expense deposits</t>
  </si>
  <si>
    <t>Hedged Deposits | Interest expense deposits</t>
  </si>
  <si>
    <t>Subordinated notes | Interest expense subordinated notes and other long term debt</t>
  </si>
  <si>
    <t>Hedged Subordinated notes | Interest expense subordinated notes and other long term debt</t>
  </si>
  <si>
    <t>Other long-term debt | Interest expense subordinated notes and other long term debt</t>
  </si>
  <si>
    <t>Hedged Other long term debt | Interest expense subordinated notes and other long term debt</t>
  </si>
  <si>
    <t>Loan | Interest and fee income loans and leases | Cash Flow Hedging</t>
  </si>
  <si>
    <t>Securities Investment | Interest and fee income investment securities | Cash Flow Hedging</t>
  </si>
  <si>
    <t>DERIVATIVE FINANCIAL INSTRUMENTS - Fair Value Hedges (Details) - USD ($) $ in Thousands</t>
  </si>
  <si>
    <t>Derivative Instruments, Gain (Loss) [Line Items]</t>
  </si>
  <si>
    <t>Gains and (losses) recognized in noninterest income on the ineffective portion on interest rate contracts for derivatives designated as cash flow hedges</t>
  </si>
  <si>
    <t>DERIVATIVE FINANCIAL INSTRUMENTS - Mortgage Banking Activities (Details) - USD ($) $ in Thousands</t>
  </si>
  <si>
    <t>Interest rate lock agreements</t>
  </si>
  <si>
    <t>Derivative assets:</t>
  </si>
  <si>
    <t>Total derivative assets</t>
  </si>
  <si>
    <t>Derivative liabilities:</t>
  </si>
  <si>
    <t>Total derivative liabilities</t>
  </si>
  <si>
    <t>Forward trades and options</t>
  </si>
  <si>
    <t>Gains losses related to derivative instruments Included in Mortgage securities</t>
  </si>
  <si>
    <t>DERIVATIVE FINANCIAL INSTRUMENTS - Offsetting Assets (Details) - Derivative Contract - USD ($) $ in Thousands</t>
  </si>
  <si>
    <t>Offsetting Derivative Assets [Abstract]</t>
  </si>
  <si>
    <t>Gross amounts not offset in the condensed consolidated balance sheets, Financial instruments</t>
  </si>
  <si>
    <t>Gross amounts not offset in the condensed consolidated balance sheets, cash collateral received</t>
  </si>
  <si>
    <t>Net amount</t>
  </si>
  <si>
    <t>DERIVATIVE FINANCIAL INSTRUMENTS - Offsetting Liabilities (Details) - Derivative Contract - USD ($) $ in Thousands</t>
  </si>
  <si>
    <t>Offsetting Derivative Liabilities [Abstract]</t>
  </si>
  <si>
    <t>Gross amounts not offset in the condensed consolidated balance sheets, Cash collateral received</t>
  </si>
  <si>
    <t>VIEs - Narrative (Details) - USD ($) $ in Thousands</t>
  </si>
  <si>
    <t>Jun. 30, 2015</t>
  </si>
  <si>
    <t>Trust 2016 Unconsolidated [Member]</t>
  </si>
  <si>
    <t>Variable Interest Entity [Line Items]</t>
  </si>
  <si>
    <t>Total of automobile loans transferred in securitization transactions</t>
  </si>
  <si>
    <t>2015-1 Automobile Trust</t>
  </si>
  <si>
    <t>VIEs - Consolidated (Details) - USD ($) $ in Thousands</t>
  </si>
  <si>
    <t>Cash</t>
  </si>
  <si>
    <t>Accrued interest and other liabilities</t>
  </si>
  <si>
    <t>Equity</t>
  </si>
  <si>
    <t>Total Assets</t>
  </si>
  <si>
    <t>Total Liabilities</t>
  </si>
  <si>
    <t>Maximum Exposure to Loss</t>
  </si>
  <si>
    <t>Huntington Technology Funding Trust Series 2014A</t>
  </si>
  <si>
    <t>Beneficial interest owned by third party</t>
  </si>
  <si>
    <t>Franklin 2009 Trust</t>
  </si>
  <si>
    <t>Consolidated Trusts</t>
  </si>
  <si>
    <t>VIEs - Unconsolidated VIEs (Details) - USD ($) $ in Thousands</t>
  </si>
  <si>
    <t>Low Income Housing Tax Credit Partnerships</t>
  </si>
  <si>
    <t>Other Investments</t>
  </si>
  <si>
    <t>VIEs - Trust preferred Securities (Details) $ in Thousands</t>
  </si>
  <si>
    <t>Principal amount of subordinated note/ debenture issued to trust</t>
  </si>
  <si>
    <t>Investment in unconsolidated subsidiary</t>
  </si>
  <si>
    <t>Summary of Outstanding Trust Preferred Securities (Textuals) [Abstract]</t>
  </si>
  <si>
    <t>Maximum year to defer payment of interest on Debenture</t>
  </si>
  <si>
    <t>5 years</t>
  </si>
  <si>
    <t>Huntington Capital I</t>
  </si>
  <si>
    <t>Interest rate on Trust Preferred Securities</t>
  </si>
  <si>
    <t>1.87%</t>
  </si>
  <si>
    <t>Huntington Capital I | Three-Month LIBOR</t>
  </si>
  <si>
    <t>Rate spread over three month LIBOR</t>
  </si>
  <si>
    <t>Huntington Capital II</t>
  </si>
  <si>
    <t>Huntington Capital II | Three-Month LIBOR</t>
  </si>
  <si>
    <t>0.625%</t>
  </si>
  <si>
    <t>Sky Financial Capital Trust III</t>
  </si>
  <si>
    <t>Sky Financial Capital Trust III | Three-Month LIBOR</t>
  </si>
  <si>
    <t>1.40%</t>
  </si>
  <si>
    <t>Sky Financial Capital Trust IV</t>
  </si>
  <si>
    <t>2.55%</t>
  </si>
  <si>
    <t>Camco Financial Trust</t>
  </si>
  <si>
    <t>3.69%</t>
  </si>
  <si>
    <t>Camco Financial Trust | Three-Month LIBOR</t>
  </si>
  <si>
    <t>1.33%</t>
  </si>
  <si>
    <t>VIEs - Low Income Housing Tax Credit Partnership (Details) - USD ($) $ in Thousands</t>
  </si>
  <si>
    <t>Less: amortization</t>
  </si>
  <si>
    <t>Net affordable housing tax credit investments</t>
  </si>
  <si>
    <t>Unfunded commitments</t>
  </si>
  <si>
    <t>Tax credits and other tax benefits recognized</t>
  </si>
  <si>
    <t>Proportional Amortization Method</t>
  </si>
  <si>
    <t>Tax credit amortization expense included in provision for income taxes</t>
  </si>
  <si>
    <t>Equity Method</t>
  </si>
  <si>
    <t>Tax credit investment (gains) losses included in non-interest income</t>
  </si>
  <si>
    <t>COMMITMENTS AND CONTINGENT LIABILITIES - Commitments to Extend Credit (Details) - USD ($) $ in Thousands</t>
  </si>
  <si>
    <t>Fair Value, Off-balance Sheet Risks, Disclosure Information [Line Items]</t>
  </si>
  <si>
    <t>Contract amount represents credit risk</t>
  </si>
  <si>
    <t>Commercial Real Estate</t>
  </si>
  <si>
    <t>Standby Letters of Credit</t>
  </si>
  <si>
    <t>Commercial letters-of-credit</t>
  </si>
  <si>
    <t>COMMITMENTS AND CONTINGENT LIABILITIES - Narrative (Details) - USD ($)</t>
  </si>
  <si>
    <t>Sep. 30, 2015</t>
  </si>
  <si>
    <t>Sep. 28, 2015</t>
  </si>
  <si>
    <t>Loss Contingencies [Line Items]</t>
  </si>
  <si>
    <t>Maturity period of majority of standby letters of credit</t>
  </si>
  <si>
    <t>P2Y</t>
  </si>
  <si>
    <t>Maturity period of Commercial letters of credit</t>
  </si>
  <si>
    <t>P90D</t>
  </si>
  <si>
    <t>Maturity period of forward contracts relating mortgage banking business</t>
  </si>
  <si>
    <t>1 year</t>
  </si>
  <si>
    <t>Cyberco Litigation</t>
  </si>
  <si>
    <t>Bankruptcy Court recommended judgment amount in Cyberco case, principal</t>
  </si>
  <si>
    <t>Loss contingency period increase (decrease)</t>
  </si>
  <si>
    <t>Carrying amount of deferred revenue associated with guarantees</t>
  </si>
  <si>
    <t>Outstanding standby letters of credit</t>
  </si>
  <si>
    <t>Commitments to Sell Loans</t>
  </si>
  <si>
    <t>Commitments to sell residential real estate loans</t>
  </si>
  <si>
    <t>Maximum</t>
  </si>
  <si>
    <t>Aggregate range of reasonably possible losses current legal proceedings</t>
  </si>
  <si>
    <t>Minimum</t>
  </si>
  <si>
    <t>Cash [Member] | FirstMerit Overdraft Litigation [Member]</t>
  </si>
  <si>
    <t>Litigation Settlement, Amount</t>
  </si>
  <si>
    <t>Debt forgiveness [Member] | FirstMerit Overdraft Litigation [Member]</t>
  </si>
  <si>
    <t>Insurance Settlement [Member] | FirstMerit Overdraft Litigation [Member]</t>
  </si>
  <si>
    <t>SEGMENT REPORTING (Details) $ in Thousands</t>
  </si>
  <si>
    <t>Jun. 30, 2017USD ($)reporting_unit</t>
  </si>
  <si>
    <t>Jun. 30, 2017USD ($)segmentsbusiness</t>
  </si>
  <si>
    <t>Segment Reporting Information [Line Items]</t>
  </si>
  <si>
    <t>Number of reporting segments | segments</t>
  </si>
  <si>
    <t>Maximum business banking customer's revenue</t>
  </si>
  <si>
    <t>Number of business banking businesses | business</t>
  </si>
  <si>
    <t>Provision (reduction in allowance) for credit losses</t>
  </si>
  <si>
    <t>Noninterest expense</t>
  </si>
  <si>
    <t>Income taxes</t>
  </si>
  <si>
    <t>Operating Segments | Consumer &amp; Business Banking</t>
  </si>
  <si>
    <t>Operating Segments | Commercial Banking</t>
  </si>
  <si>
    <t>Number of reporting units | reporting_unit</t>
  </si>
  <si>
    <t>Operating Segments | CREVF</t>
  </si>
  <si>
    <t>Operating Segments | RBPCG</t>
  </si>
  <si>
    <t>Treasury / Oth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49196</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1090016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2"/>
    <col customWidth="1" max="2" min="2" width="21"/>
  </cols>
  <sheetData>
    <row r="1" spans="1:2">
      <c r="A1" s="1" t="s">
        <v>1140</v>
      </c>
      <c r="B1" s="2" t="s">
        <v>75</v>
      </c>
    </row>
    <row r="2" spans="1:2">
      <c r="B2" s="2" t="s">
        <v>632</v>
      </c>
    </row>
    <row r="3" spans="1:2">
      <c r="A3" s="3" t="s">
        <v>369</v>
      </c>
    </row>
    <row r="4" spans="1:2">
      <c r="A4" s="4" t="s">
        <v>1141</v>
      </c>
      <c r="B4" s="7" t="n">
        <v>252568</v>
      </c>
    </row>
    <row r="5" spans="1:2">
      <c r="A5" s="4" t="s">
        <v>1142</v>
      </c>
      <c r="B5" s="7" t="n">
        <v>13919</v>
      </c>
    </row>
    <row r="6" spans="1:2">
      <c r="A6" s="3" t="s">
        <v>1143</v>
      </c>
    </row>
    <row r="7" spans="1:2">
      <c r="A7" s="4" t="s">
        <v>1144</v>
      </c>
      <c r="B7" s="4" t="s">
        <v>1145</v>
      </c>
    </row>
    <row r="8" spans="1:2">
      <c r="A8" s="4" t="s">
        <v>1146</v>
      </c>
    </row>
    <row r="9" spans="1:2">
      <c r="A9" s="3" t="s">
        <v>369</v>
      </c>
    </row>
    <row r="10" spans="1:2">
      <c r="A10" s="4" t="s">
        <v>1147</v>
      </c>
      <c r="B10" s="4" t="s">
        <v>1148</v>
      </c>
    </row>
    <row r="11" spans="1:2">
      <c r="A11" s="4" t="s">
        <v>1141</v>
      </c>
      <c r="B11" s="7" t="n">
        <v>69730</v>
      </c>
    </row>
    <row r="12" spans="1:2">
      <c r="A12" s="4" t="s">
        <v>1142</v>
      </c>
      <c r="B12" s="7" t="n">
        <v>6186</v>
      </c>
    </row>
    <row r="13" spans="1:2">
      <c r="A13" s="4" t="s">
        <v>1149</v>
      </c>
    </row>
    <row r="14" spans="1:2">
      <c r="A14" s="3" t="s">
        <v>1143</v>
      </c>
    </row>
    <row r="15" spans="1:2">
      <c r="A15" s="4" t="s">
        <v>1150</v>
      </c>
      <c r="B15" s="4" t="s">
        <v>967</v>
      </c>
    </row>
    <row r="16" spans="1:2">
      <c r="A16" s="4" t="s">
        <v>1151</v>
      </c>
    </row>
    <row r="17" spans="1:2">
      <c r="A17" s="3" t="s">
        <v>369</v>
      </c>
    </row>
    <row r="18" spans="1:2">
      <c r="A18" s="4" t="s">
        <v>1147</v>
      </c>
      <c r="B18" s="4" t="s">
        <v>1148</v>
      </c>
    </row>
    <row r="19" spans="1:2">
      <c r="A19" s="4" t="s">
        <v>1141</v>
      </c>
      <c r="B19" s="7" t="n">
        <v>32093</v>
      </c>
    </row>
    <row r="20" spans="1:2">
      <c r="A20" s="4" t="s">
        <v>1142</v>
      </c>
      <c r="B20" s="7" t="n">
        <v>3093</v>
      </c>
    </row>
    <row r="21" spans="1:2">
      <c r="A21" s="4" t="s">
        <v>1152</v>
      </c>
    </row>
    <row r="22" spans="1:2">
      <c r="A22" s="3" t="s">
        <v>1143</v>
      </c>
    </row>
    <row r="23" spans="1:2">
      <c r="A23" s="4" t="s">
        <v>1150</v>
      </c>
      <c r="B23" s="4" t="s">
        <v>1153</v>
      </c>
    </row>
    <row r="24" spans="1:2">
      <c r="A24" s="4" t="s">
        <v>1154</v>
      </c>
    </row>
    <row r="25" spans="1:2">
      <c r="A25" s="3" t="s">
        <v>369</v>
      </c>
    </row>
    <row r="26" spans="1:2">
      <c r="A26" s="4" t="s">
        <v>1147</v>
      </c>
      <c r="B26" s="4" t="s">
        <v>978</v>
      </c>
    </row>
    <row r="27" spans="1:2">
      <c r="A27" s="4" t="s">
        <v>1141</v>
      </c>
      <c r="B27" s="7" t="n">
        <v>72165</v>
      </c>
    </row>
    <row r="28" spans="1:2">
      <c r="A28" s="4" t="s">
        <v>1142</v>
      </c>
      <c r="B28" s="7" t="n">
        <v>2165</v>
      </c>
    </row>
    <row r="29" spans="1:2">
      <c r="A29" s="4" t="s">
        <v>1155</v>
      </c>
    </row>
    <row r="30" spans="1:2">
      <c r="A30" s="3" t="s">
        <v>1143</v>
      </c>
    </row>
    <row r="31" spans="1:2">
      <c r="A31" s="4" t="s">
        <v>1150</v>
      </c>
      <c r="B31" s="4" t="s">
        <v>1156</v>
      </c>
    </row>
    <row r="32" spans="1:2">
      <c r="A32" s="4" t="s">
        <v>1157</v>
      </c>
    </row>
    <row r="33" spans="1:2">
      <c r="A33" s="3" t="s">
        <v>369</v>
      </c>
    </row>
    <row r="34" spans="1:2">
      <c r="A34" s="4" t="s">
        <v>1147</v>
      </c>
      <c r="B34" s="4" t="s">
        <v>1158</v>
      </c>
    </row>
    <row r="35" spans="1:2">
      <c r="A35" s="4" t="s">
        <v>1141</v>
      </c>
      <c r="B35" s="7" t="n">
        <v>74320</v>
      </c>
    </row>
    <row r="36" spans="1:2">
      <c r="A36" s="4" t="s">
        <v>1142</v>
      </c>
      <c r="B36" s="7" t="n">
        <v>2320</v>
      </c>
    </row>
    <row r="37" spans="1:2">
      <c r="A37" s="4" t="s">
        <v>1159</v>
      </c>
    </row>
    <row r="38" spans="1:2">
      <c r="A38" s="3" t="s">
        <v>369</v>
      </c>
    </row>
    <row r="39" spans="1:2">
      <c r="A39" s="4" t="s">
        <v>1147</v>
      </c>
      <c r="B39" s="4" t="s">
        <v>1160</v>
      </c>
    </row>
    <row r="40" spans="1:2">
      <c r="A40" s="4" t="s">
        <v>1141</v>
      </c>
      <c r="B40" s="7" t="n">
        <v>4260</v>
      </c>
    </row>
    <row r="41" spans="1:2">
      <c r="A41" s="4" t="s">
        <v>1142</v>
      </c>
      <c r="B41" s="7" t="n">
        <v>155</v>
      </c>
    </row>
    <row r="42" spans="1:2">
      <c r="A42" s="4" t="s">
        <v>1161</v>
      </c>
    </row>
    <row r="43" spans="1:2">
      <c r="A43" s="3" t="s">
        <v>1143</v>
      </c>
    </row>
    <row r="44" spans="1:2">
      <c r="A44" s="4" t="s">
        <v>1150</v>
      </c>
      <c r="B44" s="4" t="s">
        <v>116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63</v>
      </c>
      <c r="B1" s="2" t="s">
        <v>75</v>
      </c>
      <c r="D1" s="2" t="s">
        <v>1</v>
      </c>
    </row>
    <row r="2" spans="1:6">
      <c r="B2" s="2" t="s">
        <v>27</v>
      </c>
      <c r="C2" s="2" t="s">
        <v>76</v>
      </c>
      <c r="D2" s="2" t="s">
        <v>27</v>
      </c>
      <c r="E2" s="2" t="s">
        <v>76</v>
      </c>
      <c r="F2" s="2" t="s">
        <v>28</v>
      </c>
    </row>
    <row r="3" spans="1:6">
      <c r="A3" s="4" t="s">
        <v>1138</v>
      </c>
    </row>
    <row r="4" spans="1:6">
      <c r="A4" s="3" t="s">
        <v>1123</v>
      </c>
    </row>
    <row r="5" spans="1:6">
      <c r="A5" s="4" t="s">
        <v>371</v>
      </c>
      <c r="B5" s="7" t="n">
        <v>942769</v>
      </c>
      <c r="D5" s="7" t="n">
        <v>942769</v>
      </c>
      <c r="F5" s="7" t="n">
        <v>877237</v>
      </c>
    </row>
    <row r="6" spans="1:6">
      <c r="A6" s="4" t="s">
        <v>1164</v>
      </c>
      <c r="B6" s="5" t="n">
        <v>-327078</v>
      </c>
      <c r="D6" s="5" t="n">
        <v>-327078</v>
      </c>
      <c r="F6" s="5" t="n">
        <v>-300357</v>
      </c>
    </row>
    <row r="7" spans="1:6">
      <c r="A7" s="4" t="s">
        <v>1165</v>
      </c>
      <c r="B7" s="5" t="n">
        <v>615691</v>
      </c>
      <c r="D7" s="5" t="n">
        <v>615691</v>
      </c>
      <c r="F7" s="5" t="n">
        <v>576880</v>
      </c>
    </row>
    <row r="8" spans="1:6">
      <c r="A8" s="4" t="s">
        <v>1166</v>
      </c>
      <c r="B8" s="5" t="n">
        <v>327793</v>
      </c>
      <c r="D8" s="5" t="n">
        <v>327793</v>
      </c>
      <c r="F8" s="7" t="n">
        <v>292721</v>
      </c>
    </row>
    <row r="9" spans="1:6">
      <c r="A9" s="4" t="s">
        <v>1167</v>
      </c>
      <c r="B9" s="5" t="n">
        <v>22671</v>
      </c>
      <c r="C9" s="7" t="n">
        <v>18150</v>
      </c>
      <c r="D9" s="5" t="n">
        <v>45955</v>
      </c>
      <c r="E9" s="7" t="n">
        <v>36434</v>
      </c>
    </row>
    <row r="10" spans="1:6">
      <c r="A10" s="4" t="s">
        <v>1168</v>
      </c>
    </row>
    <row r="11" spans="1:6">
      <c r="A11" s="3" t="s">
        <v>1123</v>
      </c>
    </row>
    <row r="12" spans="1:6">
      <c r="A12" s="4" t="s">
        <v>1169</v>
      </c>
      <c r="B12" s="5" t="n">
        <v>17220</v>
      </c>
      <c r="C12" s="5" t="n">
        <v>12499</v>
      </c>
      <c r="D12" s="5" t="n">
        <v>34182</v>
      </c>
      <c r="E12" s="5" t="n">
        <v>24905</v>
      </c>
    </row>
    <row r="13" spans="1:6">
      <c r="A13" s="4" t="s">
        <v>1170</v>
      </c>
    </row>
    <row r="14" spans="1:6">
      <c r="A14" s="3" t="s">
        <v>1123</v>
      </c>
    </row>
    <row r="15" spans="1:6">
      <c r="A15" s="4" t="s">
        <v>1171</v>
      </c>
      <c r="B15" s="7" t="n">
        <v>0</v>
      </c>
      <c r="C15" s="7" t="n">
        <v>132</v>
      </c>
      <c r="D15" s="7" t="n">
        <v>109</v>
      </c>
      <c r="E15" s="7" t="n">
        <v>264</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7</v>
      </c>
      <c r="C1" s="2" t="s">
        <v>28</v>
      </c>
    </row>
    <row r="2" spans="1:3">
      <c r="A2" s="4" t="s">
        <v>396</v>
      </c>
    </row>
    <row r="3" spans="1:3">
      <c r="A3" s="3" t="s">
        <v>1173</v>
      </c>
    </row>
    <row r="4" spans="1:3">
      <c r="A4" s="4" t="s">
        <v>1174</v>
      </c>
      <c r="B4" s="7" t="n">
        <v>15684661</v>
      </c>
      <c r="C4" s="7" t="n">
        <v>15190056</v>
      </c>
    </row>
    <row r="5" spans="1:3">
      <c r="A5" s="4" t="s">
        <v>403</v>
      </c>
    </row>
    <row r="6" spans="1:3">
      <c r="A6" s="3" t="s">
        <v>1173</v>
      </c>
    </row>
    <row r="7" spans="1:3">
      <c r="A7" s="4" t="s">
        <v>1174</v>
      </c>
      <c r="B7" s="5" t="n">
        <v>12727316</v>
      </c>
      <c r="C7" s="5" t="n">
        <v>12235943</v>
      </c>
    </row>
    <row r="8" spans="1:3">
      <c r="A8" s="4" t="s">
        <v>1175</v>
      </c>
    </row>
    <row r="9" spans="1:3">
      <c r="A9" s="3" t="s">
        <v>1173</v>
      </c>
    </row>
    <row r="10" spans="1:3">
      <c r="A10" s="4" t="s">
        <v>1174</v>
      </c>
      <c r="B10" s="5" t="n">
        <v>1474831</v>
      </c>
      <c r="C10" s="5" t="n">
        <v>1697671</v>
      </c>
    </row>
    <row r="11" spans="1:3">
      <c r="A11" s="4" t="s">
        <v>1176</v>
      </c>
    </row>
    <row r="12" spans="1:3">
      <c r="A12" s="3" t="s">
        <v>1173</v>
      </c>
    </row>
    <row r="13" spans="1:3">
      <c r="A13" s="4" t="s">
        <v>1174</v>
      </c>
      <c r="B13" s="5" t="n">
        <v>559903</v>
      </c>
      <c r="C13" s="5" t="n">
        <v>637182</v>
      </c>
    </row>
    <row r="14" spans="1:3">
      <c r="A14" s="4" t="s">
        <v>1177</v>
      </c>
    </row>
    <row r="15" spans="1:3">
      <c r="A15" s="3" t="s">
        <v>1173</v>
      </c>
    </row>
    <row r="16" spans="1:3">
      <c r="A16" s="4" t="s">
        <v>1174</v>
      </c>
      <c r="B16" s="7" t="n">
        <v>11952</v>
      </c>
      <c r="C16" s="7" t="n">
        <v>46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178</v>
      </c>
      <c r="B1" s="2" t="s">
        <v>75</v>
      </c>
      <c r="D1" s="2" t="s">
        <v>1</v>
      </c>
    </row>
    <row r="2" spans="1:6">
      <c r="B2" s="2" t="s">
        <v>27</v>
      </c>
      <c r="C2" s="2" t="s">
        <v>1179</v>
      </c>
      <c r="D2" s="2" t="s">
        <v>27</v>
      </c>
      <c r="E2" s="2" t="s">
        <v>28</v>
      </c>
      <c r="F2" s="2" t="s">
        <v>1180</v>
      </c>
    </row>
    <row r="3" spans="1:6">
      <c r="A3" s="3" t="s">
        <v>1181</v>
      </c>
    </row>
    <row r="4" spans="1:6">
      <c r="A4" s="4" t="s">
        <v>1182</v>
      </c>
      <c r="D4" s="4" t="s">
        <v>1183</v>
      </c>
    </row>
    <row r="5" spans="1:6">
      <c r="A5" s="4" t="s">
        <v>1184</v>
      </c>
      <c r="D5" s="4" t="s">
        <v>1185</v>
      </c>
    </row>
    <row r="6" spans="1:6">
      <c r="A6" s="4" t="s">
        <v>1186</v>
      </c>
      <c r="D6" s="4" t="s">
        <v>1187</v>
      </c>
    </row>
    <row r="7" spans="1:6">
      <c r="A7" s="4" t="s">
        <v>1188</v>
      </c>
    </row>
    <row r="8" spans="1:6">
      <c r="A8" s="3" t="s">
        <v>1181</v>
      </c>
    </row>
    <row r="9" spans="1:6">
      <c r="A9" s="4" t="s">
        <v>1189</v>
      </c>
      <c r="F9" s="7" t="n">
        <v>72000000</v>
      </c>
    </row>
    <row r="10" spans="1:6">
      <c r="A10" s="4" t="s">
        <v>1190</v>
      </c>
      <c r="B10" s="7" t="n">
        <v>-42000000</v>
      </c>
      <c r="C10" s="7" t="n">
        <v>38000000</v>
      </c>
    </row>
    <row r="11" spans="1:6">
      <c r="A11" s="4" t="s">
        <v>1176</v>
      </c>
    </row>
    <row r="12" spans="1:6">
      <c r="A12" s="3" t="s">
        <v>1181</v>
      </c>
    </row>
    <row r="13" spans="1:6">
      <c r="A13" s="4" t="s">
        <v>1191</v>
      </c>
      <c r="B13" s="5" t="n">
        <v>8000000</v>
      </c>
      <c r="D13" s="7" t="n">
        <v>8000000</v>
      </c>
      <c r="E13" s="7" t="n">
        <v>8000000</v>
      </c>
    </row>
    <row r="14" spans="1:6">
      <c r="A14" s="4" t="s">
        <v>1192</v>
      </c>
      <c r="B14" s="5" t="n">
        <v>559903000</v>
      </c>
      <c r="D14" s="5" t="n">
        <v>559903000</v>
      </c>
      <c r="E14" s="5" t="n">
        <v>637182000</v>
      </c>
    </row>
    <row r="15" spans="1:6">
      <c r="A15" s="4" t="s">
        <v>1177</v>
      </c>
    </row>
    <row r="16" spans="1:6">
      <c r="A16" s="3" t="s">
        <v>1181</v>
      </c>
    </row>
    <row r="17" spans="1:6">
      <c r="A17" s="4" t="s">
        <v>1192</v>
      </c>
      <c r="B17" s="5" t="n">
        <v>11952000</v>
      </c>
      <c r="D17" s="5" t="n">
        <v>11952000</v>
      </c>
      <c r="E17" s="5" t="n">
        <v>4610000</v>
      </c>
    </row>
    <row r="18" spans="1:6">
      <c r="A18" s="4" t="s">
        <v>1193</v>
      </c>
    </row>
    <row r="19" spans="1:6">
      <c r="A19" s="3" t="s">
        <v>1181</v>
      </c>
    </row>
    <row r="20" spans="1:6">
      <c r="A20" s="4" t="s">
        <v>1194</v>
      </c>
      <c r="B20" s="5" t="n">
        <v>1100000000</v>
      </c>
      <c r="D20" s="5" t="n">
        <v>1100000000</v>
      </c>
      <c r="E20" s="7" t="n">
        <v>819000000</v>
      </c>
    </row>
    <row r="21" spans="1:6">
      <c r="A21" s="4" t="s">
        <v>1195</v>
      </c>
    </row>
    <row r="22" spans="1:6">
      <c r="A22" s="3" t="s">
        <v>1181</v>
      </c>
    </row>
    <row r="23" spans="1:6">
      <c r="A23" s="4" t="s">
        <v>1196</v>
      </c>
      <c r="B23" s="5" t="n">
        <v>70000000</v>
      </c>
      <c r="D23" s="5" t="n">
        <v>70000000</v>
      </c>
    </row>
    <row r="24" spans="1:6">
      <c r="A24" s="4" t="s">
        <v>1197</v>
      </c>
    </row>
    <row r="25" spans="1:6">
      <c r="A25" s="3" t="s">
        <v>1181</v>
      </c>
    </row>
    <row r="26" spans="1:6">
      <c r="A26" s="4" t="s">
        <v>1196</v>
      </c>
      <c r="B26" s="5" t="n">
        <v>0</v>
      </c>
      <c r="D26" s="7" t="n">
        <v>0</v>
      </c>
    </row>
    <row r="27" spans="1:6">
      <c r="A27" s="4" t="s">
        <v>1198</v>
      </c>
    </row>
    <row r="28" spans="1:6">
      <c r="A28" s="3" t="s">
        <v>1181</v>
      </c>
    </row>
    <row r="29" spans="1:6">
      <c r="A29" s="4" t="s">
        <v>1199</v>
      </c>
      <c r="B29" s="5" t="n">
        <v>9000000</v>
      </c>
    </row>
    <row r="30" spans="1:6">
      <c r="A30" s="4" t="s">
        <v>1200</v>
      </c>
    </row>
    <row r="31" spans="1:6">
      <c r="A31" s="3" t="s">
        <v>1181</v>
      </c>
    </row>
    <row r="32" spans="1:6">
      <c r="A32" s="4" t="s">
        <v>1199</v>
      </c>
      <c r="B32" s="5" t="n">
        <v>7000000</v>
      </c>
    </row>
    <row r="33" spans="1:6">
      <c r="A33" s="4" t="s">
        <v>1201</v>
      </c>
    </row>
    <row r="34" spans="1:6">
      <c r="A34" s="3" t="s">
        <v>1181</v>
      </c>
    </row>
    <row r="35" spans="1:6">
      <c r="A35" s="4" t="s">
        <v>1199</v>
      </c>
      <c r="B35" s="7" t="n">
        <v>44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53"/>
    <col customWidth="1" max="2" min="2" width="35"/>
    <col customWidth="1" max="3" min="3" width="21"/>
    <col customWidth="1" max="4" min="4" width="37"/>
    <col customWidth="1" max="5" min="5" width="21"/>
    <col customWidth="1" max="6" min="6" width="21"/>
  </cols>
  <sheetData>
    <row r="1" spans="1:6">
      <c r="A1" s="1" t="s">
        <v>1202</v>
      </c>
      <c r="B1" s="2" t="s">
        <v>75</v>
      </c>
      <c r="D1" s="2" t="s">
        <v>1</v>
      </c>
    </row>
    <row r="2" spans="1:6">
      <c r="B2" s="2" t="s">
        <v>1203</v>
      </c>
      <c r="C2" s="2" t="s">
        <v>385</v>
      </c>
      <c r="D2" s="2" t="s">
        <v>1204</v>
      </c>
      <c r="E2" s="2" t="s">
        <v>385</v>
      </c>
      <c r="F2" s="2" t="s">
        <v>384</v>
      </c>
    </row>
    <row r="3" spans="1:6">
      <c r="A3" s="3" t="s">
        <v>1205</v>
      </c>
    </row>
    <row r="4" spans="1:6">
      <c r="A4" s="4" t="s">
        <v>1206</v>
      </c>
      <c r="D4" s="5" t="n">
        <v>4</v>
      </c>
    </row>
    <row r="5" spans="1:6">
      <c r="A5" s="4" t="s">
        <v>1207</v>
      </c>
      <c r="D5" s="7" t="n">
        <v>20000</v>
      </c>
    </row>
    <row r="6" spans="1:6">
      <c r="A6" s="4" t="s">
        <v>1208</v>
      </c>
      <c r="D6" s="5" t="n">
        <v>254000</v>
      </c>
    </row>
    <row r="7" spans="1:6">
      <c r="A7" s="4" t="s">
        <v>88</v>
      </c>
      <c r="B7" s="7" t="n">
        <v>744512</v>
      </c>
      <c r="C7" s="7" t="n">
        <v>505881</v>
      </c>
      <c r="D7" s="7" t="n">
        <v>1474487</v>
      </c>
      <c r="E7" s="7" t="n">
        <v>1008947</v>
      </c>
    </row>
    <row r="8" spans="1:6">
      <c r="A8" s="4" t="s">
        <v>1209</v>
      </c>
      <c r="B8" s="5" t="n">
        <v>-24978</v>
      </c>
      <c r="C8" s="5" t="n">
        <v>-24509</v>
      </c>
      <c r="D8" s="5" t="n">
        <v>-92616</v>
      </c>
      <c r="E8" s="5" t="n">
        <v>-52091</v>
      </c>
    </row>
    <row r="9" spans="1:6">
      <c r="A9" s="4" t="s">
        <v>881</v>
      </c>
      <c r="B9" s="5" t="n">
        <v>325218</v>
      </c>
      <c r="C9" s="5" t="n">
        <v>271112</v>
      </c>
      <c r="D9" s="5" t="n">
        <v>637681</v>
      </c>
      <c r="E9" s="5" t="n">
        <v>512979</v>
      </c>
    </row>
    <row r="10" spans="1:6">
      <c r="A10" s="4" t="s">
        <v>1210</v>
      </c>
      <c r="B10" s="5" t="n">
        <v>694364</v>
      </c>
      <c r="C10" s="5" t="n">
        <v>523661</v>
      </c>
      <c r="D10" s="5" t="n">
        <v>1401786</v>
      </c>
      <c r="E10" s="5" t="n">
        <v>1014741</v>
      </c>
    </row>
    <row r="11" spans="1:6">
      <c r="A11" s="4" t="s">
        <v>1211</v>
      </c>
      <c r="B11" s="5" t="n">
        <v>78647</v>
      </c>
      <c r="C11" s="5" t="n">
        <v>54283</v>
      </c>
      <c r="D11" s="5" t="n">
        <v>137931</v>
      </c>
      <c r="E11" s="5" t="n">
        <v>109240</v>
      </c>
    </row>
    <row r="12" spans="1:6">
      <c r="A12" s="4" t="s">
        <v>115</v>
      </c>
      <c r="B12" s="5" t="n">
        <v>271741</v>
      </c>
      <c r="C12" s="5" t="n">
        <v>174540</v>
      </c>
      <c r="D12" s="5" t="n">
        <v>479835</v>
      </c>
      <c r="E12" s="5" t="n">
        <v>345854</v>
      </c>
    </row>
    <row r="13" spans="1:6">
      <c r="A13" s="4" t="s">
        <v>29</v>
      </c>
      <c r="B13" s="5" t="n">
        <v>101406779</v>
      </c>
      <c r="D13" s="5" t="n">
        <v>101406779</v>
      </c>
      <c r="F13" s="7" t="n">
        <v>99714097</v>
      </c>
    </row>
    <row r="14" spans="1:6">
      <c r="A14" s="4" t="s">
        <v>48</v>
      </c>
      <c r="B14" s="5" t="n">
        <v>75933373</v>
      </c>
      <c r="D14" s="5" t="n">
        <v>75933373</v>
      </c>
      <c r="F14" s="5" t="n">
        <v>75607717</v>
      </c>
    </row>
    <row r="15" spans="1:6">
      <c r="A15" s="4" t="s">
        <v>1212</v>
      </c>
    </row>
    <row r="16" spans="1:6">
      <c r="A16" s="3" t="s">
        <v>1205</v>
      </c>
    </row>
    <row r="17" spans="1:6">
      <c r="A17" s="4" t="s">
        <v>88</v>
      </c>
      <c r="B17" s="5" t="n">
        <v>420210</v>
      </c>
      <c r="C17" s="5" t="n">
        <v>284896</v>
      </c>
      <c r="D17" s="5" t="n">
        <v>828936</v>
      </c>
      <c r="E17" s="5" t="n">
        <v>562423</v>
      </c>
    </row>
    <row r="18" spans="1:6">
      <c r="A18" s="4" t="s">
        <v>1209</v>
      </c>
      <c r="B18" s="5" t="n">
        <v>-17000</v>
      </c>
      <c r="C18" s="5" t="n">
        <v>-20848</v>
      </c>
      <c r="D18" s="5" t="n">
        <v>-50181</v>
      </c>
      <c r="E18" s="5" t="n">
        <v>-30750</v>
      </c>
    </row>
    <row r="19" spans="1:6">
      <c r="A19" s="4" t="s">
        <v>881</v>
      </c>
      <c r="B19" s="5" t="n">
        <v>184199</v>
      </c>
      <c r="C19" s="5" t="n">
        <v>152242</v>
      </c>
      <c r="D19" s="5" t="n">
        <v>354970</v>
      </c>
      <c r="E19" s="5" t="n">
        <v>284002</v>
      </c>
    </row>
    <row r="20" spans="1:6">
      <c r="A20" s="4" t="s">
        <v>1210</v>
      </c>
      <c r="B20" s="5" t="n">
        <v>412400</v>
      </c>
      <c r="C20" s="5" t="n">
        <v>310924</v>
      </c>
      <c r="D20" s="5" t="n">
        <v>824048</v>
      </c>
      <c r="E20" s="5" t="n">
        <v>616981</v>
      </c>
    </row>
    <row r="21" spans="1:6">
      <c r="A21" s="4" t="s">
        <v>1211</v>
      </c>
      <c r="B21" s="5" t="n">
        <v>61253</v>
      </c>
      <c r="C21" s="5" t="n">
        <v>36879</v>
      </c>
      <c r="D21" s="5" t="n">
        <v>108387</v>
      </c>
      <c r="E21" s="5" t="n">
        <v>69543</v>
      </c>
    </row>
    <row r="22" spans="1:6">
      <c r="A22" s="4" t="s">
        <v>115</v>
      </c>
      <c r="B22" s="5" t="n">
        <v>113756</v>
      </c>
      <c r="C22" s="5" t="n">
        <v>68487</v>
      </c>
      <c r="D22" s="5" t="n">
        <v>201290</v>
      </c>
      <c r="E22" s="5" t="n">
        <v>129151</v>
      </c>
    </row>
    <row r="23" spans="1:6">
      <c r="A23" s="4" t="s">
        <v>29</v>
      </c>
      <c r="B23" s="5" t="n">
        <v>25820232</v>
      </c>
      <c r="D23" s="5" t="n">
        <v>25820232</v>
      </c>
      <c r="F23" s="5" t="n">
        <v>25332635</v>
      </c>
    </row>
    <row r="24" spans="1:6">
      <c r="A24" s="4" t="s">
        <v>48</v>
      </c>
      <c r="B24" s="7" t="n">
        <v>45971574</v>
      </c>
      <c r="D24" s="5" t="n">
        <v>45971574</v>
      </c>
      <c r="F24" s="5" t="n">
        <v>45355745</v>
      </c>
    </row>
    <row r="25" spans="1:6">
      <c r="A25" s="4" t="s">
        <v>1213</v>
      </c>
    </row>
    <row r="26" spans="1:6">
      <c r="A26" s="3" t="s">
        <v>1205</v>
      </c>
    </row>
    <row r="27" spans="1:6">
      <c r="A27" s="4" t="s">
        <v>1214</v>
      </c>
      <c r="B27" s="5" t="n">
        <v>6</v>
      </c>
    </row>
    <row r="28" spans="1:6">
      <c r="A28" s="4" t="s">
        <v>88</v>
      </c>
      <c r="B28" s="7" t="n">
        <v>168814</v>
      </c>
      <c r="C28" s="5" t="n">
        <v>106971</v>
      </c>
      <c r="D28" s="5" t="n">
        <v>343285</v>
      </c>
      <c r="E28" s="5" t="n">
        <v>212240</v>
      </c>
    </row>
    <row r="29" spans="1:6">
      <c r="A29" s="4" t="s">
        <v>1209</v>
      </c>
      <c r="B29" s="5" t="n">
        <v>10339</v>
      </c>
      <c r="C29" s="5" t="n">
        <v>5630</v>
      </c>
      <c r="D29" s="5" t="n">
        <v>-11798</v>
      </c>
      <c r="E29" s="5" t="n">
        <v>-29423</v>
      </c>
    </row>
    <row r="30" spans="1:6">
      <c r="A30" s="4" t="s">
        <v>881</v>
      </c>
      <c r="B30" s="5" t="n">
        <v>59926</v>
      </c>
      <c r="C30" s="5" t="n">
        <v>51158</v>
      </c>
      <c r="D30" s="5" t="n">
        <v>117573</v>
      </c>
      <c r="E30" s="5" t="n">
        <v>95484</v>
      </c>
    </row>
    <row r="31" spans="1:6">
      <c r="A31" s="4" t="s">
        <v>1210</v>
      </c>
      <c r="B31" s="5" t="n">
        <v>101184</v>
      </c>
      <c r="C31" s="5" t="n">
        <v>80842</v>
      </c>
      <c r="D31" s="5" t="n">
        <v>201382</v>
      </c>
      <c r="E31" s="5" t="n">
        <v>159050</v>
      </c>
    </row>
    <row r="32" spans="1:6">
      <c r="A32" s="4" t="s">
        <v>1211</v>
      </c>
      <c r="B32" s="5" t="n">
        <v>48263</v>
      </c>
      <c r="C32" s="5" t="n">
        <v>29021</v>
      </c>
      <c r="D32" s="5" t="n">
        <v>86687</v>
      </c>
      <c r="E32" s="5" t="n">
        <v>41738</v>
      </c>
    </row>
    <row r="33" spans="1:6">
      <c r="A33" s="4" t="s">
        <v>115</v>
      </c>
      <c r="B33" s="5" t="n">
        <v>89632</v>
      </c>
      <c r="C33" s="5" t="n">
        <v>53896</v>
      </c>
      <c r="D33" s="5" t="n">
        <v>160991</v>
      </c>
      <c r="E33" s="5" t="n">
        <v>77513</v>
      </c>
    </row>
    <row r="34" spans="1:6">
      <c r="A34" s="4" t="s">
        <v>29</v>
      </c>
      <c r="B34" s="5" t="n">
        <v>24021962</v>
      </c>
      <c r="D34" s="5" t="n">
        <v>24021962</v>
      </c>
      <c r="F34" s="5" t="n">
        <v>24121689</v>
      </c>
    </row>
    <row r="35" spans="1:6">
      <c r="A35" s="4" t="s">
        <v>48</v>
      </c>
      <c r="B35" s="5" t="n">
        <v>17867356</v>
      </c>
      <c r="D35" s="5" t="n">
        <v>17867356</v>
      </c>
      <c r="F35" s="5" t="n">
        <v>18053208</v>
      </c>
    </row>
    <row r="36" spans="1:6">
      <c r="A36" s="4" t="s">
        <v>1215</v>
      </c>
    </row>
    <row r="37" spans="1:6">
      <c r="A37" s="3" t="s">
        <v>1205</v>
      </c>
    </row>
    <row r="38" spans="1:6">
      <c r="A38" s="4" t="s">
        <v>88</v>
      </c>
      <c r="B38" s="5" t="n">
        <v>140367</v>
      </c>
      <c r="C38" s="5" t="n">
        <v>95617</v>
      </c>
      <c r="D38" s="5" t="n">
        <v>279700</v>
      </c>
      <c r="E38" s="5" t="n">
        <v>191214</v>
      </c>
    </row>
    <row r="39" spans="1:6">
      <c r="A39" s="4" t="s">
        <v>1209</v>
      </c>
      <c r="B39" s="5" t="n">
        <v>-20793</v>
      </c>
      <c r="C39" s="5" t="n">
        <v>-9740</v>
      </c>
      <c r="D39" s="5" t="n">
        <v>-30342</v>
      </c>
      <c r="E39" s="5" t="n">
        <v>6909</v>
      </c>
    </row>
    <row r="40" spans="1:6">
      <c r="A40" s="4" t="s">
        <v>881</v>
      </c>
      <c r="B40" s="5" t="n">
        <v>12559</v>
      </c>
      <c r="C40" s="5" t="n">
        <v>10640</v>
      </c>
      <c r="D40" s="5" t="n">
        <v>23768</v>
      </c>
      <c r="E40" s="5" t="n">
        <v>17950</v>
      </c>
    </row>
    <row r="41" spans="1:6">
      <c r="A41" s="4" t="s">
        <v>1210</v>
      </c>
      <c r="B41" s="5" t="n">
        <v>55946</v>
      </c>
      <c r="C41" s="5" t="n">
        <v>41185</v>
      </c>
      <c r="D41" s="5" t="n">
        <v>108635</v>
      </c>
      <c r="E41" s="5" t="n">
        <v>80922</v>
      </c>
    </row>
    <row r="42" spans="1:6">
      <c r="A42" s="4" t="s">
        <v>1211</v>
      </c>
      <c r="B42" s="5" t="n">
        <v>26665</v>
      </c>
      <c r="C42" s="5" t="n">
        <v>19366</v>
      </c>
      <c r="D42" s="5" t="n">
        <v>57572</v>
      </c>
      <c r="E42" s="5" t="n">
        <v>47303</v>
      </c>
    </row>
    <row r="43" spans="1:6">
      <c r="A43" s="4" t="s">
        <v>115</v>
      </c>
      <c r="B43" s="5" t="n">
        <v>49522</v>
      </c>
      <c r="C43" s="5" t="n">
        <v>35966</v>
      </c>
      <c r="D43" s="5" t="n">
        <v>106919</v>
      </c>
      <c r="E43" s="5" t="n">
        <v>87848</v>
      </c>
    </row>
    <row r="44" spans="1:6">
      <c r="A44" s="4" t="s">
        <v>29</v>
      </c>
      <c r="B44" s="5" t="n">
        <v>24431788</v>
      </c>
      <c r="D44" s="5" t="n">
        <v>24431788</v>
      </c>
      <c r="F44" s="5" t="n">
        <v>23576832</v>
      </c>
    </row>
    <row r="45" spans="1:6">
      <c r="A45" s="4" t="s">
        <v>48</v>
      </c>
      <c r="B45" s="5" t="n">
        <v>1943670</v>
      </c>
      <c r="D45" s="5" t="n">
        <v>1943670</v>
      </c>
      <c r="F45" s="5" t="n">
        <v>1893072</v>
      </c>
    </row>
    <row r="46" spans="1:6">
      <c r="A46" s="4" t="s">
        <v>1216</v>
      </c>
    </row>
    <row r="47" spans="1:6">
      <c r="A47" s="3" t="s">
        <v>1205</v>
      </c>
    </row>
    <row r="48" spans="1:6">
      <c r="A48" s="4" t="s">
        <v>88</v>
      </c>
      <c r="B48" s="5" t="n">
        <v>48749</v>
      </c>
      <c r="C48" s="5" t="n">
        <v>35499</v>
      </c>
      <c r="D48" s="5" t="n">
        <v>95492</v>
      </c>
      <c r="E48" s="5" t="n">
        <v>70503</v>
      </c>
    </row>
    <row r="49" spans="1:6">
      <c r="A49" s="4" t="s">
        <v>1209</v>
      </c>
      <c r="B49" s="5" t="n">
        <v>2477</v>
      </c>
      <c r="C49" s="5" t="n">
        <v>448</v>
      </c>
      <c r="D49" s="5" t="n">
        <v>-295</v>
      </c>
      <c r="E49" s="5" t="n">
        <v>1173</v>
      </c>
    </row>
    <row r="50" spans="1:6">
      <c r="A50" s="4" t="s">
        <v>881</v>
      </c>
      <c r="B50" s="5" t="n">
        <v>46385</v>
      </c>
      <c r="C50" s="5" t="n">
        <v>40097</v>
      </c>
      <c r="D50" s="5" t="n">
        <v>94395</v>
      </c>
      <c r="E50" s="5" t="n">
        <v>79403</v>
      </c>
    </row>
    <row r="51" spans="1:6">
      <c r="A51" s="4" t="s">
        <v>1210</v>
      </c>
      <c r="B51" s="5" t="n">
        <v>60885</v>
      </c>
      <c r="C51" s="5" t="n">
        <v>53757</v>
      </c>
      <c r="D51" s="5" t="n">
        <v>123934</v>
      </c>
      <c r="E51" s="5" t="n">
        <v>109172</v>
      </c>
    </row>
    <row r="52" spans="1:6">
      <c r="A52" s="4" t="s">
        <v>1211</v>
      </c>
      <c r="B52" s="5" t="n">
        <v>12854</v>
      </c>
      <c r="C52" s="5" t="n">
        <v>7801</v>
      </c>
      <c r="D52" s="5" t="n">
        <v>22980</v>
      </c>
      <c r="E52" s="5" t="n">
        <v>14667</v>
      </c>
    </row>
    <row r="53" spans="1:6">
      <c r="A53" s="4" t="s">
        <v>115</v>
      </c>
      <c r="B53" s="5" t="n">
        <v>23872</v>
      </c>
      <c r="C53" s="5" t="n">
        <v>14486</v>
      </c>
      <c r="D53" s="5" t="n">
        <v>42678</v>
      </c>
      <c r="E53" s="5" t="n">
        <v>27240</v>
      </c>
    </row>
    <row r="54" spans="1:6">
      <c r="A54" s="4" t="s">
        <v>29</v>
      </c>
      <c r="B54" s="5" t="n">
        <v>5570436</v>
      </c>
      <c r="D54" s="5" t="n">
        <v>5570436</v>
      </c>
      <c r="F54" s="5" t="n">
        <v>5327622</v>
      </c>
    </row>
    <row r="55" spans="1:6">
      <c r="A55" s="4" t="s">
        <v>48</v>
      </c>
      <c r="B55" s="5" t="n">
        <v>5882745</v>
      </c>
      <c r="D55" s="5" t="n">
        <v>5882745</v>
      </c>
      <c r="F55" s="5" t="n">
        <v>6214250</v>
      </c>
    </row>
    <row r="56" spans="1:6">
      <c r="A56" s="4" t="s">
        <v>1217</v>
      </c>
    </row>
    <row r="57" spans="1:6">
      <c r="A57" s="3" t="s">
        <v>1205</v>
      </c>
    </row>
    <row r="58" spans="1:6">
      <c r="A58" s="4" t="s">
        <v>88</v>
      </c>
      <c r="B58" s="5" t="n">
        <v>-33628</v>
      </c>
      <c r="C58" s="5" t="n">
        <v>-17102</v>
      </c>
      <c r="D58" s="5" t="n">
        <v>-72926</v>
      </c>
      <c r="E58" s="5" t="n">
        <v>-27433</v>
      </c>
    </row>
    <row r="59" spans="1:6">
      <c r="A59" s="4" t="s">
        <v>1209</v>
      </c>
      <c r="B59" s="5" t="n">
        <v>-1</v>
      </c>
      <c r="C59" s="5" t="n">
        <v>1</v>
      </c>
      <c r="D59" s="5" t="n">
        <v>0</v>
      </c>
      <c r="E59" s="5" t="n">
        <v>0</v>
      </c>
    </row>
    <row r="60" spans="1:6">
      <c r="A60" s="4" t="s">
        <v>881</v>
      </c>
      <c r="B60" s="5" t="n">
        <v>22149</v>
      </c>
      <c r="C60" s="5" t="n">
        <v>16975</v>
      </c>
      <c r="D60" s="5" t="n">
        <v>46975</v>
      </c>
      <c r="E60" s="5" t="n">
        <v>36140</v>
      </c>
    </row>
    <row r="61" spans="1:6">
      <c r="A61" s="4" t="s">
        <v>1210</v>
      </c>
      <c r="B61" s="5" t="n">
        <v>63949</v>
      </c>
      <c r="C61" s="5" t="n">
        <v>36953</v>
      </c>
      <c r="D61" s="5" t="n">
        <v>143787</v>
      </c>
      <c r="E61" s="5" t="n">
        <v>48616</v>
      </c>
    </row>
    <row r="62" spans="1:6">
      <c r="A62" s="4" t="s">
        <v>1211</v>
      </c>
      <c r="B62" s="5" t="n">
        <v>-70388</v>
      </c>
      <c r="C62" s="5" t="n">
        <v>-38784</v>
      </c>
      <c r="D62" s="5" t="n">
        <v>-137695</v>
      </c>
      <c r="E62" s="5" t="n">
        <v>-64011</v>
      </c>
    </row>
    <row r="63" spans="1:6">
      <c r="A63" s="4" t="s">
        <v>115</v>
      </c>
      <c r="B63" s="5" t="n">
        <v>-5041</v>
      </c>
      <c r="C63" s="7" t="n">
        <v>1705</v>
      </c>
      <c r="D63" s="5" t="n">
        <v>-32043</v>
      </c>
      <c r="E63" s="7" t="n">
        <v>24102</v>
      </c>
    </row>
    <row r="64" spans="1:6">
      <c r="A64" s="4" t="s">
        <v>29</v>
      </c>
      <c r="B64" s="5" t="n">
        <v>21562361</v>
      </c>
      <c r="D64" s="5" t="n">
        <v>21562361</v>
      </c>
      <c r="F64" s="5" t="n">
        <v>21355319</v>
      </c>
    </row>
    <row r="65" spans="1:6">
      <c r="A65" s="4" t="s">
        <v>48</v>
      </c>
      <c r="B65" s="7" t="n">
        <v>4268028</v>
      </c>
      <c r="D65" s="7" t="n">
        <v>4268028</v>
      </c>
      <c r="F65" s="7" t="n">
        <v>409144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C3" s="7" t="n">
        <v>1515476</v>
      </c>
      <c r="D3" s="7" t="n">
        <v>1384770</v>
      </c>
    </row>
    <row r="4" spans="1:4">
      <c r="A4" s="4" t="s">
        <v>31</v>
      </c>
      <c r="C4" s="5" t="n">
        <v>77148</v>
      </c>
      <c r="D4" s="5" t="n">
        <v>58267</v>
      </c>
    </row>
    <row r="5" spans="1:4">
      <c r="A5" s="4" t="s">
        <v>32</v>
      </c>
      <c r="C5" s="5" t="n">
        <v>94767</v>
      </c>
      <c r="D5" s="5" t="n">
        <v>133295</v>
      </c>
    </row>
    <row r="6" spans="1:4">
      <c r="A6" s="4" t="s">
        <v>33</v>
      </c>
      <c r="B6" s="4" t="s">
        <v>34</v>
      </c>
      <c r="C6" s="5" t="n">
        <v>748077</v>
      </c>
      <c r="D6" s="5" t="n">
        <v>512951</v>
      </c>
    </row>
    <row r="7" spans="1:4">
      <c r="A7" s="4" t="s">
        <v>35</v>
      </c>
      <c r="C7" s="5" t="n">
        <v>15388306</v>
      </c>
      <c r="D7" s="5" t="n">
        <v>15562837</v>
      </c>
    </row>
    <row r="8" spans="1:4">
      <c r="A8" s="4" t="s">
        <v>36</v>
      </c>
      <c r="C8" s="5" t="n">
        <v>8279577</v>
      </c>
      <c r="D8" s="5" t="n">
        <v>7806939</v>
      </c>
    </row>
    <row r="9" spans="1:4">
      <c r="A9" s="4" t="s">
        <v>37</v>
      </c>
      <c r="B9" s="4" t="s">
        <v>34</v>
      </c>
      <c r="C9" s="5" t="n">
        <v>68059310</v>
      </c>
      <c r="D9" s="5" t="n">
        <v>66961996</v>
      </c>
    </row>
    <row r="10" spans="1:4">
      <c r="A10" s="4" t="s">
        <v>38</v>
      </c>
      <c r="C10" s="5" t="n">
        <v>-667996</v>
      </c>
      <c r="D10" s="5" t="n">
        <v>-638413</v>
      </c>
    </row>
    <row r="11" spans="1:4">
      <c r="A11" s="4" t="s">
        <v>39</v>
      </c>
      <c r="C11" s="5" t="n">
        <v>67391314</v>
      </c>
      <c r="D11" s="5" t="n">
        <v>66323583</v>
      </c>
    </row>
    <row r="12" spans="1:4">
      <c r="A12" s="4" t="s">
        <v>40</v>
      </c>
      <c r="C12" s="5" t="n">
        <v>2448913</v>
      </c>
      <c r="D12" s="5" t="n">
        <v>2432086</v>
      </c>
    </row>
    <row r="13" spans="1:4">
      <c r="A13" s="4" t="s">
        <v>41</v>
      </c>
      <c r="C13" s="5" t="n">
        <v>855347</v>
      </c>
      <c r="D13" s="5" t="n">
        <v>815508</v>
      </c>
    </row>
    <row r="14" spans="1:4">
      <c r="A14" s="4" t="s">
        <v>42</v>
      </c>
      <c r="C14" s="5" t="n">
        <v>1992849</v>
      </c>
      <c r="D14" s="5" t="n">
        <v>1992849</v>
      </c>
    </row>
    <row r="15" spans="1:4">
      <c r="A15" s="4" t="s">
        <v>43</v>
      </c>
      <c r="C15" s="5" t="n">
        <v>373861</v>
      </c>
      <c r="D15" s="5" t="n">
        <v>402458</v>
      </c>
    </row>
    <row r="16" spans="1:4">
      <c r="A16" s="4" t="s">
        <v>44</v>
      </c>
      <c r="C16" s="5" t="n">
        <v>224656</v>
      </c>
      <c r="D16" s="5" t="n">
        <v>225578</v>
      </c>
    </row>
    <row r="17" spans="1:4">
      <c r="A17" s="4" t="s">
        <v>45</v>
      </c>
      <c r="C17" s="5" t="n">
        <v>2016488</v>
      </c>
      <c r="D17" s="5" t="n">
        <v>2062976</v>
      </c>
    </row>
    <row r="18" spans="1:4">
      <c r="A18" s="4" t="s">
        <v>46</v>
      </c>
      <c r="C18" s="5" t="n">
        <v>101406779</v>
      </c>
      <c r="D18" s="5" t="n">
        <v>99714097</v>
      </c>
    </row>
    <row r="19" spans="1:4">
      <c r="A19" s="3" t="s">
        <v>47</v>
      </c>
    </row>
    <row r="20" spans="1:4">
      <c r="A20" s="4" t="s">
        <v>48</v>
      </c>
      <c r="C20" s="5" t="n">
        <v>75933373</v>
      </c>
      <c r="D20" s="5" t="n">
        <v>75607717</v>
      </c>
    </row>
    <row r="21" spans="1:4">
      <c r="A21" s="4" t="s">
        <v>49</v>
      </c>
      <c r="C21" s="5" t="n">
        <v>4552877</v>
      </c>
      <c r="D21" s="5" t="n">
        <v>3692654</v>
      </c>
    </row>
    <row r="22" spans="1:4">
      <c r="A22" s="4" t="s">
        <v>50</v>
      </c>
      <c r="C22" s="5" t="n">
        <v>8536471</v>
      </c>
      <c r="D22" s="5" t="n">
        <v>8309159</v>
      </c>
    </row>
    <row r="23" spans="1:4">
      <c r="A23" s="4" t="s">
        <v>51</v>
      </c>
      <c r="C23" s="5" t="n">
        <v>1729876</v>
      </c>
      <c r="D23" s="5" t="n">
        <v>1796421</v>
      </c>
    </row>
    <row r="24" spans="1:4">
      <c r="A24" s="4" t="s">
        <v>52</v>
      </c>
      <c r="C24" s="5" t="n">
        <v>90752597</v>
      </c>
      <c r="D24" s="5" t="n">
        <v>89405951</v>
      </c>
    </row>
    <row r="25" spans="1:4">
      <c r="A25" s="3" t="s">
        <v>53</v>
      </c>
    </row>
    <row r="26" spans="1:4">
      <c r="A26" s="4" t="s">
        <v>54</v>
      </c>
      <c r="C26" s="5" t="n">
        <v>1071286</v>
      </c>
      <c r="D26" s="5" t="n">
        <v>1071227</v>
      </c>
    </row>
    <row r="27" spans="1:4">
      <c r="A27" s="4" t="s">
        <v>55</v>
      </c>
      <c r="C27" s="5" t="n">
        <v>10932</v>
      </c>
      <c r="D27" s="5" t="n">
        <v>10886</v>
      </c>
    </row>
    <row r="28" spans="1:4">
      <c r="A28" s="4" t="s">
        <v>56</v>
      </c>
      <c r="C28" s="5" t="n">
        <v>9920052</v>
      </c>
      <c r="D28" s="5" t="n">
        <v>9881277</v>
      </c>
    </row>
    <row r="29" spans="1:4">
      <c r="A29" s="4" t="s">
        <v>57</v>
      </c>
      <c r="C29" s="5" t="n">
        <v>-31288</v>
      </c>
      <c r="D29" s="5" t="n">
        <v>-27384</v>
      </c>
    </row>
    <row r="30" spans="1:4">
      <c r="A30" s="4" t="s">
        <v>58</v>
      </c>
      <c r="C30" s="5" t="n">
        <v>-350357</v>
      </c>
      <c r="D30" s="5" t="n">
        <v>-401016</v>
      </c>
    </row>
    <row r="31" spans="1:4">
      <c r="A31" s="4" t="s">
        <v>59</v>
      </c>
      <c r="C31" s="5" t="n">
        <v>33557</v>
      </c>
      <c r="D31" s="5" t="n">
        <v>-226844</v>
      </c>
    </row>
    <row r="32" spans="1:4">
      <c r="A32" s="4" t="s">
        <v>60</v>
      </c>
      <c r="C32" s="5" t="n">
        <v>10654182</v>
      </c>
      <c r="D32" s="5" t="n">
        <v>10308146</v>
      </c>
    </row>
    <row r="33" spans="1:4">
      <c r="A33" s="4" t="s">
        <v>61</v>
      </c>
      <c r="C33" s="7" t="n">
        <v>101406779</v>
      </c>
      <c r="D33" s="7" t="n">
        <v>99714097</v>
      </c>
    </row>
    <row r="34" spans="1:4">
      <c r="A34" s="4" t="s">
        <v>62</v>
      </c>
      <c r="C34" s="5" t="n">
        <v>1500000000</v>
      </c>
      <c r="D34" s="5" t="n">
        <v>1500000000</v>
      </c>
    </row>
    <row r="35" spans="1:4">
      <c r="A35" s="4" t="s">
        <v>63</v>
      </c>
      <c r="C35" s="5" t="n">
        <v>1093162464</v>
      </c>
      <c r="D35" s="5" t="n">
        <v>1088641251</v>
      </c>
    </row>
    <row r="36" spans="1:4">
      <c r="A36" s="4" t="s">
        <v>64</v>
      </c>
      <c r="C36" s="5" t="n">
        <v>1090016469</v>
      </c>
      <c r="D36" s="5" t="n">
        <v>1085688538</v>
      </c>
    </row>
    <row r="37" spans="1:4">
      <c r="A37" s="4" t="s">
        <v>65</v>
      </c>
      <c r="C37" s="5" t="n">
        <v>3145995</v>
      </c>
      <c r="D37" s="5" t="n">
        <v>2952713</v>
      </c>
    </row>
    <row r="38" spans="1:4">
      <c r="A38" s="4" t="s">
        <v>66</v>
      </c>
      <c r="C38" s="5" t="n">
        <v>6617808</v>
      </c>
      <c r="D38" s="5" t="n">
        <v>6617808</v>
      </c>
    </row>
    <row r="39" spans="1:4">
      <c r="A39" s="4" t="s">
        <v>67</v>
      </c>
      <c r="C39" s="5" t="n">
        <v>2702571</v>
      </c>
      <c r="D39" s="5" t="n">
        <v>2702571</v>
      </c>
    </row>
    <row r="40" spans="1:4">
      <c r="A40" s="4" t="s">
        <v>68</v>
      </c>
      <c r="C40" s="5" t="n">
        <v>1098006</v>
      </c>
      <c r="D40" s="5" t="n">
        <v>1098006</v>
      </c>
    </row>
    <row r="41" spans="1:4"/>
    <row r="42" spans="1:4">
      <c r="A42" s="4" t="s">
        <v>34</v>
      </c>
      <c r="B42" s="4" t="s">
        <v>6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7</v>
      </c>
    </row>
    <row r="3" spans="1:2">
      <c r="A3" s="3" t="s">
        <v>226</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7</v>
      </c>
    </row>
    <row r="3" spans="1:2">
      <c r="A3" s="3" t="s">
        <v>22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7</v>
      </c>
    </row>
    <row r="3" spans="1:2">
      <c r="A3" s="3" t="s">
        <v>23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7</v>
      </c>
    </row>
    <row r="3" spans="1:2">
      <c r="A3" s="3" t="s">
        <v>23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7</v>
      </c>
    </row>
    <row r="3" spans="1:2">
      <c r="A3" s="3" t="s">
        <v>23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7</v>
      </c>
    </row>
    <row r="3" spans="1:2">
      <c r="A3" s="3" t="s">
        <v>24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7</v>
      </c>
      <c r="C1" s="2" t="s">
        <v>28</v>
      </c>
    </row>
    <row r="2" spans="1:3">
      <c r="A2" s="3" t="s">
        <v>29</v>
      </c>
    </row>
    <row r="3" spans="1:3">
      <c r="A3" s="4" t="s">
        <v>71</v>
      </c>
      <c r="B3" s="7" t="n">
        <v>654087</v>
      </c>
      <c r="C3" s="7" t="n">
        <v>438224</v>
      </c>
    </row>
    <row r="4" spans="1:3">
      <c r="A4" s="4" t="s">
        <v>72</v>
      </c>
      <c r="B4" s="7" t="n">
        <v>103741</v>
      </c>
      <c r="C4" s="7" t="n">
        <v>82319</v>
      </c>
    </row>
    <row r="5" spans="1:3">
      <c r="A5" s="3" t="s">
        <v>53</v>
      </c>
    </row>
    <row r="6" spans="1:3">
      <c r="A6" s="4" t="s">
        <v>73</v>
      </c>
      <c r="B6" s="8" t="n">
        <v>0.01</v>
      </c>
      <c r="C6"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7</v>
      </c>
    </row>
    <row r="3" spans="1:2">
      <c r="A3" s="3" t="s">
        <v>247</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7</v>
      </c>
    </row>
    <row r="3" spans="1:2">
      <c r="A3" s="3" t="s">
        <v>25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7</v>
      </c>
    </row>
    <row r="3" spans="1:2">
      <c r="A3" s="3" t="s">
        <v>25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7</v>
      </c>
    </row>
    <row r="3" spans="1:2">
      <c r="A3" s="3" t="s">
        <v>25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7</v>
      </c>
    </row>
    <row r="3" spans="1:2">
      <c r="A3" s="3" t="s">
        <v>22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27</v>
      </c>
    </row>
    <row r="3" spans="1:2">
      <c r="A3" s="3" t="s">
        <v>261</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7</v>
      </c>
    </row>
    <row r="3" spans="1:2">
      <c r="A3" s="3" t="s">
        <v>26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 customWidth="1" max="6" min="6" width="21"/>
    <col customWidth="1" max="7" min="7" width="21"/>
  </cols>
  <sheetData>
    <row r="1" spans="1:7">
      <c r="A1" s="1" t="s">
        <v>381</v>
      </c>
      <c r="B1" s="2" t="s">
        <v>1</v>
      </c>
    </row>
    <row r="2" spans="1:7">
      <c r="B2" s="2" t="s">
        <v>382</v>
      </c>
      <c r="C2" s="2" t="s">
        <v>383</v>
      </c>
      <c r="D2" s="2" t="s">
        <v>384</v>
      </c>
      <c r="E2" s="2" t="s">
        <v>385</v>
      </c>
      <c r="F2" s="2" t="s">
        <v>386</v>
      </c>
      <c r="G2" s="2" t="s">
        <v>387</v>
      </c>
    </row>
    <row r="3" spans="1:7">
      <c r="A3" s="3" t="s">
        <v>388</v>
      </c>
    </row>
    <row r="4" spans="1:7">
      <c r="A4" s="4" t="s">
        <v>389</v>
      </c>
      <c r="B4" s="7" t="n">
        <v>245000000</v>
      </c>
      <c r="D4" s="7" t="n">
        <v>120000000</v>
      </c>
    </row>
    <row r="5" spans="1:7">
      <c r="A5" s="4" t="s">
        <v>390</v>
      </c>
      <c r="B5" s="5" t="n">
        <v>103741000</v>
      </c>
      <c r="D5" s="5" t="n">
        <v>82319000</v>
      </c>
    </row>
    <row r="6" spans="1:7">
      <c r="A6" s="4" t="s">
        <v>38</v>
      </c>
      <c r="B6" s="7" t="n">
        <v>-667996000</v>
      </c>
      <c r="C6" s="7" t="n">
        <v>-672580000</v>
      </c>
      <c r="D6" s="5" t="n">
        <v>-638413000</v>
      </c>
      <c r="E6" s="7" t="n">
        <v>-623064000</v>
      </c>
      <c r="F6" s="7" t="n">
        <v>-613719000</v>
      </c>
      <c r="G6" s="7" t="n">
        <v>-597843000</v>
      </c>
    </row>
    <row r="7" spans="1:7">
      <c r="A7" s="4" t="s">
        <v>391</v>
      </c>
      <c r="B7" s="4" t="s">
        <v>392</v>
      </c>
    </row>
    <row r="8" spans="1:7">
      <c r="A8" s="4" t="s">
        <v>393</v>
      </c>
      <c r="B8" s="5" t="n">
        <v>2</v>
      </c>
    </row>
    <row r="9" spans="1:7">
      <c r="A9" s="4" t="s">
        <v>394</v>
      </c>
      <c r="B9" s="7" t="n">
        <v>30400000000</v>
      </c>
    </row>
    <row r="10" spans="1:7">
      <c r="A10" s="4" t="s">
        <v>395</v>
      </c>
    </row>
    <row r="11" spans="1:7">
      <c r="A11" s="3" t="s">
        <v>388</v>
      </c>
    </row>
    <row r="12" spans="1:7">
      <c r="A12" s="4" t="s">
        <v>38</v>
      </c>
      <c r="B12" s="5" t="n">
        <v>-970000</v>
      </c>
      <c r="D12" s="5" t="n">
        <v>0</v>
      </c>
    </row>
    <row r="13" spans="1:7">
      <c r="A13" s="4" t="s">
        <v>396</v>
      </c>
    </row>
    <row r="14" spans="1:7">
      <c r="A14" s="3" t="s">
        <v>388</v>
      </c>
    </row>
    <row r="15" spans="1:7">
      <c r="A15" s="4" t="s">
        <v>38</v>
      </c>
      <c r="B15" s="7" t="n">
        <v>-474576000</v>
      </c>
      <c r="C15" s="5" t="n">
        <v>-480308000</v>
      </c>
      <c r="D15" s="5" t="n">
        <v>-451091000</v>
      </c>
      <c r="E15" s="5" t="n">
        <v>-424507000</v>
      </c>
      <c r="F15" s="5" t="n">
        <v>-422441000</v>
      </c>
      <c r="G15" s="5" t="n">
        <v>-398753000</v>
      </c>
    </row>
    <row r="16" spans="1:7">
      <c r="A16" s="4" t="s">
        <v>397</v>
      </c>
      <c r="B16" s="4" t="s">
        <v>398</v>
      </c>
    </row>
    <row r="17" spans="1:7">
      <c r="A17" s="4" t="s">
        <v>399</v>
      </c>
      <c r="B17" s="7" t="n">
        <v>1000000</v>
      </c>
    </row>
    <row r="18" spans="1:7">
      <c r="A18" s="4" t="s">
        <v>400</v>
      </c>
      <c r="B18" s="4" t="s">
        <v>398</v>
      </c>
    </row>
    <row r="19" spans="1:7">
      <c r="A19" s="4" t="s">
        <v>401</v>
      </c>
    </row>
    <row r="20" spans="1:7">
      <c r="A20" s="3" t="s">
        <v>388</v>
      </c>
    </row>
    <row r="21" spans="1:7">
      <c r="A21" s="4" t="s">
        <v>38</v>
      </c>
      <c r="B21" s="7" t="n">
        <v>-970000</v>
      </c>
      <c r="D21" s="5" t="n">
        <v>0</v>
      </c>
    </row>
    <row r="22" spans="1:7">
      <c r="A22" s="4" t="s">
        <v>402</v>
      </c>
    </row>
    <row r="23" spans="1:7">
      <c r="A23" s="3" t="s">
        <v>388</v>
      </c>
    </row>
    <row r="24" spans="1:7">
      <c r="A24" s="4" t="s">
        <v>38</v>
      </c>
      <c r="B24" s="5" t="n">
        <v>0</v>
      </c>
      <c r="D24" s="5" t="n">
        <v>0</v>
      </c>
    </row>
    <row r="25" spans="1:7">
      <c r="A25" s="4" t="s">
        <v>403</v>
      </c>
    </row>
    <row r="26" spans="1:7">
      <c r="A26" s="3" t="s">
        <v>388</v>
      </c>
    </row>
    <row r="27" spans="1:7">
      <c r="A27" s="4" t="s">
        <v>38</v>
      </c>
      <c r="B27" s="7" t="n">
        <v>-193420000</v>
      </c>
      <c r="C27" s="7" t="n">
        <v>-192272000</v>
      </c>
      <c r="D27" s="7" t="n">
        <v>-187322000</v>
      </c>
      <c r="E27" s="7" t="n">
        <v>-198557000</v>
      </c>
      <c r="F27" s="7" t="n">
        <v>-191278000</v>
      </c>
      <c r="G27" s="7" t="n">
        <v>-199090000</v>
      </c>
    </row>
    <row r="28" spans="1:7">
      <c r="A28" s="4" t="s">
        <v>397</v>
      </c>
      <c r="B28" s="4" t="s">
        <v>404</v>
      </c>
    </row>
    <row r="29" spans="1:7">
      <c r="A29" s="4" t="s">
        <v>400</v>
      </c>
      <c r="B29"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05</v>
      </c>
      <c r="C1" s="2" t="s">
        <v>27</v>
      </c>
      <c r="D1" s="2" t="s">
        <v>406</v>
      </c>
      <c r="E1" s="2" t="s">
        <v>28</v>
      </c>
      <c r="F1" s="2" t="s">
        <v>76</v>
      </c>
      <c r="G1" s="2" t="s">
        <v>407</v>
      </c>
      <c r="H1" s="2" t="s">
        <v>408</v>
      </c>
    </row>
    <row r="2" spans="1:8">
      <c r="A2" s="3" t="s">
        <v>268</v>
      </c>
    </row>
    <row r="3" spans="1:8">
      <c r="A3" s="4" t="s">
        <v>409</v>
      </c>
      <c r="C3" s="7" t="n">
        <v>27969151</v>
      </c>
      <c r="E3" s="7" t="n">
        <v>28058712</v>
      </c>
    </row>
    <row r="4" spans="1:8">
      <c r="A4" s="4" t="s">
        <v>410</v>
      </c>
      <c r="C4" s="5" t="n">
        <v>7145151</v>
      </c>
      <c r="E4" s="5" t="n">
        <v>7300901</v>
      </c>
    </row>
    <row r="5" spans="1:8">
      <c r="A5" s="4" t="s">
        <v>411</v>
      </c>
      <c r="C5" s="5" t="n">
        <v>11555137</v>
      </c>
      <c r="E5" s="5" t="n">
        <v>10968782</v>
      </c>
    </row>
    <row r="6" spans="1:8">
      <c r="A6" s="4" t="s">
        <v>412</v>
      </c>
      <c r="C6" s="5" t="n">
        <v>9965534</v>
      </c>
      <c r="E6" s="5" t="n">
        <v>10105774</v>
      </c>
    </row>
    <row r="7" spans="1:8">
      <c r="A7" s="4" t="s">
        <v>413</v>
      </c>
      <c r="C7" s="5" t="n">
        <v>8237297</v>
      </c>
      <c r="E7" s="5" t="n">
        <v>7724961</v>
      </c>
    </row>
    <row r="8" spans="1:8">
      <c r="A8" s="4" t="s">
        <v>414</v>
      </c>
      <c r="C8" s="5" t="n">
        <v>2177732</v>
      </c>
      <c r="E8" s="5" t="n">
        <v>1846447</v>
      </c>
    </row>
    <row r="9" spans="1:8">
      <c r="A9" s="4" t="s">
        <v>415</v>
      </c>
      <c r="C9" s="5" t="n">
        <v>1009308</v>
      </c>
      <c r="E9" s="5" t="n">
        <v>956419</v>
      </c>
    </row>
    <row r="10" spans="1:8">
      <c r="A10" s="4" t="s">
        <v>78</v>
      </c>
      <c r="B10" s="4" t="s">
        <v>34</v>
      </c>
      <c r="C10" s="5" t="n">
        <v>68059310</v>
      </c>
      <c r="E10" s="5" t="n">
        <v>66961996</v>
      </c>
    </row>
    <row r="11" spans="1:8">
      <c r="A11" s="4" t="s">
        <v>38</v>
      </c>
      <c r="C11" s="5" t="n">
        <v>-667996</v>
      </c>
      <c r="D11" s="7" t="n">
        <v>-672580</v>
      </c>
      <c r="E11" s="5" t="n">
        <v>-638413</v>
      </c>
      <c r="F11" s="7" t="n">
        <v>-623064</v>
      </c>
      <c r="G11" s="7" t="n">
        <v>-613719</v>
      </c>
      <c r="H11" s="7" t="n">
        <v>-597843</v>
      </c>
    </row>
    <row r="12" spans="1:8">
      <c r="A12" s="4" t="s">
        <v>39</v>
      </c>
      <c r="C12" s="7" t="n">
        <v>67391314</v>
      </c>
      <c r="E12" s="7" t="n">
        <v>66323583</v>
      </c>
    </row>
    <row r="13" spans="1:8"/>
    <row r="14" spans="1:8">
      <c r="A14" s="4" t="s">
        <v>34</v>
      </c>
      <c r="B14" s="4" t="s">
        <v>69</v>
      </c>
    </row>
  </sheetData>
  <mergeCells count="3">
    <mergeCell ref="A1:B1"/>
    <mergeCell ref="A13:G13"/>
    <mergeCell ref="B14:G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7</v>
      </c>
      <c r="C1" s="2" t="s">
        <v>406</v>
      </c>
      <c r="D1" s="2" t="s">
        <v>28</v>
      </c>
    </row>
    <row r="2" spans="1:4">
      <c r="A2" s="4" t="s">
        <v>395</v>
      </c>
    </row>
    <row r="3" spans="1:4">
      <c r="A3" s="3" t="s">
        <v>417</v>
      </c>
    </row>
    <row r="4" spans="1:4">
      <c r="A4" s="4" t="s">
        <v>418</v>
      </c>
      <c r="B4" s="7" t="n">
        <v>-36509</v>
      </c>
      <c r="C4" s="7" t="n">
        <v>-37372</v>
      </c>
      <c r="D4" s="7" t="n">
        <v>-366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7</v>
      </c>
      <c r="C2" s="2" t="s">
        <v>76</v>
      </c>
      <c r="D2" s="2" t="s">
        <v>27</v>
      </c>
      <c r="E2" s="2" t="s">
        <v>76</v>
      </c>
    </row>
    <row r="3" spans="1:5">
      <c r="A3" s="3" t="s">
        <v>77</v>
      </c>
    </row>
    <row r="4" spans="1:5">
      <c r="A4" s="4" t="s">
        <v>78</v>
      </c>
      <c r="B4" s="7" t="n">
        <v>699838</v>
      </c>
      <c r="C4" s="7" t="n">
        <v>469770</v>
      </c>
      <c r="D4" s="7" t="n">
        <v>1375772</v>
      </c>
      <c r="E4" s="7" t="n">
        <v>933192</v>
      </c>
    </row>
    <row r="5" spans="1:5">
      <c r="A5" s="3" t="s">
        <v>35</v>
      </c>
    </row>
    <row r="6" spans="1:5">
      <c r="A6" s="4" t="s">
        <v>79</v>
      </c>
      <c r="B6" s="5" t="n">
        <v>78292</v>
      </c>
      <c r="C6" s="5" t="n">
        <v>40992</v>
      </c>
      <c r="D6" s="5" t="n">
        <v>154577</v>
      </c>
      <c r="E6" s="5" t="n">
        <v>80606</v>
      </c>
    </row>
    <row r="7" spans="1:5">
      <c r="A7" s="4" t="s">
        <v>80</v>
      </c>
      <c r="B7" s="5" t="n">
        <v>18695</v>
      </c>
      <c r="C7" s="5" t="n">
        <v>13795</v>
      </c>
      <c r="D7" s="5" t="n">
        <v>37382</v>
      </c>
      <c r="E7" s="5" t="n">
        <v>26814</v>
      </c>
    </row>
    <row r="8" spans="1:5">
      <c r="A8" s="4" t="s">
        <v>81</v>
      </c>
      <c r="B8" s="5" t="n">
        <v>44276</v>
      </c>
      <c r="C8" s="5" t="n">
        <v>35420</v>
      </c>
      <c r="D8" s="5" t="n">
        <v>89471</v>
      </c>
      <c r="E8" s="5" t="n">
        <v>72209</v>
      </c>
    </row>
    <row r="9" spans="1:5">
      <c r="A9" s="4" t="s">
        <v>82</v>
      </c>
      <c r="B9" s="5" t="n">
        <v>5323</v>
      </c>
      <c r="C9" s="5" t="n">
        <v>5681</v>
      </c>
      <c r="D9" s="5" t="n">
        <v>9582</v>
      </c>
      <c r="E9" s="5" t="n">
        <v>10088</v>
      </c>
    </row>
    <row r="10" spans="1:5">
      <c r="A10" s="4" t="s">
        <v>83</v>
      </c>
      <c r="B10" s="5" t="n">
        <v>846424</v>
      </c>
      <c r="C10" s="5" t="n">
        <v>565658</v>
      </c>
      <c r="D10" s="5" t="n">
        <v>1666784</v>
      </c>
      <c r="E10" s="5" t="n">
        <v>1122909</v>
      </c>
    </row>
    <row r="11" spans="1:5">
      <c r="A11" s="3" t="s">
        <v>84</v>
      </c>
    </row>
    <row r="12" spans="1:5">
      <c r="A12" s="4" t="s">
        <v>48</v>
      </c>
      <c r="B12" s="5" t="n">
        <v>42287</v>
      </c>
      <c r="C12" s="5" t="n">
        <v>22324</v>
      </c>
      <c r="D12" s="5" t="n">
        <v>77077</v>
      </c>
      <c r="E12" s="5" t="n">
        <v>45342</v>
      </c>
    </row>
    <row r="13" spans="1:5">
      <c r="A13" s="4" t="s">
        <v>49</v>
      </c>
      <c r="B13" s="5" t="n">
        <v>5203</v>
      </c>
      <c r="C13" s="5" t="n">
        <v>913</v>
      </c>
      <c r="D13" s="5" t="n">
        <v>11069</v>
      </c>
      <c r="E13" s="5" t="n">
        <v>1811</v>
      </c>
    </row>
    <row r="14" spans="1:5">
      <c r="A14" s="4" t="s">
        <v>85</v>
      </c>
      <c r="B14" s="5" t="n">
        <v>66</v>
      </c>
      <c r="C14" s="5" t="n">
        <v>72</v>
      </c>
      <c r="D14" s="5" t="n">
        <v>132</v>
      </c>
      <c r="E14" s="5" t="n">
        <v>141</v>
      </c>
    </row>
    <row r="15" spans="1:5">
      <c r="A15" s="4" t="s">
        <v>86</v>
      </c>
      <c r="B15" s="5" t="n">
        <v>54356</v>
      </c>
      <c r="C15" s="5" t="n">
        <v>36468</v>
      </c>
      <c r="D15" s="5" t="n">
        <v>104019</v>
      </c>
      <c r="E15" s="5" t="n">
        <v>66668</v>
      </c>
    </row>
    <row r="16" spans="1:5">
      <c r="A16" s="4" t="s">
        <v>87</v>
      </c>
      <c r="B16" s="5" t="n">
        <v>101912</v>
      </c>
      <c r="C16" s="5" t="n">
        <v>59777</v>
      </c>
      <c r="D16" s="5" t="n">
        <v>192297</v>
      </c>
      <c r="E16" s="5" t="n">
        <v>113962</v>
      </c>
    </row>
    <row r="17" spans="1:5">
      <c r="A17" s="4" t="s">
        <v>88</v>
      </c>
      <c r="B17" s="5" t="n">
        <v>744512</v>
      </c>
      <c r="C17" s="5" t="n">
        <v>505881</v>
      </c>
      <c r="D17" s="5" t="n">
        <v>1474487</v>
      </c>
      <c r="E17" s="5" t="n">
        <v>1008947</v>
      </c>
    </row>
    <row r="18" spans="1:5">
      <c r="A18" s="4" t="s">
        <v>89</v>
      </c>
      <c r="B18" s="5" t="n">
        <v>24978</v>
      </c>
      <c r="C18" s="5" t="n">
        <v>24509</v>
      </c>
      <c r="D18" s="5" t="n">
        <v>92616</v>
      </c>
      <c r="E18" s="5" t="n">
        <v>52091</v>
      </c>
    </row>
    <row r="19" spans="1:5">
      <c r="A19" s="4" t="s">
        <v>90</v>
      </c>
      <c r="B19" s="5" t="n">
        <v>719534</v>
      </c>
      <c r="C19" s="5" t="n">
        <v>481372</v>
      </c>
      <c r="D19" s="5" t="n">
        <v>1381871</v>
      </c>
      <c r="E19" s="5" t="n">
        <v>956856</v>
      </c>
    </row>
    <row r="20" spans="1:5">
      <c r="A20" s="4" t="s">
        <v>91</v>
      </c>
      <c r="B20" s="5" t="n">
        <v>87582</v>
      </c>
      <c r="C20" s="5" t="n">
        <v>75613</v>
      </c>
      <c r="D20" s="5" t="n">
        <v>171002</v>
      </c>
      <c r="E20" s="5" t="n">
        <v>145875</v>
      </c>
    </row>
    <row r="21" spans="1:5">
      <c r="A21" s="4" t="s">
        <v>92</v>
      </c>
      <c r="B21" s="5" t="n">
        <v>52485</v>
      </c>
      <c r="C21" s="5" t="n">
        <v>39184</v>
      </c>
      <c r="D21" s="5" t="n">
        <v>99654</v>
      </c>
      <c r="E21" s="5" t="n">
        <v>75631</v>
      </c>
    </row>
    <row r="22" spans="1:5">
      <c r="A22" s="4" t="s">
        <v>93</v>
      </c>
      <c r="B22" s="5" t="n">
        <v>32268</v>
      </c>
      <c r="C22" s="5" t="n">
        <v>31591</v>
      </c>
      <c r="D22" s="5" t="n">
        <v>63960</v>
      </c>
      <c r="E22" s="5" t="n">
        <v>50134</v>
      </c>
    </row>
    <row r="23" spans="1:5">
      <c r="A23" s="4" t="s">
        <v>94</v>
      </c>
      <c r="B23" s="5" t="n">
        <v>32232</v>
      </c>
      <c r="C23" s="5" t="n">
        <v>22497</v>
      </c>
      <c r="D23" s="5" t="n">
        <v>66101</v>
      </c>
      <c r="E23" s="5" t="n">
        <v>45335</v>
      </c>
    </row>
    <row r="24" spans="1:5">
      <c r="A24" s="4" t="s">
        <v>95</v>
      </c>
      <c r="B24" s="5" t="n">
        <v>15843</v>
      </c>
      <c r="C24" s="5" t="n">
        <v>15947</v>
      </c>
      <c r="D24" s="5" t="n">
        <v>31107</v>
      </c>
      <c r="E24" s="5" t="n">
        <v>32172</v>
      </c>
    </row>
    <row r="25" spans="1:5">
      <c r="A25" s="4" t="s">
        <v>96</v>
      </c>
      <c r="B25" s="5" t="n">
        <v>16294</v>
      </c>
      <c r="C25" s="5" t="n">
        <v>14599</v>
      </c>
      <c r="D25" s="5" t="n">
        <v>32052</v>
      </c>
      <c r="E25" s="5" t="n">
        <v>30101</v>
      </c>
    </row>
    <row r="26" spans="1:5">
      <c r="A26" s="4" t="s">
        <v>97</v>
      </c>
      <c r="B26" s="5" t="n">
        <v>16836</v>
      </c>
      <c r="C26" s="5" t="n">
        <v>13037</v>
      </c>
      <c r="D26" s="5" t="n">
        <v>31036</v>
      </c>
      <c r="E26" s="5" t="n">
        <v>26047</v>
      </c>
    </row>
    <row r="27" spans="1:5">
      <c r="A27" s="4" t="s">
        <v>98</v>
      </c>
      <c r="B27" s="5" t="n">
        <v>15322</v>
      </c>
      <c r="C27" s="5" t="n">
        <v>12536</v>
      </c>
      <c r="D27" s="5" t="n">
        <v>32864</v>
      </c>
      <c r="E27" s="5" t="n">
        <v>26049</v>
      </c>
    </row>
    <row r="28" spans="1:5">
      <c r="A28" s="4" t="s">
        <v>99</v>
      </c>
      <c r="B28" s="5" t="n">
        <v>12002</v>
      </c>
      <c r="C28" s="5" t="n">
        <v>9265</v>
      </c>
      <c r="D28" s="5" t="n">
        <v>24824</v>
      </c>
      <c r="E28" s="5" t="n">
        <v>14660</v>
      </c>
    </row>
    <row r="29" spans="1:5">
      <c r="A29" s="4" t="s">
        <v>100</v>
      </c>
      <c r="B29" s="5" t="n">
        <v>3694</v>
      </c>
      <c r="C29" s="5" t="n">
        <v>732</v>
      </c>
      <c r="D29" s="5" t="n">
        <v>3710</v>
      </c>
      <c r="E29" s="5" t="n">
        <v>732</v>
      </c>
    </row>
    <row r="30" spans="1:5">
      <c r="A30" s="4" t="s">
        <v>101</v>
      </c>
      <c r="B30" s="5" t="n">
        <v>44219</v>
      </c>
      <c r="C30" s="5" t="n">
        <v>36187</v>
      </c>
      <c r="D30" s="5" t="n">
        <v>84954</v>
      </c>
      <c r="E30" s="5" t="n">
        <v>66319</v>
      </c>
    </row>
    <row r="31" spans="1:5">
      <c r="A31" s="4" t="s">
        <v>102</v>
      </c>
      <c r="B31" s="5" t="n">
        <v>325218</v>
      </c>
      <c r="C31" s="5" t="n">
        <v>271112</v>
      </c>
      <c r="D31" s="5" t="n">
        <v>637681</v>
      </c>
      <c r="E31" s="5" t="n">
        <v>512979</v>
      </c>
    </row>
    <row r="32" spans="1:5">
      <c r="A32" s="4" t="s">
        <v>103</v>
      </c>
      <c r="B32" s="5" t="n">
        <v>391997</v>
      </c>
      <c r="C32" s="5" t="n">
        <v>298949</v>
      </c>
      <c r="D32" s="5" t="n">
        <v>773997</v>
      </c>
      <c r="E32" s="5" t="n">
        <v>584346</v>
      </c>
    </row>
    <row r="33" spans="1:5">
      <c r="A33" s="4" t="s">
        <v>104</v>
      </c>
      <c r="B33" s="5" t="n">
        <v>75169</v>
      </c>
      <c r="C33" s="5" t="n">
        <v>63037</v>
      </c>
      <c r="D33" s="5" t="n">
        <v>162371</v>
      </c>
      <c r="E33" s="5" t="n">
        <v>124915</v>
      </c>
    </row>
    <row r="34" spans="1:5">
      <c r="A34" s="4" t="s">
        <v>105</v>
      </c>
      <c r="B34" s="5" t="n">
        <v>42924</v>
      </c>
      <c r="C34" s="5" t="n">
        <v>31805</v>
      </c>
      <c r="D34" s="5" t="n">
        <v>89624</v>
      </c>
      <c r="E34" s="5" t="n">
        <v>64381</v>
      </c>
    </row>
    <row r="35" spans="1:5">
      <c r="A35" s="4" t="s">
        <v>106</v>
      </c>
      <c r="B35" s="5" t="n">
        <v>52613</v>
      </c>
      <c r="C35" s="5" t="n">
        <v>30704</v>
      </c>
      <c r="D35" s="5" t="n">
        <v>120313</v>
      </c>
      <c r="E35" s="5" t="n">
        <v>62180</v>
      </c>
    </row>
    <row r="36" spans="1:5">
      <c r="A36" s="4" t="s">
        <v>107</v>
      </c>
      <c r="B36" s="5" t="n">
        <v>18190</v>
      </c>
      <c r="C36" s="5" t="n">
        <v>21488</v>
      </c>
      <c r="D36" s="5" t="n">
        <v>36485</v>
      </c>
      <c r="E36" s="5" t="n">
        <v>35026</v>
      </c>
    </row>
    <row r="37" spans="1:5">
      <c r="A37" s="4" t="s">
        <v>108</v>
      </c>
      <c r="B37" s="5" t="n">
        <v>18843</v>
      </c>
      <c r="C37" s="5" t="n">
        <v>14773</v>
      </c>
      <c r="D37" s="5" t="n">
        <v>32766</v>
      </c>
      <c r="E37" s="5" t="n">
        <v>27041</v>
      </c>
    </row>
    <row r="38" spans="1:5">
      <c r="A38" s="4" t="s">
        <v>109</v>
      </c>
      <c r="B38" s="5" t="n">
        <v>20418</v>
      </c>
      <c r="C38" s="5" t="n">
        <v>12187</v>
      </c>
      <c r="D38" s="5" t="n">
        <v>40517</v>
      </c>
      <c r="E38" s="5" t="n">
        <v>23395</v>
      </c>
    </row>
    <row r="39" spans="1:5">
      <c r="A39" s="4" t="s">
        <v>110</v>
      </c>
      <c r="B39" s="5" t="n">
        <v>14242</v>
      </c>
      <c r="C39" s="5" t="n">
        <v>3600</v>
      </c>
      <c r="D39" s="5" t="n">
        <v>28597</v>
      </c>
      <c r="E39" s="5" t="n">
        <v>7312</v>
      </c>
    </row>
    <row r="40" spans="1:5">
      <c r="A40" s="4" t="s">
        <v>111</v>
      </c>
      <c r="B40" s="5" t="n">
        <v>59968</v>
      </c>
      <c r="C40" s="5" t="n">
        <v>47118</v>
      </c>
      <c r="D40" s="5" t="n">
        <v>117116</v>
      </c>
      <c r="E40" s="5" t="n">
        <v>86145</v>
      </c>
    </row>
    <row r="41" spans="1:5">
      <c r="A41" s="4" t="s">
        <v>112</v>
      </c>
      <c r="B41" s="5" t="n">
        <v>694364</v>
      </c>
      <c r="C41" s="5" t="n">
        <v>523661</v>
      </c>
      <c r="D41" s="5" t="n">
        <v>1401786</v>
      </c>
      <c r="E41" s="5" t="n">
        <v>1014741</v>
      </c>
    </row>
    <row r="42" spans="1:5">
      <c r="A42" s="4" t="s">
        <v>113</v>
      </c>
      <c r="B42" s="5" t="n">
        <v>350388</v>
      </c>
      <c r="C42" s="5" t="n">
        <v>228823</v>
      </c>
      <c r="D42" s="5" t="n">
        <v>617766</v>
      </c>
      <c r="E42" s="5" t="n">
        <v>455094</v>
      </c>
    </row>
    <row r="43" spans="1:5">
      <c r="A43" s="4" t="s">
        <v>114</v>
      </c>
      <c r="B43" s="5" t="n">
        <v>78647</v>
      </c>
      <c r="C43" s="5" t="n">
        <v>54283</v>
      </c>
      <c r="D43" s="5" t="n">
        <v>137931</v>
      </c>
      <c r="E43" s="5" t="n">
        <v>109240</v>
      </c>
    </row>
    <row r="44" spans="1:5">
      <c r="A44" s="4" t="s">
        <v>115</v>
      </c>
      <c r="B44" s="5" t="n">
        <v>271741</v>
      </c>
      <c r="C44" s="5" t="n">
        <v>174540</v>
      </c>
      <c r="D44" s="5" t="n">
        <v>479835</v>
      </c>
      <c r="E44" s="5" t="n">
        <v>345854</v>
      </c>
    </row>
    <row r="45" spans="1:5">
      <c r="A45" s="4" t="s">
        <v>116</v>
      </c>
      <c r="B45" s="5" t="n">
        <v>18889</v>
      </c>
      <c r="C45" s="5" t="n">
        <v>19874</v>
      </c>
      <c r="D45" s="5" t="n">
        <v>37767</v>
      </c>
      <c r="E45" s="5" t="n">
        <v>27872</v>
      </c>
    </row>
    <row r="46" spans="1:5">
      <c r="A46" s="4" t="s">
        <v>117</v>
      </c>
      <c r="B46" s="7" t="n">
        <v>252852</v>
      </c>
      <c r="C46" s="7" t="n">
        <v>154666</v>
      </c>
      <c r="D46" s="7" t="n">
        <v>442068</v>
      </c>
      <c r="E46" s="7" t="n">
        <v>317982</v>
      </c>
    </row>
    <row r="47" spans="1:5">
      <c r="A47" s="4" t="s">
        <v>118</v>
      </c>
      <c r="B47" s="5" t="n">
        <v>1088934</v>
      </c>
      <c r="C47" s="5" t="n">
        <v>798167</v>
      </c>
      <c r="D47" s="5" t="n">
        <v>1087654</v>
      </c>
      <c r="E47" s="5" t="n">
        <v>796961</v>
      </c>
    </row>
    <row r="48" spans="1:5">
      <c r="A48" s="4" t="s">
        <v>119</v>
      </c>
      <c r="B48" s="5" t="n">
        <v>1108527</v>
      </c>
      <c r="C48" s="5" t="n">
        <v>810371</v>
      </c>
      <c r="D48" s="5" t="n">
        <v>1108572</v>
      </c>
      <c r="E48" s="5" t="n">
        <v>809360</v>
      </c>
    </row>
    <row r="49" spans="1:5">
      <c r="A49" s="3" t="s">
        <v>120</v>
      </c>
    </row>
    <row r="50" spans="1:5">
      <c r="A50" s="4" t="s">
        <v>121</v>
      </c>
      <c r="B50" s="8" t="n">
        <v>0.23</v>
      </c>
      <c r="C50" s="8" t="n">
        <v>0.19</v>
      </c>
      <c r="D50" s="8" t="n">
        <v>0.41</v>
      </c>
      <c r="E50" s="8" t="n">
        <v>0.4</v>
      </c>
    </row>
    <row r="51" spans="1:5">
      <c r="A51" s="4" t="s">
        <v>122</v>
      </c>
      <c r="B51" s="9" t="n">
        <v>0.23</v>
      </c>
      <c r="C51" s="9" t="n">
        <v>0.19</v>
      </c>
      <c r="D51" s="9" t="n">
        <v>0.4</v>
      </c>
      <c r="E51" s="9" t="n">
        <v>0.39</v>
      </c>
    </row>
    <row r="52" spans="1:5">
      <c r="A52" s="4" t="s">
        <v>123</v>
      </c>
      <c r="B52" s="8" t="n">
        <v>0.08</v>
      </c>
      <c r="C52" s="8" t="n">
        <v>0.07000000000000001</v>
      </c>
      <c r="D52" s="8" t="n">
        <v>0.16</v>
      </c>
      <c r="E52" s="8" t="n">
        <v>0.14</v>
      </c>
    </row>
    <row r="53" spans="1:5">
      <c r="A53" s="3" t="s">
        <v>124</v>
      </c>
    </row>
    <row r="54" spans="1:5">
      <c r="A54" s="4" t="s">
        <v>125</v>
      </c>
      <c r="B54" s="7" t="n">
        <v>-3563</v>
      </c>
      <c r="C54" s="7" t="n">
        <v>-76</v>
      </c>
      <c r="D54" s="7" t="n">
        <v>-3589</v>
      </c>
      <c r="E54" s="7" t="n">
        <v>-3809</v>
      </c>
    </row>
    <row r="55" spans="1:5">
      <c r="A55" s="4" t="s">
        <v>126</v>
      </c>
      <c r="B55" s="5" t="n">
        <v>4</v>
      </c>
      <c r="C55" s="5" t="n">
        <v>0</v>
      </c>
      <c r="D55" s="5" t="n">
        <v>6</v>
      </c>
      <c r="E55" s="5" t="n">
        <v>3733</v>
      </c>
    </row>
    <row r="56" spans="1:5">
      <c r="A56" s="4" t="s">
        <v>127</v>
      </c>
      <c r="B56" s="7" t="n">
        <v>-3559</v>
      </c>
      <c r="C56" s="7" t="n">
        <v>-76</v>
      </c>
      <c r="D56" s="7" t="n">
        <v>-3583</v>
      </c>
      <c r="E56" s="7" t="n">
        <v>-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9</v>
      </c>
      <c r="B1" s="2" t="s">
        <v>75</v>
      </c>
      <c r="C1" s="2" t="s">
        <v>1</v>
      </c>
    </row>
    <row r="2" spans="1:3">
      <c r="B2" s="2" t="s">
        <v>27</v>
      </c>
      <c r="C2" s="2" t="s">
        <v>27</v>
      </c>
    </row>
    <row r="3" spans="1:3">
      <c r="A3" s="3" t="s">
        <v>420</v>
      </c>
    </row>
    <row r="4" spans="1:3">
      <c r="A4" s="4" t="s">
        <v>421</v>
      </c>
      <c r="B4" s="7" t="n">
        <v>37372</v>
      </c>
      <c r="C4" s="7" t="n">
        <v>36669</v>
      </c>
    </row>
    <row r="5" spans="1:3">
      <c r="A5" s="4" t="s">
        <v>422</v>
      </c>
      <c r="B5" s="5" t="n">
        <v>-4788</v>
      </c>
      <c r="C5" s="5" t="n">
        <v>-9490</v>
      </c>
    </row>
    <row r="6" spans="1:3">
      <c r="A6" s="4" t="s">
        <v>423</v>
      </c>
      <c r="B6" s="5" t="n">
        <v>3925</v>
      </c>
      <c r="C6" s="5" t="n">
        <v>9330</v>
      </c>
    </row>
    <row r="7" spans="1:3">
      <c r="A7" s="4" t="s">
        <v>424</v>
      </c>
      <c r="B7" s="7" t="n">
        <v>36509</v>
      </c>
      <c r="C7" s="7" t="n">
        <v>365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5</v>
      </c>
      <c r="B1" s="2" t="s">
        <v>27</v>
      </c>
      <c r="C1" s="2" t="s">
        <v>406</v>
      </c>
      <c r="D1" s="2" t="s">
        <v>28</v>
      </c>
      <c r="E1" s="2" t="s">
        <v>76</v>
      </c>
      <c r="F1" s="2" t="s">
        <v>407</v>
      </c>
      <c r="G1" s="2" t="s">
        <v>408</v>
      </c>
    </row>
    <row r="2" spans="1:7">
      <c r="A2" s="3" t="s">
        <v>388</v>
      </c>
    </row>
    <row r="3" spans="1:7">
      <c r="A3" s="4" t="s">
        <v>426</v>
      </c>
      <c r="B3" s="7" t="n">
        <v>75722</v>
      </c>
      <c r="D3" s="7" t="n">
        <v>102380</v>
      </c>
    </row>
    <row r="4" spans="1:7">
      <c r="A4" s="4" t="s">
        <v>427</v>
      </c>
      <c r="B4" s="5" t="n">
        <v>667996</v>
      </c>
      <c r="C4" s="7" t="n">
        <v>672580</v>
      </c>
      <c r="D4" s="5" t="n">
        <v>638413</v>
      </c>
      <c r="E4" s="7" t="n">
        <v>623064</v>
      </c>
      <c r="F4" s="7" t="n">
        <v>613719</v>
      </c>
      <c r="G4" s="7" t="n">
        <v>597843</v>
      </c>
    </row>
    <row r="5" spans="1:7">
      <c r="A5" s="4" t="s">
        <v>396</v>
      </c>
    </row>
    <row r="6" spans="1:7">
      <c r="A6" s="3" t="s">
        <v>388</v>
      </c>
    </row>
    <row r="7" spans="1:7">
      <c r="A7" s="4" t="s">
        <v>427</v>
      </c>
      <c r="B7" s="5" t="n">
        <v>474576</v>
      </c>
      <c r="C7" s="7" t="n">
        <v>480308</v>
      </c>
      <c r="D7" s="5" t="n">
        <v>451091</v>
      </c>
      <c r="E7" s="7" t="n">
        <v>424507</v>
      </c>
      <c r="F7" s="7" t="n">
        <v>422441</v>
      </c>
      <c r="G7" s="7" t="n">
        <v>398753</v>
      </c>
    </row>
    <row r="8" spans="1:7">
      <c r="A8" s="4" t="s">
        <v>428</v>
      </c>
    </row>
    <row r="9" spans="1:7">
      <c r="A9" s="3" t="s">
        <v>388</v>
      </c>
    </row>
    <row r="10" spans="1:7">
      <c r="A10" s="4" t="s">
        <v>426</v>
      </c>
      <c r="B10" s="5" t="n">
        <v>54942</v>
      </c>
      <c r="D10" s="5" t="n">
        <v>68338</v>
      </c>
    </row>
    <row r="11" spans="1:7">
      <c r="A11" s="4" t="s">
        <v>429</v>
      </c>
    </row>
    <row r="12" spans="1:7">
      <c r="A12" s="3" t="s">
        <v>388</v>
      </c>
    </row>
    <row r="13" spans="1:7">
      <c r="A13" s="4" t="s">
        <v>426</v>
      </c>
      <c r="B13" s="5" t="n">
        <v>20780</v>
      </c>
      <c r="D13" s="5" t="n">
        <v>34042</v>
      </c>
    </row>
    <row r="14" spans="1:7">
      <c r="A14" s="4" t="s">
        <v>395</v>
      </c>
    </row>
    <row r="15" spans="1:7">
      <c r="A15" s="3" t="s">
        <v>388</v>
      </c>
    </row>
    <row r="16" spans="1:7">
      <c r="A16" s="4" t="s">
        <v>426</v>
      </c>
      <c r="B16" s="5" t="n">
        <v>75722</v>
      </c>
      <c r="D16" s="5" t="n">
        <v>102380</v>
      </c>
    </row>
    <row r="17" spans="1:7">
      <c r="A17" s="4" t="s">
        <v>430</v>
      </c>
      <c r="B17" s="5" t="n">
        <v>116838</v>
      </c>
      <c r="D17" s="5" t="n">
        <v>156351</v>
      </c>
    </row>
    <row r="18" spans="1:7">
      <c r="A18" s="4" t="s">
        <v>427</v>
      </c>
      <c r="B18" s="5" t="n">
        <v>970</v>
      </c>
      <c r="D18" s="5" t="n">
        <v>0</v>
      </c>
    </row>
    <row r="19" spans="1:7">
      <c r="A19" s="4" t="s">
        <v>431</v>
      </c>
    </row>
    <row r="20" spans="1:7">
      <c r="A20" s="3" t="s">
        <v>388</v>
      </c>
    </row>
    <row r="21" spans="1:7">
      <c r="A21" s="4" t="s">
        <v>426</v>
      </c>
      <c r="B21" s="5" t="n">
        <v>54942</v>
      </c>
      <c r="D21" s="5" t="n">
        <v>68338</v>
      </c>
    </row>
    <row r="22" spans="1:7">
      <c r="A22" s="4" t="s">
        <v>430</v>
      </c>
      <c r="B22" s="5" t="n">
        <v>81934</v>
      </c>
      <c r="D22" s="5" t="n">
        <v>100031</v>
      </c>
    </row>
    <row r="23" spans="1:7">
      <c r="A23" s="4" t="s">
        <v>427</v>
      </c>
      <c r="B23" s="5" t="n">
        <v>970</v>
      </c>
      <c r="D23" s="5" t="n">
        <v>0</v>
      </c>
    </row>
    <row r="24" spans="1:7">
      <c r="A24" s="4" t="s">
        <v>432</v>
      </c>
    </row>
    <row r="25" spans="1:7">
      <c r="A25" s="3" t="s">
        <v>388</v>
      </c>
    </row>
    <row r="26" spans="1:7">
      <c r="A26" s="4" t="s">
        <v>426</v>
      </c>
      <c r="B26" s="5" t="n">
        <v>20780</v>
      </c>
      <c r="D26" s="5" t="n">
        <v>34042</v>
      </c>
    </row>
    <row r="27" spans="1:7">
      <c r="A27" s="4" t="s">
        <v>430</v>
      </c>
      <c r="B27" s="5" t="n">
        <v>34904</v>
      </c>
      <c r="D27" s="5" t="n">
        <v>56320</v>
      </c>
    </row>
    <row r="28" spans="1:7">
      <c r="A28" s="4" t="s">
        <v>427</v>
      </c>
      <c r="B28" s="7" t="n">
        <v>0</v>
      </c>
      <c r="D2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7</v>
      </c>
      <c r="C1" s="2" t="s">
        <v>28</v>
      </c>
    </row>
    <row r="2" spans="1:3">
      <c r="A2" s="3" t="s">
        <v>388</v>
      </c>
    </row>
    <row r="3" spans="1:3">
      <c r="A3" s="4" t="s">
        <v>434</v>
      </c>
      <c r="B3" s="7" t="n">
        <v>364456</v>
      </c>
      <c r="C3" s="7" t="n">
        <v>423003</v>
      </c>
    </row>
    <row r="4" spans="1:3">
      <c r="A4" s="4" t="s">
        <v>428</v>
      </c>
    </row>
    <row r="5" spans="1:3">
      <c r="A5" s="3" t="s">
        <v>388</v>
      </c>
    </row>
    <row r="6" spans="1:3">
      <c r="A6" s="4" t="s">
        <v>434</v>
      </c>
      <c r="B6" s="5" t="n">
        <v>195279</v>
      </c>
      <c r="C6" s="5" t="n">
        <v>234184</v>
      </c>
    </row>
    <row r="7" spans="1:3">
      <c r="A7" s="4" t="s">
        <v>429</v>
      </c>
    </row>
    <row r="8" spans="1:3">
      <c r="A8" s="3" t="s">
        <v>388</v>
      </c>
    </row>
    <row r="9" spans="1:3">
      <c r="A9" s="4" t="s">
        <v>434</v>
      </c>
      <c r="B9" s="5" t="n">
        <v>16763</v>
      </c>
      <c r="C9" s="5" t="n">
        <v>20508</v>
      </c>
    </row>
    <row r="10" spans="1:3">
      <c r="A10" s="4" t="s">
        <v>435</v>
      </c>
    </row>
    <row r="11" spans="1:3">
      <c r="A11" s="3" t="s">
        <v>388</v>
      </c>
    </row>
    <row r="12" spans="1:3">
      <c r="A12" s="4" t="s">
        <v>434</v>
      </c>
      <c r="B12" s="5" t="n">
        <v>3825</v>
      </c>
      <c r="C12" s="5" t="n">
        <v>5766</v>
      </c>
    </row>
    <row r="13" spans="1:3">
      <c r="A13" s="4" t="s">
        <v>436</v>
      </c>
    </row>
    <row r="14" spans="1:3">
      <c r="A14" s="3" t="s">
        <v>388</v>
      </c>
    </row>
    <row r="15" spans="1:3">
      <c r="A15" s="4" t="s">
        <v>434</v>
      </c>
      <c r="B15" s="5" t="n">
        <v>67940</v>
      </c>
      <c r="C15" s="5" t="n">
        <v>71798</v>
      </c>
    </row>
    <row r="16" spans="1:3">
      <c r="A16" s="4" t="s">
        <v>437</v>
      </c>
    </row>
    <row r="17" spans="1:3">
      <c r="A17" s="3" t="s">
        <v>388</v>
      </c>
    </row>
    <row r="18" spans="1:3">
      <c r="A18" s="4" t="s">
        <v>434</v>
      </c>
      <c r="B18" s="5" t="n">
        <v>80306</v>
      </c>
      <c r="C18" s="5" t="n">
        <v>90502</v>
      </c>
    </row>
    <row r="19" spans="1:3">
      <c r="A19" s="4" t="s">
        <v>438</v>
      </c>
    </row>
    <row r="20" spans="1:3">
      <c r="A20" s="3" t="s">
        <v>388</v>
      </c>
    </row>
    <row r="21" spans="1:3">
      <c r="A21" s="4" t="s">
        <v>434</v>
      </c>
      <c r="B21" s="5" t="n">
        <v>341</v>
      </c>
      <c r="C21" s="5" t="n">
        <v>245</v>
      </c>
    </row>
    <row r="22" spans="1:3">
      <c r="A22" s="4" t="s">
        <v>439</v>
      </c>
    </row>
    <row r="23" spans="1:3">
      <c r="A23" s="3" t="s">
        <v>388</v>
      </c>
    </row>
    <row r="24" spans="1:3">
      <c r="A24" s="4" t="s">
        <v>434</v>
      </c>
      <c r="B24" s="7" t="n">
        <v>2</v>
      </c>
      <c r="C2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7</v>
      </c>
      <c r="D1" s="2" t="s">
        <v>28</v>
      </c>
    </row>
    <row r="2" spans="1:4">
      <c r="A2" s="3" t="s">
        <v>388</v>
      </c>
    </row>
    <row r="3" spans="1:4">
      <c r="A3" s="4" t="s">
        <v>441</v>
      </c>
      <c r="C3" s="7" t="n">
        <v>695588</v>
      </c>
      <c r="D3" s="7" t="n">
        <v>718203</v>
      </c>
    </row>
    <row r="4" spans="1:4">
      <c r="A4" s="4" t="s">
        <v>442</v>
      </c>
      <c r="C4" s="5" t="n">
        <v>67184259</v>
      </c>
      <c r="D4" s="5" t="n">
        <v>66059094</v>
      </c>
    </row>
    <row r="5" spans="1:4">
      <c r="A5" s="4" t="s">
        <v>443</v>
      </c>
      <c r="C5" s="5" t="n">
        <v>75722</v>
      </c>
      <c r="D5" s="5" t="n">
        <v>102380</v>
      </c>
    </row>
    <row r="6" spans="1:4">
      <c r="A6" s="4" t="s">
        <v>444</v>
      </c>
      <c r="C6" s="5" t="n">
        <v>103741</v>
      </c>
      <c r="D6" s="5" t="n">
        <v>82319</v>
      </c>
    </row>
    <row r="7" spans="1:4">
      <c r="A7" s="4" t="s">
        <v>78</v>
      </c>
      <c r="B7" s="4" t="s">
        <v>34</v>
      </c>
      <c r="C7" s="5" t="n">
        <v>68059310</v>
      </c>
      <c r="D7" s="5" t="n">
        <v>66961996</v>
      </c>
    </row>
    <row r="8" spans="1:4">
      <c r="A8" s="4" t="s">
        <v>445</v>
      </c>
      <c r="C8" s="5" t="n">
        <v>136360</v>
      </c>
      <c r="D8" s="5" t="n">
        <v>129362</v>
      </c>
    </row>
    <row r="9" spans="1:4">
      <c r="A9" s="4" t="s">
        <v>446</v>
      </c>
    </row>
    <row r="10" spans="1:4">
      <c r="A10" s="3" t="s">
        <v>388</v>
      </c>
    </row>
    <row r="11" spans="1:4">
      <c r="A11" s="4" t="s">
        <v>441</v>
      </c>
      <c r="C11" s="5" t="n">
        <v>301055</v>
      </c>
      <c r="D11" s="5" t="n">
        <v>320341</v>
      </c>
    </row>
    <row r="12" spans="1:4">
      <c r="A12" s="4" t="s">
        <v>447</v>
      </c>
    </row>
    <row r="13" spans="1:4">
      <c r="A13" s="3" t="s">
        <v>388</v>
      </c>
    </row>
    <row r="14" spans="1:4">
      <c r="A14" s="4" t="s">
        <v>441</v>
      </c>
      <c r="C14" s="5" t="n">
        <v>96081</v>
      </c>
      <c r="D14" s="5" t="n">
        <v>108443</v>
      </c>
    </row>
    <row r="15" spans="1:4">
      <c r="A15" s="4" t="s">
        <v>448</v>
      </c>
    </row>
    <row r="16" spans="1:4">
      <c r="A16" s="3" t="s">
        <v>388</v>
      </c>
    </row>
    <row r="17" spans="1:4">
      <c r="A17" s="4" t="s">
        <v>441</v>
      </c>
      <c r="C17" s="5" t="n">
        <v>298452</v>
      </c>
      <c r="D17" s="5" t="n">
        <v>289419</v>
      </c>
    </row>
    <row r="18" spans="1:4">
      <c r="A18" s="4" t="s">
        <v>428</v>
      </c>
    </row>
    <row r="19" spans="1:4">
      <c r="A19" s="3" t="s">
        <v>388</v>
      </c>
    </row>
    <row r="20" spans="1:4">
      <c r="A20" s="4" t="s">
        <v>441</v>
      </c>
      <c r="C20" s="5" t="n">
        <v>143013</v>
      </c>
      <c r="D20" s="5" t="n">
        <v>136362</v>
      </c>
    </row>
    <row r="21" spans="1:4">
      <c r="A21" s="4" t="s">
        <v>442</v>
      </c>
      <c r="C21" s="5" t="n">
        <v>27771196</v>
      </c>
      <c r="D21" s="5" t="n">
        <v>27854012</v>
      </c>
    </row>
    <row r="22" spans="1:4">
      <c r="A22" s="4" t="s">
        <v>443</v>
      </c>
      <c r="C22" s="5" t="n">
        <v>54942</v>
      </c>
      <c r="D22" s="5" t="n">
        <v>68338</v>
      </c>
    </row>
    <row r="23" spans="1:4">
      <c r="A23" s="4" t="s">
        <v>444</v>
      </c>
      <c r="C23" s="5" t="n">
        <v>0</v>
      </c>
      <c r="D23" s="5" t="n">
        <v>0</v>
      </c>
    </row>
    <row r="24" spans="1:4">
      <c r="A24" s="4" t="s">
        <v>78</v>
      </c>
      <c r="C24" s="5" t="n">
        <v>27969151</v>
      </c>
      <c r="D24" s="5" t="n">
        <v>28058712</v>
      </c>
    </row>
    <row r="25" spans="1:4">
      <c r="A25" s="4" t="s">
        <v>445</v>
      </c>
      <c r="C25" s="5" t="n">
        <v>21501</v>
      </c>
      <c r="D25" s="5" t="n">
        <v>18148</v>
      </c>
    </row>
    <row r="26" spans="1:4">
      <c r="A26" s="4" t="s">
        <v>449</v>
      </c>
    </row>
    <row r="27" spans="1:4">
      <c r="A27" s="3" t="s">
        <v>388</v>
      </c>
    </row>
    <row r="28" spans="1:4">
      <c r="A28" s="4" t="s">
        <v>441</v>
      </c>
      <c r="C28" s="5" t="n">
        <v>44796</v>
      </c>
      <c r="D28" s="5" t="n">
        <v>42052</v>
      </c>
    </row>
    <row r="29" spans="1:4">
      <c r="A29" s="4" t="s">
        <v>450</v>
      </c>
    </row>
    <row r="30" spans="1:4">
      <c r="A30" s="3" t="s">
        <v>388</v>
      </c>
    </row>
    <row r="31" spans="1:4">
      <c r="A31" s="4" t="s">
        <v>441</v>
      </c>
      <c r="C31" s="5" t="n">
        <v>13608</v>
      </c>
      <c r="D31" s="5" t="n">
        <v>20136</v>
      </c>
    </row>
    <row r="32" spans="1:4">
      <c r="A32" s="4" t="s">
        <v>451</v>
      </c>
    </row>
    <row r="33" spans="1:4">
      <c r="A33" s="3" t="s">
        <v>388</v>
      </c>
    </row>
    <row r="34" spans="1:4">
      <c r="A34" s="4" t="s">
        <v>441</v>
      </c>
      <c r="C34" s="5" t="n">
        <v>84609</v>
      </c>
      <c r="D34" s="5" t="n">
        <v>74174</v>
      </c>
    </row>
    <row r="35" spans="1:4">
      <c r="A35" s="4" t="s">
        <v>429</v>
      </c>
    </row>
    <row r="36" spans="1:4">
      <c r="A36" s="3" t="s">
        <v>388</v>
      </c>
    </row>
    <row r="37" spans="1:4">
      <c r="A37" s="4" t="s">
        <v>441</v>
      </c>
      <c r="C37" s="5" t="n">
        <v>38614</v>
      </c>
      <c r="D37" s="5" t="n">
        <v>54048</v>
      </c>
    </row>
    <row r="38" spans="1:4">
      <c r="A38" s="4" t="s">
        <v>442</v>
      </c>
      <c r="C38" s="5" t="n">
        <v>7085757</v>
      </c>
      <c r="D38" s="5" t="n">
        <v>7212811</v>
      </c>
    </row>
    <row r="39" spans="1:4">
      <c r="A39" s="4" t="s">
        <v>443</v>
      </c>
      <c r="C39" s="5" t="n">
        <v>20780</v>
      </c>
      <c r="D39" s="5" t="n">
        <v>34042</v>
      </c>
    </row>
    <row r="40" spans="1:4">
      <c r="A40" s="4" t="s">
        <v>444</v>
      </c>
      <c r="C40" s="5" t="n">
        <v>0</v>
      </c>
      <c r="D40" s="5" t="n">
        <v>0</v>
      </c>
    </row>
    <row r="41" spans="1:4">
      <c r="A41" s="4" t="s">
        <v>78</v>
      </c>
      <c r="C41" s="5" t="n">
        <v>7145151</v>
      </c>
      <c r="D41" s="5" t="n">
        <v>7300901</v>
      </c>
    </row>
    <row r="42" spans="1:4">
      <c r="A42" s="4" t="s">
        <v>445</v>
      </c>
      <c r="C42" s="5" t="n">
        <v>17040</v>
      </c>
      <c r="D42" s="5" t="n">
        <v>17215</v>
      </c>
    </row>
    <row r="43" spans="1:4">
      <c r="A43" s="4" t="s">
        <v>452</v>
      </c>
    </row>
    <row r="44" spans="1:4">
      <c r="A44" s="3" t="s">
        <v>388</v>
      </c>
    </row>
    <row r="45" spans="1:4">
      <c r="A45" s="4" t="s">
        <v>441</v>
      </c>
      <c r="C45" s="5" t="n">
        <v>7382</v>
      </c>
      <c r="D45" s="5" t="n">
        <v>21187</v>
      </c>
    </row>
    <row r="46" spans="1:4">
      <c r="A46" s="4" t="s">
        <v>453</v>
      </c>
    </row>
    <row r="47" spans="1:4">
      <c r="A47" s="3" t="s">
        <v>388</v>
      </c>
    </row>
    <row r="48" spans="1:4">
      <c r="A48" s="4" t="s">
        <v>441</v>
      </c>
      <c r="C48" s="5" t="n">
        <v>3918</v>
      </c>
      <c r="D48" s="5" t="n">
        <v>3202</v>
      </c>
    </row>
    <row r="49" spans="1:4">
      <c r="A49" s="4" t="s">
        <v>454</v>
      </c>
    </row>
    <row r="50" spans="1:4">
      <c r="A50" s="3" t="s">
        <v>388</v>
      </c>
    </row>
    <row r="51" spans="1:4">
      <c r="A51" s="4" t="s">
        <v>441</v>
      </c>
      <c r="C51" s="5" t="n">
        <v>27314</v>
      </c>
      <c r="D51" s="5" t="n">
        <v>29659</v>
      </c>
    </row>
    <row r="52" spans="1:4">
      <c r="A52" s="4" t="s">
        <v>435</v>
      </c>
    </row>
    <row r="53" spans="1:4">
      <c r="A53" s="3" t="s">
        <v>388</v>
      </c>
    </row>
    <row r="54" spans="1:4">
      <c r="A54" s="4" t="s">
        <v>441</v>
      </c>
      <c r="C54" s="5" t="n">
        <v>92557</v>
      </c>
      <c r="D54" s="5" t="n">
        <v>103913</v>
      </c>
    </row>
    <row r="55" spans="1:4">
      <c r="A55" s="4" t="s">
        <v>442</v>
      </c>
      <c r="C55" s="5" t="n">
        <v>11461169</v>
      </c>
      <c r="D55" s="5" t="n">
        <v>10862715</v>
      </c>
    </row>
    <row r="56" spans="1:4">
      <c r="A56" s="4" t="s">
        <v>443</v>
      </c>
      <c r="C56" s="5" t="n">
        <v>0</v>
      </c>
      <c r="D56" s="5" t="n">
        <v>0</v>
      </c>
    </row>
    <row r="57" spans="1:4">
      <c r="A57" s="4" t="s">
        <v>444</v>
      </c>
      <c r="C57" s="5" t="n">
        <v>1411</v>
      </c>
      <c r="D57" s="5" t="n">
        <v>2154</v>
      </c>
    </row>
    <row r="58" spans="1:4">
      <c r="A58" s="4" t="s">
        <v>78</v>
      </c>
      <c r="C58" s="5" t="n">
        <v>11555137</v>
      </c>
      <c r="D58" s="5" t="n">
        <v>10968782</v>
      </c>
    </row>
    <row r="59" spans="1:4">
      <c r="A59" s="4" t="s">
        <v>445</v>
      </c>
      <c r="C59" s="5" t="n">
        <v>8594</v>
      </c>
      <c r="D59" s="5" t="n">
        <v>10182</v>
      </c>
    </row>
    <row r="60" spans="1:4">
      <c r="A60" s="4" t="s">
        <v>455</v>
      </c>
    </row>
    <row r="61" spans="1:4">
      <c r="A61" s="3" t="s">
        <v>388</v>
      </c>
    </row>
    <row r="62" spans="1:4">
      <c r="A62" s="4" t="s">
        <v>441</v>
      </c>
      <c r="C62" s="5" t="n">
        <v>68600</v>
      </c>
      <c r="D62" s="5" t="n">
        <v>76283</v>
      </c>
    </row>
    <row r="63" spans="1:4">
      <c r="A63" s="4" t="s">
        <v>456</v>
      </c>
    </row>
    <row r="64" spans="1:4">
      <c r="A64" s="3" t="s">
        <v>388</v>
      </c>
    </row>
    <row r="65" spans="1:4">
      <c r="A65" s="4" t="s">
        <v>441</v>
      </c>
      <c r="C65" s="5" t="n">
        <v>15241</v>
      </c>
      <c r="D65" s="5" t="n">
        <v>17188</v>
      </c>
    </row>
    <row r="66" spans="1:4">
      <c r="A66" s="4" t="s">
        <v>457</v>
      </c>
    </row>
    <row r="67" spans="1:4">
      <c r="A67" s="3" t="s">
        <v>388</v>
      </c>
    </row>
    <row r="68" spans="1:4">
      <c r="A68" s="4" t="s">
        <v>441</v>
      </c>
      <c r="C68" s="5" t="n">
        <v>8716</v>
      </c>
      <c r="D68" s="5" t="n">
        <v>10442</v>
      </c>
    </row>
    <row r="69" spans="1:4">
      <c r="A69" s="4" t="s">
        <v>436</v>
      </c>
    </row>
    <row r="70" spans="1:4">
      <c r="A70" s="3" t="s">
        <v>388</v>
      </c>
    </row>
    <row r="71" spans="1:4">
      <c r="A71" s="4" t="s">
        <v>441</v>
      </c>
      <c r="C71" s="5" t="n">
        <v>122135</v>
      </c>
      <c r="D71" s="5" t="n">
        <v>115804</v>
      </c>
    </row>
    <row r="72" spans="1:4">
      <c r="A72" s="4" t="s">
        <v>442</v>
      </c>
      <c r="C72" s="5" t="n">
        <v>9840922</v>
      </c>
      <c r="D72" s="5" t="n">
        <v>9986697</v>
      </c>
    </row>
    <row r="73" spans="1:4">
      <c r="A73" s="4" t="s">
        <v>443</v>
      </c>
      <c r="C73" s="5" t="n">
        <v>0</v>
      </c>
      <c r="D73" s="5" t="n">
        <v>0</v>
      </c>
    </row>
    <row r="74" spans="1:4">
      <c r="A74" s="4" t="s">
        <v>444</v>
      </c>
      <c r="C74" s="5" t="n">
        <v>2477</v>
      </c>
      <c r="D74" s="5" t="n">
        <v>3273</v>
      </c>
    </row>
    <row r="75" spans="1:4">
      <c r="A75" s="4" t="s">
        <v>78</v>
      </c>
      <c r="C75" s="5" t="n">
        <v>9965534</v>
      </c>
      <c r="D75" s="5" t="n">
        <v>10105774</v>
      </c>
    </row>
    <row r="76" spans="1:4">
      <c r="A76" s="4" t="s">
        <v>445</v>
      </c>
      <c r="C76" s="5" t="n">
        <v>18459</v>
      </c>
      <c r="D76" s="5" t="n">
        <v>11508</v>
      </c>
    </row>
    <row r="77" spans="1:4">
      <c r="A77" s="4" t="s">
        <v>458</v>
      </c>
    </row>
    <row r="78" spans="1:4">
      <c r="A78" s="3" t="s">
        <v>388</v>
      </c>
    </row>
    <row r="79" spans="1:4">
      <c r="A79" s="4" t="s">
        <v>441</v>
      </c>
      <c r="C79" s="5" t="n">
        <v>44513</v>
      </c>
      <c r="D79" s="5" t="n">
        <v>38899</v>
      </c>
    </row>
    <row r="80" spans="1:4">
      <c r="A80" s="4" t="s">
        <v>459</v>
      </c>
    </row>
    <row r="81" spans="1:4">
      <c r="A81" s="3" t="s">
        <v>388</v>
      </c>
    </row>
    <row r="82" spans="1:4">
      <c r="A82" s="4" t="s">
        <v>441</v>
      </c>
      <c r="C82" s="5" t="n">
        <v>16463</v>
      </c>
      <c r="D82" s="5" t="n">
        <v>23903</v>
      </c>
    </row>
    <row r="83" spans="1:4">
      <c r="A83" s="4" t="s">
        <v>460</v>
      </c>
    </row>
    <row r="84" spans="1:4">
      <c r="A84" s="3" t="s">
        <v>388</v>
      </c>
    </row>
    <row r="85" spans="1:4">
      <c r="A85" s="4" t="s">
        <v>441</v>
      </c>
      <c r="C85" s="5" t="n">
        <v>61159</v>
      </c>
      <c r="D85" s="5" t="n">
        <v>53002</v>
      </c>
    </row>
    <row r="86" spans="1:4">
      <c r="A86" s="4" t="s">
        <v>437</v>
      </c>
    </row>
    <row r="87" spans="1:4">
      <c r="A87" s="3" t="s">
        <v>388</v>
      </c>
    </row>
    <row r="88" spans="1:4">
      <c r="A88" s="4" t="s">
        <v>441</v>
      </c>
      <c r="C88" s="5" t="n">
        <v>268948</v>
      </c>
      <c r="D88" s="5" t="n">
        <v>276611</v>
      </c>
    </row>
    <row r="89" spans="1:4">
      <c r="A89" s="4" t="s">
        <v>442</v>
      </c>
      <c r="C89" s="5" t="n">
        <v>7869927</v>
      </c>
      <c r="D89" s="5" t="n">
        <v>7373414</v>
      </c>
    </row>
    <row r="90" spans="1:4">
      <c r="A90" s="4" t="s">
        <v>443</v>
      </c>
      <c r="C90" s="5" t="n">
        <v>0</v>
      </c>
      <c r="D90" s="5" t="n">
        <v>0</v>
      </c>
    </row>
    <row r="91" spans="1:4">
      <c r="A91" s="4" t="s">
        <v>444</v>
      </c>
      <c r="C91" s="5" t="n">
        <v>98422</v>
      </c>
      <c r="D91" s="5" t="n">
        <v>74936</v>
      </c>
    </row>
    <row r="92" spans="1:4">
      <c r="A92" s="4" t="s">
        <v>78</v>
      </c>
      <c r="C92" s="5" t="n">
        <v>8237297</v>
      </c>
      <c r="D92" s="5" t="n">
        <v>7724961</v>
      </c>
    </row>
    <row r="93" spans="1:4">
      <c r="A93" s="4" t="s">
        <v>445</v>
      </c>
      <c r="C93" s="5" t="n">
        <v>65159</v>
      </c>
      <c r="D93" s="5" t="n">
        <v>66952</v>
      </c>
    </row>
    <row r="94" spans="1:4">
      <c r="A94" s="4" t="s">
        <v>461</v>
      </c>
    </row>
    <row r="95" spans="1:4">
      <c r="A95" s="3" t="s">
        <v>388</v>
      </c>
    </row>
    <row r="96" spans="1:4">
      <c r="A96" s="4" t="s">
        <v>441</v>
      </c>
      <c r="C96" s="5" t="n">
        <v>117779</v>
      </c>
      <c r="D96" s="5" t="n">
        <v>122469</v>
      </c>
    </row>
    <row r="97" spans="1:4">
      <c r="A97" s="4" t="s">
        <v>462</v>
      </c>
    </row>
    <row r="98" spans="1:4">
      <c r="A98" s="3" t="s">
        <v>388</v>
      </c>
    </row>
    <row r="99" spans="1:4">
      <c r="A99" s="4" t="s">
        <v>441</v>
      </c>
      <c r="C99" s="5" t="n">
        <v>40327</v>
      </c>
      <c r="D99" s="5" t="n">
        <v>37460</v>
      </c>
    </row>
    <row r="100" spans="1:4">
      <c r="A100" s="4" t="s">
        <v>463</v>
      </c>
    </row>
    <row r="101" spans="1:4">
      <c r="A101" s="3" t="s">
        <v>388</v>
      </c>
    </row>
    <row r="102" spans="1:4">
      <c r="A102" s="4" t="s">
        <v>441</v>
      </c>
      <c r="C102" s="5" t="n">
        <v>110842</v>
      </c>
      <c r="D102" s="5" t="n">
        <v>116682</v>
      </c>
    </row>
    <row r="103" spans="1:4">
      <c r="A103" s="4" t="s">
        <v>438</v>
      </c>
    </row>
    <row r="104" spans="1:4">
      <c r="A104" s="3" t="s">
        <v>388</v>
      </c>
    </row>
    <row r="105" spans="1:4">
      <c r="A105" s="4" t="s">
        <v>441</v>
      </c>
      <c r="C105" s="5" t="n">
        <v>13181</v>
      </c>
      <c r="D105" s="5" t="n">
        <v>13805</v>
      </c>
    </row>
    <row r="106" spans="1:4">
      <c r="A106" s="4" t="s">
        <v>442</v>
      </c>
      <c r="C106" s="5" t="n">
        <v>2163346</v>
      </c>
      <c r="D106" s="5" t="n">
        <v>1831123</v>
      </c>
    </row>
    <row r="107" spans="1:4">
      <c r="A107" s="4" t="s">
        <v>443</v>
      </c>
      <c r="C107" s="5" t="n">
        <v>0</v>
      </c>
      <c r="D107" s="5" t="n">
        <v>0</v>
      </c>
    </row>
    <row r="108" spans="1:4">
      <c r="A108" s="4" t="s">
        <v>444</v>
      </c>
      <c r="C108" s="5" t="n">
        <v>1205</v>
      </c>
      <c r="D108" s="5" t="n">
        <v>1519</v>
      </c>
    </row>
    <row r="109" spans="1:4">
      <c r="A109" s="4" t="s">
        <v>78</v>
      </c>
      <c r="C109" s="5" t="n">
        <v>2177732</v>
      </c>
      <c r="D109" s="5" t="n">
        <v>1846447</v>
      </c>
    </row>
    <row r="110" spans="1:4">
      <c r="A110" s="4" t="s">
        <v>445</v>
      </c>
      <c r="C110" s="5" t="n">
        <v>2464</v>
      </c>
      <c r="D110" s="5" t="n">
        <v>1462</v>
      </c>
    </row>
    <row r="111" spans="1:4">
      <c r="A111" s="4" t="s">
        <v>464</v>
      </c>
    </row>
    <row r="112" spans="1:4">
      <c r="A112" s="3" t="s">
        <v>388</v>
      </c>
    </row>
    <row r="113" spans="1:4">
      <c r="A113" s="4" t="s">
        <v>441</v>
      </c>
      <c r="C113" s="5" t="n">
        <v>8072</v>
      </c>
      <c r="D113" s="5" t="n">
        <v>10009</v>
      </c>
    </row>
    <row r="114" spans="1:4">
      <c r="A114" s="4" t="s">
        <v>465</v>
      </c>
    </row>
    <row r="115" spans="1:4">
      <c r="A115" s="3" t="s">
        <v>388</v>
      </c>
    </row>
    <row r="116" spans="1:4">
      <c r="A116" s="4" t="s">
        <v>441</v>
      </c>
      <c r="C116" s="5" t="n">
        <v>2443</v>
      </c>
      <c r="D116" s="5" t="n">
        <v>2230</v>
      </c>
    </row>
    <row r="117" spans="1:4">
      <c r="A117" s="4" t="s">
        <v>466</v>
      </c>
    </row>
    <row r="118" spans="1:4">
      <c r="A118" s="3" t="s">
        <v>388</v>
      </c>
    </row>
    <row r="119" spans="1:4">
      <c r="A119" s="4" t="s">
        <v>441</v>
      </c>
      <c r="C119" s="5" t="n">
        <v>2666</v>
      </c>
      <c r="D119" s="5" t="n">
        <v>1566</v>
      </c>
    </row>
    <row r="120" spans="1:4">
      <c r="A120" s="4" t="s">
        <v>439</v>
      </c>
    </row>
    <row r="121" spans="1:4">
      <c r="A121" s="3" t="s">
        <v>388</v>
      </c>
    </row>
    <row r="122" spans="1:4">
      <c r="A122" s="4" t="s">
        <v>441</v>
      </c>
      <c r="C122" s="5" t="n">
        <v>17140</v>
      </c>
      <c r="D122" s="5" t="n">
        <v>17660</v>
      </c>
    </row>
    <row r="123" spans="1:4">
      <c r="A123" s="4" t="s">
        <v>442</v>
      </c>
      <c r="C123" s="5" t="n">
        <v>991942</v>
      </c>
      <c r="D123" s="5" t="n">
        <v>938322</v>
      </c>
    </row>
    <row r="124" spans="1:4">
      <c r="A124" s="4" t="s">
        <v>443</v>
      </c>
      <c r="C124" s="5" t="n">
        <v>0</v>
      </c>
      <c r="D124" s="5" t="n">
        <v>0</v>
      </c>
    </row>
    <row r="125" spans="1:4">
      <c r="A125" s="4" t="s">
        <v>444</v>
      </c>
      <c r="C125" s="5" t="n">
        <v>226</v>
      </c>
      <c r="D125" s="5" t="n">
        <v>437</v>
      </c>
    </row>
    <row r="126" spans="1:4">
      <c r="A126" s="4" t="s">
        <v>78</v>
      </c>
      <c r="C126" s="5" t="n">
        <v>1009308</v>
      </c>
      <c r="D126" s="5" t="n">
        <v>956419</v>
      </c>
    </row>
    <row r="127" spans="1:4">
      <c r="A127" s="4" t="s">
        <v>445</v>
      </c>
      <c r="C127" s="5" t="n">
        <v>3143</v>
      </c>
      <c r="D127" s="5" t="n">
        <v>3895</v>
      </c>
    </row>
    <row r="128" spans="1:4">
      <c r="A128" s="4" t="s">
        <v>467</v>
      </c>
    </row>
    <row r="129" spans="1:4">
      <c r="A129" s="3" t="s">
        <v>388</v>
      </c>
    </row>
    <row r="130" spans="1:4">
      <c r="A130" s="4" t="s">
        <v>441</v>
      </c>
      <c r="C130" s="5" t="n">
        <v>9913</v>
      </c>
      <c r="D130" s="5" t="n">
        <v>9442</v>
      </c>
    </row>
    <row r="131" spans="1:4">
      <c r="A131" s="4" t="s">
        <v>468</v>
      </c>
    </row>
    <row r="132" spans="1:4">
      <c r="A132" s="3" t="s">
        <v>388</v>
      </c>
    </row>
    <row r="133" spans="1:4">
      <c r="A133" s="4" t="s">
        <v>441</v>
      </c>
      <c r="C133" s="5" t="n">
        <v>4081</v>
      </c>
      <c r="D133" s="5" t="n">
        <v>4324</v>
      </c>
    </row>
    <row r="134" spans="1:4">
      <c r="A134" s="4" t="s">
        <v>469</v>
      </c>
    </row>
    <row r="135" spans="1:4">
      <c r="A135" s="3" t="s">
        <v>388</v>
      </c>
    </row>
    <row r="136" spans="1:4">
      <c r="A136" s="4" t="s">
        <v>441</v>
      </c>
      <c r="C136" s="7" t="n">
        <v>3146</v>
      </c>
      <c r="D136" s="7" t="n">
        <v>3894</v>
      </c>
    </row>
    <row r="137" spans="1:4"/>
    <row r="138" spans="1:4">
      <c r="A138" s="4" t="s">
        <v>34</v>
      </c>
      <c r="B138" s="4" t="s">
        <v>69</v>
      </c>
    </row>
  </sheetData>
  <mergeCells count="3">
    <mergeCell ref="A1:B1"/>
    <mergeCell ref="A137:C137"/>
    <mergeCell ref="B138:C1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5</v>
      </c>
      <c r="D1" s="2" t="s">
        <v>1</v>
      </c>
    </row>
    <row r="2" spans="1:5">
      <c r="B2" s="2" t="s">
        <v>27</v>
      </c>
      <c r="C2" s="2" t="s">
        <v>76</v>
      </c>
      <c r="D2" s="2" t="s">
        <v>27</v>
      </c>
      <c r="E2" s="2" t="s">
        <v>76</v>
      </c>
    </row>
    <row r="3" spans="1:5">
      <c r="A3" s="3" t="s">
        <v>471</v>
      </c>
    </row>
    <row r="4" spans="1:5">
      <c r="A4" s="4" t="s">
        <v>472</v>
      </c>
      <c r="B4" s="7" t="n">
        <v>672580</v>
      </c>
      <c r="C4" s="7" t="n">
        <v>613719</v>
      </c>
      <c r="D4" s="7" t="n">
        <v>638413</v>
      </c>
      <c r="E4" s="7" t="n">
        <v>597843</v>
      </c>
    </row>
    <row r="5" spans="1:5">
      <c r="A5" s="4" t="s">
        <v>473</v>
      </c>
      <c r="B5" s="5" t="n">
        <v>-56448</v>
      </c>
      <c r="C5" s="5" t="n">
        <v>-43545</v>
      </c>
      <c r="D5" s="5" t="n">
        <v>-127163</v>
      </c>
      <c r="E5" s="5" t="n">
        <v>-103237</v>
      </c>
    </row>
    <row r="6" spans="1:5">
      <c r="A6" s="4" t="s">
        <v>474</v>
      </c>
      <c r="B6" s="5" t="n">
        <v>20408</v>
      </c>
      <c r="C6" s="5" t="n">
        <v>26790</v>
      </c>
      <c r="D6" s="5" t="n">
        <v>51685</v>
      </c>
      <c r="E6" s="5" t="n">
        <v>77930</v>
      </c>
    </row>
    <row r="7" spans="1:5">
      <c r="A7" s="4" t="s">
        <v>475</v>
      </c>
      <c r="B7" s="5" t="n">
        <v>31457</v>
      </c>
      <c r="C7" s="5" t="n">
        <v>26086</v>
      </c>
      <c r="D7" s="5" t="n">
        <v>105136</v>
      </c>
      <c r="E7" s="5" t="n">
        <v>50424</v>
      </c>
    </row>
    <row r="8" spans="1:5">
      <c r="A8" s="4" t="s">
        <v>476</v>
      </c>
      <c r="B8" s="5" t="n">
        <v>-1</v>
      </c>
      <c r="C8" s="5" t="n">
        <v>14</v>
      </c>
      <c r="D8" s="5" t="n">
        <v>-75</v>
      </c>
      <c r="E8" s="5" t="n">
        <v>104</v>
      </c>
    </row>
    <row r="9" spans="1:5">
      <c r="A9" s="4" t="s">
        <v>477</v>
      </c>
      <c r="B9" s="5" t="n">
        <v>667996</v>
      </c>
      <c r="C9" s="5" t="n">
        <v>623064</v>
      </c>
      <c r="D9" s="5" t="n">
        <v>667996</v>
      </c>
      <c r="E9" s="5" t="n">
        <v>623064</v>
      </c>
    </row>
    <row r="10" spans="1:5">
      <c r="A10" s="4" t="s">
        <v>478</v>
      </c>
      <c r="B10" s="5" t="n">
        <v>91838</v>
      </c>
      <c r="C10" s="5" t="n">
        <v>75325</v>
      </c>
      <c r="D10" s="5" t="n">
        <v>97879</v>
      </c>
      <c r="E10" s="5" t="n">
        <v>72081</v>
      </c>
    </row>
    <row r="11" spans="1:5">
      <c r="A11" s="4" t="s">
        <v>479</v>
      </c>
      <c r="B11" s="5" t="n">
        <v>-6479</v>
      </c>
      <c r="C11" s="5" t="n">
        <v>-1577</v>
      </c>
      <c r="D11" s="5" t="n">
        <v>-12520</v>
      </c>
      <c r="E11" s="5" t="n">
        <v>1667</v>
      </c>
    </row>
    <row r="12" spans="1:5">
      <c r="A12" s="4" t="s">
        <v>480</v>
      </c>
      <c r="B12" s="5" t="n">
        <v>85359</v>
      </c>
      <c r="C12" s="5" t="n">
        <v>73748</v>
      </c>
      <c r="D12" s="5" t="n">
        <v>85359</v>
      </c>
      <c r="E12" s="5" t="n">
        <v>73748</v>
      </c>
    </row>
    <row r="13" spans="1:5">
      <c r="A13" s="4" t="s">
        <v>481</v>
      </c>
      <c r="B13" s="5" t="n">
        <v>753355</v>
      </c>
      <c r="C13" s="5" t="n">
        <v>696812</v>
      </c>
      <c r="D13" s="5" t="n">
        <v>753355</v>
      </c>
      <c r="E13" s="5" t="n">
        <v>696812</v>
      </c>
    </row>
    <row r="14" spans="1:5">
      <c r="A14" s="4" t="s">
        <v>396</v>
      </c>
    </row>
    <row r="15" spans="1:5">
      <c r="A15" s="3" t="s">
        <v>471</v>
      </c>
    </row>
    <row r="16" spans="1:5">
      <c r="A16" s="4" t="s">
        <v>472</v>
      </c>
      <c r="B16" s="5" t="n">
        <v>480308</v>
      </c>
      <c r="C16" s="5" t="n">
        <v>422441</v>
      </c>
      <c r="D16" s="5" t="n">
        <v>451091</v>
      </c>
      <c r="E16" s="5" t="n">
        <v>398753</v>
      </c>
    </row>
    <row r="17" spans="1:5">
      <c r="A17" s="4" t="s">
        <v>473</v>
      </c>
      <c r="B17" s="5" t="n">
        <v>-15103</v>
      </c>
      <c r="C17" s="5" t="n">
        <v>-16933</v>
      </c>
      <c r="D17" s="5" t="n">
        <v>-38773</v>
      </c>
      <c r="E17" s="5" t="n">
        <v>-45882</v>
      </c>
    </row>
    <row r="18" spans="1:5">
      <c r="A18" s="4" t="s">
        <v>474</v>
      </c>
      <c r="B18" s="5" t="n">
        <v>5787</v>
      </c>
      <c r="C18" s="5" t="n">
        <v>13904</v>
      </c>
      <c r="D18" s="5" t="n">
        <v>23604</v>
      </c>
      <c r="E18" s="5" t="n">
        <v>53815</v>
      </c>
    </row>
    <row r="19" spans="1:5">
      <c r="A19" s="4" t="s">
        <v>475</v>
      </c>
      <c r="B19" s="5" t="n">
        <v>3585</v>
      </c>
      <c r="C19" s="5" t="n">
        <v>5095</v>
      </c>
      <c r="D19" s="5" t="n">
        <v>38729</v>
      </c>
      <c r="E19" s="5" t="n">
        <v>17821</v>
      </c>
    </row>
    <row r="20" spans="1:5">
      <c r="A20" s="4" t="s">
        <v>476</v>
      </c>
      <c r="B20" s="5" t="n">
        <v>-1</v>
      </c>
      <c r="C20" s="5" t="n">
        <v>0</v>
      </c>
      <c r="D20" s="5" t="n">
        <v>-75</v>
      </c>
      <c r="E20" s="5" t="n">
        <v>0</v>
      </c>
    </row>
    <row r="21" spans="1:5">
      <c r="A21" s="4" t="s">
        <v>477</v>
      </c>
      <c r="B21" s="5" t="n">
        <v>474576</v>
      </c>
      <c r="C21" s="5" t="n">
        <v>424507</v>
      </c>
      <c r="D21" s="5" t="n">
        <v>474576</v>
      </c>
      <c r="E21" s="5" t="n">
        <v>424507</v>
      </c>
    </row>
    <row r="22" spans="1:5">
      <c r="A22" s="4" t="s">
        <v>478</v>
      </c>
      <c r="B22" s="5" t="n">
        <v>88899</v>
      </c>
      <c r="C22" s="5" t="n">
        <v>65872</v>
      </c>
      <c r="D22" s="5" t="n">
        <v>86543</v>
      </c>
      <c r="E22" s="5" t="n">
        <v>63448</v>
      </c>
    </row>
    <row r="23" spans="1:5">
      <c r="A23" s="4" t="s">
        <v>479</v>
      </c>
      <c r="B23" s="5" t="n">
        <v>-6072</v>
      </c>
      <c r="C23" s="5" t="n">
        <v>-2155</v>
      </c>
      <c r="D23" s="5" t="n">
        <v>-3716</v>
      </c>
      <c r="E23" s="5" t="n">
        <v>269</v>
      </c>
    </row>
    <row r="24" spans="1:5">
      <c r="A24" s="4" t="s">
        <v>480</v>
      </c>
      <c r="B24" s="5" t="n">
        <v>82827</v>
      </c>
      <c r="C24" s="5" t="n">
        <v>63717</v>
      </c>
      <c r="D24" s="5" t="n">
        <v>82827</v>
      </c>
      <c r="E24" s="5" t="n">
        <v>63717</v>
      </c>
    </row>
    <row r="25" spans="1:5">
      <c r="A25" s="4" t="s">
        <v>481</v>
      </c>
      <c r="B25" s="5" t="n">
        <v>557403</v>
      </c>
      <c r="C25" s="5" t="n">
        <v>488224</v>
      </c>
      <c r="D25" s="5" t="n">
        <v>557403</v>
      </c>
      <c r="E25" s="5" t="n">
        <v>488224</v>
      </c>
    </row>
    <row r="26" spans="1:5">
      <c r="A26" s="4" t="s">
        <v>403</v>
      </c>
    </row>
    <row r="27" spans="1:5">
      <c r="A27" s="3" t="s">
        <v>471</v>
      </c>
    </row>
    <row r="28" spans="1:5">
      <c r="A28" s="4" t="s">
        <v>472</v>
      </c>
      <c r="B28" s="5" t="n">
        <v>192272</v>
      </c>
      <c r="C28" s="5" t="n">
        <v>191278</v>
      </c>
      <c r="D28" s="5" t="n">
        <v>187322</v>
      </c>
      <c r="E28" s="5" t="n">
        <v>199090</v>
      </c>
    </row>
    <row r="29" spans="1:5">
      <c r="A29" s="4" t="s">
        <v>473</v>
      </c>
      <c r="B29" s="5" t="n">
        <v>-41345</v>
      </c>
      <c r="C29" s="5" t="n">
        <v>-26612</v>
      </c>
      <c r="D29" s="5" t="n">
        <v>-88390</v>
      </c>
      <c r="E29" s="5" t="n">
        <v>-57355</v>
      </c>
    </row>
    <row r="30" spans="1:5">
      <c r="A30" s="4" t="s">
        <v>474</v>
      </c>
      <c r="B30" s="5" t="n">
        <v>14621</v>
      </c>
      <c r="C30" s="5" t="n">
        <v>12886</v>
      </c>
      <c r="D30" s="5" t="n">
        <v>28081</v>
      </c>
      <c r="E30" s="5" t="n">
        <v>24115</v>
      </c>
    </row>
    <row r="31" spans="1:5">
      <c r="A31" s="4" t="s">
        <v>475</v>
      </c>
      <c r="B31" s="5" t="n">
        <v>27872</v>
      </c>
      <c r="C31" s="5" t="n">
        <v>20991</v>
      </c>
      <c r="D31" s="5" t="n">
        <v>66407</v>
      </c>
      <c r="E31" s="5" t="n">
        <v>32603</v>
      </c>
    </row>
    <row r="32" spans="1:5">
      <c r="A32" s="4" t="s">
        <v>476</v>
      </c>
      <c r="B32" s="5" t="n">
        <v>0</v>
      </c>
      <c r="C32" s="5" t="n">
        <v>14</v>
      </c>
      <c r="D32" s="5" t="n">
        <v>0</v>
      </c>
      <c r="E32" s="5" t="n">
        <v>104</v>
      </c>
    </row>
    <row r="33" spans="1:5">
      <c r="A33" s="4" t="s">
        <v>477</v>
      </c>
      <c r="B33" s="5" t="n">
        <v>193420</v>
      </c>
      <c r="C33" s="5" t="n">
        <v>198557</v>
      </c>
      <c r="D33" s="5" t="n">
        <v>193420</v>
      </c>
      <c r="E33" s="5" t="n">
        <v>198557</v>
      </c>
    </row>
    <row r="34" spans="1:5">
      <c r="A34" s="4" t="s">
        <v>478</v>
      </c>
      <c r="B34" s="5" t="n">
        <v>2939</v>
      </c>
      <c r="C34" s="5" t="n">
        <v>9453</v>
      </c>
      <c r="D34" s="5" t="n">
        <v>11336</v>
      </c>
      <c r="E34" s="5" t="n">
        <v>8633</v>
      </c>
    </row>
    <row r="35" spans="1:5">
      <c r="A35" s="4" t="s">
        <v>479</v>
      </c>
      <c r="B35" s="5" t="n">
        <v>-407</v>
      </c>
      <c r="C35" s="5" t="n">
        <v>578</v>
      </c>
      <c r="D35" s="5" t="n">
        <v>-8804</v>
      </c>
      <c r="E35" s="5" t="n">
        <v>1398</v>
      </c>
    </row>
    <row r="36" spans="1:5">
      <c r="A36" s="4" t="s">
        <v>480</v>
      </c>
      <c r="B36" s="5" t="n">
        <v>2532</v>
      </c>
      <c r="C36" s="5" t="n">
        <v>10031</v>
      </c>
      <c r="D36" s="5" t="n">
        <v>2532</v>
      </c>
      <c r="E36" s="5" t="n">
        <v>10031</v>
      </c>
    </row>
    <row r="37" spans="1:5">
      <c r="A37" s="4" t="s">
        <v>481</v>
      </c>
      <c r="B37" s="7" t="n">
        <v>195952</v>
      </c>
      <c r="C37" s="7" t="n">
        <v>208588</v>
      </c>
      <c r="D37" s="7" t="n">
        <v>195952</v>
      </c>
      <c r="E37" s="7" t="n">
        <v>2085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7</v>
      </c>
      <c r="C1" s="2" t="s">
        <v>28</v>
      </c>
    </row>
    <row r="2" spans="1:3">
      <c r="A2" s="3" t="s">
        <v>388</v>
      </c>
    </row>
    <row r="3" spans="1:3">
      <c r="A3" s="4" t="s">
        <v>409</v>
      </c>
      <c r="B3" s="7" t="n">
        <v>27969151</v>
      </c>
      <c r="C3" s="7" t="n">
        <v>28058712</v>
      </c>
    </row>
    <row r="4" spans="1:3">
      <c r="A4" s="4" t="s">
        <v>410</v>
      </c>
      <c r="B4" s="5" t="n">
        <v>7145151</v>
      </c>
      <c r="C4" s="5" t="n">
        <v>7300901</v>
      </c>
    </row>
    <row r="5" spans="1:3">
      <c r="A5" s="4" t="s">
        <v>411</v>
      </c>
      <c r="B5" s="5" t="n">
        <v>11555137</v>
      </c>
      <c r="C5" s="5" t="n">
        <v>10968782</v>
      </c>
    </row>
    <row r="6" spans="1:3">
      <c r="A6" s="4" t="s">
        <v>412</v>
      </c>
      <c r="B6" s="5" t="n">
        <v>9965534</v>
      </c>
      <c r="C6" s="5" t="n">
        <v>10105774</v>
      </c>
    </row>
    <row r="7" spans="1:3">
      <c r="A7" s="4" t="s">
        <v>413</v>
      </c>
      <c r="B7" s="5" t="n">
        <v>8237297</v>
      </c>
      <c r="C7" s="5" t="n">
        <v>7724961</v>
      </c>
    </row>
    <row r="8" spans="1:3">
      <c r="A8" s="4" t="s">
        <v>415</v>
      </c>
      <c r="B8" s="5" t="n">
        <v>1009308</v>
      </c>
      <c r="C8" s="5" t="n">
        <v>956419</v>
      </c>
    </row>
    <row r="9" spans="1:3">
      <c r="A9" s="4" t="s">
        <v>396</v>
      </c>
    </row>
    <row r="10" spans="1:3">
      <c r="A10" s="3" t="s">
        <v>388</v>
      </c>
    </row>
    <row r="11" spans="1:3">
      <c r="A11" s="4" t="s">
        <v>409</v>
      </c>
      <c r="B11" s="5" t="n">
        <v>27969151</v>
      </c>
      <c r="C11" s="5" t="n">
        <v>28058712</v>
      </c>
    </row>
    <row r="12" spans="1:3">
      <c r="A12" s="4" t="s">
        <v>410</v>
      </c>
      <c r="B12" s="5" t="n">
        <v>7145151</v>
      </c>
      <c r="C12" s="5" t="n">
        <v>7300901</v>
      </c>
    </row>
    <row r="13" spans="1:3">
      <c r="A13" s="4" t="s">
        <v>483</v>
      </c>
    </row>
    <row r="14" spans="1:3">
      <c r="A14" s="3" t="s">
        <v>388</v>
      </c>
    </row>
    <row r="15" spans="1:3">
      <c r="A15" s="4" t="s">
        <v>409</v>
      </c>
      <c r="B15" s="5" t="n">
        <v>26006917</v>
      </c>
      <c r="C15" s="5" t="n">
        <v>26211885</v>
      </c>
    </row>
    <row r="16" spans="1:3">
      <c r="A16" s="4" t="s">
        <v>410</v>
      </c>
      <c r="B16" s="5" t="n">
        <v>6923159</v>
      </c>
      <c r="C16" s="5" t="n">
        <v>7042304</v>
      </c>
    </row>
    <row r="17" spans="1:3">
      <c r="A17" s="4" t="s">
        <v>484</v>
      </c>
    </row>
    <row r="18" spans="1:3">
      <c r="A18" s="3" t="s">
        <v>388</v>
      </c>
    </row>
    <row r="19" spans="1:3">
      <c r="A19" s="4" t="s">
        <v>409</v>
      </c>
      <c r="B19" s="5" t="n">
        <v>1138508</v>
      </c>
      <c r="C19" s="5" t="n">
        <v>1028819</v>
      </c>
    </row>
    <row r="20" spans="1:3">
      <c r="A20" s="4" t="s">
        <v>410</v>
      </c>
      <c r="B20" s="5" t="n">
        <v>132017</v>
      </c>
      <c r="C20" s="5" t="n">
        <v>159098</v>
      </c>
    </row>
    <row r="21" spans="1:3">
      <c r="A21" s="4" t="s">
        <v>485</v>
      </c>
    </row>
    <row r="22" spans="1:3">
      <c r="A22" s="3" t="s">
        <v>388</v>
      </c>
    </row>
    <row r="23" spans="1:3">
      <c r="A23" s="4" t="s">
        <v>409</v>
      </c>
      <c r="B23" s="5" t="n">
        <v>798643</v>
      </c>
      <c r="C23" s="5" t="n">
        <v>810287</v>
      </c>
    </row>
    <row r="24" spans="1:3">
      <c r="A24" s="4" t="s">
        <v>410</v>
      </c>
      <c r="B24" s="5" t="n">
        <v>88932</v>
      </c>
      <c r="C24" s="5" t="n">
        <v>96975</v>
      </c>
    </row>
    <row r="25" spans="1:3">
      <c r="A25" s="4" t="s">
        <v>486</v>
      </c>
    </row>
    <row r="26" spans="1:3">
      <c r="A26" s="3" t="s">
        <v>388</v>
      </c>
    </row>
    <row r="27" spans="1:3">
      <c r="A27" s="4" t="s">
        <v>409</v>
      </c>
      <c r="B27" s="5" t="n">
        <v>25083</v>
      </c>
      <c r="C27" s="5" t="n">
        <v>7721</v>
      </c>
    </row>
    <row r="28" spans="1:3">
      <c r="A28" s="4" t="s">
        <v>410</v>
      </c>
      <c r="B28" s="5" t="n">
        <v>1043</v>
      </c>
      <c r="C28" s="5" t="n">
        <v>2524</v>
      </c>
    </row>
    <row r="29" spans="1:3">
      <c r="A29" s="4" t="s">
        <v>403</v>
      </c>
    </row>
    <row r="30" spans="1:3">
      <c r="A30" s="3" t="s">
        <v>388</v>
      </c>
    </row>
    <row r="31" spans="1:3">
      <c r="A31" s="4" t="s">
        <v>411</v>
      </c>
      <c r="B31" s="5" t="n">
        <v>11553726</v>
      </c>
      <c r="C31" s="5" t="n">
        <v>10966628</v>
      </c>
    </row>
    <row r="32" spans="1:3">
      <c r="A32" s="4" t="s">
        <v>412</v>
      </c>
      <c r="B32" s="5" t="n">
        <v>9963057</v>
      </c>
      <c r="C32" s="5" t="n">
        <v>10102501</v>
      </c>
    </row>
    <row r="33" spans="1:3">
      <c r="A33" s="4" t="s">
        <v>413</v>
      </c>
      <c r="B33" s="5" t="n">
        <v>8138875</v>
      </c>
      <c r="C33" s="5" t="n">
        <v>7650025</v>
      </c>
    </row>
    <row r="34" spans="1:3">
      <c r="A34" s="4" t="s">
        <v>487</v>
      </c>
      <c r="B34" s="5" t="n">
        <v>2176527</v>
      </c>
      <c r="C34" s="5" t="n">
        <v>1844928</v>
      </c>
    </row>
    <row r="35" spans="1:3">
      <c r="A35" s="4" t="s">
        <v>415</v>
      </c>
      <c r="B35" s="5" t="n">
        <v>1009082</v>
      </c>
      <c r="C35" s="5" t="n">
        <v>955982</v>
      </c>
    </row>
    <row r="36" spans="1:3">
      <c r="A36" s="4" t="s">
        <v>488</v>
      </c>
    </row>
    <row r="37" spans="1:3">
      <c r="A37" s="3" t="s">
        <v>388</v>
      </c>
    </row>
    <row r="38" spans="1:3">
      <c r="A38" s="4" t="s">
        <v>411</v>
      </c>
      <c r="B38" s="5" t="n">
        <v>5728416</v>
      </c>
      <c r="C38" s="5" t="n">
        <v>5369085</v>
      </c>
    </row>
    <row r="39" spans="1:3">
      <c r="A39" s="4" t="s">
        <v>412</v>
      </c>
      <c r="B39" s="5" t="n">
        <v>6296801</v>
      </c>
      <c r="C39" s="5" t="n">
        <v>6280328</v>
      </c>
    </row>
    <row r="40" spans="1:3">
      <c r="A40" s="4" t="s">
        <v>413</v>
      </c>
      <c r="B40" s="5" t="n">
        <v>4945403</v>
      </c>
      <c r="C40" s="5" t="n">
        <v>4662777</v>
      </c>
    </row>
    <row r="41" spans="1:3">
      <c r="A41" s="4" t="s">
        <v>487</v>
      </c>
      <c r="B41" s="5" t="n">
        <v>1287480</v>
      </c>
      <c r="C41" s="5" t="n">
        <v>1064143</v>
      </c>
    </row>
    <row r="42" spans="1:3">
      <c r="A42" s="4" t="s">
        <v>415</v>
      </c>
      <c r="B42" s="5" t="n">
        <v>386659</v>
      </c>
      <c r="C42" s="5" t="n">
        <v>346867</v>
      </c>
    </row>
    <row r="43" spans="1:3">
      <c r="A43" s="4" t="s">
        <v>489</v>
      </c>
    </row>
    <row r="44" spans="1:3">
      <c r="A44" s="3" t="s">
        <v>388</v>
      </c>
    </row>
    <row r="45" spans="1:3">
      <c r="A45" s="4" t="s">
        <v>411</v>
      </c>
      <c r="B45" s="5" t="n">
        <v>4202063</v>
      </c>
      <c r="C45" s="5" t="n">
        <v>4043611</v>
      </c>
    </row>
    <row r="46" spans="1:3">
      <c r="A46" s="4" t="s">
        <v>412</v>
      </c>
      <c r="B46" s="5" t="n">
        <v>3013152</v>
      </c>
      <c r="C46" s="5" t="n">
        <v>2891330</v>
      </c>
    </row>
    <row r="47" spans="1:3">
      <c r="A47" s="4" t="s">
        <v>413</v>
      </c>
      <c r="B47" s="5" t="n">
        <v>2449297</v>
      </c>
      <c r="C47" s="5" t="n">
        <v>2285121</v>
      </c>
    </row>
    <row r="48" spans="1:3">
      <c r="A48" s="4" t="s">
        <v>487</v>
      </c>
      <c r="B48" s="5" t="n">
        <v>774873</v>
      </c>
      <c r="C48" s="5" t="n">
        <v>644039</v>
      </c>
    </row>
    <row r="49" spans="1:3">
      <c r="A49" s="4" t="s">
        <v>415</v>
      </c>
      <c r="B49" s="5" t="n">
        <v>481324</v>
      </c>
      <c r="C49" s="5" t="n">
        <v>455959</v>
      </c>
    </row>
    <row r="50" spans="1:3">
      <c r="A50" s="4" t="s">
        <v>490</v>
      </c>
    </row>
    <row r="51" spans="1:3">
      <c r="A51" s="3" t="s">
        <v>388</v>
      </c>
    </row>
    <row r="52" spans="1:3">
      <c r="A52" s="4" t="s">
        <v>411</v>
      </c>
      <c r="B52" s="5" t="n">
        <v>1350925</v>
      </c>
      <c r="C52" s="5" t="n">
        <v>1298460</v>
      </c>
    </row>
    <row r="53" spans="1:3">
      <c r="A53" s="4" t="s">
        <v>412</v>
      </c>
      <c r="B53" s="5" t="n">
        <v>619661</v>
      </c>
      <c r="C53" s="5" t="n">
        <v>637560</v>
      </c>
    </row>
    <row r="54" spans="1:3">
      <c r="A54" s="4" t="s">
        <v>413</v>
      </c>
      <c r="B54" s="5" t="n">
        <v>610720</v>
      </c>
      <c r="C54" s="5" t="n">
        <v>615067</v>
      </c>
    </row>
    <row r="55" spans="1:3">
      <c r="A55" s="4" t="s">
        <v>487</v>
      </c>
      <c r="B55" s="5" t="n">
        <v>85844</v>
      </c>
      <c r="C55" s="5" t="n">
        <v>72995</v>
      </c>
    </row>
    <row r="56" spans="1:3">
      <c r="A56" s="4" t="s">
        <v>415</v>
      </c>
      <c r="B56" s="5" t="n">
        <v>135161</v>
      </c>
      <c r="C56" s="5" t="n">
        <v>133243</v>
      </c>
    </row>
    <row r="57" spans="1:3">
      <c r="A57" s="4" t="s">
        <v>491</v>
      </c>
    </row>
    <row r="58" spans="1:3">
      <c r="A58" s="3" t="s">
        <v>388</v>
      </c>
    </row>
    <row r="59" spans="1:3">
      <c r="A59" s="4" t="s">
        <v>411</v>
      </c>
      <c r="B59" s="5" t="n">
        <v>272322</v>
      </c>
      <c r="C59" s="5" t="n">
        <v>255472</v>
      </c>
    </row>
    <row r="60" spans="1:3">
      <c r="A60" s="4" t="s">
        <v>412</v>
      </c>
      <c r="B60" s="5" t="n">
        <v>33443</v>
      </c>
      <c r="C60" s="5" t="n">
        <v>293283</v>
      </c>
    </row>
    <row r="61" spans="1:3">
      <c r="A61" s="4" t="s">
        <v>413</v>
      </c>
      <c r="B61" s="5" t="n">
        <v>133455</v>
      </c>
      <c r="C61" s="5" t="n">
        <v>87060</v>
      </c>
    </row>
    <row r="62" spans="1:3">
      <c r="A62" s="4" t="s">
        <v>487</v>
      </c>
      <c r="B62" s="5" t="n">
        <v>28330</v>
      </c>
      <c r="C62" s="5" t="n">
        <v>63751</v>
      </c>
    </row>
    <row r="63" spans="1:3">
      <c r="A63" s="4" t="s">
        <v>415</v>
      </c>
      <c r="B63" s="7" t="n">
        <v>5938</v>
      </c>
      <c r="C63" s="7" t="n">
        <v>199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27</v>
      </c>
      <c r="C1" s="2" t="s">
        <v>406</v>
      </c>
      <c r="D1" s="2" t="s">
        <v>28</v>
      </c>
      <c r="E1" s="2" t="s">
        <v>76</v>
      </c>
      <c r="F1" s="2" t="s">
        <v>407</v>
      </c>
      <c r="G1" s="2" t="s">
        <v>408</v>
      </c>
    </row>
    <row r="2" spans="1:7">
      <c r="A2" s="3" t="s">
        <v>493</v>
      </c>
    </row>
    <row r="3" spans="1:7">
      <c r="A3" s="4" t="s">
        <v>494</v>
      </c>
      <c r="B3" s="7" t="n">
        <v>643743</v>
      </c>
      <c r="D3" s="7" t="n">
        <v>616867</v>
      </c>
    </row>
    <row r="4" spans="1:7">
      <c r="A4" s="4" t="s">
        <v>495</v>
      </c>
      <c r="B4" s="5" t="n">
        <v>23283</v>
      </c>
      <c r="D4" s="5" t="n">
        <v>21546</v>
      </c>
    </row>
    <row r="5" spans="1:7">
      <c r="A5" s="4" t="s">
        <v>496</v>
      </c>
      <c r="B5" s="5" t="n">
        <v>667996</v>
      </c>
      <c r="C5" s="7" t="n">
        <v>672580</v>
      </c>
      <c r="D5" s="5" t="n">
        <v>638413</v>
      </c>
      <c r="E5" s="7" t="n">
        <v>623064</v>
      </c>
      <c r="F5" s="7" t="n">
        <v>613719</v>
      </c>
      <c r="G5" s="7" t="n">
        <v>597843</v>
      </c>
    </row>
    <row r="6" spans="1:7">
      <c r="A6" s="3" t="s">
        <v>497</v>
      </c>
    </row>
    <row r="7" spans="1:7">
      <c r="A7" s="4" t="s">
        <v>498</v>
      </c>
      <c r="B7" s="5" t="n">
        <v>66987156</v>
      </c>
      <c r="D7" s="5" t="n">
        <v>65903783</v>
      </c>
    </row>
    <row r="8" spans="1:7">
      <c r="A8" s="4" t="s">
        <v>499</v>
      </c>
      <c r="B8" s="5" t="n">
        <v>892691</v>
      </c>
      <c r="D8" s="5" t="n">
        <v>873514</v>
      </c>
    </row>
    <row r="9" spans="1:7">
      <c r="A9" s="4" t="s">
        <v>500</v>
      </c>
      <c r="B9" s="5" t="n">
        <v>67955569</v>
      </c>
      <c r="D9" s="5" t="n">
        <v>66879677</v>
      </c>
    </row>
    <row r="10" spans="1:7">
      <c r="A10" s="4" t="s">
        <v>396</v>
      </c>
    </row>
    <row r="11" spans="1:7">
      <c r="A11" s="3" t="s">
        <v>493</v>
      </c>
    </row>
    <row r="12" spans="1:7">
      <c r="A12" s="4" t="s">
        <v>494</v>
      </c>
      <c r="B12" s="5" t="n">
        <v>459367</v>
      </c>
      <c r="D12" s="5" t="n">
        <v>440566</v>
      </c>
    </row>
    <row r="13" spans="1:7">
      <c r="A13" s="4" t="s">
        <v>495</v>
      </c>
      <c r="B13" s="5" t="n">
        <v>14239</v>
      </c>
      <c r="D13" s="5" t="n">
        <v>10525</v>
      </c>
    </row>
    <row r="14" spans="1:7">
      <c r="A14" s="4" t="s">
        <v>496</v>
      </c>
      <c r="B14" s="5" t="n">
        <v>474576</v>
      </c>
      <c r="C14" s="5" t="n">
        <v>480308</v>
      </c>
      <c r="D14" s="5" t="n">
        <v>451091</v>
      </c>
      <c r="E14" s="5" t="n">
        <v>424507</v>
      </c>
      <c r="F14" s="5" t="n">
        <v>422441</v>
      </c>
      <c r="G14" s="5" t="n">
        <v>398753</v>
      </c>
    </row>
    <row r="15" spans="1:7">
      <c r="A15" s="3" t="s">
        <v>497</v>
      </c>
    </row>
    <row r="16" spans="1:7">
      <c r="A16" s="4" t="s">
        <v>498</v>
      </c>
      <c r="B16" s="5" t="n">
        <v>34597081</v>
      </c>
      <c r="D16" s="5" t="n">
        <v>34841609</v>
      </c>
    </row>
    <row r="17" spans="1:7">
      <c r="A17" s="4" t="s">
        <v>499</v>
      </c>
      <c r="B17" s="5" t="n">
        <v>441499</v>
      </c>
      <c r="D17" s="5" t="n">
        <v>415624</v>
      </c>
    </row>
    <row r="18" spans="1:7">
      <c r="A18" s="4" t="s">
        <v>500</v>
      </c>
      <c r="B18" s="5" t="n">
        <v>35114302</v>
      </c>
      <c r="D18" s="5" t="n">
        <v>35359613</v>
      </c>
    </row>
    <row r="19" spans="1:7">
      <c r="A19" s="4" t="s">
        <v>403</v>
      </c>
    </row>
    <row r="20" spans="1:7">
      <c r="A20" s="3" t="s">
        <v>493</v>
      </c>
    </row>
    <row r="21" spans="1:7">
      <c r="A21" s="4" t="s">
        <v>494</v>
      </c>
      <c r="B21" s="5" t="n">
        <v>184376</v>
      </c>
      <c r="D21" s="5" t="n">
        <v>176301</v>
      </c>
    </row>
    <row r="22" spans="1:7">
      <c r="A22" s="4" t="s">
        <v>495</v>
      </c>
      <c r="B22" s="5" t="n">
        <v>9044</v>
      </c>
      <c r="D22" s="5" t="n">
        <v>11021</v>
      </c>
    </row>
    <row r="23" spans="1:7">
      <c r="A23" s="4" t="s">
        <v>496</v>
      </c>
      <c r="B23" s="5" t="n">
        <v>193420</v>
      </c>
      <c r="C23" s="7" t="n">
        <v>192272</v>
      </c>
      <c r="D23" s="5" t="n">
        <v>187322</v>
      </c>
      <c r="E23" s="7" t="n">
        <v>198557</v>
      </c>
      <c r="F23" s="7" t="n">
        <v>191278</v>
      </c>
      <c r="G23" s="7" t="n">
        <v>199090</v>
      </c>
    </row>
    <row r="24" spans="1:7">
      <c r="A24" s="3" t="s">
        <v>497</v>
      </c>
    </row>
    <row r="25" spans="1:7">
      <c r="A25" s="4" t="s">
        <v>498</v>
      </c>
      <c r="B25" s="5" t="n">
        <v>32390075</v>
      </c>
      <c r="D25" s="5" t="n">
        <v>31062174</v>
      </c>
    </row>
    <row r="26" spans="1:7">
      <c r="A26" s="4" t="s">
        <v>499</v>
      </c>
      <c r="B26" s="5" t="n">
        <v>451192</v>
      </c>
      <c r="D26" s="5" t="n">
        <v>457890</v>
      </c>
    </row>
    <row r="27" spans="1:7">
      <c r="A27" s="4" t="s">
        <v>500</v>
      </c>
      <c r="B27" s="5" t="n">
        <v>32841267</v>
      </c>
      <c r="D27" s="5" t="n">
        <v>31520064</v>
      </c>
    </row>
    <row r="28" spans="1:7">
      <c r="A28" s="4" t="s">
        <v>501</v>
      </c>
    </row>
    <row r="29" spans="1:7">
      <c r="A29" s="3" t="s">
        <v>493</v>
      </c>
    </row>
    <row r="30" spans="1:7">
      <c r="A30" s="4" t="s">
        <v>494</v>
      </c>
      <c r="B30" s="5" t="n">
        <v>970</v>
      </c>
    </row>
    <row r="31" spans="1:7">
      <c r="A31" s="3" t="s">
        <v>497</v>
      </c>
    </row>
    <row r="32" spans="1:7">
      <c r="A32" s="4" t="s">
        <v>498</v>
      </c>
      <c r="B32" s="5" t="n">
        <v>75722</v>
      </c>
      <c r="D32" s="5" t="n">
        <v>102380</v>
      </c>
    </row>
    <row r="33" spans="1:7">
      <c r="A33" s="4" t="s">
        <v>502</v>
      </c>
    </row>
    <row r="34" spans="1:7">
      <c r="A34" s="3" t="s">
        <v>493</v>
      </c>
    </row>
    <row r="35" spans="1:7">
      <c r="A35" s="4" t="s">
        <v>494</v>
      </c>
      <c r="B35" s="5" t="n">
        <v>970</v>
      </c>
    </row>
    <row r="36" spans="1:7">
      <c r="A36" s="3" t="s">
        <v>497</v>
      </c>
    </row>
    <row r="37" spans="1:7">
      <c r="A37" s="4" t="s">
        <v>498</v>
      </c>
      <c r="B37" s="5" t="n">
        <v>75722</v>
      </c>
      <c r="D37" s="5" t="n">
        <v>102380</v>
      </c>
    </row>
    <row r="38" spans="1:7">
      <c r="A38" s="4" t="s">
        <v>503</v>
      </c>
    </row>
    <row r="39" spans="1:7">
      <c r="A39" s="3" t="s">
        <v>493</v>
      </c>
    </row>
    <row r="40" spans="1:7">
      <c r="A40" s="4" t="s">
        <v>494</v>
      </c>
      <c r="B40" s="5" t="n">
        <v>0</v>
      </c>
    </row>
    <row r="41" spans="1:7">
      <c r="A41" s="3" t="s">
        <v>497</v>
      </c>
    </row>
    <row r="42" spans="1:7">
      <c r="A42" s="4" t="s">
        <v>498</v>
      </c>
      <c r="B42" s="7" t="n">
        <v>0</v>
      </c>
      <c r="D4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75</v>
      </c>
      <c r="D1" s="2" t="s">
        <v>1</v>
      </c>
    </row>
    <row r="2" spans="1:6">
      <c r="B2" s="2" t="s">
        <v>27</v>
      </c>
      <c r="C2" s="2" t="s">
        <v>76</v>
      </c>
      <c r="D2" s="2" t="s">
        <v>27</v>
      </c>
      <c r="E2" s="2" t="s">
        <v>76</v>
      </c>
      <c r="F2" s="2" t="s">
        <v>28</v>
      </c>
    </row>
    <row r="3" spans="1:6">
      <c r="A3" s="4" t="s">
        <v>411</v>
      </c>
    </row>
    <row r="4" spans="1:6">
      <c r="A4" s="3" t="s">
        <v>388</v>
      </c>
    </row>
    <row r="5" spans="1:6">
      <c r="A5" s="4" t="s">
        <v>505</v>
      </c>
      <c r="B5" s="7" t="n">
        <v>0</v>
      </c>
      <c r="D5" s="7" t="n">
        <v>0</v>
      </c>
      <c r="F5" s="7" t="n">
        <v>0</v>
      </c>
    </row>
    <row r="6" spans="1:6">
      <c r="A6" s="4" t="s">
        <v>506</v>
      </c>
      <c r="B6" s="5" t="n">
        <v>0</v>
      </c>
      <c r="C6" s="7" t="n">
        <v>0</v>
      </c>
      <c r="D6" s="5" t="n">
        <v>0</v>
      </c>
      <c r="E6" s="7" t="n">
        <v>0</v>
      </c>
    </row>
    <row r="7" spans="1:6">
      <c r="A7" s="4" t="s">
        <v>507</v>
      </c>
      <c r="B7" s="5" t="n">
        <v>0</v>
      </c>
      <c r="C7" s="5" t="n">
        <v>0</v>
      </c>
      <c r="D7" s="5" t="n">
        <v>0</v>
      </c>
      <c r="E7" s="5" t="n">
        <v>0</v>
      </c>
    </row>
    <row r="8" spans="1:6">
      <c r="A8" s="4" t="s">
        <v>508</v>
      </c>
    </row>
    <row r="9" spans="1:6">
      <c r="A9" s="3" t="s">
        <v>388</v>
      </c>
    </row>
    <row r="10" spans="1:6">
      <c r="A10" s="4" t="s">
        <v>505</v>
      </c>
      <c r="B10" s="5" t="n">
        <v>0</v>
      </c>
      <c r="D10" s="5" t="n">
        <v>0</v>
      </c>
      <c r="F10" s="5" t="n">
        <v>0</v>
      </c>
    </row>
    <row r="11" spans="1:6">
      <c r="A11" s="4" t="s">
        <v>506</v>
      </c>
      <c r="B11" s="5" t="n">
        <v>0</v>
      </c>
      <c r="C11" s="5" t="n">
        <v>0</v>
      </c>
      <c r="D11" s="5" t="n">
        <v>0</v>
      </c>
      <c r="E11" s="5" t="n">
        <v>0</v>
      </c>
    </row>
    <row r="12" spans="1:6">
      <c r="A12" s="4" t="s">
        <v>507</v>
      </c>
      <c r="B12" s="5" t="n">
        <v>0</v>
      </c>
      <c r="C12" s="5" t="n">
        <v>0</v>
      </c>
      <c r="D12" s="5" t="n">
        <v>0</v>
      </c>
      <c r="E12" s="5" t="n">
        <v>0</v>
      </c>
    </row>
    <row r="13" spans="1:6">
      <c r="A13" s="4" t="s">
        <v>509</v>
      </c>
    </row>
    <row r="14" spans="1:6">
      <c r="A14" s="3" t="s">
        <v>388</v>
      </c>
    </row>
    <row r="15" spans="1:6">
      <c r="A15" s="4" t="s">
        <v>505</v>
      </c>
      <c r="B15" s="5" t="n">
        <v>0</v>
      </c>
      <c r="D15" s="5" t="n">
        <v>0</v>
      </c>
      <c r="F15" s="5" t="n">
        <v>0</v>
      </c>
    </row>
    <row r="16" spans="1:6">
      <c r="A16" s="4" t="s">
        <v>506</v>
      </c>
      <c r="B16" s="5" t="n">
        <v>0</v>
      </c>
      <c r="C16" s="5" t="n">
        <v>1298</v>
      </c>
      <c r="D16" s="5" t="n">
        <v>0</v>
      </c>
      <c r="E16" s="5" t="n">
        <v>1350</v>
      </c>
    </row>
    <row r="17" spans="1:6">
      <c r="A17" s="4" t="s">
        <v>507</v>
      </c>
      <c r="B17" s="5" t="n">
        <v>0</v>
      </c>
      <c r="C17" s="5" t="n">
        <v>109</v>
      </c>
      <c r="D17" s="5" t="n">
        <v>0</v>
      </c>
      <c r="E17" s="5" t="n">
        <v>111</v>
      </c>
    </row>
    <row r="18" spans="1:6">
      <c r="A18" s="4" t="s">
        <v>510</v>
      </c>
    </row>
    <row r="19" spans="1:6">
      <c r="A19" s="3" t="s">
        <v>388</v>
      </c>
    </row>
    <row r="20" spans="1:6">
      <c r="A20" s="4" t="s">
        <v>505</v>
      </c>
      <c r="B20" s="5" t="n">
        <v>0</v>
      </c>
      <c r="D20" s="5" t="n">
        <v>0</v>
      </c>
    </row>
    <row r="21" spans="1:6">
      <c r="A21" s="4" t="s">
        <v>506</v>
      </c>
      <c r="B21" s="5" t="n">
        <v>0</v>
      </c>
      <c r="D21" s="5" t="n">
        <v>0</v>
      </c>
    </row>
    <row r="22" spans="1:6">
      <c r="A22" s="4" t="s">
        <v>507</v>
      </c>
      <c r="B22" s="5" t="n">
        <v>0</v>
      </c>
      <c r="D22" s="5" t="n">
        <v>0</v>
      </c>
    </row>
    <row r="23" spans="1:6">
      <c r="A23" s="4" t="s">
        <v>428</v>
      </c>
    </row>
    <row r="24" spans="1:6">
      <c r="A24" s="3" t="s">
        <v>388</v>
      </c>
    </row>
    <row r="25" spans="1:6">
      <c r="A25" s="4" t="s">
        <v>511</v>
      </c>
      <c r="B25" s="5" t="n">
        <v>261285</v>
      </c>
      <c r="D25" s="5" t="n">
        <v>261285</v>
      </c>
      <c r="F25" s="5" t="n">
        <v>299606</v>
      </c>
    </row>
    <row r="26" spans="1:6">
      <c r="A26" s="4" t="s">
        <v>505</v>
      </c>
      <c r="B26" s="5" t="n">
        <v>270571</v>
      </c>
      <c r="D26" s="5" t="n">
        <v>270571</v>
      </c>
      <c r="F26" s="5" t="n">
        <v>358712</v>
      </c>
    </row>
    <row r="27" spans="1:6">
      <c r="A27" s="4" t="s">
        <v>506</v>
      </c>
      <c r="B27" s="5" t="n">
        <v>262631</v>
      </c>
      <c r="C27" s="5" t="n">
        <v>289138</v>
      </c>
      <c r="D27" s="5" t="n">
        <v>268041</v>
      </c>
      <c r="E27" s="5" t="n">
        <v>284128</v>
      </c>
    </row>
    <row r="28" spans="1:6">
      <c r="A28" s="4" t="s">
        <v>507</v>
      </c>
      <c r="B28" s="5" t="n">
        <v>4852</v>
      </c>
      <c r="C28" s="5" t="n">
        <v>2392</v>
      </c>
      <c r="D28" s="5" t="n">
        <v>9352</v>
      </c>
      <c r="E28" s="5" t="n">
        <v>4623</v>
      </c>
    </row>
    <row r="29" spans="1:6">
      <c r="A29" s="4" t="s">
        <v>512</v>
      </c>
      <c r="B29" s="5" t="n">
        <v>283409</v>
      </c>
      <c r="D29" s="5" t="n">
        <v>283409</v>
      </c>
      <c r="F29" s="5" t="n">
        <v>406243</v>
      </c>
    </row>
    <row r="30" spans="1:6">
      <c r="A30" s="4" t="s">
        <v>513</v>
      </c>
      <c r="B30" s="5" t="n">
        <v>342188</v>
      </c>
      <c r="D30" s="5" t="n">
        <v>342188</v>
      </c>
      <c r="F30" s="5" t="n">
        <v>448121</v>
      </c>
    </row>
    <row r="31" spans="1:6">
      <c r="A31" s="4" t="s">
        <v>514</v>
      </c>
      <c r="B31" s="5" t="n">
        <v>24423</v>
      </c>
      <c r="D31" s="5" t="n">
        <v>24423</v>
      </c>
      <c r="F31" s="5" t="n">
        <v>22259</v>
      </c>
    </row>
    <row r="32" spans="1:6">
      <c r="A32" s="4" t="s">
        <v>515</v>
      </c>
      <c r="B32" s="5" t="n">
        <v>520697</v>
      </c>
      <c r="C32" s="5" t="n">
        <v>580899</v>
      </c>
      <c r="D32" s="5" t="n">
        <v>578652</v>
      </c>
      <c r="E32" s="5" t="n">
        <v>553646</v>
      </c>
    </row>
    <row r="33" spans="1:6">
      <c r="A33" s="4" t="s">
        <v>516</v>
      </c>
      <c r="B33" s="5" t="n">
        <v>6854</v>
      </c>
      <c r="C33" s="5" t="n">
        <v>4131</v>
      </c>
      <c r="D33" s="5" t="n">
        <v>13260</v>
      </c>
      <c r="E33" s="5" t="n">
        <v>8452</v>
      </c>
    </row>
    <row r="34" spans="1:6">
      <c r="A34" s="4" t="s">
        <v>517</v>
      </c>
      <c r="B34" s="5" t="n">
        <v>258066</v>
      </c>
      <c r="C34" s="5" t="n">
        <v>291761</v>
      </c>
      <c r="D34" s="5" t="n">
        <v>310611</v>
      </c>
      <c r="E34" s="5" t="n">
        <v>269518</v>
      </c>
    </row>
    <row r="35" spans="1:6">
      <c r="A35" s="4" t="s">
        <v>518</v>
      </c>
      <c r="B35" s="5" t="n">
        <v>2002</v>
      </c>
      <c r="C35" s="5" t="n">
        <v>1739</v>
      </c>
      <c r="D35" s="5" t="n">
        <v>3908</v>
      </c>
      <c r="E35" s="5" t="n">
        <v>3829</v>
      </c>
    </row>
    <row r="36" spans="1:6">
      <c r="A36" s="4" t="s">
        <v>519</v>
      </c>
      <c r="B36" s="5" t="n">
        <v>115000</v>
      </c>
      <c r="D36" s="5" t="n">
        <v>115000</v>
      </c>
      <c r="F36" s="5" t="n">
        <v>293000</v>
      </c>
    </row>
    <row r="37" spans="1:6">
      <c r="A37" s="4" t="s">
        <v>520</v>
      </c>
      <c r="B37" s="5" t="n">
        <v>544694</v>
      </c>
      <c r="D37" s="5" t="n">
        <v>544694</v>
      </c>
      <c r="F37" s="5" t="n">
        <v>705849</v>
      </c>
    </row>
    <row r="38" spans="1:6">
      <c r="A38" s="4" t="s">
        <v>521</v>
      </c>
      <c r="B38" s="5" t="n">
        <v>612759</v>
      </c>
      <c r="D38" s="5" t="n">
        <v>612759</v>
      </c>
      <c r="F38" s="5" t="n">
        <v>806833</v>
      </c>
    </row>
    <row r="39" spans="1:6">
      <c r="A39" s="4" t="s">
        <v>429</v>
      </c>
    </row>
    <row r="40" spans="1:6">
      <c r="A40" s="3" t="s">
        <v>388</v>
      </c>
    </row>
    <row r="41" spans="1:6">
      <c r="A41" s="4" t="s">
        <v>511</v>
      </c>
      <c r="B41" s="5" t="n">
        <v>76463</v>
      </c>
      <c r="D41" s="5" t="n">
        <v>76463</v>
      </c>
      <c r="F41" s="5" t="n">
        <v>88817</v>
      </c>
    </row>
    <row r="42" spans="1:6">
      <c r="A42" s="4" t="s">
        <v>505</v>
      </c>
      <c r="B42" s="5" t="n">
        <v>106248</v>
      </c>
      <c r="D42" s="5" t="n">
        <v>106248</v>
      </c>
      <c r="F42" s="5" t="n">
        <v>126152</v>
      </c>
    </row>
    <row r="43" spans="1:6">
      <c r="A43" s="4" t="s">
        <v>506</v>
      </c>
      <c r="B43" s="5" t="n">
        <v>82296</v>
      </c>
      <c r="C43" s="5" t="n">
        <v>72569</v>
      </c>
      <c r="D43" s="5" t="n">
        <v>84865</v>
      </c>
      <c r="E43" s="5" t="n">
        <v>72640</v>
      </c>
    </row>
    <row r="44" spans="1:6">
      <c r="A44" s="4" t="s">
        <v>507</v>
      </c>
      <c r="B44" s="5" t="n">
        <v>1937</v>
      </c>
      <c r="C44" s="5" t="n">
        <v>1855</v>
      </c>
      <c r="D44" s="5" t="n">
        <v>3937</v>
      </c>
      <c r="E44" s="5" t="n">
        <v>3472</v>
      </c>
    </row>
    <row r="45" spans="1:6">
      <c r="A45" s="4" t="s">
        <v>512</v>
      </c>
      <c r="B45" s="5" t="n">
        <v>34270</v>
      </c>
      <c r="D45" s="5" t="n">
        <v>34270</v>
      </c>
      <c r="F45" s="5" t="n">
        <v>97238</v>
      </c>
    </row>
    <row r="46" spans="1:6">
      <c r="A46" s="4" t="s">
        <v>513</v>
      </c>
      <c r="B46" s="5" t="n">
        <v>41695</v>
      </c>
      <c r="D46" s="5" t="n">
        <v>41695</v>
      </c>
      <c r="F46" s="5" t="n">
        <v>107512</v>
      </c>
    </row>
    <row r="47" spans="1:6">
      <c r="A47" s="4" t="s">
        <v>514</v>
      </c>
      <c r="B47" s="5" t="n">
        <v>2340</v>
      </c>
      <c r="D47" s="5" t="n">
        <v>2340</v>
      </c>
      <c r="F47" s="5" t="n">
        <v>3434</v>
      </c>
    </row>
    <row r="48" spans="1:6">
      <c r="A48" s="4" t="s">
        <v>515</v>
      </c>
      <c r="B48" s="5" t="n">
        <v>121049</v>
      </c>
      <c r="C48" s="5" t="n">
        <v>130926</v>
      </c>
      <c r="D48" s="5" t="n">
        <v>143428</v>
      </c>
      <c r="E48" s="5" t="n">
        <v>142141</v>
      </c>
    </row>
    <row r="49" spans="1:6">
      <c r="A49" s="4" t="s">
        <v>516</v>
      </c>
      <c r="B49" s="5" t="n">
        <v>2390</v>
      </c>
      <c r="C49" s="5" t="n">
        <v>2470</v>
      </c>
      <c r="D49" s="5" t="n">
        <v>4857</v>
      </c>
      <c r="E49" s="5" t="n">
        <v>4845</v>
      </c>
    </row>
    <row r="50" spans="1:6">
      <c r="A50" s="4" t="s">
        <v>517</v>
      </c>
      <c r="B50" s="5" t="n">
        <v>38753</v>
      </c>
      <c r="C50" s="5" t="n">
        <v>58357</v>
      </c>
      <c r="D50" s="5" t="n">
        <v>58563</v>
      </c>
      <c r="E50" s="5" t="n">
        <v>69501</v>
      </c>
    </row>
    <row r="51" spans="1:6">
      <c r="A51" s="4" t="s">
        <v>518</v>
      </c>
      <c r="B51" s="5" t="n">
        <v>453</v>
      </c>
      <c r="C51" s="5" t="n">
        <v>615</v>
      </c>
      <c r="D51" s="5" t="n">
        <v>920</v>
      </c>
      <c r="E51" s="5" t="n">
        <v>1373</v>
      </c>
    </row>
    <row r="52" spans="1:6">
      <c r="A52" s="4" t="s">
        <v>519</v>
      </c>
      <c r="B52" s="5" t="n">
        <v>23000</v>
      </c>
      <c r="D52" s="5" t="n">
        <v>23000</v>
      </c>
      <c r="F52" s="5" t="n">
        <v>81000</v>
      </c>
    </row>
    <row r="53" spans="1:6">
      <c r="A53" s="4" t="s">
        <v>520</v>
      </c>
      <c r="B53" s="5" t="n">
        <v>110733</v>
      </c>
      <c r="D53" s="5" t="n">
        <v>110733</v>
      </c>
      <c r="F53" s="5" t="n">
        <v>186055</v>
      </c>
    </row>
    <row r="54" spans="1:6">
      <c r="A54" s="4" t="s">
        <v>521</v>
      </c>
      <c r="B54" s="5" t="n">
        <v>147943</v>
      </c>
      <c r="D54" s="5" t="n">
        <v>147943</v>
      </c>
      <c r="F54" s="5" t="n">
        <v>233664</v>
      </c>
    </row>
    <row r="55" spans="1:6">
      <c r="A55" s="4" t="s">
        <v>435</v>
      </c>
    </row>
    <row r="56" spans="1:6">
      <c r="A56" s="3" t="s">
        <v>388</v>
      </c>
    </row>
    <row r="57" spans="1:6">
      <c r="A57" s="4" t="s">
        <v>511</v>
      </c>
      <c r="B57" s="5" t="n">
        <v>0</v>
      </c>
      <c r="D57" s="5" t="n">
        <v>0</v>
      </c>
      <c r="F57" s="5" t="n">
        <v>0</v>
      </c>
    </row>
    <row r="58" spans="1:6">
      <c r="A58" s="4" t="s">
        <v>512</v>
      </c>
      <c r="B58" s="5" t="n">
        <v>32431</v>
      </c>
      <c r="D58" s="5" t="n">
        <v>32431</v>
      </c>
      <c r="F58" s="5" t="n">
        <v>30961</v>
      </c>
    </row>
    <row r="59" spans="1:6">
      <c r="A59" s="4" t="s">
        <v>513</v>
      </c>
      <c r="B59" s="5" t="n">
        <v>32642</v>
      </c>
      <c r="D59" s="5" t="n">
        <v>32642</v>
      </c>
      <c r="F59" s="5" t="n">
        <v>31298</v>
      </c>
    </row>
    <row r="60" spans="1:6">
      <c r="A60" s="4" t="s">
        <v>514</v>
      </c>
      <c r="B60" s="5" t="n">
        <v>1889</v>
      </c>
      <c r="D60" s="5" t="n">
        <v>1889</v>
      </c>
      <c r="F60" s="5" t="n">
        <v>1850</v>
      </c>
    </row>
    <row r="61" spans="1:6">
      <c r="A61" s="4" t="s">
        <v>515</v>
      </c>
      <c r="B61" s="5" t="n">
        <v>32581</v>
      </c>
      <c r="C61" s="5" t="n">
        <v>32032</v>
      </c>
      <c r="D61" s="5" t="n">
        <v>32041</v>
      </c>
      <c r="E61" s="5" t="n">
        <v>31789</v>
      </c>
    </row>
    <row r="62" spans="1:6">
      <c r="A62" s="4" t="s">
        <v>516</v>
      </c>
      <c r="B62" s="5" t="n">
        <v>546</v>
      </c>
      <c r="C62" s="5" t="n">
        <v>524</v>
      </c>
      <c r="D62" s="5" t="n">
        <v>1080</v>
      </c>
      <c r="E62" s="5" t="n">
        <v>1102</v>
      </c>
    </row>
    <row r="63" spans="1:6">
      <c r="A63" s="4" t="s">
        <v>517</v>
      </c>
      <c r="B63" s="5" t="n">
        <v>32581</v>
      </c>
      <c r="C63" s="5" t="n">
        <v>32032</v>
      </c>
      <c r="D63" s="5" t="n">
        <v>32041</v>
      </c>
      <c r="E63" s="5" t="n">
        <v>31789</v>
      </c>
    </row>
    <row r="64" spans="1:6">
      <c r="A64" s="4" t="s">
        <v>518</v>
      </c>
      <c r="B64" s="5" t="n">
        <v>546</v>
      </c>
      <c r="C64" s="5" t="n">
        <v>524</v>
      </c>
      <c r="D64" s="5" t="n">
        <v>1080</v>
      </c>
      <c r="E64" s="5" t="n">
        <v>1102</v>
      </c>
    </row>
    <row r="65" spans="1:6">
      <c r="A65" s="4" t="s">
        <v>520</v>
      </c>
      <c r="B65" s="5" t="n">
        <v>32431</v>
      </c>
      <c r="D65" s="5" t="n">
        <v>32431</v>
      </c>
      <c r="F65" s="5" t="n">
        <v>30961</v>
      </c>
    </row>
    <row r="66" spans="1:6">
      <c r="A66" s="4" t="s">
        <v>521</v>
      </c>
      <c r="B66" s="5" t="n">
        <v>32642</v>
      </c>
      <c r="D66" s="5" t="n">
        <v>32642</v>
      </c>
      <c r="F66" s="5" t="n">
        <v>31298</v>
      </c>
    </row>
    <row r="67" spans="1:6">
      <c r="A67" s="4" t="s">
        <v>436</v>
      </c>
    </row>
    <row r="68" spans="1:6">
      <c r="A68" s="3" t="s">
        <v>388</v>
      </c>
    </row>
    <row r="69" spans="1:6">
      <c r="A69" s="4" t="s">
        <v>511</v>
      </c>
      <c r="B69" s="5" t="n">
        <v>0</v>
      </c>
      <c r="D69" s="5" t="n">
        <v>0</v>
      </c>
      <c r="F69" s="5" t="n">
        <v>0</v>
      </c>
    </row>
    <row r="70" spans="1:6">
      <c r="A70" s="4" t="s">
        <v>512</v>
      </c>
      <c r="B70" s="5" t="n">
        <v>325805</v>
      </c>
      <c r="D70" s="5" t="n">
        <v>325805</v>
      </c>
      <c r="F70" s="5" t="n">
        <v>319404</v>
      </c>
    </row>
    <row r="71" spans="1:6">
      <c r="A71" s="4" t="s">
        <v>513</v>
      </c>
      <c r="B71" s="5" t="n">
        <v>357738</v>
      </c>
      <c r="D71" s="5" t="n">
        <v>357738</v>
      </c>
      <c r="F71" s="5" t="n">
        <v>352722</v>
      </c>
    </row>
    <row r="72" spans="1:6">
      <c r="A72" s="4" t="s">
        <v>514</v>
      </c>
      <c r="B72" s="5" t="n">
        <v>17844</v>
      </c>
      <c r="D72" s="5" t="n">
        <v>17844</v>
      </c>
      <c r="F72" s="5" t="n">
        <v>15032</v>
      </c>
    </row>
    <row r="73" spans="1:6">
      <c r="A73" s="4" t="s">
        <v>515</v>
      </c>
      <c r="B73" s="5" t="n">
        <v>326280</v>
      </c>
      <c r="C73" s="5" t="n">
        <v>248056</v>
      </c>
      <c r="D73" s="5" t="n">
        <v>323988</v>
      </c>
      <c r="E73" s="5" t="n">
        <v>248317</v>
      </c>
    </row>
    <row r="74" spans="1:6">
      <c r="A74" s="4" t="s">
        <v>516</v>
      </c>
      <c r="B74" s="5" t="n">
        <v>3977</v>
      </c>
      <c r="C74" s="5" t="n">
        <v>2962</v>
      </c>
      <c r="D74" s="5" t="n">
        <v>7927</v>
      </c>
      <c r="E74" s="5" t="n">
        <v>5930</v>
      </c>
    </row>
    <row r="75" spans="1:6">
      <c r="A75" s="4" t="s">
        <v>517</v>
      </c>
      <c r="B75" s="5" t="n">
        <v>326280</v>
      </c>
      <c r="C75" s="5" t="n">
        <v>248056</v>
      </c>
      <c r="D75" s="5" t="n">
        <v>323988</v>
      </c>
      <c r="E75" s="5" t="n">
        <v>248317</v>
      </c>
    </row>
    <row r="76" spans="1:6">
      <c r="A76" s="4" t="s">
        <v>518</v>
      </c>
      <c r="B76" s="5" t="n">
        <v>3977</v>
      </c>
      <c r="C76" s="5" t="n">
        <v>2962</v>
      </c>
      <c r="D76" s="5" t="n">
        <v>7927</v>
      </c>
      <c r="E76" s="5" t="n">
        <v>5930</v>
      </c>
    </row>
    <row r="77" spans="1:6">
      <c r="A77" s="4" t="s">
        <v>520</v>
      </c>
      <c r="B77" s="5" t="n">
        <v>325805</v>
      </c>
      <c r="D77" s="5" t="n">
        <v>325805</v>
      </c>
      <c r="F77" s="5" t="n">
        <v>319404</v>
      </c>
    </row>
    <row r="78" spans="1:6">
      <c r="A78" s="4" t="s">
        <v>521</v>
      </c>
      <c r="B78" s="5" t="n">
        <v>357738</v>
      </c>
      <c r="D78" s="5" t="n">
        <v>357738</v>
      </c>
      <c r="F78" s="5" t="n">
        <v>352722</v>
      </c>
    </row>
    <row r="79" spans="1:6">
      <c r="A79" s="4" t="s">
        <v>437</v>
      </c>
    </row>
    <row r="80" spans="1:6">
      <c r="A80" s="3" t="s">
        <v>388</v>
      </c>
    </row>
    <row r="81" spans="1:6">
      <c r="A81" s="4" t="s">
        <v>511</v>
      </c>
      <c r="B81" s="5" t="n">
        <v>0</v>
      </c>
      <c r="D81" s="5" t="n">
        <v>0</v>
      </c>
      <c r="F81" s="5" t="n">
        <v>0</v>
      </c>
    </row>
    <row r="82" spans="1:6">
      <c r="A82" s="4" t="s">
        <v>512</v>
      </c>
      <c r="B82" s="5" t="n">
        <v>329050</v>
      </c>
      <c r="D82" s="5" t="n">
        <v>329050</v>
      </c>
      <c r="F82" s="5" t="n">
        <v>327753</v>
      </c>
    </row>
    <row r="83" spans="1:6">
      <c r="A83" s="4" t="s">
        <v>513</v>
      </c>
      <c r="B83" s="5" t="n">
        <v>363277</v>
      </c>
      <c r="D83" s="5" t="n">
        <v>363277</v>
      </c>
      <c r="F83" s="5" t="n">
        <v>363099</v>
      </c>
    </row>
    <row r="84" spans="1:6">
      <c r="A84" s="4" t="s">
        <v>514</v>
      </c>
      <c r="B84" s="5" t="n">
        <v>11578</v>
      </c>
      <c r="D84" s="5" t="n">
        <v>11578</v>
      </c>
      <c r="F84" s="5" t="n">
        <v>12849</v>
      </c>
    </row>
    <row r="85" spans="1:6">
      <c r="A85" s="4" t="s">
        <v>515</v>
      </c>
      <c r="B85" s="5" t="n">
        <v>339289</v>
      </c>
      <c r="C85" s="5" t="n">
        <v>353787</v>
      </c>
      <c r="D85" s="5" t="n">
        <v>335444</v>
      </c>
      <c r="E85" s="5" t="n">
        <v>358674</v>
      </c>
    </row>
    <row r="86" spans="1:6">
      <c r="A86" s="4" t="s">
        <v>516</v>
      </c>
      <c r="B86" s="5" t="n">
        <v>2903</v>
      </c>
      <c r="C86" s="5" t="n">
        <v>3136</v>
      </c>
      <c r="D86" s="5" t="n">
        <v>6013</v>
      </c>
      <c r="E86" s="5" t="n">
        <v>6175</v>
      </c>
    </row>
    <row r="87" spans="1:6">
      <c r="A87" s="4" t="s">
        <v>517</v>
      </c>
      <c r="B87" s="5" t="n">
        <v>339289</v>
      </c>
      <c r="C87" s="5" t="n">
        <v>352489</v>
      </c>
      <c r="D87" s="5" t="n">
        <v>335444</v>
      </c>
      <c r="E87" s="5" t="n">
        <v>357324</v>
      </c>
    </row>
    <row r="88" spans="1:6">
      <c r="A88" s="4" t="s">
        <v>518</v>
      </c>
      <c r="B88" s="5" t="n">
        <v>2903</v>
      </c>
      <c r="C88" s="5" t="n">
        <v>3027</v>
      </c>
      <c r="D88" s="5" t="n">
        <v>6013</v>
      </c>
      <c r="E88" s="5" t="n">
        <v>6064</v>
      </c>
    </row>
    <row r="89" spans="1:6">
      <c r="A89" s="4" t="s">
        <v>520</v>
      </c>
      <c r="B89" s="5" t="n">
        <v>329050</v>
      </c>
      <c r="D89" s="5" t="n">
        <v>329050</v>
      </c>
      <c r="F89" s="5" t="n">
        <v>327753</v>
      </c>
    </row>
    <row r="90" spans="1:6">
      <c r="A90" s="4" t="s">
        <v>521</v>
      </c>
      <c r="B90" s="5" t="n">
        <v>363277</v>
      </c>
      <c r="D90" s="5" t="n">
        <v>363277</v>
      </c>
      <c r="F90" s="5" t="n">
        <v>363099</v>
      </c>
    </row>
    <row r="91" spans="1:6">
      <c r="A91" s="4" t="s">
        <v>438</v>
      </c>
    </row>
    <row r="92" spans="1:6">
      <c r="A92" s="3" t="s">
        <v>388</v>
      </c>
    </row>
    <row r="93" spans="1:6">
      <c r="A93" s="4" t="s">
        <v>511</v>
      </c>
      <c r="B93" s="5" t="n">
        <v>0</v>
      </c>
      <c r="D93" s="5" t="n">
        <v>0</v>
      </c>
      <c r="F93" s="5" t="n">
        <v>0</v>
      </c>
    </row>
    <row r="94" spans="1:6">
      <c r="A94" s="4" t="s">
        <v>505</v>
      </c>
      <c r="F94" s="5" t="n">
        <v>0</v>
      </c>
    </row>
    <row r="95" spans="1:6">
      <c r="A95" s="4" t="s">
        <v>506</v>
      </c>
      <c r="C95" s="5" t="n">
        <v>0</v>
      </c>
      <c r="E95" s="5" t="n">
        <v>0</v>
      </c>
    </row>
    <row r="96" spans="1:6">
      <c r="A96" s="4" t="s">
        <v>507</v>
      </c>
      <c r="C96" s="5" t="n">
        <v>0</v>
      </c>
      <c r="E96" s="5" t="n">
        <v>0</v>
      </c>
    </row>
    <row r="97" spans="1:6">
      <c r="A97" s="4" t="s">
        <v>512</v>
      </c>
      <c r="B97" s="5" t="n">
        <v>1331</v>
      </c>
      <c r="D97" s="5" t="n">
        <v>1331</v>
      </c>
      <c r="F97" s="5" t="n">
        <v>0</v>
      </c>
    </row>
    <row r="98" spans="1:6">
      <c r="A98" s="4" t="s">
        <v>513</v>
      </c>
      <c r="B98" s="5" t="n">
        <v>1355</v>
      </c>
      <c r="D98" s="5" t="n">
        <v>1355</v>
      </c>
      <c r="F98" s="5" t="n">
        <v>0</v>
      </c>
    </row>
    <row r="99" spans="1:6">
      <c r="A99" s="4" t="s">
        <v>514</v>
      </c>
      <c r="B99" s="5" t="n">
        <v>134</v>
      </c>
      <c r="D99" s="5" t="n">
        <v>134</v>
      </c>
      <c r="F99" s="5" t="n">
        <v>0</v>
      </c>
    </row>
    <row r="100" spans="1:6">
      <c r="A100" s="4" t="s">
        <v>515</v>
      </c>
      <c r="B100" s="5" t="n">
        <v>1009</v>
      </c>
      <c r="C100" s="5" t="n">
        <v>0</v>
      </c>
      <c r="D100" s="5" t="n">
        <v>672</v>
      </c>
      <c r="E100" s="5" t="n">
        <v>0</v>
      </c>
    </row>
    <row r="101" spans="1:6">
      <c r="A101" s="4" t="s">
        <v>516</v>
      </c>
      <c r="B101" s="5" t="n">
        <v>23</v>
      </c>
      <c r="C101" s="5" t="n">
        <v>0</v>
      </c>
      <c r="D101" s="5" t="n">
        <v>34</v>
      </c>
      <c r="E101" s="5" t="n">
        <v>0</v>
      </c>
    </row>
    <row r="102" spans="1:6">
      <c r="A102" s="4" t="s">
        <v>517</v>
      </c>
      <c r="B102" s="5" t="n">
        <v>1009</v>
      </c>
      <c r="C102" s="5" t="n">
        <v>0</v>
      </c>
      <c r="D102" s="5" t="n">
        <v>672</v>
      </c>
      <c r="E102" s="5" t="n">
        <v>0</v>
      </c>
    </row>
    <row r="103" spans="1:6">
      <c r="A103" s="4" t="s">
        <v>518</v>
      </c>
      <c r="B103" s="5" t="n">
        <v>23</v>
      </c>
      <c r="C103" s="5" t="n">
        <v>0</v>
      </c>
      <c r="D103" s="5" t="n">
        <v>34</v>
      </c>
      <c r="E103" s="5" t="n">
        <v>0</v>
      </c>
    </row>
    <row r="104" spans="1:6">
      <c r="A104" s="4" t="s">
        <v>520</v>
      </c>
      <c r="B104" s="5" t="n">
        <v>1331</v>
      </c>
      <c r="D104" s="5" t="n">
        <v>1331</v>
      </c>
      <c r="F104" s="5" t="n">
        <v>0</v>
      </c>
    </row>
    <row r="105" spans="1:6">
      <c r="A105" s="4" t="s">
        <v>521</v>
      </c>
      <c r="B105" s="5" t="n">
        <v>1355</v>
      </c>
      <c r="D105" s="5" t="n">
        <v>1355</v>
      </c>
      <c r="F105" s="5" t="n">
        <v>0</v>
      </c>
    </row>
    <row r="106" spans="1:6">
      <c r="A106" s="4" t="s">
        <v>439</v>
      </c>
    </row>
    <row r="107" spans="1:6">
      <c r="A107" s="3" t="s">
        <v>388</v>
      </c>
    </row>
    <row r="108" spans="1:6">
      <c r="A108" s="4" t="s">
        <v>511</v>
      </c>
      <c r="B108" s="5" t="n">
        <v>0</v>
      </c>
      <c r="D108" s="5" t="n">
        <v>0</v>
      </c>
      <c r="F108" s="5" t="n">
        <v>0</v>
      </c>
    </row>
    <row r="109" spans="1:6">
      <c r="A109" s="4" t="s">
        <v>505</v>
      </c>
      <c r="B109" s="5" t="n">
        <v>0</v>
      </c>
      <c r="D109" s="5" t="n">
        <v>0</v>
      </c>
      <c r="F109" s="5" t="n">
        <v>0</v>
      </c>
    </row>
    <row r="110" spans="1:6">
      <c r="A110" s="4" t="s">
        <v>506</v>
      </c>
      <c r="B110" s="5" t="n">
        <v>0</v>
      </c>
      <c r="C110" s="5" t="n">
        <v>19</v>
      </c>
      <c r="D110" s="5" t="n">
        <v>0</v>
      </c>
      <c r="E110" s="5" t="n">
        <v>30</v>
      </c>
    </row>
    <row r="111" spans="1:6">
      <c r="A111" s="4" t="s">
        <v>507</v>
      </c>
      <c r="B111" s="5" t="n">
        <v>0</v>
      </c>
      <c r="C111" s="5" t="n">
        <v>2</v>
      </c>
      <c r="D111" s="5" t="n">
        <v>0</v>
      </c>
      <c r="E111" s="5" t="n">
        <v>104</v>
      </c>
    </row>
    <row r="112" spans="1:6">
      <c r="A112" s="4" t="s">
        <v>512</v>
      </c>
      <c r="B112" s="5" t="n">
        <v>4126</v>
      </c>
      <c r="D112" s="5" t="n">
        <v>4126</v>
      </c>
      <c r="F112" s="5" t="n">
        <v>3897</v>
      </c>
    </row>
    <row r="113" spans="1:6">
      <c r="A113" s="4" t="s">
        <v>513</v>
      </c>
      <c r="B113" s="5" t="n">
        <v>4126</v>
      </c>
      <c r="D113" s="5" t="n">
        <v>4126</v>
      </c>
      <c r="F113" s="5" t="n">
        <v>3897</v>
      </c>
    </row>
    <row r="114" spans="1:6">
      <c r="A114" s="4" t="s">
        <v>514</v>
      </c>
      <c r="B114" s="5" t="n">
        <v>253</v>
      </c>
      <c r="D114" s="5" t="n">
        <v>253</v>
      </c>
      <c r="F114" s="5" t="n">
        <v>260</v>
      </c>
    </row>
    <row r="115" spans="1:6">
      <c r="A115" s="4" t="s">
        <v>515</v>
      </c>
      <c r="B115" s="5" t="n">
        <v>4186</v>
      </c>
      <c r="C115" s="5" t="n">
        <v>4831</v>
      </c>
      <c r="D115" s="5" t="n">
        <v>4090</v>
      </c>
      <c r="E115" s="5" t="n">
        <v>4784</v>
      </c>
    </row>
    <row r="116" spans="1:6">
      <c r="A116" s="4" t="s">
        <v>516</v>
      </c>
      <c r="B116" s="5" t="n">
        <v>55</v>
      </c>
      <c r="C116" s="5" t="n">
        <v>55</v>
      </c>
      <c r="D116" s="5" t="n">
        <v>111</v>
      </c>
      <c r="E116" s="5" t="n">
        <v>224</v>
      </c>
    </row>
    <row r="117" spans="1:6">
      <c r="A117" s="4" t="s">
        <v>517</v>
      </c>
      <c r="B117" s="5" t="n">
        <v>4186</v>
      </c>
      <c r="C117" s="5" t="n">
        <v>4812</v>
      </c>
      <c r="D117" s="5" t="n">
        <v>4090</v>
      </c>
      <c r="E117" s="5" t="n">
        <v>4754</v>
      </c>
    </row>
    <row r="118" spans="1:6">
      <c r="A118" s="4" t="s">
        <v>518</v>
      </c>
      <c r="B118" s="5" t="n">
        <v>55</v>
      </c>
      <c r="C118" s="7" t="n">
        <v>53</v>
      </c>
      <c r="D118" s="5" t="n">
        <v>111</v>
      </c>
      <c r="E118" s="7" t="n">
        <v>120</v>
      </c>
    </row>
    <row r="119" spans="1:6">
      <c r="A119" s="4" t="s">
        <v>520</v>
      </c>
      <c r="B119" s="5" t="n">
        <v>4126</v>
      </c>
      <c r="D119" s="5" t="n">
        <v>4126</v>
      </c>
      <c r="F119" s="5" t="n">
        <v>3897</v>
      </c>
    </row>
    <row r="120" spans="1:6">
      <c r="A120" s="4" t="s">
        <v>521</v>
      </c>
      <c r="B120" s="7" t="n">
        <v>4126</v>
      </c>
      <c r="D120" s="7" t="n">
        <v>4126</v>
      </c>
      <c r="F120" s="7" t="n">
        <v>38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 customWidth="1" max="5" min="5" width="29"/>
  </cols>
  <sheetData>
    <row r="1" spans="1:5">
      <c r="A1" s="1" t="s">
        <v>522</v>
      </c>
      <c r="B1" s="2" t="s">
        <v>75</v>
      </c>
      <c r="D1" s="2" t="s">
        <v>1</v>
      </c>
    </row>
    <row r="2" spans="1:5">
      <c r="B2" s="2" t="s">
        <v>523</v>
      </c>
      <c r="C2" s="2" t="s">
        <v>524</v>
      </c>
      <c r="D2" s="2" t="s">
        <v>523</v>
      </c>
      <c r="E2" s="2" t="s">
        <v>524</v>
      </c>
    </row>
    <row r="3" spans="1:5">
      <c r="A3" s="3" t="s">
        <v>525</v>
      </c>
    </row>
    <row r="4" spans="1:5">
      <c r="A4" s="4" t="s">
        <v>526</v>
      </c>
      <c r="B4" s="5" t="n">
        <v>1178</v>
      </c>
      <c r="C4" s="5" t="n">
        <v>1077</v>
      </c>
      <c r="D4" s="5" t="n">
        <v>2606</v>
      </c>
      <c r="E4" s="5" t="n">
        <v>2511</v>
      </c>
    </row>
    <row r="5" spans="1:5">
      <c r="A5" s="4" t="s">
        <v>527</v>
      </c>
      <c r="B5" s="7" t="n">
        <v>221059000</v>
      </c>
      <c r="C5" s="7" t="n">
        <v>176582000</v>
      </c>
      <c r="D5" s="7" t="n">
        <v>401460000</v>
      </c>
      <c r="E5" s="7" t="n">
        <v>371091000</v>
      </c>
    </row>
    <row r="6" spans="1:5">
      <c r="A6" s="4" t="s">
        <v>528</v>
      </c>
      <c r="B6" s="7" t="n">
        <v>7800000</v>
      </c>
      <c r="C6" s="7" t="n">
        <v>4787000</v>
      </c>
      <c r="D6" s="7" t="n">
        <v>9385000</v>
      </c>
      <c r="E6" s="7" t="n">
        <v>5416000</v>
      </c>
    </row>
    <row r="7" spans="1:5">
      <c r="A7" s="4" t="s">
        <v>529</v>
      </c>
    </row>
    <row r="8" spans="1:5">
      <c r="A8" s="3" t="s">
        <v>525</v>
      </c>
    </row>
    <row r="9" spans="1:5">
      <c r="A9" s="4" t="s">
        <v>530</v>
      </c>
      <c r="B9" s="5" t="n">
        <v>1</v>
      </c>
      <c r="C9" s="5" t="n">
        <v>1</v>
      </c>
      <c r="D9" s="5" t="n">
        <v>2</v>
      </c>
      <c r="E9" s="5" t="n">
        <v>2</v>
      </c>
    </row>
    <row r="10" spans="1:5">
      <c r="A10" s="4" t="s">
        <v>527</v>
      </c>
      <c r="B10" s="7" t="n">
        <v>18000</v>
      </c>
      <c r="C10" s="7" t="n">
        <v>22000</v>
      </c>
      <c r="D10" s="7" t="n">
        <v>37000</v>
      </c>
      <c r="E10" s="7" t="n">
        <v>39000</v>
      </c>
    </row>
    <row r="11" spans="1:5">
      <c r="A11" s="4" t="s">
        <v>528</v>
      </c>
      <c r="B11" s="5" t="n">
        <v>0</v>
      </c>
      <c r="C11" s="7" t="n">
        <v>0</v>
      </c>
      <c r="D11" s="5" t="n">
        <v>-6000</v>
      </c>
      <c r="E11" s="7" t="n">
        <v>1000</v>
      </c>
    </row>
    <row r="12" spans="1:5">
      <c r="A12" s="4" t="s">
        <v>531</v>
      </c>
    </row>
    <row r="13" spans="1:5">
      <c r="A13" s="3" t="s">
        <v>525</v>
      </c>
    </row>
    <row r="14" spans="1:5">
      <c r="A14" s="4" t="s">
        <v>526</v>
      </c>
      <c r="C14" s="5" t="n">
        <v>199</v>
      </c>
      <c r="E14" s="5" t="n">
        <v>383</v>
      </c>
    </row>
    <row r="15" spans="1:5">
      <c r="A15" s="4" t="s">
        <v>527</v>
      </c>
      <c r="B15" s="5" t="n">
        <v>168118000</v>
      </c>
      <c r="C15" s="7" t="n">
        <v>133933000</v>
      </c>
      <c r="D15" s="5" t="n">
        <v>280543000</v>
      </c>
      <c r="E15" s="7" t="n">
        <v>256591000</v>
      </c>
    </row>
    <row r="16" spans="1:5">
      <c r="A16" s="4" t="s">
        <v>528</v>
      </c>
      <c r="B16" s="7" t="n">
        <v>6856000</v>
      </c>
      <c r="C16" s="7" t="n">
        <v>3490000</v>
      </c>
      <c r="D16" s="7" t="n">
        <v>7858000</v>
      </c>
      <c r="E16" s="7" t="n">
        <v>2918000</v>
      </c>
    </row>
    <row r="17" spans="1:5">
      <c r="A17" s="4" t="s">
        <v>532</v>
      </c>
    </row>
    <row r="18" spans="1:5">
      <c r="A18" s="3" t="s">
        <v>525</v>
      </c>
    </row>
    <row r="19" spans="1:5">
      <c r="A19" s="4" t="s">
        <v>526</v>
      </c>
      <c r="B19" s="5" t="n">
        <v>1</v>
      </c>
      <c r="C19" s="5" t="n">
        <v>2</v>
      </c>
      <c r="D19" s="5" t="n">
        <v>4</v>
      </c>
      <c r="E19" s="5" t="n">
        <v>10</v>
      </c>
    </row>
    <row r="20" spans="1:5">
      <c r="A20" s="4" t="s">
        <v>527</v>
      </c>
      <c r="B20" s="7" t="n">
        <v>220000</v>
      </c>
      <c r="C20" s="7" t="n">
        <v>232000</v>
      </c>
      <c r="D20" s="7" t="n">
        <v>380000</v>
      </c>
      <c r="E20" s="7" t="n">
        <v>1090000</v>
      </c>
    </row>
    <row r="21" spans="1:5">
      <c r="A21" s="4" t="s">
        <v>528</v>
      </c>
      <c r="B21" s="7" t="n">
        <v>0</v>
      </c>
      <c r="C21" s="7" t="n">
        <v>0</v>
      </c>
      <c r="D21" s="7" t="n">
        <v>27000</v>
      </c>
      <c r="E21" s="7" t="n">
        <v>4000</v>
      </c>
    </row>
    <row r="22" spans="1:5">
      <c r="A22" s="4" t="s">
        <v>428</v>
      </c>
    </row>
    <row r="23" spans="1:5">
      <c r="A23" s="3" t="s">
        <v>525</v>
      </c>
    </row>
    <row r="24" spans="1:5">
      <c r="A24" s="4" t="s">
        <v>526</v>
      </c>
      <c r="B24" s="5" t="n">
        <v>230</v>
      </c>
      <c r="C24" s="5" t="n">
        <v>202</v>
      </c>
      <c r="D24" s="5" t="n">
        <v>470</v>
      </c>
      <c r="E24" s="5" t="n">
        <v>395</v>
      </c>
    </row>
    <row r="25" spans="1:5">
      <c r="A25" s="4" t="s">
        <v>527</v>
      </c>
      <c r="B25" s="7" t="n">
        <v>168356000</v>
      </c>
      <c r="C25" s="7" t="n">
        <v>134187000</v>
      </c>
      <c r="D25" s="7" t="n">
        <v>280960000</v>
      </c>
      <c r="E25" s="7" t="n">
        <v>257720000</v>
      </c>
    </row>
    <row r="26" spans="1:5">
      <c r="A26" s="4" t="s">
        <v>528</v>
      </c>
      <c r="B26" s="7" t="n">
        <v>6856000</v>
      </c>
      <c r="C26" s="7" t="n">
        <v>3490000</v>
      </c>
      <c r="D26" s="7" t="n">
        <v>7879000</v>
      </c>
      <c r="E26" s="7" t="n">
        <v>2923000</v>
      </c>
    </row>
    <row r="27" spans="1:5">
      <c r="A27" s="4" t="s">
        <v>533</v>
      </c>
    </row>
    <row r="28" spans="1:5">
      <c r="A28" s="3" t="s">
        <v>525</v>
      </c>
    </row>
    <row r="29" spans="1:5">
      <c r="A29" s="4" t="s">
        <v>526</v>
      </c>
      <c r="B29" s="5" t="n">
        <v>228</v>
      </c>
      <c r="D29" s="5" t="n">
        <v>464</v>
      </c>
    </row>
    <row r="30" spans="1:5">
      <c r="A30" s="4" t="s">
        <v>429</v>
      </c>
    </row>
    <row r="31" spans="1:5">
      <c r="A31" s="3" t="s">
        <v>525</v>
      </c>
    </row>
    <row r="32" spans="1:5">
      <c r="A32" s="4" t="s">
        <v>526</v>
      </c>
      <c r="B32" s="5" t="n">
        <v>19</v>
      </c>
      <c r="C32" s="5" t="n">
        <v>39</v>
      </c>
      <c r="D32" s="5" t="n">
        <v>43</v>
      </c>
      <c r="E32" s="5" t="n">
        <v>65</v>
      </c>
    </row>
    <row r="33" spans="1:5">
      <c r="A33" s="4" t="s">
        <v>527</v>
      </c>
      <c r="B33" s="7" t="n">
        <v>25027000</v>
      </c>
      <c r="C33" s="7" t="n">
        <v>16153000</v>
      </c>
      <c r="D33" s="7" t="n">
        <v>56290000</v>
      </c>
      <c r="E33" s="7" t="n">
        <v>50211000</v>
      </c>
    </row>
    <row r="34" spans="1:5">
      <c r="A34" s="4" t="s">
        <v>528</v>
      </c>
      <c r="B34" s="7" t="n">
        <v>427000</v>
      </c>
      <c r="C34" s="7" t="n">
        <v>723000</v>
      </c>
      <c r="D34" s="7" t="n">
        <v>815000</v>
      </c>
      <c r="E34" s="7" t="n">
        <v>1266000</v>
      </c>
    </row>
    <row r="35" spans="1:5">
      <c r="A35" s="4" t="s">
        <v>534</v>
      </c>
    </row>
    <row r="36" spans="1:5">
      <c r="A36" s="3" t="s">
        <v>525</v>
      </c>
    </row>
    <row r="37" spans="1:5">
      <c r="A37" s="4" t="s">
        <v>526</v>
      </c>
      <c r="B37" s="5" t="n">
        <v>0</v>
      </c>
      <c r="C37" s="5" t="n">
        <v>1</v>
      </c>
      <c r="D37" s="5" t="n">
        <v>0</v>
      </c>
      <c r="E37" s="5" t="n">
        <v>1</v>
      </c>
    </row>
    <row r="38" spans="1:5">
      <c r="A38" s="4" t="s">
        <v>527</v>
      </c>
      <c r="B38" s="7" t="n">
        <v>0</v>
      </c>
      <c r="C38" s="7" t="n">
        <v>84000</v>
      </c>
      <c r="D38" s="7" t="n">
        <v>0</v>
      </c>
      <c r="E38" s="7" t="n">
        <v>84000</v>
      </c>
    </row>
    <row r="39" spans="1:5">
      <c r="A39" s="4" t="s">
        <v>528</v>
      </c>
      <c r="B39" s="7" t="n">
        <v>0</v>
      </c>
      <c r="C39" s="7" t="n">
        <v>0</v>
      </c>
      <c r="D39" s="7" t="n">
        <v>0</v>
      </c>
      <c r="E39" s="7" t="n">
        <v>0</v>
      </c>
    </row>
    <row r="40" spans="1:5">
      <c r="A40" s="4" t="s">
        <v>535</v>
      </c>
    </row>
    <row r="41" spans="1:5">
      <c r="A41" s="3" t="s">
        <v>525</v>
      </c>
    </row>
    <row r="42" spans="1:5">
      <c r="A42" s="4" t="s">
        <v>526</v>
      </c>
      <c r="B42" s="5" t="n">
        <v>19</v>
      </c>
      <c r="C42" s="5" t="n">
        <v>36</v>
      </c>
      <c r="D42" s="5" t="n">
        <v>43</v>
      </c>
      <c r="E42" s="5" t="n">
        <v>60</v>
      </c>
    </row>
    <row r="43" spans="1:5">
      <c r="A43" s="4" t="s">
        <v>527</v>
      </c>
      <c r="B43" s="7" t="n">
        <v>25027000</v>
      </c>
      <c r="C43" s="7" t="n">
        <v>16017000</v>
      </c>
      <c r="D43" s="7" t="n">
        <v>56290000</v>
      </c>
      <c r="E43" s="7" t="n">
        <v>49812000</v>
      </c>
    </row>
    <row r="44" spans="1:5">
      <c r="A44" s="4" t="s">
        <v>528</v>
      </c>
      <c r="B44" s="7" t="n">
        <v>427000</v>
      </c>
      <c r="C44" s="7" t="n">
        <v>723000</v>
      </c>
      <c r="D44" s="7" t="n">
        <v>815000</v>
      </c>
      <c r="E44" s="7" t="n">
        <v>1282000</v>
      </c>
    </row>
    <row r="45" spans="1:5">
      <c r="A45" s="4" t="s">
        <v>536</v>
      </c>
    </row>
    <row r="46" spans="1:5">
      <c r="A46" s="3" t="s">
        <v>525</v>
      </c>
    </row>
    <row r="47" spans="1:5">
      <c r="A47" s="4" t="s">
        <v>526</v>
      </c>
      <c r="B47" s="5" t="n">
        <v>0</v>
      </c>
      <c r="C47" s="5" t="n">
        <v>2</v>
      </c>
      <c r="D47" s="5" t="n">
        <v>0</v>
      </c>
      <c r="E47" s="5" t="n">
        <v>4</v>
      </c>
    </row>
    <row r="48" spans="1:5">
      <c r="A48" s="4" t="s">
        <v>527</v>
      </c>
      <c r="B48" s="7" t="n">
        <v>0</v>
      </c>
      <c r="C48" s="7" t="n">
        <v>52000</v>
      </c>
      <c r="D48" s="7" t="n">
        <v>0</v>
      </c>
      <c r="E48" s="7" t="n">
        <v>315000</v>
      </c>
    </row>
    <row r="49" spans="1:5">
      <c r="A49" s="4" t="s">
        <v>528</v>
      </c>
      <c r="B49" s="7" t="n">
        <v>0</v>
      </c>
      <c r="C49" s="7" t="n">
        <v>0</v>
      </c>
      <c r="D49" s="7" t="n">
        <v>0</v>
      </c>
      <c r="E49" s="7" t="n">
        <v>-16000</v>
      </c>
    </row>
    <row r="50" spans="1:5">
      <c r="A50" s="4" t="s">
        <v>435</v>
      </c>
    </row>
    <row r="51" spans="1:5">
      <c r="A51" s="3" t="s">
        <v>525</v>
      </c>
    </row>
    <row r="52" spans="1:5">
      <c r="A52" s="4" t="s">
        <v>526</v>
      </c>
      <c r="B52" s="5" t="n">
        <v>537</v>
      </c>
      <c r="C52" s="5" t="n">
        <v>533</v>
      </c>
      <c r="D52" s="5" t="n">
        <v>1268</v>
      </c>
      <c r="E52" s="5" t="n">
        <v>1275</v>
      </c>
    </row>
    <row r="53" spans="1:5">
      <c r="A53" s="4" t="s">
        <v>527</v>
      </c>
      <c r="B53" s="7" t="n">
        <v>4405000</v>
      </c>
      <c r="C53" s="7" t="n">
        <v>4709000</v>
      </c>
      <c r="D53" s="7" t="n">
        <v>10706000</v>
      </c>
      <c r="E53" s="7" t="n">
        <v>11214000</v>
      </c>
    </row>
    <row r="54" spans="1:5">
      <c r="A54" s="4" t="s">
        <v>528</v>
      </c>
      <c r="B54" s="7" t="n">
        <v>-86000</v>
      </c>
      <c r="C54" s="7" t="n">
        <v>-321000</v>
      </c>
      <c r="D54" s="7" t="n">
        <v>-231000</v>
      </c>
      <c r="E54" s="7" t="n">
        <v>-658000</v>
      </c>
    </row>
    <row r="55" spans="1:5">
      <c r="A55" s="4" t="s">
        <v>537</v>
      </c>
    </row>
    <row r="56" spans="1:5">
      <c r="A56" s="3" t="s">
        <v>525</v>
      </c>
    </row>
    <row r="57" spans="1:5">
      <c r="A57" s="4" t="s">
        <v>526</v>
      </c>
      <c r="B57" s="5" t="n">
        <v>5</v>
      </c>
      <c r="C57" s="5" t="n">
        <v>3</v>
      </c>
      <c r="D57" s="5" t="n">
        <v>19</v>
      </c>
      <c r="E57" s="5" t="n">
        <v>7</v>
      </c>
    </row>
    <row r="58" spans="1:5">
      <c r="A58" s="4" t="s">
        <v>527</v>
      </c>
      <c r="B58" s="7" t="n">
        <v>58000</v>
      </c>
      <c r="C58" s="7" t="n">
        <v>64000</v>
      </c>
      <c r="D58" s="7" t="n">
        <v>236000</v>
      </c>
      <c r="E58" s="7" t="n">
        <v>106000</v>
      </c>
    </row>
    <row r="59" spans="1:5">
      <c r="A59" s="4" t="s">
        <v>528</v>
      </c>
      <c r="B59" s="7" t="n">
        <v>-1000</v>
      </c>
      <c r="C59" s="7" t="n">
        <v>-5000</v>
      </c>
      <c r="D59" s="7" t="n">
        <v>-6000</v>
      </c>
      <c r="E59" s="7" t="n">
        <v>-7000</v>
      </c>
    </row>
    <row r="60" spans="1:5">
      <c r="A60" s="4" t="s">
        <v>538</v>
      </c>
    </row>
    <row r="61" spans="1:5">
      <c r="A61" s="3" t="s">
        <v>525</v>
      </c>
    </row>
    <row r="62" spans="1:5">
      <c r="A62" s="4" t="s">
        <v>526</v>
      </c>
      <c r="B62" s="5" t="n">
        <v>334</v>
      </c>
      <c r="C62" s="5" t="n">
        <v>286</v>
      </c>
      <c r="D62" s="5" t="n">
        <v>811</v>
      </c>
      <c r="E62" s="5" t="n">
        <v>707</v>
      </c>
    </row>
    <row r="63" spans="1:5">
      <c r="A63" s="4" t="s">
        <v>527</v>
      </c>
      <c r="B63" s="7" t="n">
        <v>2853000</v>
      </c>
      <c r="C63" s="7" t="n">
        <v>2663000</v>
      </c>
      <c r="D63" s="7" t="n">
        <v>7154000</v>
      </c>
      <c r="E63" s="7" t="n">
        <v>6564000</v>
      </c>
    </row>
    <row r="64" spans="1:5">
      <c r="A64" s="4" t="s">
        <v>528</v>
      </c>
      <c r="B64" s="7" t="n">
        <v>-67000</v>
      </c>
      <c r="C64" s="7" t="n">
        <v>-202000</v>
      </c>
      <c r="D64" s="7" t="n">
        <v>-178000</v>
      </c>
      <c r="E64" s="7" t="n">
        <v>-422000</v>
      </c>
    </row>
    <row r="65" spans="1:5">
      <c r="A65" s="4" t="s">
        <v>539</v>
      </c>
    </row>
    <row r="66" spans="1:5">
      <c r="A66" s="3" t="s">
        <v>525</v>
      </c>
    </row>
    <row r="67" spans="1:5">
      <c r="A67" s="4" t="s">
        <v>526</v>
      </c>
      <c r="B67" s="5" t="n">
        <v>198</v>
      </c>
      <c r="C67" s="5" t="n">
        <v>244</v>
      </c>
      <c r="D67" s="5" t="n">
        <v>438</v>
      </c>
      <c r="E67" s="5" t="n">
        <v>561</v>
      </c>
    </row>
    <row r="68" spans="1:5">
      <c r="A68" s="4" t="s">
        <v>527</v>
      </c>
      <c r="B68" s="7" t="n">
        <v>1494000</v>
      </c>
      <c r="C68" s="7" t="n">
        <v>1982000</v>
      </c>
      <c r="D68" s="7" t="n">
        <v>3316000</v>
      </c>
      <c r="E68" s="7" t="n">
        <v>4544000</v>
      </c>
    </row>
    <row r="69" spans="1:5">
      <c r="A69" s="4" t="s">
        <v>528</v>
      </c>
      <c r="B69" s="7" t="n">
        <v>-18000</v>
      </c>
      <c r="C69" s="7" t="n">
        <v>-114000</v>
      </c>
      <c r="D69" s="7" t="n">
        <v>-47000</v>
      </c>
      <c r="E69" s="7" t="n">
        <v>-229000</v>
      </c>
    </row>
    <row r="70" spans="1:5">
      <c r="A70" s="4" t="s">
        <v>540</v>
      </c>
    </row>
    <row r="71" spans="1:5">
      <c r="A71" s="3" t="s">
        <v>525</v>
      </c>
    </row>
    <row r="72" spans="1:5">
      <c r="A72" s="4" t="s">
        <v>526</v>
      </c>
      <c r="B72" s="5" t="n">
        <v>0</v>
      </c>
      <c r="C72" s="5" t="n">
        <v>0</v>
      </c>
      <c r="D72" s="5" t="n">
        <v>0</v>
      </c>
      <c r="E72" s="5" t="n">
        <v>0</v>
      </c>
    </row>
    <row r="73" spans="1:5">
      <c r="A73" s="4" t="s">
        <v>527</v>
      </c>
      <c r="B73" s="7" t="n">
        <v>0</v>
      </c>
      <c r="C73" s="7" t="n">
        <v>0</v>
      </c>
      <c r="D73" s="7" t="n">
        <v>0</v>
      </c>
      <c r="E73" s="7" t="n">
        <v>0</v>
      </c>
    </row>
    <row r="74" spans="1:5">
      <c r="A74" s="4" t="s">
        <v>528</v>
      </c>
      <c r="B74" s="7" t="n">
        <v>0</v>
      </c>
      <c r="C74" s="7" t="n">
        <v>0</v>
      </c>
      <c r="D74" s="7" t="n">
        <v>0</v>
      </c>
      <c r="E74" s="7" t="n">
        <v>0</v>
      </c>
    </row>
    <row r="75" spans="1:5">
      <c r="A75" s="4" t="s">
        <v>436</v>
      </c>
    </row>
    <row r="76" spans="1:5">
      <c r="A76" s="3" t="s">
        <v>525</v>
      </c>
    </row>
    <row r="77" spans="1:5">
      <c r="A77" s="4" t="s">
        <v>526</v>
      </c>
      <c r="B77" s="5" t="n">
        <v>233</v>
      </c>
      <c r="C77" s="5" t="n">
        <v>182</v>
      </c>
      <c r="D77" s="5" t="n">
        <v>492</v>
      </c>
      <c r="E77" s="5" t="n">
        <v>530</v>
      </c>
    </row>
    <row r="78" spans="1:5">
      <c r="A78" s="4" t="s">
        <v>527</v>
      </c>
      <c r="B78" s="7" t="n">
        <v>11807000</v>
      </c>
      <c r="C78" s="7" t="n">
        <v>9142000</v>
      </c>
      <c r="D78" s="7" t="n">
        <v>25213000</v>
      </c>
      <c r="E78" s="7" t="n">
        <v>26013000</v>
      </c>
    </row>
    <row r="79" spans="1:5">
      <c r="A79" s="4" t="s">
        <v>528</v>
      </c>
      <c r="B79" s="7" t="n">
        <v>384000</v>
      </c>
      <c r="C79" s="7" t="n">
        <v>443000</v>
      </c>
      <c r="D79" s="7" t="n">
        <v>339000</v>
      </c>
      <c r="E79" s="7" t="n">
        <v>925000</v>
      </c>
    </row>
    <row r="80" spans="1:5">
      <c r="A80" s="4" t="s">
        <v>541</v>
      </c>
    </row>
    <row r="81" spans="1:5">
      <c r="A81" s="3" t="s">
        <v>525</v>
      </c>
    </row>
    <row r="82" spans="1:5">
      <c r="A82" s="4" t="s">
        <v>526</v>
      </c>
      <c r="B82" s="5" t="n">
        <v>9</v>
      </c>
      <c r="C82" s="5" t="n">
        <v>9</v>
      </c>
      <c r="D82" s="5" t="n">
        <v>17</v>
      </c>
      <c r="E82" s="5" t="n">
        <v>29</v>
      </c>
    </row>
    <row r="83" spans="1:5">
      <c r="A83" s="4" t="s">
        <v>527</v>
      </c>
      <c r="B83" s="7" t="n">
        <v>506000</v>
      </c>
      <c r="C83" s="7" t="n">
        <v>627000</v>
      </c>
      <c r="D83" s="7" t="n">
        <v>1068000</v>
      </c>
      <c r="E83" s="7" t="n">
        <v>2011000</v>
      </c>
    </row>
    <row r="84" spans="1:5">
      <c r="A84" s="4" t="s">
        <v>528</v>
      </c>
      <c r="B84" s="7" t="n">
        <v>-6000</v>
      </c>
      <c r="C84" s="7" t="n">
        <v>-26000</v>
      </c>
      <c r="D84" s="7" t="n">
        <v>-13000</v>
      </c>
      <c r="E84" s="7" t="n">
        <v>-93000</v>
      </c>
    </row>
    <row r="85" spans="1:5">
      <c r="A85" s="4" t="s">
        <v>542</v>
      </c>
    </row>
    <row r="86" spans="1:5">
      <c r="A86" s="3" t="s">
        <v>525</v>
      </c>
    </row>
    <row r="87" spans="1:5">
      <c r="A87" s="4" t="s">
        <v>526</v>
      </c>
      <c r="B87" s="5" t="n">
        <v>135</v>
      </c>
      <c r="C87" s="5" t="n">
        <v>127</v>
      </c>
      <c r="D87" s="5" t="n">
        <v>241</v>
      </c>
      <c r="E87" s="5" t="n">
        <v>356</v>
      </c>
    </row>
    <row r="88" spans="1:5">
      <c r="A88" s="4" t="s">
        <v>527</v>
      </c>
      <c r="B88" s="7" t="n">
        <v>8372000</v>
      </c>
      <c r="C88" s="7" t="n">
        <v>6401000</v>
      </c>
      <c r="D88" s="7" t="n">
        <v>13868000</v>
      </c>
      <c r="E88" s="7" t="n">
        <v>18291000</v>
      </c>
    </row>
    <row r="89" spans="1:5">
      <c r="A89" s="4" t="s">
        <v>528</v>
      </c>
      <c r="B89" s="7" t="n">
        <v>754000</v>
      </c>
      <c r="C89" s="7" t="n">
        <v>736000</v>
      </c>
      <c r="D89" s="7" t="n">
        <v>1428000</v>
      </c>
      <c r="E89" s="7" t="n">
        <v>2018000</v>
      </c>
    </row>
    <row r="90" spans="1:5">
      <c r="A90" s="4" t="s">
        <v>543</v>
      </c>
    </row>
    <row r="91" spans="1:5">
      <c r="A91" s="3" t="s">
        <v>525</v>
      </c>
    </row>
    <row r="92" spans="1:5">
      <c r="A92" s="4" t="s">
        <v>526</v>
      </c>
      <c r="B92" s="5" t="n">
        <v>77</v>
      </c>
      <c r="C92" s="5" t="n">
        <v>46</v>
      </c>
      <c r="D92" s="5" t="n">
        <v>164</v>
      </c>
      <c r="E92" s="5" t="n">
        <v>145</v>
      </c>
    </row>
    <row r="93" spans="1:5">
      <c r="A93" s="4" t="s">
        <v>527</v>
      </c>
      <c r="B93" s="7" t="n">
        <v>2417000</v>
      </c>
      <c r="C93" s="7" t="n">
        <v>2114000</v>
      </c>
      <c r="D93" s="7" t="n">
        <v>6036000</v>
      </c>
      <c r="E93" s="7" t="n">
        <v>5711000</v>
      </c>
    </row>
    <row r="94" spans="1:5">
      <c r="A94" s="4" t="s">
        <v>528</v>
      </c>
      <c r="B94" s="7" t="n">
        <v>-364000</v>
      </c>
      <c r="C94" s="7" t="n">
        <v>-267000</v>
      </c>
      <c r="D94" s="7" t="n">
        <v>-1402000</v>
      </c>
      <c r="E94" s="7" t="n">
        <v>-1000000</v>
      </c>
    </row>
    <row r="95" spans="1:5">
      <c r="A95" s="4" t="s">
        <v>544</v>
      </c>
    </row>
    <row r="96" spans="1:5">
      <c r="A96" s="3" t="s">
        <v>525</v>
      </c>
    </row>
    <row r="97" spans="1:5">
      <c r="A97" s="4" t="s">
        <v>526</v>
      </c>
      <c r="B97" s="5" t="n">
        <v>12</v>
      </c>
      <c r="C97" s="5" t="n">
        <v>0</v>
      </c>
      <c r="D97" s="5" t="n">
        <v>70</v>
      </c>
      <c r="E97" s="5" t="n">
        <v>0</v>
      </c>
    </row>
    <row r="98" spans="1:5">
      <c r="A98" s="4" t="s">
        <v>527</v>
      </c>
      <c r="B98" s="7" t="n">
        <v>512000</v>
      </c>
      <c r="C98" s="7" t="n">
        <v>0</v>
      </c>
      <c r="D98" s="7" t="n">
        <v>4241000</v>
      </c>
      <c r="E98" s="7" t="n">
        <v>0</v>
      </c>
    </row>
    <row r="99" spans="1:5">
      <c r="A99" s="4" t="s">
        <v>528</v>
      </c>
      <c r="B99" s="7" t="n">
        <v>0</v>
      </c>
      <c r="C99" s="7" t="n">
        <v>0</v>
      </c>
      <c r="D99" s="7" t="n">
        <v>326000</v>
      </c>
      <c r="E99" s="7" t="n">
        <v>0</v>
      </c>
    </row>
    <row r="100" spans="1:5">
      <c r="A100" s="4" t="s">
        <v>437</v>
      </c>
    </row>
    <row r="101" spans="1:5">
      <c r="A101" s="3" t="s">
        <v>525</v>
      </c>
    </row>
    <row r="102" spans="1:5">
      <c r="A102" s="4" t="s">
        <v>526</v>
      </c>
      <c r="B102" s="5" t="n">
        <v>111</v>
      </c>
      <c r="C102" s="5" t="n">
        <v>120</v>
      </c>
      <c r="D102" s="5" t="n">
        <v>252</v>
      </c>
      <c r="E102" s="5" t="n">
        <v>234</v>
      </c>
    </row>
    <row r="103" spans="1:5">
      <c r="A103" s="4" t="s">
        <v>527</v>
      </c>
      <c r="B103" s="7" t="n">
        <v>10741000</v>
      </c>
      <c r="C103" s="7" t="n">
        <v>12387000</v>
      </c>
      <c r="D103" s="7" t="n">
        <v>26533000</v>
      </c>
      <c r="E103" s="7" t="n">
        <v>25308000</v>
      </c>
    </row>
    <row r="104" spans="1:5">
      <c r="A104" s="4" t="s">
        <v>528</v>
      </c>
      <c r="B104" s="7" t="n">
        <v>229000</v>
      </c>
      <c r="C104" s="7" t="n">
        <v>452000</v>
      </c>
      <c r="D104" s="7" t="n">
        <v>618000</v>
      </c>
      <c r="E104" s="7" t="n">
        <v>991000</v>
      </c>
    </row>
    <row r="105" spans="1:5">
      <c r="A105" s="4" t="s">
        <v>545</v>
      </c>
    </row>
    <row r="106" spans="1:5">
      <c r="A106" s="3" t="s">
        <v>525</v>
      </c>
    </row>
    <row r="107" spans="1:5">
      <c r="A107" s="4" t="s">
        <v>526</v>
      </c>
      <c r="B107" s="5" t="n">
        <v>0</v>
      </c>
      <c r="C107" s="5" t="n">
        <v>5</v>
      </c>
      <c r="D107" s="5" t="n">
        <v>2</v>
      </c>
      <c r="E107" s="5" t="n">
        <v>10</v>
      </c>
    </row>
    <row r="108" spans="1:5">
      <c r="A108" s="4" t="s">
        <v>527</v>
      </c>
      <c r="B108" s="7" t="n">
        <v>0</v>
      </c>
      <c r="C108" s="7" t="n">
        <v>404000</v>
      </c>
      <c r="D108" s="7" t="n">
        <v>110000</v>
      </c>
      <c r="E108" s="7" t="n">
        <v>1061000</v>
      </c>
    </row>
    <row r="109" spans="1:5">
      <c r="A109" s="4" t="s">
        <v>528</v>
      </c>
      <c r="B109" s="7" t="n">
        <v>0</v>
      </c>
      <c r="C109" s="7" t="n">
        <v>-17000</v>
      </c>
      <c r="D109" s="7" t="n">
        <v>9000</v>
      </c>
      <c r="E109" s="7" t="n">
        <v>15000</v>
      </c>
    </row>
    <row r="110" spans="1:5">
      <c r="A110" s="4" t="s">
        <v>546</v>
      </c>
    </row>
    <row r="111" spans="1:5">
      <c r="A111" s="3" t="s">
        <v>525</v>
      </c>
    </row>
    <row r="112" spans="1:5">
      <c r="A112" s="4" t="s">
        <v>526</v>
      </c>
      <c r="B112" s="5" t="n">
        <v>81</v>
      </c>
      <c r="C112" s="5" t="n">
        <v>108</v>
      </c>
      <c r="D112" s="5" t="n">
        <v>180</v>
      </c>
      <c r="E112" s="5" t="n">
        <v>200</v>
      </c>
    </row>
    <row r="113" spans="1:5">
      <c r="A113" s="4" t="s">
        <v>527</v>
      </c>
      <c r="B113" s="7" t="n">
        <v>8296000</v>
      </c>
      <c r="C113" s="7" t="n">
        <v>10641000</v>
      </c>
      <c r="D113" s="7" t="n">
        <v>19367000</v>
      </c>
      <c r="E113" s="7" t="n">
        <v>21400000</v>
      </c>
    </row>
    <row r="114" spans="1:5">
      <c r="A114" s="4" t="s">
        <v>528</v>
      </c>
      <c r="B114" s="7" t="n">
        <v>231000</v>
      </c>
      <c r="C114" s="7" t="n">
        <v>420000</v>
      </c>
      <c r="D114" s="7" t="n">
        <v>489000</v>
      </c>
      <c r="E114" s="7" t="n">
        <v>997000</v>
      </c>
    </row>
    <row r="115" spans="1:5">
      <c r="A115" s="4" t="s">
        <v>547</v>
      </c>
    </row>
    <row r="116" spans="1:5">
      <c r="A116" s="3" t="s">
        <v>525</v>
      </c>
    </row>
    <row r="117" spans="1:5">
      <c r="A117" s="4" t="s">
        <v>526</v>
      </c>
      <c r="B117" s="5" t="n">
        <v>25</v>
      </c>
      <c r="C117" s="5" t="n">
        <v>6</v>
      </c>
      <c r="D117" s="5" t="n">
        <v>49</v>
      </c>
      <c r="E117" s="5" t="n">
        <v>23</v>
      </c>
    </row>
    <row r="118" spans="1:5">
      <c r="A118" s="4" t="s">
        <v>527</v>
      </c>
      <c r="B118" s="7" t="n">
        <v>1981000</v>
      </c>
      <c r="C118" s="7" t="n">
        <v>1178000</v>
      </c>
      <c r="D118" s="7" t="n">
        <v>4672000</v>
      </c>
      <c r="E118" s="7" t="n">
        <v>2683000</v>
      </c>
    </row>
    <row r="119" spans="1:5">
      <c r="A119" s="4" t="s">
        <v>528</v>
      </c>
      <c r="B119" s="7" t="n">
        <v>1000</v>
      </c>
      <c r="C119" s="7" t="n">
        <v>49000</v>
      </c>
      <c r="D119" s="7" t="n">
        <v>137000</v>
      </c>
      <c r="E119" s="7" t="n">
        <v>-21000</v>
      </c>
    </row>
    <row r="120" spans="1:5">
      <c r="A120" s="4" t="s">
        <v>548</v>
      </c>
    </row>
    <row r="121" spans="1:5">
      <c r="A121" s="3" t="s">
        <v>525</v>
      </c>
    </row>
    <row r="122" spans="1:5">
      <c r="A122" s="4" t="s">
        <v>526</v>
      </c>
      <c r="B122" s="5" t="n">
        <v>5</v>
      </c>
      <c r="C122" s="5" t="n">
        <v>1</v>
      </c>
      <c r="D122" s="5" t="n">
        <v>21</v>
      </c>
      <c r="E122" s="5" t="n">
        <v>1</v>
      </c>
    </row>
    <row r="123" spans="1:5">
      <c r="A123" s="4" t="s">
        <v>527</v>
      </c>
      <c r="B123" s="7" t="n">
        <v>464000</v>
      </c>
      <c r="C123" s="7" t="n">
        <v>164000</v>
      </c>
      <c r="D123" s="7" t="n">
        <v>2384000</v>
      </c>
      <c r="E123" s="7" t="n">
        <v>164000</v>
      </c>
    </row>
    <row r="124" spans="1:5">
      <c r="A124" s="4" t="s">
        <v>528</v>
      </c>
      <c r="B124" s="7" t="n">
        <v>-3000</v>
      </c>
      <c r="C124" s="7" t="n">
        <v>0</v>
      </c>
      <c r="D124" s="7" t="n">
        <v>-17000</v>
      </c>
      <c r="E124" s="7" t="n">
        <v>0</v>
      </c>
    </row>
    <row r="125" spans="1:5">
      <c r="A125" s="4" t="s">
        <v>438</v>
      </c>
    </row>
    <row r="126" spans="1:5">
      <c r="A126" s="3" t="s">
        <v>525</v>
      </c>
    </row>
    <row r="127" spans="1:5">
      <c r="A127" s="4" t="s">
        <v>526</v>
      </c>
      <c r="B127" s="5" t="n">
        <v>44</v>
      </c>
      <c r="C127" s="5" t="n">
        <v>0</v>
      </c>
      <c r="D127" s="5" t="n">
        <v>73</v>
      </c>
      <c r="E127" s="5" t="n">
        <v>0</v>
      </c>
    </row>
    <row r="128" spans="1:5">
      <c r="A128" s="4" t="s">
        <v>527</v>
      </c>
      <c r="B128" s="7" t="n">
        <v>694000</v>
      </c>
      <c r="C128" s="7" t="n">
        <v>0</v>
      </c>
      <c r="D128" s="7" t="n">
        <v>1380000</v>
      </c>
      <c r="E128" s="7" t="n">
        <v>0</v>
      </c>
    </row>
    <row r="129" spans="1:5">
      <c r="A129" s="4" t="s">
        <v>528</v>
      </c>
      <c r="B129" s="7" t="n">
        <v>-10000</v>
      </c>
      <c r="C129" s="7" t="n">
        <v>0</v>
      </c>
      <c r="D129" s="7" t="n">
        <v>-26000</v>
      </c>
      <c r="E129" s="7" t="n">
        <v>0</v>
      </c>
    </row>
    <row r="130" spans="1:5">
      <c r="A130" s="4" t="s">
        <v>549</v>
      </c>
    </row>
    <row r="131" spans="1:5">
      <c r="A131" s="3" t="s">
        <v>525</v>
      </c>
    </row>
    <row r="132" spans="1:5">
      <c r="A132" s="4" t="s">
        <v>526</v>
      </c>
      <c r="B132" s="5" t="n">
        <v>0</v>
      </c>
      <c r="C132" s="5" t="n">
        <v>0</v>
      </c>
      <c r="D132" s="5" t="n">
        <v>0</v>
      </c>
      <c r="E132" s="5" t="n">
        <v>0</v>
      </c>
    </row>
    <row r="133" spans="1:5">
      <c r="A133" s="4" t="s">
        <v>527</v>
      </c>
      <c r="B133" s="7" t="n">
        <v>0</v>
      </c>
      <c r="C133" s="7" t="n">
        <v>0</v>
      </c>
      <c r="D133" s="7" t="n">
        <v>0</v>
      </c>
      <c r="E133" s="7" t="n">
        <v>0</v>
      </c>
    </row>
    <row r="134" spans="1:5">
      <c r="A134" s="4" t="s">
        <v>528</v>
      </c>
      <c r="B134" s="7" t="n">
        <v>0</v>
      </c>
      <c r="C134" s="7" t="n">
        <v>0</v>
      </c>
      <c r="D134" s="7" t="n">
        <v>0</v>
      </c>
      <c r="E134" s="7" t="n">
        <v>0</v>
      </c>
    </row>
    <row r="135" spans="1:5">
      <c r="A135" s="4" t="s">
        <v>550</v>
      </c>
    </row>
    <row r="136" spans="1:5">
      <c r="A136" s="3" t="s">
        <v>525</v>
      </c>
    </row>
    <row r="137" spans="1:5">
      <c r="A137" s="4" t="s">
        <v>526</v>
      </c>
      <c r="B137" s="5" t="n">
        <v>10</v>
      </c>
      <c r="C137" s="5" t="n">
        <v>0</v>
      </c>
      <c r="D137" s="5" t="n">
        <v>24</v>
      </c>
      <c r="E137" s="5" t="n">
        <v>0</v>
      </c>
    </row>
    <row r="138" spans="1:5">
      <c r="A138" s="4" t="s">
        <v>527</v>
      </c>
      <c r="B138" s="7" t="n">
        <v>150000</v>
      </c>
      <c r="C138" s="7" t="n">
        <v>0</v>
      </c>
      <c r="D138" s="7" t="n">
        <v>626000</v>
      </c>
      <c r="E138" s="7" t="n">
        <v>0</v>
      </c>
    </row>
    <row r="139" spans="1:5">
      <c r="A139" s="4" t="s">
        <v>528</v>
      </c>
      <c r="B139" s="7" t="n">
        <v>-4000</v>
      </c>
      <c r="C139" s="7" t="n">
        <v>0</v>
      </c>
      <c r="D139" s="7" t="n">
        <v>-16000</v>
      </c>
      <c r="E139" s="7" t="n">
        <v>0</v>
      </c>
    </row>
    <row r="140" spans="1:5">
      <c r="A140" s="4" t="s">
        <v>551</v>
      </c>
    </row>
    <row r="141" spans="1:5">
      <c r="A141" s="3" t="s">
        <v>525</v>
      </c>
    </row>
    <row r="142" spans="1:5">
      <c r="A142" s="4" t="s">
        <v>526</v>
      </c>
      <c r="B142" s="5" t="n">
        <v>34</v>
      </c>
      <c r="C142" s="5" t="n">
        <v>0</v>
      </c>
      <c r="D142" s="5" t="n">
        <v>49</v>
      </c>
      <c r="E142" s="5" t="n">
        <v>0</v>
      </c>
    </row>
    <row r="143" spans="1:5">
      <c r="A143" s="4" t="s">
        <v>527</v>
      </c>
      <c r="B143" s="7" t="n">
        <v>544000</v>
      </c>
      <c r="C143" s="7" t="n">
        <v>0</v>
      </c>
      <c r="D143" s="7" t="n">
        <v>754000</v>
      </c>
      <c r="E143" s="7" t="n">
        <v>0</v>
      </c>
    </row>
    <row r="144" spans="1:5">
      <c r="A144" s="4" t="s">
        <v>528</v>
      </c>
      <c r="B144" s="7" t="n">
        <v>-6000</v>
      </c>
      <c r="C144" s="7" t="n">
        <v>0</v>
      </c>
      <c r="D144" s="7" t="n">
        <v>-10000</v>
      </c>
      <c r="E144" s="7" t="n">
        <v>0</v>
      </c>
    </row>
    <row r="145" spans="1:5">
      <c r="A145" s="4" t="s">
        <v>552</v>
      </c>
    </row>
    <row r="146" spans="1:5">
      <c r="A146" s="3" t="s">
        <v>525</v>
      </c>
    </row>
    <row r="147" spans="1:5">
      <c r="A147" s="4" t="s">
        <v>526</v>
      </c>
      <c r="B147" s="5" t="n">
        <v>0</v>
      </c>
      <c r="C147" s="5" t="n">
        <v>0</v>
      </c>
      <c r="D147" s="5" t="n">
        <v>0</v>
      </c>
      <c r="E147" s="5" t="n">
        <v>0</v>
      </c>
    </row>
    <row r="148" spans="1:5">
      <c r="A148" s="4" t="s">
        <v>527</v>
      </c>
      <c r="B148" s="7" t="n">
        <v>0</v>
      </c>
      <c r="C148" s="7" t="n">
        <v>0</v>
      </c>
      <c r="D148" s="7" t="n">
        <v>0</v>
      </c>
      <c r="E148" s="7" t="n">
        <v>0</v>
      </c>
    </row>
    <row r="149" spans="1:5">
      <c r="A149" s="4" t="s">
        <v>528</v>
      </c>
      <c r="B149" s="7" t="n">
        <v>0</v>
      </c>
      <c r="C149" s="7" t="n">
        <v>0</v>
      </c>
      <c r="D149" s="7" t="n">
        <v>0</v>
      </c>
      <c r="E149" s="7" t="n">
        <v>0</v>
      </c>
    </row>
    <row r="150" spans="1:5">
      <c r="A150" s="4" t="s">
        <v>439</v>
      </c>
    </row>
    <row r="151" spans="1:5">
      <c r="A151" s="3" t="s">
        <v>525</v>
      </c>
    </row>
    <row r="152" spans="1:5">
      <c r="A152" s="4" t="s">
        <v>526</v>
      </c>
      <c r="B152" s="5" t="n">
        <v>4</v>
      </c>
      <c r="C152" s="5" t="n">
        <v>1</v>
      </c>
      <c r="D152" s="5" t="n">
        <v>8</v>
      </c>
      <c r="E152" s="5" t="n">
        <v>12</v>
      </c>
    </row>
    <row r="153" spans="1:5">
      <c r="A153" s="4" t="s">
        <v>527</v>
      </c>
      <c r="B153" s="7" t="n">
        <v>29000</v>
      </c>
      <c r="C153" s="7" t="n">
        <v>4000</v>
      </c>
      <c r="D153" s="7" t="n">
        <v>378000</v>
      </c>
      <c r="E153" s="7" t="n">
        <v>625000</v>
      </c>
    </row>
    <row r="154" spans="1:5">
      <c r="A154" s="4" t="s">
        <v>528</v>
      </c>
      <c r="B154" s="7" t="n">
        <v>0</v>
      </c>
      <c r="C154" s="7" t="n">
        <v>0</v>
      </c>
      <c r="D154" s="7" t="n">
        <v>-9000</v>
      </c>
      <c r="E154" s="7" t="n">
        <v>-31000</v>
      </c>
    </row>
    <row r="155" spans="1:5">
      <c r="A155" s="4" t="s">
        <v>553</v>
      </c>
    </row>
    <row r="156" spans="1:5">
      <c r="A156" s="3" t="s">
        <v>525</v>
      </c>
    </row>
    <row r="157" spans="1:5">
      <c r="A157" s="4" t="s">
        <v>526</v>
      </c>
      <c r="B157" s="5" t="n">
        <v>0</v>
      </c>
      <c r="C157" s="5" t="n">
        <v>0</v>
      </c>
      <c r="D157" s="5" t="n">
        <v>1</v>
      </c>
      <c r="E157" s="5" t="n">
        <v>0</v>
      </c>
    </row>
    <row r="158" spans="1:5">
      <c r="A158" s="4" t="s">
        <v>527</v>
      </c>
      <c r="B158" s="7" t="n">
        <v>0</v>
      </c>
      <c r="C158" s="7" t="n">
        <v>0</v>
      </c>
      <c r="D158" s="7" t="n">
        <v>78000</v>
      </c>
      <c r="E158" s="7" t="n">
        <v>0</v>
      </c>
    </row>
    <row r="159" spans="1:5">
      <c r="A159" s="4" t="s">
        <v>528</v>
      </c>
      <c r="B159" s="7" t="n">
        <v>0</v>
      </c>
      <c r="C159" s="7" t="n">
        <v>0</v>
      </c>
      <c r="D159" s="7" t="n">
        <v>-2000</v>
      </c>
      <c r="E159" s="7" t="n">
        <v>0</v>
      </c>
    </row>
    <row r="160" spans="1:5">
      <c r="A160" s="4" t="s">
        <v>554</v>
      </c>
    </row>
    <row r="161" spans="1:5">
      <c r="A161" s="3" t="s">
        <v>525</v>
      </c>
    </row>
    <row r="162" spans="1:5">
      <c r="A162" s="4" t="s">
        <v>526</v>
      </c>
      <c r="B162" s="5" t="n">
        <v>2</v>
      </c>
      <c r="C162" s="5" t="n">
        <v>1</v>
      </c>
      <c r="D162" s="5" t="n">
        <v>4</v>
      </c>
      <c r="E162" s="5" t="n">
        <v>5</v>
      </c>
    </row>
    <row r="163" spans="1:5">
      <c r="A163" s="4" t="s">
        <v>527</v>
      </c>
      <c r="B163" s="7" t="n">
        <v>21000</v>
      </c>
      <c r="C163" s="7" t="n">
        <v>4000</v>
      </c>
      <c r="D163" s="7" t="n">
        <v>288000</v>
      </c>
      <c r="E163" s="7" t="n">
        <v>559000</v>
      </c>
    </row>
    <row r="164" spans="1:5">
      <c r="A164" s="4" t="s">
        <v>528</v>
      </c>
      <c r="B164" s="7" t="n">
        <v>0</v>
      </c>
      <c r="C164" s="7" t="n">
        <v>0</v>
      </c>
      <c r="D164" s="7" t="n">
        <v>-7000</v>
      </c>
      <c r="E164" s="7" t="n">
        <v>-24000</v>
      </c>
    </row>
    <row r="165" spans="1:5">
      <c r="A165" s="4" t="s">
        <v>555</v>
      </c>
    </row>
    <row r="166" spans="1:5">
      <c r="A166" s="3" t="s">
        <v>525</v>
      </c>
    </row>
    <row r="167" spans="1:5">
      <c r="A167" s="4" t="s">
        <v>526</v>
      </c>
      <c r="B167" s="5" t="n">
        <v>2</v>
      </c>
      <c r="C167" s="5" t="n">
        <v>0</v>
      </c>
      <c r="D167" s="5" t="n">
        <v>3</v>
      </c>
      <c r="E167" s="5" t="n">
        <v>7</v>
      </c>
    </row>
    <row r="168" spans="1:5">
      <c r="A168" s="4" t="s">
        <v>527</v>
      </c>
      <c r="B168" s="7" t="n">
        <v>8000</v>
      </c>
      <c r="C168" s="7" t="n">
        <v>0</v>
      </c>
      <c r="D168" s="7" t="n">
        <v>12000</v>
      </c>
      <c r="E168" s="7" t="n">
        <v>66000</v>
      </c>
    </row>
    <row r="169" spans="1:5">
      <c r="A169" s="4" t="s">
        <v>528</v>
      </c>
      <c r="B169" s="7" t="n">
        <v>0</v>
      </c>
      <c r="C169" s="7" t="n">
        <v>0</v>
      </c>
      <c r="D169" s="7" t="n">
        <v>0</v>
      </c>
      <c r="E169" s="7" t="n">
        <v>-7000</v>
      </c>
    </row>
    <row r="170" spans="1:5">
      <c r="A170" s="4" t="s">
        <v>556</v>
      </c>
    </row>
    <row r="171" spans="1:5">
      <c r="A171" s="3" t="s">
        <v>525</v>
      </c>
    </row>
    <row r="172" spans="1:5">
      <c r="A172" s="4" t="s">
        <v>526</v>
      </c>
      <c r="B172" s="5" t="n">
        <v>0</v>
      </c>
      <c r="C172" s="5" t="n">
        <v>0</v>
      </c>
      <c r="D172" s="5" t="n">
        <v>0</v>
      </c>
      <c r="E172" s="5" t="n">
        <v>0</v>
      </c>
    </row>
    <row r="173" spans="1:5">
      <c r="A173" s="4" t="s">
        <v>527</v>
      </c>
      <c r="B173" s="7" t="n">
        <v>0</v>
      </c>
      <c r="C173" s="7" t="n">
        <v>0</v>
      </c>
      <c r="D173" s="7" t="n">
        <v>0</v>
      </c>
      <c r="E173" s="7" t="n">
        <v>0</v>
      </c>
    </row>
    <row r="174" spans="1:5">
      <c r="A174" s="4" t="s">
        <v>528</v>
      </c>
      <c r="B174" s="7" t="n">
        <v>0</v>
      </c>
      <c r="C174" s="7" t="n">
        <v>0</v>
      </c>
      <c r="D174" s="7" t="n">
        <v>0</v>
      </c>
      <c r="E17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5</v>
      </c>
      <c r="D1" s="2" t="s">
        <v>1</v>
      </c>
    </row>
    <row r="2" spans="1:5">
      <c r="B2" s="2" t="s">
        <v>27</v>
      </c>
      <c r="C2" s="2" t="s">
        <v>76</v>
      </c>
      <c r="D2" s="2" t="s">
        <v>27</v>
      </c>
      <c r="E2" s="2" t="s">
        <v>28</v>
      </c>
    </row>
    <row r="3" spans="1:5">
      <c r="A3" s="3" t="s">
        <v>558</v>
      </c>
    </row>
    <row r="4" spans="1:5">
      <c r="A4" s="4" t="s">
        <v>221</v>
      </c>
      <c r="B4" s="7" t="n">
        <v>1000</v>
      </c>
      <c r="D4" s="7" t="n">
        <v>1000</v>
      </c>
    </row>
    <row r="5" spans="1:5">
      <c r="A5" s="4" t="s">
        <v>559</v>
      </c>
      <c r="B5" s="5" t="n">
        <v>5400</v>
      </c>
      <c r="D5" s="5" t="n">
        <v>5400</v>
      </c>
    </row>
    <row r="6" spans="1:5">
      <c r="A6" s="4" t="s">
        <v>560</v>
      </c>
      <c r="B6" s="10" t="n">
        <v>13.5</v>
      </c>
    </row>
    <row r="7" spans="1:5">
      <c r="A7" s="4" t="s">
        <v>561</v>
      </c>
    </row>
    <row r="8" spans="1:5">
      <c r="A8" s="3" t="s">
        <v>558</v>
      </c>
    </row>
    <row r="9" spans="1:5">
      <c r="A9" s="4" t="s">
        <v>562</v>
      </c>
      <c r="B9" s="5" t="n">
        <v>298</v>
      </c>
      <c r="D9" s="5" t="n">
        <v>298</v>
      </c>
      <c r="E9" s="7" t="n">
        <v>299</v>
      </c>
    </row>
    <row r="10" spans="1:5">
      <c r="A10" s="4" t="s">
        <v>563</v>
      </c>
    </row>
    <row r="11" spans="1:5">
      <c r="A11" s="3" t="s">
        <v>558</v>
      </c>
    </row>
    <row r="12" spans="1:5">
      <c r="A12" s="4" t="s">
        <v>564</v>
      </c>
      <c r="B12" s="5" t="n">
        <v>287</v>
      </c>
      <c r="D12" s="7" t="n">
        <v>287</v>
      </c>
      <c r="E12" s="7" t="n">
        <v>249</v>
      </c>
    </row>
    <row r="13" spans="1:5">
      <c r="A13" s="4" t="s">
        <v>396</v>
      </c>
    </row>
    <row r="14" spans="1:5">
      <c r="A14" s="3" t="s">
        <v>558</v>
      </c>
    </row>
    <row r="15" spans="1:5">
      <c r="A15" s="4" t="s">
        <v>565</v>
      </c>
      <c r="B15" s="7" t="n">
        <v>3</v>
      </c>
      <c r="C15"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5</v>
      </c>
      <c r="D1" s="2" t="s">
        <v>1</v>
      </c>
    </row>
    <row r="2" spans="1:5">
      <c r="B2" s="2" t="s">
        <v>27</v>
      </c>
      <c r="C2" s="2" t="s">
        <v>76</v>
      </c>
      <c r="D2" s="2" t="s">
        <v>27</v>
      </c>
      <c r="E2" s="2" t="s">
        <v>76</v>
      </c>
    </row>
    <row r="3" spans="1:5">
      <c r="A3" s="3" t="s">
        <v>129</v>
      </c>
    </row>
    <row r="4" spans="1:5">
      <c r="A4" s="4" t="s">
        <v>115</v>
      </c>
      <c r="B4" s="7" t="n">
        <v>271741</v>
      </c>
      <c r="C4" s="7" t="n">
        <v>174540</v>
      </c>
      <c r="D4" s="7" t="n">
        <v>479835</v>
      </c>
      <c r="E4" s="7" t="n">
        <v>345854</v>
      </c>
    </row>
    <row r="5" spans="1:5">
      <c r="A5" s="3" t="s">
        <v>130</v>
      </c>
    </row>
    <row r="6" spans="1:5">
      <c r="A6" s="4" t="s">
        <v>131</v>
      </c>
      <c r="B6" s="5" t="n">
        <v>1602</v>
      </c>
      <c r="C6" s="5" t="n">
        <v>667</v>
      </c>
      <c r="D6" s="5" t="n">
        <v>2126</v>
      </c>
      <c r="E6" s="5" t="n">
        <v>-1682</v>
      </c>
    </row>
    <row r="7" spans="1:5">
      <c r="A7" s="4" t="s">
        <v>132</v>
      </c>
      <c r="B7" s="5" t="n">
        <v>-37052</v>
      </c>
      <c r="C7" s="5" t="n">
        <v>-30603</v>
      </c>
      <c r="D7" s="5" t="n">
        <v>-47050</v>
      </c>
      <c r="E7" s="5" t="n">
        <v>-82154</v>
      </c>
    </row>
    <row r="8" spans="1:5">
      <c r="A8" s="4" t="s">
        <v>133</v>
      </c>
      <c r="B8" s="5" t="n">
        <v>38654</v>
      </c>
      <c r="C8" s="5" t="n">
        <v>31270</v>
      </c>
      <c r="D8" s="5" t="n">
        <v>49176</v>
      </c>
      <c r="E8" s="5" t="n">
        <v>80472</v>
      </c>
    </row>
    <row r="9" spans="1:5">
      <c r="A9" s="4" t="s">
        <v>134</v>
      </c>
      <c r="B9" s="5" t="n">
        <v>1070</v>
      </c>
      <c r="C9" s="5" t="n">
        <v>1134</v>
      </c>
      <c r="D9" s="5" t="n">
        <v>244</v>
      </c>
      <c r="E9" s="5" t="n">
        <v>9963</v>
      </c>
    </row>
    <row r="10" spans="1:5">
      <c r="A10" s="4" t="s">
        <v>135</v>
      </c>
      <c r="B10" s="5" t="n">
        <v>779</v>
      </c>
      <c r="C10" s="5" t="n">
        <v>840</v>
      </c>
      <c r="D10" s="5" t="n">
        <v>1239</v>
      </c>
      <c r="E10" s="5" t="n">
        <v>1681</v>
      </c>
    </row>
    <row r="11" spans="1:5">
      <c r="A11" s="4" t="s">
        <v>136</v>
      </c>
      <c r="B11" s="5" t="n">
        <v>40503</v>
      </c>
      <c r="C11" s="5" t="n">
        <v>33244</v>
      </c>
      <c r="D11" s="5" t="n">
        <v>50659</v>
      </c>
      <c r="E11" s="5" t="n">
        <v>92116</v>
      </c>
    </row>
    <row r="12" spans="1:5">
      <c r="A12" s="4" t="s">
        <v>137</v>
      </c>
      <c r="B12" s="7" t="n">
        <v>312244</v>
      </c>
      <c r="C12" s="7" t="n">
        <v>207784</v>
      </c>
      <c r="D12" s="7" t="n">
        <v>530494</v>
      </c>
      <c r="E12" s="7" t="n">
        <v>4379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7</v>
      </c>
      <c r="C1" s="2" t="s">
        <v>28</v>
      </c>
    </row>
    <row r="2" spans="1:3">
      <c r="A2" s="3" t="s">
        <v>567</v>
      </c>
    </row>
    <row r="3" spans="1:3">
      <c r="A3" s="4" t="s">
        <v>568</v>
      </c>
      <c r="B3" s="7" t="n">
        <v>15511976</v>
      </c>
      <c r="C3" s="7" t="n">
        <v>15776855</v>
      </c>
    </row>
    <row r="4" spans="1:3">
      <c r="A4" s="3" t="s">
        <v>569</v>
      </c>
    </row>
    <row r="5" spans="1:3">
      <c r="A5" s="4" t="s">
        <v>35</v>
      </c>
      <c r="B5" s="5" t="n">
        <v>15388306</v>
      </c>
      <c r="C5" s="5" t="n">
        <v>15562837</v>
      </c>
    </row>
    <row r="6" spans="1:3">
      <c r="A6" s="4" t="s">
        <v>570</v>
      </c>
    </row>
    <row r="7" spans="1:3">
      <c r="A7" s="3" t="s">
        <v>567</v>
      </c>
    </row>
    <row r="8" spans="1:3">
      <c r="A8" s="4" t="s">
        <v>571</v>
      </c>
      <c r="B8" s="5" t="n">
        <v>10139</v>
      </c>
      <c r="C8" s="5" t="n">
        <v>4978</v>
      </c>
    </row>
    <row r="9" spans="1:3">
      <c r="A9" s="4" t="s">
        <v>572</v>
      </c>
      <c r="B9" s="5" t="n">
        <v>502</v>
      </c>
      <c r="C9" s="5" t="n">
        <v>502</v>
      </c>
    </row>
    <row r="10" spans="1:3">
      <c r="A10" s="4" t="s">
        <v>573</v>
      </c>
      <c r="B10" s="5" t="n">
        <v>0</v>
      </c>
      <c r="C10" s="5" t="n">
        <v>0</v>
      </c>
    </row>
    <row r="11" spans="1:3">
      <c r="A11" s="4" t="s">
        <v>574</v>
      </c>
      <c r="B11" s="5" t="n">
        <v>0</v>
      </c>
      <c r="C11" s="5" t="n">
        <v>0</v>
      </c>
    </row>
    <row r="12" spans="1:3">
      <c r="A12" s="4" t="s">
        <v>568</v>
      </c>
      <c r="B12" s="5" t="n">
        <v>10641</v>
      </c>
      <c r="C12" s="5" t="n">
        <v>5480</v>
      </c>
    </row>
    <row r="13" spans="1:3">
      <c r="A13" s="3" t="s">
        <v>569</v>
      </c>
    </row>
    <row r="14" spans="1:3">
      <c r="A14" s="4" t="s">
        <v>575</v>
      </c>
      <c r="B14" s="5" t="n">
        <v>10139</v>
      </c>
      <c r="C14" s="5" t="n">
        <v>4988</v>
      </c>
    </row>
    <row r="15" spans="1:3">
      <c r="A15" s="4" t="s">
        <v>576</v>
      </c>
      <c r="B15" s="5" t="n">
        <v>505</v>
      </c>
      <c r="C15" s="5" t="n">
        <v>509</v>
      </c>
    </row>
    <row r="16" spans="1:3">
      <c r="A16" s="4" t="s">
        <v>577</v>
      </c>
      <c r="B16" s="5" t="n">
        <v>0</v>
      </c>
      <c r="C16" s="5" t="n">
        <v>0</v>
      </c>
    </row>
    <row r="17" spans="1:3">
      <c r="A17" s="4" t="s">
        <v>578</v>
      </c>
      <c r="B17" s="5" t="n">
        <v>0</v>
      </c>
      <c r="C17" s="5" t="n">
        <v>0</v>
      </c>
    </row>
    <row r="18" spans="1:3">
      <c r="A18" s="4" t="s">
        <v>35</v>
      </c>
      <c r="B18" s="5" t="n">
        <v>10644</v>
      </c>
      <c r="C18" s="5" t="n">
        <v>5497</v>
      </c>
    </row>
    <row r="19" spans="1:3">
      <c r="A19" s="4" t="s">
        <v>579</v>
      </c>
    </row>
    <row r="20" spans="1:3">
      <c r="A20" s="3" t="s">
        <v>567</v>
      </c>
    </row>
    <row r="21" spans="1:3">
      <c r="A21" s="4" t="s">
        <v>571</v>
      </c>
      <c r="B21" s="5" t="n">
        <v>0</v>
      </c>
      <c r="C21" s="5" t="n">
        <v>0</v>
      </c>
    </row>
    <row r="22" spans="1:3">
      <c r="A22" s="4" t="s">
        <v>572</v>
      </c>
      <c r="B22" s="5" t="n">
        <v>28085</v>
      </c>
      <c r="C22" s="5" t="n">
        <v>46591</v>
      </c>
    </row>
    <row r="23" spans="1:3">
      <c r="A23" s="4" t="s">
        <v>573</v>
      </c>
      <c r="B23" s="5" t="n">
        <v>200334</v>
      </c>
      <c r="C23" s="5" t="n">
        <v>173941</v>
      </c>
    </row>
    <row r="24" spans="1:3">
      <c r="A24" s="4" t="s">
        <v>574</v>
      </c>
      <c r="B24" s="5" t="n">
        <v>10536086</v>
      </c>
      <c r="C24" s="5" t="n">
        <v>10630929</v>
      </c>
    </row>
    <row r="25" spans="1:3">
      <c r="A25" s="4" t="s">
        <v>568</v>
      </c>
      <c r="B25" s="5" t="n">
        <v>10764505</v>
      </c>
      <c r="C25" s="5" t="n">
        <v>10851461</v>
      </c>
    </row>
    <row r="26" spans="1:3">
      <c r="A26" s="3" t="s">
        <v>569</v>
      </c>
    </row>
    <row r="27" spans="1:3">
      <c r="A27" s="4" t="s">
        <v>575</v>
      </c>
      <c r="B27" s="5" t="n">
        <v>0</v>
      </c>
      <c r="C27" s="5" t="n">
        <v>0</v>
      </c>
    </row>
    <row r="28" spans="1:3">
      <c r="A28" s="4" t="s">
        <v>576</v>
      </c>
      <c r="B28" s="5" t="n">
        <v>27891</v>
      </c>
      <c r="C28" s="5" t="n">
        <v>46762</v>
      </c>
    </row>
    <row r="29" spans="1:3">
      <c r="A29" s="4" t="s">
        <v>577</v>
      </c>
      <c r="B29" s="5" t="n">
        <v>199224</v>
      </c>
      <c r="C29" s="5" t="n">
        <v>176404</v>
      </c>
    </row>
    <row r="30" spans="1:3">
      <c r="A30" s="4" t="s">
        <v>578</v>
      </c>
      <c r="B30" s="5" t="n">
        <v>10396940</v>
      </c>
      <c r="C30" s="5" t="n">
        <v>10450176</v>
      </c>
    </row>
    <row r="31" spans="1:3">
      <c r="A31" s="4" t="s">
        <v>35</v>
      </c>
      <c r="B31" s="5" t="n">
        <v>10624055</v>
      </c>
      <c r="C31" s="5" t="n">
        <v>10673342</v>
      </c>
    </row>
    <row r="32" spans="1:3">
      <c r="A32" s="4" t="s">
        <v>580</v>
      </c>
    </row>
    <row r="33" spans="1:3">
      <c r="A33" s="3" t="s">
        <v>567</v>
      </c>
    </row>
    <row r="34" spans="1:3">
      <c r="A34" s="4" t="s">
        <v>571</v>
      </c>
      <c r="B34" s="5" t="n">
        <v>4103</v>
      </c>
      <c r="C34" s="5" t="n">
        <v>4302</v>
      </c>
    </row>
    <row r="35" spans="1:3">
      <c r="A35" s="4" t="s">
        <v>572</v>
      </c>
      <c r="B35" s="5" t="n">
        <v>9498</v>
      </c>
      <c r="C35" s="5" t="n">
        <v>5092</v>
      </c>
    </row>
    <row r="36" spans="1:3">
      <c r="A36" s="4" t="s">
        <v>573</v>
      </c>
      <c r="B36" s="5" t="n">
        <v>86049</v>
      </c>
      <c r="C36" s="5" t="n">
        <v>63618</v>
      </c>
    </row>
    <row r="37" spans="1:3">
      <c r="A37" s="4" t="s">
        <v>574</v>
      </c>
      <c r="B37" s="5" t="n">
        <v>0</v>
      </c>
      <c r="C37" s="5" t="n">
        <v>0</v>
      </c>
    </row>
    <row r="38" spans="1:3">
      <c r="A38" s="4" t="s">
        <v>568</v>
      </c>
      <c r="B38" s="5" t="n">
        <v>99650</v>
      </c>
      <c r="C38" s="5" t="n">
        <v>73012</v>
      </c>
    </row>
    <row r="39" spans="1:3">
      <c r="A39" s="3" t="s">
        <v>569</v>
      </c>
    </row>
    <row r="40" spans="1:3">
      <c r="A40" s="4" t="s">
        <v>575</v>
      </c>
      <c r="B40" s="5" t="n">
        <v>4142</v>
      </c>
      <c r="C40" s="5" t="n">
        <v>4367</v>
      </c>
    </row>
    <row r="41" spans="1:3">
      <c r="A41" s="4" t="s">
        <v>576</v>
      </c>
      <c r="B41" s="5" t="n">
        <v>9647</v>
      </c>
      <c r="C41" s="5" t="n">
        <v>5247</v>
      </c>
    </row>
    <row r="42" spans="1:3">
      <c r="A42" s="4" t="s">
        <v>577</v>
      </c>
      <c r="B42" s="5" t="n">
        <v>86502</v>
      </c>
      <c r="C42" s="5" t="n">
        <v>63928</v>
      </c>
    </row>
    <row r="43" spans="1:3">
      <c r="A43" s="4" t="s">
        <v>578</v>
      </c>
      <c r="B43" s="5" t="n">
        <v>0</v>
      </c>
      <c r="C43" s="5" t="n">
        <v>0</v>
      </c>
    </row>
    <row r="44" spans="1:3">
      <c r="A44" s="4" t="s">
        <v>35</v>
      </c>
      <c r="B44" s="5" t="n">
        <v>100291</v>
      </c>
      <c r="C44" s="5" t="n">
        <v>73542</v>
      </c>
    </row>
    <row r="45" spans="1:3">
      <c r="A45" s="4" t="s">
        <v>581</v>
      </c>
    </row>
    <row r="46" spans="1:3">
      <c r="A46" s="3" t="s">
        <v>567</v>
      </c>
    </row>
    <row r="47" spans="1:3">
      <c r="A47" s="4" t="s">
        <v>568</v>
      </c>
      <c r="B47" s="5" t="n">
        <v>10874796</v>
      </c>
      <c r="C47" s="5" t="n">
        <v>10929953</v>
      </c>
    </row>
    <row r="48" spans="1:3">
      <c r="A48" s="3" t="s">
        <v>569</v>
      </c>
    </row>
    <row r="49" spans="1:3">
      <c r="A49" s="4" t="s">
        <v>35</v>
      </c>
      <c r="B49" s="5" t="n">
        <v>10734990</v>
      </c>
      <c r="C49" s="5" t="n">
        <v>10752381</v>
      </c>
    </row>
    <row r="50" spans="1:3">
      <c r="A50" s="4" t="s">
        <v>582</v>
      </c>
    </row>
    <row r="51" spans="1:3">
      <c r="A51" s="3" t="s">
        <v>567</v>
      </c>
    </row>
    <row r="52" spans="1:3">
      <c r="A52" s="4" t="s">
        <v>571</v>
      </c>
      <c r="B52" s="5" t="n">
        <v>120216</v>
      </c>
      <c r="C52" s="5" t="n">
        <v>169636</v>
      </c>
    </row>
    <row r="53" spans="1:3">
      <c r="A53" s="4" t="s">
        <v>572</v>
      </c>
      <c r="B53" s="5" t="n">
        <v>1113974</v>
      </c>
      <c r="C53" s="5" t="n">
        <v>933893</v>
      </c>
    </row>
    <row r="54" spans="1:3">
      <c r="A54" s="4" t="s">
        <v>573</v>
      </c>
      <c r="B54" s="5" t="n">
        <v>1493652</v>
      </c>
      <c r="C54" s="5" t="n">
        <v>1463459</v>
      </c>
    </row>
    <row r="55" spans="1:3">
      <c r="A55" s="4" t="s">
        <v>574</v>
      </c>
      <c r="B55" s="5" t="n">
        <v>555096</v>
      </c>
      <c r="C55" s="5" t="n">
        <v>693440</v>
      </c>
    </row>
    <row r="56" spans="1:3">
      <c r="A56" s="4" t="s">
        <v>568</v>
      </c>
      <c r="B56" s="5" t="n">
        <v>3282938</v>
      </c>
      <c r="C56" s="5" t="n">
        <v>3260428</v>
      </c>
    </row>
    <row r="57" spans="1:3">
      <c r="A57" s="3" t="s">
        <v>569</v>
      </c>
    </row>
    <row r="58" spans="1:3">
      <c r="A58" s="4" t="s">
        <v>575</v>
      </c>
      <c r="B58" s="5" t="n">
        <v>121345</v>
      </c>
      <c r="C58" s="5" t="n">
        <v>166887</v>
      </c>
    </row>
    <row r="59" spans="1:3">
      <c r="A59" s="4" t="s">
        <v>576</v>
      </c>
      <c r="B59" s="5" t="n">
        <v>1123450</v>
      </c>
      <c r="C59" s="5" t="n">
        <v>933903</v>
      </c>
    </row>
    <row r="60" spans="1:3">
      <c r="A60" s="4" t="s">
        <v>577</v>
      </c>
      <c r="B60" s="5" t="n">
        <v>1508930</v>
      </c>
      <c r="C60" s="5" t="n">
        <v>1464583</v>
      </c>
    </row>
    <row r="61" spans="1:3">
      <c r="A61" s="4" t="s">
        <v>578</v>
      </c>
      <c r="B61" s="5" t="n">
        <v>558775</v>
      </c>
      <c r="C61" s="5" t="n">
        <v>684684</v>
      </c>
    </row>
    <row r="62" spans="1:3">
      <c r="A62" s="4" t="s">
        <v>35</v>
      </c>
      <c r="B62" s="5" t="n">
        <v>3312500</v>
      </c>
      <c r="C62" s="5" t="n">
        <v>3250057</v>
      </c>
    </row>
    <row r="63" spans="1:3">
      <c r="A63" s="4" t="s">
        <v>583</v>
      </c>
    </row>
    <row r="64" spans="1:3">
      <c r="A64" s="3" t="s">
        <v>567</v>
      </c>
    </row>
    <row r="65" spans="1:3">
      <c r="A65" s="4" t="s">
        <v>571</v>
      </c>
      <c r="B65" s="5" t="n">
        <v>0</v>
      </c>
      <c r="C65" s="5" t="n">
        <v>0</v>
      </c>
    </row>
    <row r="66" spans="1:3">
      <c r="A66" s="4" t="s">
        <v>572</v>
      </c>
      <c r="B66" s="5" t="n">
        <v>80018</v>
      </c>
      <c r="C66" s="5" t="n">
        <v>80700</v>
      </c>
    </row>
    <row r="67" spans="1:3">
      <c r="A67" s="4" t="s">
        <v>573</v>
      </c>
      <c r="B67" s="5" t="n">
        <v>144969</v>
      </c>
      <c r="C67" s="5" t="n">
        <v>223352</v>
      </c>
    </row>
    <row r="68" spans="1:3">
      <c r="A68" s="4" t="s">
        <v>574</v>
      </c>
      <c r="B68" s="5" t="n">
        <v>389154</v>
      </c>
      <c r="C68" s="5" t="n">
        <v>520072</v>
      </c>
    </row>
    <row r="69" spans="1:3">
      <c r="A69" s="4" t="s">
        <v>568</v>
      </c>
      <c r="B69" s="5" t="n">
        <v>614141</v>
      </c>
      <c r="C69" s="5" t="n">
        <v>824124</v>
      </c>
    </row>
    <row r="70" spans="1:3">
      <c r="A70" s="3" t="s">
        <v>569</v>
      </c>
    </row>
    <row r="71" spans="1:3">
      <c r="A71" s="4" t="s">
        <v>575</v>
      </c>
      <c r="B71" s="5" t="n">
        <v>0</v>
      </c>
      <c r="C71" s="5" t="n">
        <v>0</v>
      </c>
    </row>
    <row r="72" spans="1:3">
      <c r="A72" s="4" t="s">
        <v>576</v>
      </c>
      <c r="B72" s="5" t="n">
        <v>80177</v>
      </c>
      <c r="C72" s="5" t="n">
        <v>80560</v>
      </c>
    </row>
    <row r="73" spans="1:3">
      <c r="A73" s="4" t="s">
        <v>577</v>
      </c>
      <c r="B73" s="5" t="n">
        <v>146256</v>
      </c>
      <c r="C73" s="5" t="n">
        <v>224565</v>
      </c>
    </row>
    <row r="74" spans="1:3">
      <c r="A74" s="4" t="s">
        <v>578</v>
      </c>
      <c r="B74" s="5" t="n">
        <v>368366</v>
      </c>
      <c r="C74" s="5" t="n">
        <v>488356</v>
      </c>
    </row>
    <row r="75" spans="1:3">
      <c r="A75" s="4" t="s">
        <v>35</v>
      </c>
      <c r="B75" s="5" t="n">
        <v>594799</v>
      </c>
      <c r="C75" s="5" t="n">
        <v>793481</v>
      </c>
    </row>
    <row r="76" spans="1:3">
      <c r="A76" s="4" t="s">
        <v>584</v>
      </c>
    </row>
    <row r="77" spans="1:3">
      <c r="A77" s="3" t="s">
        <v>567</v>
      </c>
    </row>
    <row r="78" spans="1:3">
      <c r="A78" s="4" t="s">
        <v>571</v>
      </c>
      <c r="B78" s="5" t="n">
        <v>3238</v>
      </c>
      <c r="C78" s="5" t="n">
        <v>43223</v>
      </c>
    </row>
    <row r="79" spans="1:3">
      <c r="A79" s="4" t="s">
        <v>572</v>
      </c>
      <c r="B79" s="5" t="n">
        <v>64369</v>
      </c>
      <c r="C79" s="5" t="n">
        <v>78430</v>
      </c>
    </row>
    <row r="80" spans="1:3">
      <c r="A80" s="4" t="s">
        <v>573</v>
      </c>
      <c r="B80" s="5" t="n">
        <v>49546</v>
      </c>
      <c r="C80" s="5" t="n">
        <v>32523</v>
      </c>
    </row>
    <row r="81" spans="1:3">
      <c r="A81" s="4" t="s">
        <v>574</v>
      </c>
      <c r="B81" s="5" t="n">
        <v>21386</v>
      </c>
      <c r="C81" s="5" t="n">
        <v>40361</v>
      </c>
    </row>
    <row r="82" spans="1:3">
      <c r="A82" s="4" t="s">
        <v>568</v>
      </c>
      <c r="B82" s="5" t="n">
        <v>138539</v>
      </c>
      <c r="C82" s="5" t="n">
        <v>194537</v>
      </c>
    </row>
    <row r="83" spans="1:3">
      <c r="A83" s="3" t="s">
        <v>569</v>
      </c>
    </row>
    <row r="84" spans="1:3">
      <c r="A84" s="4" t="s">
        <v>575</v>
      </c>
      <c r="B84" s="5" t="n">
        <v>3268</v>
      </c>
      <c r="C84" s="5" t="n">
        <v>43603</v>
      </c>
    </row>
    <row r="85" spans="1:3">
      <c r="A85" s="4" t="s">
        <v>576</v>
      </c>
      <c r="B85" s="5" t="n">
        <v>65808</v>
      </c>
      <c r="C85" s="5" t="n">
        <v>80196</v>
      </c>
    </row>
    <row r="86" spans="1:3">
      <c r="A86" s="4" t="s">
        <v>577</v>
      </c>
      <c r="B86" s="5" t="n">
        <v>51878</v>
      </c>
      <c r="C86" s="5" t="n">
        <v>32865</v>
      </c>
    </row>
    <row r="87" spans="1:3">
      <c r="A87" s="4" t="s">
        <v>578</v>
      </c>
      <c r="B87" s="5" t="n">
        <v>23081</v>
      </c>
      <c r="C87" s="5" t="n">
        <v>42019</v>
      </c>
    </row>
    <row r="88" spans="1:3">
      <c r="A88" s="4" t="s">
        <v>35</v>
      </c>
      <c r="B88" s="5" t="n">
        <v>144035</v>
      </c>
      <c r="C88" s="5" t="n">
        <v>198683</v>
      </c>
    </row>
    <row r="89" spans="1:3">
      <c r="A89" s="4" t="s">
        <v>585</v>
      </c>
    </row>
    <row r="90" spans="1:3">
      <c r="A90" s="3" t="s">
        <v>567</v>
      </c>
    </row>
    <row r="91" spans="1:3">
      <c r="A91" s="4" t="s">
        <v>571</v>
      </c>
      <c r="B91" s="5" t="n">
        <v>3151</v>
      </c>
      <c r="C91" s="5" t="n">
        <v>1650</v>
      </c>
    </row>
    <row r="92" spans="1:3">
      <c r="A92" s="4" t="s">
        <v>572</v>
      </c>
      <c r="B92" s="5" t="n">
        <v>800</v>
      </c>
      <c r="C92" s="5" t="n">
        <v>2302</v>
      </c>
    </row>
    <row r="93" spans="1:3">
      <c r="A93" s="4" t="s">
        <v>573</v>
      </c>
      <c r="B93" s="5" t="n">
        <v>0</v>
      </c>
      <c r="C93" s="5" t="n">
        <v>0</v>
      </c>
    </row>
    <row r="94" spans="1:3">
      <c r="A94" s="4" t="s">
        <v>574</v>
      </c>
      <c r="B94" s="5" t="n">
        <v>94</v>
      </c>
      <c r="C94" s="5" t="n">
        <v>10</v>
      </c>
    </row>
    <row r="95" spans="1:3">
      <c r="A95" s="4" t="s">
        <v>568</v>
      </c>
      <c r="B95" s="5" t="n">
        <v>601562</v>
      </c>
      <c r="C95" s="5" t="n">
        <v>567813</v>
      </c>
    </row>
    <row r="96" spans="1:3">
      <c r="A96" s="3" t="s">
        <v>569</v>
      </c>
    </row>
    <row r="97" spans="1:3">
      <c r="A97" s="4" t="s">
        <v>575</v>
      </c>
      <c r="B97" s="5" t="n">
        <v>3142</v>
      </c>
      <c r="C97" s="5" t="n">
        <v>1650</v>
      </c>
    </row>
    <row r="98" spans="1:3">
      <c r="A98" s="4" t="s">
        <v>576</v>
      </c>
      <c r="B98" s="5" t="n">
        <v>790</v>
      </c>
      <c r="C98" s="5" t="n">
        <v>2283</v>
      </c>
    </row>
    <row r="99" spans="1:3">
      <c r="A99" s="4" t="s">
        <v>577</v>
      </c>
      <c r="B99" s="5" t="n">
        <v>0</v>
      </c>
      <c r="C99" s="5" t="n">
        <v>0</v>
      </c>
    </row>
    <row r="100" spans="1:3">
      <c r="A100" s="4" t="s">
        <v>578</v>
      </c>
      <c r="B100" s="5" t="n">
        <v>94</v>
      </c>
      <c r="C100" s="5" t="n">
        <v>10</v>
      </c>
    </row>
    <row r="101" spans="1:3">
      <c r="A101" s="4" t="s">
        <v>35</v>
      </c>
      <c r="B101" s="5" t="n">
        <v>601982</v>
      </c>
      <c r="C101" s="5" t="n">
        <v>568235</v>
      </c>
    </row>
    <row r="102" spans="1:3">
      <c r="A102" s="4" t="s">
        <v>561</v>
      </c>
    </row>
    <row r="103" spans="1:3">
      <c r="A103" s="3" t="s">
        <v>567</v>
      </c>
    </row>
    <row r="104" spans="1:3">
      <c r="A104" s="4" t="s">
        <v>568</v>
      </c>
      <c r="B104" s="5" t="n">
        <v>585472</v>
      </c>
      <c r="C104" s="5" t="n">
        <v>547704</v>
      </c>
    </row>
    <row r="105" spans="1:3">
      <c r="A105" s="3" t="s">
        <v>569</v>
      </c>
    </row>
    <row r="106" spans="1:3">
      <c r="A106" s="4" t="s">
        <v>35</v>
      </c>
      <c r="B106" s="5" t="n">
        <v>585471</v>
      </c>
      <c r="C106" s="5" t="n">
        <v>547704</v>
      </c>
    </row>
    <row r="107" spans="1:3">
      <c r="A107" s="4" t="s">
        <v>586</v>
      </c>
    </row>
    <row r="108" spans="1:3">
      <c r="A108" s="3" t="s">
        <v>567</v>
      </c>
    </row>
    <row r="109" spans="1:3">
      <c r="A109" s="4" t="s">
        <v>568</v>
      </c>
      <c r="B109" s="5" t="n">
        <v>11184</v>
      </c>
      <c r="C109" s="5" t="n">
        <v>15286</v>
      </c>
    </row>
    <row r="110" spans="1:3">
      <c r="A110" s="3" t="s">
        <v>569</v>
      </c>
    </row>
    <row r="111" spans="1:3">
      <c r="A111" s="4" t="s">
        <v>35</v>
      </c>
      <c r="B111" s="5" t="n">
        <v>11184</v>
      </c>
      <c r="C111" s="5" t="n">
        <v>15286</v>
      </c>
    </row>
    <row r="112" spans="1:3">
      <c r="A112" s="4" t="s">
        <v>587</v>
      </c>
    </row>
    <row r="113" spans="1:3">
      <c r="A113" s="3" t="s">
        <v>567</v>
      </c>
    </row>
    <row r="114" spans="1:3">
      <c r="A114" s="4" t="s">
        <v>568</v>
      </c>
      <c r="B114" s="5" t="n">
        <v>861</v>
      </c>
      <c r="C114" s="5" t="n">
        <v>861</v>
      </c>
    </row>
    <row r="115" spans="1:3">
      <c r="A115" s="3" t="s">
        <v>569</v>
      </c>
    </row>
    <row r="116" spans="1:3">
      <c r="A116" s="4" t="s">
        <v>35</v>
      </c>
      <c r="B116" s="7" t="n">
        <v>1301</v>
      </c>
      <c r="C116" s="7" t="n">
        <v>1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7</v>
      </c>
      <c r="C1" s="2" t="s">
        <v>28</v>
      </c>
    </row>
    <row r="2" spans="1:3">
      <c r="A2" s="3" t="s">
        <v>558</v>
      </c>
    </row>
    <row r="3" spans="1:3">
      <c r="A3" s="4" t="s">
        <v>568</v>
      </c>
      <c r="B3" s="7" t="n">
        <v>15511976</v>
      </c>
      <c r="C3" s="7" t="n">
        <v>15776855</v>
      </c>
    </row>
    <row r="4" spans="1:3">
      <c r="A4" s="4" t="s">
        <v>589</v>
      </c>
      <c r="B4" s="5" t="n">
        <v>65250</v>
      </c>
      <c r="C4" s="5" t="n">
        <v>47626</v>
      </c>
    </row>
    <row r="5" spans="1:3">
      <c r="A5" s="4" t="s">
        <v>590</v>
      </c>
      <c r="B5" s="5" t="n">
        <v>-188920</v>
      </c>
      <c r="C5" s="5" t="n">
        <v>-261644</v>
      </c>
    </row>
    <row r="6" spans="1:3">
      <c r="A6" s="4" t="s">
        <v>591</v>
      </c>
      <c r="B6" s="5" t="n">
        <v>15388306</v>
      </c>
      <c r="C6" s="5" t="n">
        <v>15562837</v>
      </c>
    </row>
    <row r="7" spans="1:3">
      <c r="A7" s="4" t="s">
        <v>570</v>
      </c>
    </row>
    <row r="8" spans="1:3">
      <c r="A8" s="3" t="s">
        <v>558</v>
      </c>
    </row>
    <row r="9" spans="1:3">
      <c r="A9" s="4" t="s">
        <v>568</v>
      </c>
      <c r="B9" s="5" t="n">
        <v>10641</v>
      </c>
      <c r="C9" s="5" t="n">
        <v>5480</v>
      </c>
    </row>
    <row r="10" spans="1:3">
      <c r="A10" s="4" t="s">
        <v>589</v>
      </c>
      <c r="B10" s="5" t="n">
        <v>3</v>
      </c>
      <c r="C10" s="5" t="n">
        <v>17</v>
      </c>
    </row>
    <row r="11" spans="1:3">
      <c r="A11" s="4" t="s">
        <v>590</v>
      </c>
      <c r="B11" s="5" t="n">
        <v>0</v>
      </c>
      <c r="C11" s="5" t="n">
        <v>0</v>
      </c>
    </row>
    <row r="12" spans="1:3">
      <c r="A12" s="4" t="s">
        <v>591</v>
      </c>
      <c r="B12" s="5" t="n">
        <v>10644</v>
      </c>
      <c r="C12" s="5" t="n">
        <v>5497</v>
      </c>
    </row>
    <row r="13" spans="1:3">
      <c r="A13" s="4" t="s">
        <v>579</v>
      </c>
    </row>
    <row r="14" spans="1:3">
      <c r="A14" s="3" t="s">
        <v>558</v>
      </c>
    </row>
    <row r="15" spans="1:3">
      <c r="A15" s="4" t="s">
        <v>568</v>
      </c>
      <c r="B15" s="5" t="n">
        <v>10764505</v>
      </c>
      <c r="C15" s="5" t="n">
        <v>10851461</v>
      </c>
    </row>
    <row r="16" spans="1:3">
      <c r="A16" s="4" t="s">
        <v>589</v>
      </c>
      <c r="B16" s="5" t="n">
        <v>8652</v>
      </c>
      <c r="C16" s="5" t="n">
        <v>12548</v>
      </c>
    </row>
    <row r="17" spans="1:3">
      <c r="A17" s="4" t="s">
        <v>590</v>
      </c>
      <c r="B17" s="5" t="n">
        <v>-149102</v>
      </c>
      <c r="C17" s="5" t="n">
        <v>-190667</v>
      </c>
    </row>
    <row r="18" spans="1:3">
      <c r="A18" s="4" t="s">
        <v>591</v>
      </c>
      <c r="B18" s="5" t="n">
        <v>10624055</v>
      </c>
      <c r="C18" s="5" t="n">
        <v>10673342</v>
      </c>
    </row>
    <row r="19" spans="1:3">
      <c r="A19" s="4" t="s">
        <v>580</v>
      </c>
    </row>
    <row r="20" spans="1:3">
      <c r="A20" s="3" t="s">
        <v>558</v>
      </c>
    </row>
    <row r="21" spans="1:3">
      <c r="A21" s="4" t="s">
        <v>568</v>
      </c>
      <c r="B21" s="5" t="n">
        <v>99650</v>
      </c>
      <c r="C21" s="5" t="n">
        <v>73012</v>
      </c>
    </row>
    <row r="22" spans="1:3">
      <c r="A22" s="4" t="s">
        <v>589</v>
      </c>
      <c r="B22" s="5" t="n">
        <v>689</v>
      </c>
      <c r="C22" s="5" t="n">
        <v>536</v>
      </c>
    </row>
    <row r="23" spans="1:3">
      <c r="A23" s="4" t="s">
        <v>590</v>
      </c>
      <c r="B23" s="5" t="n">
        <v>-48</v>
      </c>
      <c r="C23" s="5" t="n">
        <v>-6</v>
      </c>
    </row>
    <row r="24" spans="1:3">
      <c r="A24" s="4" t="s">
        <v>591</v>
      </c>
      <c r="B24" s="5" t="n">
        <v>100291</v>
      </c>
      <c r="C24" s="5" t="n">
        <v>73542</v>
      </c>
    </row>
    <row r="25" spans="1:3">
      <c r="A25" s="4" t="s">
        <v>581</v>
      </c>
    </row>
    <row r="26" spans="1:3">
      <c r="A26" s="3" t="s">
        <v>558</v>
      </c>
    </row>
    <row r="27" spans="1:3">
      <c r="A27" s="4" t="s">
        <v>568</v>
      </c>
      <c r="B27" s="5" t="n">
        <v>10874796</v>
      </c>
      <c r="C27" s="5" t="n">
        <v>10929953</v>
      </c>
    </row>
    <row r="28" spans="1:3">
      <c r="A28" s="4" t="s">
        <v>589</v>
      </c>
      <c r="B28" s="5" t="n">
        <v>9344</v>
      </c>
      <c r="C28" s="5" t="n">
        <v>13101</v>
      </c>
    </row>
    <row r="29" spans="1:3">
      <c r="A29" s="4" t="s">
        <v>590</v>
      </c>
      <c r="B29" s="5" t="n">
        <v>-149150</v>
      </c>
      <c r="C29" s="5" t="n">
        <v>-190673</v>
      </c>
    </row>
    <row r="30" spans="1:3">
      <c r="A30" s="4" t="s">
        <v>591</v>
      </c>
      <c r="B30" s="5" t="n">
        <v>10734990</v>
      </c>
      <c r="C30" s="5" t="n">
        <v>10752381</v>
      </c>
    </row>
    <row r="31" spans="1:3">
      <c r="A31" s="4" t="s">
        <v>582</v>
      </c>
    </row>
    <row r="32" spans="1:3">
      <c r="A32" s="3" t="s">
        <v>558</v>
      </c>
    </row>
    <row r="33" spans="1:3">
      <c r="A33" s="4" t="s">
        <v>568</v>
      </c>
      <c r="B33" s="5" t="n">
        <v>3282938</v>
      </c>
      <c r="C33" s="5" t="n">
        <v>3260428</v>
      </c>
    </row>
    <row r="34" spans="1:3">
      <c r="A34" s="4" t="s">
        <v>589</v>
      </c>
      <c r="B34" s="5" t="n">
        <v>47711</v>
      </c>
      <c r="C34" s="5" t="n">
        <v>28431</v>
      </c>
    </row>
    <row r="35" spans="1:3">
      <c r="A35" s="4" t="s">
        <v>590</v>
      </c>
      <c r="B35" s="5" t="n">
        <v>-18149</v>
      </c>
      <c r="C35" s="5" t="n">
        <v>-38802</v>
      </c>
    </row>
    <row r="36" spans="1:3">
      <c r="A36" s="4" t="s">
        <v>591</v>
      </c>
      <c r="B36" s="5" t="n">
        <v>3312500</v>
      </c>
      <c r="C36" s="5" t="n">
        <v>3250057</v>
      </c>
    </row>
    <row r="37" spans="1:3">
      <c r="A37" s="4" t="s">
        <v>583</v>
      </c>
    </row>
    <row r="38" spans="1:3">
      <c r="A38" s="3" t="s">
        <v>558</v>
      </c>
    </row>
    <row r="39" spans="1:3">
      <c r="A39" s="4" t="s">
        <v>568</v>
      </c>
      <c r="B39" s="5" t="n">
        <v>614141</v>
      </c>
      <c r="C39" s="5" t="n">
        <v>824124</v>
      </c>
    </row>
    <row r="40" spans="1:3">
      <c r="A40" s="4" t="s">
        <v>589</v>
      </c>
      <c r="B40" s="5" t="n">
        <v>2256</v>
      </c>
      <c r="C40" s="5" t="n">
        <v>1492</v>
      </c>
    </row>
    <row r="41" spans="1:3">
      <c r="A41" s="4" t="s">
        <v>590</v>
      </c>
      <c r="B41" s="5" t="n">
        <v>-21598</v>
      </c>
      <c r="C41" s="5" t="n">
        <v>-32135</v>
      </c>
    </row>
    <row r="42" spans="1:3">
      <c r="A42" s="4" t="s">
        <v>591</v>
      </c>
      <c r="B42" s="5" t="n">
        <v>594799</v>
      </c>
      <c r="C42" s="5" t="n">
        <v>793481</v>
      </c>
    </row>
    <row r="43" spans="1:3">
      <c r="A43" s="4" t="s">
        <v>584</v>
      </c>
    </row>
    <row r="44" spans="1:3">
      <c r="A44" s="3" t="s">
        <v>558</v>
      </c>
    </row>
    <row r="45" spans="1:3">
      <c r="A45" s="4" t="s">
        <v>568</v>
      </c>
      <c r="B45" s="5" t="n">
        <v>138539</v>
      </c>
      <c r="C45" s="5" t="n">
        <v>194537</v>
      </c>
    </row>
    <row r="46" spans="1:3">
      <c r="A46" s="4" t="s">
        <v>589</v>
      </c>
      <c r="B46" s="5" t="n">
        <v>5500</v>
      </c>
      <c r="C46" s="5" t="n">
        <v>4161</v>
      </c>
    </row>
    <row r="47" spans="1:3">
      <c r="A47" s="4" t="s">
        <v>590</v>
      </c>
      <c r="B47" s="5" t="n">
        <v>-4</v>
      </c>
      <c r="C47" s="5" t="n">
        <v>-15</v>
      </c>
    </row>
    <row r="48" spans="1:3">
      <c r="A48" s="4" t="s">
        <v>591</v>
      </c>
      <c r="B48" s="5" t="n">
        <v>144035</v>
      </c>
      <c r="C48" s="5" t="n">
        <v>198683</v>
      </c>
    </row>
    <row r="49" spans="1:3">
      <c r="A49" s="4" t="s">
        <v>585</v>
      </c>
    </row>
    <row r="50" spans="1:3">
      <c r="A50" s="3" t="s">
        <v>558</v>
      </c>
    </row>
    <row r="51" spans="1:3">
      <c r="A51" s="4" t="s">
        <v>568</v>
      </c>
      <c r="B51" s="5" t="n">
        <v>601562</v>
      </c>
      <c r="C51" s="5" t="n">
        <v>567813</v>
      </c>
    </row>
    <row r="52" spans="1:3">
      <c r="A52" s="4" t="s">
        <v>589</v>
      </c>
      <c r="B52" s="5" t="n">
        <v>439</v>
      </c>
      <c r="C52" s="5" t="n">
        <v>441</v>
      </c>
    </row>
    <row r="53" spans="1:3">
      <c r="A53" s="4" t="s">
        <v>590</v>
      </c>
      <c r="B53" s="5" t="n">
        <v>-19</v>
      </c>
      <c r="C53" s="5" t="n">
        <v>-19</v>
      </c>
    </row>
    <row r="54" spans="1:3">
      <c r="A54" s="4" t="s">
        <v>591</v>
      </c>
      <c r="B54" s="7" t="n">
        <v>601982</v>
      </c>
      <c r="C54" s="7" t="n">
        <v>5682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7</v>
      </c>
      <c r="C1" s="2" t="s">
        <v>28</v>
      </c>
    </row>
    <row r="2" spans="1:3">
      <c r="A2" s="3" t="s">
        <v>591</v>
      </c>
    </row>
    <row r="3" spans="1:3">
      <c r="A3" s="4" t="s">
        <v>593</v>
      </c>
      <c r="B3" s="7" t="n">
        <v>9773917</v>
      </c>
      <c r="C3" s="7" t="n">
        <v>10687088</v>
      </c>
    </row>
    <row r="4" spans="1:3">
      <c r="A4" s="4" t="s">
        <v>594</v>
      </c>
      <c r="B4" s="5" t="n">
        <v>459490</v>
      </c>
      <c r="C4" s="5" t="n">
        <v>494614</v>
      </c>
    </row>
    <row r="5" spans="1:3">
      <c r="A5" s="4" t="s">
        <v>139</v>
      </c>
      <c r="B5" s="5" t="n">
        <v>10233407</v>
      </c>
      <c r="C5" s="5" t="n">
        <v>11181702</v>
      </c>
    </row>
    <row r="6" spans="1:3">
      <c r="A6" s="3" t="s">
        <v>595</v>
      </c>
    </row>
    <row r="7" spans="1:3">
      <c r="A7" s="4" t="s">
        <v>593</v>
      </c>
      <c r="B7" s="5" t="n">
        <v>-161205</v>
      </c>
      <c r="C7" s="5" t="n">
        <v>-221568</v>
      </c>
    </row>
    <row r="8" spans="1:3">
      <c r="A8" s="4" t="s">
        <v>594</v>
      </c>
      <c r="B8" s="5" t="n">
        <v>-27715</v>
      </c>
      <c r="C8" s="5" t="n">
        <v>-40076</v>
      </c>
    </row>
    <row r="9" spans="1:3">
      <c r="A9" s="4" t="s">
        <v>139</v>
      </c>
      <c r="B9" s="5" t="n">
        <v>-188920</v>
      </c>
      <c r="C9" s="5" t="n">
        <v>-261644</v>
      </c>
    </row>
    <row r="10" spans="1:3">
      <c r="A10" s="4" t="s">
        <v>579</v>
      </c>
    </row>
    <row r="11" spans="1:3">
      <c r="A11" s="3" t="s">
        <v>591</v>
      </c>
    </row>
    <row r="12" spans="1:3">
      <c r="A12" s="4" t="s">
        <v>593</v>
      </c>
      <c r="B12" s="5" t="n">
        <v>8879526</v>
      </c>
      <c r="C12" s="5" t="n">
        <v>8908470</v>
      </c>
    </row>
    <row r="13" spans="1:3">
      <c r="A13" s="4" t="s">
        <v>594</v>
      </c>
      <c r="B13" s="5" t="n">
        <v>42504</v>
      </c>
      <c r="C13" s="5" t="n">
        <v>41706</v>
      </c>
    </row>
    <row r="14" spans="1:3">
      <c r="A14" s="4" t="s">
        <v>139</v>
      </c>
      <c r="B14" s="5" t="n">
        <v>8922030</v>
      </c>
      <c r="C14" s="5" t="n">
        <v>8950176</v>
      </c>
    </row>
    <row r="15" spans="1:3">
      <c r="A15" s="3" t="s">
        <v>595</v>
      </c>
    </row>
    <row r="16" spans="1:3">
      <c r="A16" s="4" t="s">
        <v>593</v>
      </c>
      <c r="B16" s="5" t="n">
        <v>-147900</v>
      </c>
      <c r="C16" s="5" t="n">
        <v>-189318</v>
      </c>
    </row>
    <row r="17" spans="1:3">
      <c r="A17" s="4" t="s">
        <v>594</v>
      </c>
      <c r="B17" s="5" t="n">
        <v>-1202</v>
      </c>
      <c r="C17" s="5" t="n">
        <v>-1349</v>
      </c>
    </row>
    <row r="18" spans="1:3">
      <c r="A18" s="4" t="s">
        <v>139</v>
      </c>
      <c r="B18" s="5" t="n">
        <v>-149102</v>
      </c>
      <c r="C18" s="5" t="n">
        <v>-190667</v>
      </c>
    </row>
    <row r="19" spans="1:3">
      <c r="A19" s="4" t="s">
        <v>580</v>
      </c>
    </row>
    <row r="20" spans="1:3">
      <c r="A20" s="3" t="s">
        <v>591</v>
      </c>
    </row>
    <row r="21" spans="1:3">
      <c r="A21" s="4" t="s">
        <v>593</v>
      </c>
      <c r="B21" s="5" t="n">
        <v>12793</v>
      </c>
      <c r="C21" s="5" t="n">
        <v>924</v>
      </c>
    </row>
    <row r="22" spans="1:3">
      <c r="A22" s="4" t="s">
        <v>594</v>
      </c>
      <c r="B22" s="5" t="n">
        <v>0</v>
      </c>
      <c r="C22" s="5" t="n">
        <v>0</v>
      </c>
    </row>
    <row r="23" spans="1:3">
      <c r="A23" s="4" t="s">
        <v>139</v>
      </c>
      <c r="B23" s="5" t="n">
        <v>12793</v>
      </c>
      <c r="C23" s="5" t="n">
        <v>924</v>
      </c>
    </row>
    <row r="24" spans="1:3">
      <c r="A24" s="3" t="s">
        <v>595</v>
      </c>
    </row>
    <row r="25" spans="1:3">
      <c r="A25" s="4" t="s">
        <v>593</v>
      </c>
      <c r="B25" s="5" t="n">
        <v>-48</v>
      </c>
      <c r="C25" s="5" t="n">
        <v>-6</v>
      </c>
    </row>
    <row r="26" spans="1:3">
      <c r="A26" s="4" t="s">
        <v>594</v>
      </c>
      <c r="B26" s="5" t="n">
        <v>0</v>
      </c>
      <c r="C26" s="5" t="n">
        <v>0</v>
      </c>
    </row>
    <row r="27" spans="1:3">
      <c r="A27" s="4" t="s">
        <v>139</v>
      </c>
      <c r="B27" s="5" t="n">
        <v>-48</v>
      </c>
      <c r="C27" s="5" t="n">
        <v>-6</v>
      </c>
    </row>
    <row r="28" spans="1:3">
      <c r="A28" s="4" t="s">
        <v>581</v>
      </c>
    </row>
    <row r="29" spans="1:3">
      <c r="A29" s="3" t="s">
        <v>591</v>
      </c>
    </row>
    <row r="30" spans="1:3">
      <c r="A30" s="4" t="s">
        <v>593</v>
      </c>
      <c r="B30" s="5" t="n">
        <v>8892319</v>
      </c>
      <c r="C30" s="5" t="n">
        <v>8909394</v>
      </c>
    </row>
    <row r="31" spans="1:3">
      <c r="A31" s="4" t="s">
        <v>594</v>
      </c>
      <c r="B31" s="5" t="n">
        <v>42504</v>
      </c>
      <c r="C31" s="5" t="n">
        <v>41706</v>
      </c>
    </row>
    <row r="32" spans="1:3">
      <c r="A32" s="4" t="s">
        <v>139</v>
      </c>
      <c r="B32" s="5" t="n">
        <v>8934823</v>
      </c>
      <c r="C32" s="5" t="n">
        <v>8951100</v>
      </c>
    </row>
    <row r="33" spans="1:3">
      <c r="A33" s="3" t="s">
        <v>595</v>
      </c>
    </row>
    <row r="34" spans="1:3">
      <c r="A34" s="4" t="s">
        <v>593</v>
      </c>
      <c r="B34" s="5" t="n">
        <v>-147948</v>
      </c>
      <c r="C34" s="5" t="n">
        <v>-189324</v>
      </c>
    </row>
    <row r="35" spans="1:3">
      <c r="A35" s="4" t="s">
        <v>594</v>
      </c>
      <c r="B35" s="5" t="n">
        <v>-1202</v>
      </c>
      <c r="C35" s="5" t="n">
        <v>-1349</v>
      </c>
    </row>
    <row r="36" spans="1:3">
      <c r="A36" s="4" t="s">
        <v>139</v>
      </c>
      <c r="B36" s="5" t="n">
        <v>-149150</v>
      </c>
      <c r="C36" s="5" t="n">
        <v>-190673</v>
      </c>
    </row>
    <row r="37" spans="1:3">
      <c r="A37" s="4" t="s">
        <v>582</v>
      </c>
    </row>
    <row r="38" spans="1:3">
      <c r="A38" s="3" t="s">
        <v>591</v>
      </c>
    </row>
    <row r="39" spans="1:3">
      <c r="A39" s="4" t="s">
        <v>593</v>
      </c>
      <c r="B39" s="5" t="n">
        <v>702379</v>
      </c>
      <c r="C39" s="5" t="n">
        <v>1412152</v>
      </c>
    </row>
    <row r="40" spans="1:3">
      <c r="A40" s="4" t="s">
        <v>594</v>
      </c>
      <c r="B40" s="5" t="n">
        <v>241487</v>
      </c>
      <c r="C40" s="5" t="n">
        <v>272292</v>
      </c>
    </row>
    <row r="41" spans="1:3">
      <c r="A41" s="4" t="s">
        <v>139</v>
      </c>
      <c r="B41" s="5" t="n">
        <v>943866</v>
      </c>
      <c r="C41" s="5" t="n">
        <v>1684444</v>
      </c>
    </row>
    <row r="42" spans="1:3">
      <c r="A42" s="3" t="s">
        <v>595</v>
      </c>
    </row>
    <row r="43" spans="1:3">
      <c r="A43" s="4" t="s">
        <v>593</v>
      </c>
      <c r="B43" s="5" t="n">
        <v>-11895</v>
      </c>
      <c r="C43" s="5" t="n">
        <v>-29175</v>
      </c>
    </row>
    <row r="44" spans="1:3">
      <c r="A44" s="4" t="s">
        <v>594</v>
      </c>
      <c r="B44" s="5" t="n">
        <v>-6254</v>
      </c>
      <c r="C44" s="5" t="n">
        <v>-9627</v>
      </c>
    </row>
    <row r="45" spans="1:3">
      <c r="A45" s="4" t="s">
        <v>139</v>
      </c>
      <c r="B45" s="5" t="n">
        <v>-18149</v>
      </c>
      <c r="C45" s="5" t="n">
        <v>-38802</v>
      </c>
    </row>
    <row r="46" spans="1:3">
      <c r="A46" s="4" t="s">
        <v>583</v>
      </c>
    </row>
    <row r="47" spans="1:3">
      <c r="A47" s="3" t="s">
        <v>591</v>
      </c>
    </row>
    <row r="48" spans="1:3">
      <c r="A48" s="4" t="s">
        <v>593</v>
      </c>
      <c r="B48" s="5" t="n">
        <v>177834</v>
      </c>
      <c r="C48" s="5" t="n">
        <v>361185</v>
      </c>
    </row>
    <row r="49" spans="1:3">
      <c r="A49" s="4" t="s">
        <v>594</v>
      </c>
      <c r="B49" s="5" t="n">
        <v>173808</v>
      </c>
      <c r="C49" s="5" t="n">
        <v>178924</v>
      </c>
    </row>
    <row r="50" spans="1:3">
      <c r="A50" s="4" t="s">
        <v>139</v>
      </c>
      <c r="B50" s="5" t="n">
        <v>351642</v>
      </c>
      <c r="C50" s="5" t="n">
        <v>540109</v>
      </c>
    </row>
    <row r="51" spans="1:3">
      <c r="A51" s="3" t="s">
        <v>595</v>
      </c>
    </row>
    <row r="52" spans="1:3">
      <c r="A52" s="4" t="s">
        <v>593</v>
      </c>
      <c r="B52" s="5" t="n">
        <v>-1348</v>
      </c>
      <c r="C52" s="5" t="n">
        <v>-3043</v>
      </c>
    </row>
    <row r="53" spans="1:3">
      <c r="A53" s="4" t="s">
        <v>594</v>
      </c>
      <c r="B53" s="5" t="n">
        <v>-20250</v>
      </c>
      <c r="C53" s="5" t="n">
        <v>-29092</v>
      </c>
    </row>
    <row r="54" spans="1:3">
      <c r="A54" s="4" t="s">
        <v>139</v>
      </c>
      <c r="B54" s="5" t="n">
        <v>-21598</v>
      </c>
      <c r="C54" s="5" t="n">
        <v>-32135</v>
      </c>
    </row>
    <row r="55" spans="1:3">
      <c r="A55" s="4" t="s">
        <v>584</v>
      </c>
    </row>
    <row r="56" spans="1:3">
      <c r="A56" s="3" t="s">
        <v>591</v>
      </c>
    </row>
    <row r="57" spans="1:3">
      <c r="A57" s="4" t="s">
        <v>593</v>
      </c>
      <c r="B57" s="5" t="n">
        <v>595</v>
      </c>
      <c r="C57" s="5" t="n">
        <v>3567</v>
      </c>
    </row>
    <row r="58" spans="1:3">
      <c r="A58" s="4" t="s">
        <v>594</v>
      </c>
      <c r="B58" s="5" t="n">
        <v>200</v>
      </c>
      <c r="C58" s="5" t="n">
        <v>200</v>
      </c>
    </row>
    <row r="59" spans="1:3">
      <c r="A59" s="4" t="s">
        <v>139</v>
      </c>
      <c r="B59" s="5" t="n">
        <v>795</v>
      </c>
      <c r="C59" s="5" t="n">
        <v>3767</v>
      </c>
    </row>
    <row r="60" spans="1:3">
      <c r="A60" s="3" t="s">
        <v>595</v>
      </c>
    </row>
    <row r="61" spans="1:3">
      <c r="A61" s="4" t="s">
        <v>593</v>
      </c>
      <c r="B61" s="5" t="n">
        <v>-4</v>
      </c>
      <c r="C61" s="5" t="n">
        <v>-15</v>
      </c>
    </row>
    <row r="62" spans="1:3">
      <c r="A62" s="4" t="s">
        <v>594</v>
      </c>
      <c r="B62" s="5" t="n">
        <v>0</v>
      </c>
      <c r="C62" s="5" t="n">
        <v>0</v>
      </c>
    </row>
    <row r="63" spans="1:3">
      <c r="A63" s="4" t="s">
        <v>139</v>
      </c>
      <c r="B63" s="5" t="n">
        <v>-4</v>
      </c>
      <c r="C63" s="5" t="n">
        <v>-15</v>
      </c>
    </row>
    <row r="64" spans="1:3">
      <c r="A64" s="4" t="s">
        <v>585</v>
      </c>
    </row>
    <row r="65" spans="1:3">
      <c r="A65" s="3" t="s">
        <v>591</v>
      </c>
    </row>
    <row r="66" spans="1:3">
      <c r="A66" s="4" t="s">
        <v>593</v>
      </c>
      <c r="B66" s="5" t="n">
        <v>790</v>
      </c>
      <c r="C66" s="5" t="n">
        <v>790</v>
      </c>
    </row>
    <row r="67" spans="1:3">
      <c r="A67" s="4" t="s">
        <v>594</v>
      </c>
      <c r="B67" s="5" t="n">
        <v>1491</v>
      </c>
      <c r="C67" s="5" t="n">
        <v>1492</v>
      </c>
    </row>
    <row r="68" spans="1:3">
      <c r="A68" s="4" t="s">
        <v>139</v>
      </c>
      <c r="B68" s="5" t="n">
        <v>2281</v>
      </c>
      <c r="C68" s="5" t="n">
        <v>2282</v>
      </c>
    </row>
    <row r="69" spans="1:3">
      <c r="A69" s="3" t="s">
        <v>595</v>
      </c>
    </row>
    <row r="70" spans="1:3">
      <c r="A70" s="4" t="s">
        <v>593</v>
      </c>
      <c r="B70" s="5" t="n">
        <v>-10</v>
      </c>
      <c r="C70" s="5" t="n">
        <v>-11</v>
      </c>
    </row>
    <row r="71" spans="1:3">
      <c r="A71" s="4" t="s">
        <v>594</v>
      </c>
      <c r="B71" s="5" t="n">
        <v>-9</v>
      </c>
      <c r="C71" s="5" t="n">
        <v>-8</v>
      </c>
    </row>
    <row r="72" spans="1:3">
      <c r="A72" s="4" t="s">
        <v>139</v>
      </c>
      <c r="B72" s="7" t="n">
        <v>-19</v>
      </c>
      <c r="C72" s="7"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5</v>
      </c>
      <c r="D1" s="2" t="s">
        <v>1</v>
      </c>
    </row>
    <row r="2" spans="1:5">
      <c r="B2" s="2" t="s">
        <v>27</v>
      </c>
      <c r="C2" s="2" t="s">
        <v>76</v>
      </c>
      <c r="D2" s="2" t="s">
        <v>27</v>
      </c>
      <c r="E2" s="2" t="s">
        <v>76</v>
      </c>
    </row>
    <row r="3" spans="1:5">
      <c r="A3" s="3" t="s">
        <v>232</v>
      </c>
    </row>
    <row r="4" spans="1:5">
      <c r="A4" s="4" t="s">
        <v>597</v>
      </c>
      <c r="B4" s="7" t="n">
        <v>3814</v>
      </c>
      <c r="C4" s="7" t="n">
        <v>3391</v>
      </c>
      <c r="D4" s="7" t="n">
        <v>4359</v>
      </c>
      <c r="E4" s="7" t="n">
        <v>3391</v>
      </c>
    </row>
    <row r="5" spans="1:5">
      <c r="A5" s="4" t="s">
        <v>598</v>
      </c>
      <c r="B5" s="5" t="n">
        <v>120</v>
      </c>
      <c r="C5" s="5" t="n">
        <v>2659</v>
      </c>
      <c r="D5" s="5" t="n">
        <v>649</v>
      </c>
      <c r="E5" s="5" t="n">
        <v>2659</v>
      </c>
    </row>
    <row r="6" spans="1:5">
      <c r="A6" s="4" t="s">
        <v>179</v>
      </c>
      <c r="B6" s="5" t="n">
        <v>3694</v>
      </c>
      <c r="C6" s="5" t="n">
        <v>732</v>
      </c>
      <c r="D6" s="5" t="n">
        <v>3710</v>
      </c>
      <c r="E6" s="5" t="n">
        <v>732</v>
      </c>
    </row>
    <row r="7" spans="1:5">
      <c r="A7" s="4" t="s">
        <v>599</v>
      </c>
      <c r="B7" s="5" t="n">
        <v>-3559</v>
      </c>
      <c r="C7" s="5" t="n">
        <v>-76</v>
      </c>
      <c r="D7" s="5" t="n">
        <v>-3583</v>
      </c>
      <c r="E7" s="5" t="n">
        <v>-76</v>
      </c>
    </row>
    <row r="8" spans="1:5">
      <c r="A8" s="4" t="s">
        <v>600</v>
      </c>
      <c r="B8" s="7" t="n">
        <v>135</v>
      </c>
      <c r="C8" s="7" t="n">
        <v>656</v>
      </c>
      <c r="D8" s="7" t="n">
        <v>127</v>
      </c>
      <c r="E8" s="7" t="n">
        <v>6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7</v>
      </c>
      <c r="C1" s="2" t="s">
        <v>28</v>
      </c>
    </row>
    <row r="2" spans="1:3">
      <c r="A2" s="3" t="s">
        <v>558</v>
      </c>
    </row>
    <row r="3" spans="1:3">
      <c r="A3" s="4" t="s">
        <v>590</v>
      </c>
      <c r="B3" s="7" t="n">
        <v>-188920</v>
      </c>
      <c r="C3" s="7" t="n">
        <v>-261644</v>
      </c>
    </row>
    <row r="4" spans="1:3">
      <c r="A4" s="4" t="s">
        <v>602</v>
      </c>
    </row>
    <row r="5" spans="1:3">
      <c r="A5" s="3" t="s">
        <v>558</v>
      </c>
    </row>
    <row r="6" spans="1:3">
      <c r="A6" s="4" t="s">
        <v>603</v>
      </c>
      <c r="B6" s="5" t="n">
        <v>91009</v>
      </c>
      <c r="C6" s="5" t="n">
        <v>137197</v>
      </c>
    </row>
    <row r="7" spans="1:3">
      <c r="A7" s="4" t="s">
        <v>568</v>
      </c>
      <c r="B7" s="5" t="n">
        <v>59012</v>
      </c>
      <c r="C7" s="5" t="n">
        <v>101210</v>
      </c>
    </row>
    <row r="8" spans="1:3">
      <c r="A8" s="4" t="s">
        <v>591</v>
      </c>
      <c r="B8" s="5" t="n">
        <v>42575</v>
      </c>
      <c r="C8" s="5" t="n">
        <v>76003</v>
      </c>
    </row>
    <row r="9" spans="1:3">
      <c r="A9" s="4" t="s">
        <v>590</v>
      </c>
      <c r="B9" s="5" t="n">
        <v>-16437</v>
      </c>
      <c r="C9" s="7" t="n">
        <v>-25207</v>
      </c>
    </row>
    <row r="10" spans="1:3">
      <c r="A10" s="4" t="s">
        <v>604</v>
      </c>
    </row>
    <row r="11" spans="1:3">
      <c r="A11" s="3" t="s">
        <v>558</v>
      </c>
    </row>
    <row r="12" spans="1:3">
      <c r="A12" s="4" t="s">
        <v>603</v>
      </c>
      <c r="B12" s="5" t="n">
        <v>4509</v>
      </c>
    </row>
    <row r="13" spans="1:3">
      <c r="A13" s="4" t="s">
        <v>568</v>
      </c>
      <c r="B13" s="5" t="n">
        <v>4308</v>
      </c>
    </row>
    <row r="14" spans="1:3">
      <c r="A14" s="4" t="s">
        <v>591</v>
      </c>
      <c r="B14" s="5" t="n">
        <v>3581</v>
      </c>
    </row>
    <row r="15" spans="1:3">
      <c r="A15" s="4" t="s">
        <v>590</v>
      </c>
      <c r="B15" s="7" t="n">
        <v>-727</v>
      </c>
    </row>
    <row r="16" spans="1:3">
      <c r="A16" s="4" t="s">
        <v>605</v>
      </c>
      <c r="B16" s="4" t="s">
        <v>606</v>
      </c>
    </row>
    <row r="17" spans="1:3">
      <c r="A17" s="4" t="s">
        <v>607</v>
      </c>
      <c r="B17" s="4" t="s">
        <v>606</v>
      </c>
    </row>
    <row r="18" spans="1:3">
      <c r="A18" s="4" t="s">
        <v>608</v>
      </c>
      <c r="B18" s="4" t="s">
        <v>609</v>
      </c>
    </row>
    <row r="19" spans="1:3">
      <c r="A19" s="4" t="s">
        <v>610</v>
      </c>
    </row>
    <row r="20" spans="1:3">
      <c r="A20" s="3" t="s">
        <v>558</v>
      </c>
    </row>
    <row r="21" spans="1:3">
      <c r="A21" s="4" t="s">
        <v>603</v>
      </c>
      <c r="B21" s="7" t="n">
        <v>5000</v>
      </c>
    </row>
    <row r="22" spans="1:3">
      <c r="A22" s="4" t="s">
        <v>568</v>
      </c>
      <c r="B22" s="5" t="n">
        <v>3955</v>
      </c>
    </row>
    <row r="23" spans="1:3">
      <c r="A23" s="4" t="s">
        <v>591</v>
      </c>
      <c r="B23" s="5" t="n">
        <v>3275</v>
      </c>
    </row>
    <row r="24" spans="1:3">
      <c r="A24" s="4" t="s">
        <v>590</v>
      </c>
      <c r="B24" s="7" t="n">
        <v>-680</v>
      </c>
    </row>
    <row r="25" spans="1:3">
      <c r="A25" s="4" t="s">
        <v>605</v>
      </c>
      <c r="B25" s="4" t="s">
        <v>611</v>
      </c>
    </row>
    <row r="26" spans="1:3">
      <c r="A26" s="4" t="s">
        <v>607</v>
      </c>
      <c r="B26" s="4" t="s">
        <v>612</v>
      </c>
    </row>
    <row r="27" spans="1:3">
      <c r="A27" s="4" t="s">
        <v>608</v>
      </c>
      <c r="B27" s="4" t="s">
        <v>613</v>
      </c>
    </row>
    <row r="28" spans="1:3">
      <c r="A28" s="4" t="s">
        <v>614</v>
      </c>
    </row>
    <row r="29" spans="1:3">
      <c r="A29" s="3" t="s">
        <v>558</v>
      </c>
    </row>
    <row r="30" spans="1:3">
      <c r="A30" s="4" t="s">
        <v>603</v>
      </c>
      <c r="B30" s="7" t="n">
        <v>25000</v>
      </c>
    </row>
    <row r="31" spans="1:3">
      <c r="A31" s="4" t="s">
        <v>568</v>
      </c>
      <c r="B31" s="5" t="n">
        <v>19239</v>
      </c>
    </row>
    <row r="32" spans="1:3">
      <c r="A32" s="4" t="s">
        <v>591</v>
      </c>
      <c r="B32" s="5" t="n">
        <v>15867</v>
      </c>
    </row>
    <row r="33" spans="1:3">
      <c r="A33" s="4" t="s">
        <v>590</v>
      </c>
      <c r="B33" s="7" t="n">
        <v>-3372</v>
      </c>
    </row>
    <row r="34" spans="1:3">
      <c r="A34" s="4" t="s">
        <v>605</v>
      </c>
      <c r="B34" s="4" t="s">
        <v>615</v>
      </c>
    </row>
    <row r="35" spans="1:3">
      <c r="A35" s="4" t="s">
        <v>607</v>
      </c>
      <c r="B35" s="4" t="s">
        <v>612</v>
      </c>
    </row>
    <row r="36" spans="1:3">
      <c r="A36" s="4" t="s">
        <v>608</v>
      </c>
      <c r="B36" s="4" t="s">
        <v>615</v>
      </c>
    </row>
    <row r="37" spans="1:3">
      <c r="A37" s="4" t="s">
        <v>616</v>
      </c>
    </row>
    <row r="38" spans="1:3">
      <c r="A38" s="3" t="s">
        <v>558</v>
      </c>
    </row>
    <row r="39" spans="1:3">
      <c r="A39" s="4" t="s">
        <v>603</v>
      </c>
      <c r="B39" s="7" t="n">
        <v>25500</v>
      </c>
    </row>
    <row r="40" spans="1:3">
      <c r="A40" s="4" t="s">
        <v>568</v>
      </c>
      <c r="B40" s="5" t="n">
        <v>510</v>
      </c>
    </row>
    <row r="41" spans="1:3">
      <c r="A41" s="4" t="s">
        <v>591</v>
      </c>
      <c r="B41" s="5" t="n">
        <v>510</v>
      </c>
    </row>
    <row r="42" spans="1:3">
      <c r="A42" s="4" t="s">
        <v>590</v>
      </c>
      <c r="B42" s="7" t="n">
        <v>0</v>
      </c>
    </row>
    <row r="43" spans="1:3">
      <c r="A43" s="4" t="s">
        <v>605</v>
      </c>
      <c r="B43" s="4" t="s">
        <v>617</v>
      </c>
    </row>
    <row r="44" spans="1:3">
      <c r="A44" s="4" t="s">
        <v>607</v>
      </c>
      <c r="B44" s="4" t="s">
        <v>612</v>
      </c>
    </row>
    <row r="45" spans="1:3">
      <c r="A45" s="4" t="s">
        <v>608</v>
      </c>
      <c r="B45" s="4" t="s">
        <v>618</v>
      </c>
    </row>
    <row r="46" spans="1:3">
      <c r="A46" s="4" t="s">
        <v>619</v>
      </c>
    </row>
    <row r="47" spans="1:3">
      <c r="A47" s="3" t="s">
        <v>558</v>
      </c>
    </row>
    <row r="48" spans="1:3">
      <c r="A48" s="4" t="s">
        <v>603</v>
      </c>
      <c r="B48" s="7" t="n">
        <v>31000</v>
      </c>
    </row>
    <row r="49" spans="1:3">
      <c r="A49" s="4" t="s">
        <v>568</v>
      </c>
      <c r="B49" s="5" t="n">
        <v>31000</v>
      </c>
    </row>
    <row r="50" spans="1:3">
      <c r="A50" s="4" t="s">
        <v>591</v>
      </c>
      <c r="B50" s="5" t="n">
        <v>19342</v>
      </c>
    </row>
    <row r="51" spans="1:3">
      <c r="A51" s="4" t="s">
        <v>590</v>
      </c>
      <c r="B51" s="7" t="n">
        <v>-11658</v>
      </c>
    </row>
    <row r="52" spans="1:3">
      <c r="A52" s="4" t="s">
        <v>605</v>
      </c>
      <c r="B52" s="4" t="s">
        <v>611</v>
      </c>
    </row>
    <row r="53" spans="1:3">
      <c r="A53" s="4" t="s">
        <v>607</v>
      </c>
      <c r="B53" s="4" t="s">
        <v>620</v>
      </c>
    </row>
    <row r="54" spans="1:3">
      <c r="A54" s="4" t="s">
        <v>608</v>
      </c>
      <c r="B54" s="4" t="s">
        <v>6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5</v>
      </c>
      <c r="D1" s="2" t="s">
        <v>1</v>
      </c>
    </row>
    <row r="2" spans="1:5">
      <c r="B2" s="2" t="s">
        <v>27</v>
      </c>
      <c r="C2" s="2" t="s">
        <v>76</v>
      </c>
      <c r="D2" s="2" t="s">
        <v>27</v>
      </c>
      <c r="E2" s="2" t="s">
        <v>76</v>
      </c>
    </row>
    <row r="3" spans="1:5">
      <c r="A3" s="3" t="s">
        <v>623</v>
      </c>
    </row>
    <row r="4" spans="1:5">
      <c r="A4" s="4" t="s">
        <v>127</v>
      </c>
      <c r="B4" s="7" t="n">
        <v>3559</v>
      </c>
      <c r="C4" s="7" t="n">
        <v>76</v>
      </c>
      <c r="D4" s="7" t="n">
        <v>3583</v>
      </c>
      <c r="E4" s="7" t="n">
        <v>76</v>
      </c>
    </row>
    <row r="5" spans="1:5">
      <c r="A5" s="3" t="s">
        <v>624</v>
      </c>
    </row>
    <row r="6" spans="1:5">
      <c r="A6" s="4" t="s">
        <v>625</v>
      </c>
      <c r="B6" s="5" t="n">
        <v>7262</v>
      </c>
      <c r="C6" s="5" t="n">
        <v>18368</v>
      </c>
      <c r="D6" s="5" t="n">
        <v>11796</v>
      </c>
      <c r="E6" s="5" t="n">
        <v>18368</v>
      </c>
    </row>
    <row r="7" spans="1:5">
      <c r="A7" s="4" t="s">
        <v>626</v>
      </c>
      <c r="B7" s="5" t="n">
        <v>0</v>
      </c>
      <c r="C7" s="5" t="n">
        <v>-8613</v>
      </c>
      <c r="D7" s="5" t="n">
        <v>-4558</v>
      </c>
      <c r="E7" s="5" t="n">
        <v>-8613</v>
      </c>
    </row>
    <row r="8" spans="1:5">
      <c r="A8" s="4" t="s">
        <v>627</v>
      </c>
      <c r="B8" s="5" t="n">
        <v>3559</v>
      </c>
      <c r="C8" s="5" t="n">
        <v>76</v>
      </c>
      <c r="D8" s="5" t="n">
        <v>3583</v>
      </c>
      <c r="E8" s="5" t="n">
        <v>76</v>
      </c>
    </row>
    <row r="9" spans="1:5">
      <c r="A9" s="4" t="s">
        <v>628</v>
      </c>
      <c r="B9" s="5" t="n">
        <v>10821</v>
      </c>
      <c r="C9" s="5" t="n">
        <v>9831</v>
      </c>
      <c r="D9" s="5" t="n">
        <v>10821</v>
      </c>
      <c r="E9" s="5" t="n">
        <v>9831</v>
      </c>
    </row>
    <row r="10" spans="1:5">
      <c r="A10" s="4" t="s">
        <v>629</v>
      </c>
    </row>
    <row r="11" spans="1:5">
      <c r="A11" s="3" t="s">
        <v>623</v>
      </c>
    </row>
    <row r="12" spans="1:5">
      <c r="A12" s="4" t="s">
        <v>127</v>
      </c>
      <c r="B12" s="5" t="n">
        <v>3559</v>
      </c>
      <c r="C12" s="5" t="n">
        <v>0</v>
      </c>
      <c r="D12" s="5" t="n">
        <v>3559</v>
      </c>
      <c r="E12" s="5" t="n">
        <v>0</v>
      </c>
    </row>
    <row r="13" spans="1:5">
      <c r="A13" s="4" t="s">
        <v>630</v>
      </c>
    </row>
    <row r="14" spans="1:5">
      <c r="A14" s="3" t="s">
        <v>623</v>
      </c>
    </row>
    <row r="15" spans="1:5">
      <c r="A15" s="4" t="s">
        <v>127</v>
      </c>
      <c r="B15" s="7" t="n">
        <v>0</v>
      </c>
      <c r="C15" s="7" t="n">
        <v>76</v>
      </c>
      <c r="D15" s="7" t="n">
        <v>24</v>
      </c>
      <c r="E15" s="7" t="n">
        <v>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31</v>
      </c>
      <c r="B1" s="2" t="s">
        <v>1</v>
      </c>
    </row>
    <row r="2" spans="1:2">
      <c r="B2" s="2" t="s">
        <v>632</v>
      </c>
    </row>
    <row r="3" spans="1:2">
      <c r="A3" s="3" t="s">
        <v>235</v>
      </c>
    </row>
    <row r="4" spans="1:2">
      <c r="A4" s="4" t="s">
        <v>633</v>
      </c>
      <c r="B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7</v>
      </c>
      <c r="C1" s="2" t="s">
        <v>28</v>
      </c>
    </row>
    <row r="2" spans="1:3">
      <c r="A2" s="3" t="s">
        <v>635</v>
      </c>
    </row>
    <row r="3" spans="1:3">
      <c r="A3" s="4" t="s">
        <v>568</v>
      </c>
      <c r="B3" s="7" t="n">
        <v>8279577</v>
      </c>
      <c r="C3" s="7" t="n">
        <v>7806939</v>
      </c>
    </row>
    <row r="4" spans="1:3">
      <c r="A4" s="3" t="s">
        <v>636</v>
      </c>
    </row>
    <row r="5" spans="1:3">
      <c r="A5" s="4" t="s">
        <v>591</v>
      </c>
      <c r="B5" s="5" t="n">
        <v>8259402</v>
      </c>
      <c r="C5" s="5" t="n">
        <v>7787268</v>
      </c>
    </row>
    <row r="6" spans="1:3">
      <c r="A6" s="4" t="s">
        <v>579</v>
      </c>
    </row>
    <row r="7" spans="1:3">
      <c r="A7" s="3" t="s">
        <v>635</v>
      </c>
    </row>
    <row r="8" spans="1:3">
      <c r="A8" s="4" t="s">
        <v>637</v>
      </c>
      <c r="B8" s="5" t="n">
        <v>0</v>
      </c>
      <c r="C8" s="5" t="n">
        <v>0</v>
      </c>
    </row>
    <row r="9" spans="1:3">
      <c r="A9" s="4" t="s">
        <v>638</v>
      </c>
      <c r="B9" s="5" t="n">
        <v>0</v>
      </c>
      <c r="C9" s="5" t="n">
        <v>0</v>
      </c>
    </row>
    <row r="10" spans="1:3">
      <c r="A10" s="4" t="s">
        <v>639</v>
      </c>
      <c r="B10" s="5" t="n">
        <v>70527</v>
      </c>
      <c r="C10" s="5" t="n">
        <v>41261</v>
      </c>
    </row>
    <row r="11" spans="1:3">
      <c r="A11" s="4" t="s">
        <v>640</v>
      </c>
      <c r="B11" s="5" t="n">
        <v>7634775</v>
      </c>
      <c r="C11" s="5" t="n">
        <v>7157083</v>
      </c>
    </row>
    <row r="12" spans="1:3">
      <c r="A12" s="4" t="s">
        <v>568</v>
      </c>
      <c r="B12" s="5" t="n">
        <v>7705302</v>
      </c>
      <c r="C12" s="5" t="n">
        <v>7198344</v>
      </c>
    </row>
    <row r="13" spans="1:3">
      <c r="A13" s="3" t="s">
        <v>636</v>
      </c>
    </row>
    <row r="14" spans="1:3">
      <c r="A14" s="4" t="s">
        <v>575</v>
      </c>
      <c r="B14" s="5" t="n">
        <v>0</v>
      </c>
      <c r="C14" s="5" t="n">
        <v>0</v>
      </c>
    </row>
    <row r="15" spans="1:3">
      <c r="A15" s="4" t="s">
        <v>576</v>
      </c>
      <c r="B15" s="5" t="n">
        <v>0</v>
      </c>
      <c r="C15" s="5" t="n">
        <v>0</v>
      </c>
    </row>
    <row r="16" spans="1:3">
      <c r="A16" s="4" t="s">
        <v>577</v>
      </c>
      <c r="B16" s="5" t="n">
        <v>70355</v>
      </c>
      <c r="C16" s="5" t="n">
        <v>40791</v>
      </c>
    </row>
    <row r="17" spans="1:3">
      <c r="A17" s="4" t="s">
        <v>578</v>
      </c>
      <c r="B17" s="5" t="n">
        <v>7616513</v>
      </c>
      <c r="C17" s="5" t="n">
        <v>7139943</v>
      </c>
    </row>
    <row r="18" spans="1:3">
      <c r="A18" s="4" t="s">
        <v>591</v>
      </c>
      <c r="B18" s="5" t="n">
        <v>7686868</v>
      </c>
      <c r="C18" s="5" t="n">
        <v>7180734</v>
      </c>
    </row>
    <row r="19" spans="1:3">
      <c r="A19" s="4" t="s">
        <v>580</v>
      </c>
    </row>
    <row r="20" spans="1:3">
      <c r="A20" s="3" t="s">
        <v>635</v>
      </c>
    </row>
    <row r="21" spans="1:3">
      <c r="A21" s="4" t="s">
        <v>637</v>
      </c>
      <c r="B21" s="5" t="n">
        <v>0</v>
      </c>
      <c r="C21" s="5" t="n">
        <v>0</v>
      </c>
    </row>
    <row r="22" spans="1:3">
      <c r="A22" s="4" t="s">
        <v>638</v>
      </c>
      <c r="B22" s="5" t="n">
        <v>0</v>
      </c>
      <c r="C22" s="5" t="n">
        <v>0</v>
      </c>
    </row>
    <row r="23" spans="1:3">
      <c r="A23" s="4" t="s">
        <v>639</v>
      </c>
      <c r="B23" s="5" t="n">
        <v>376837</v>
      </c>
      <c r="C23" s="5" t="n">
        <v>398341</v>
      </c>
    </row>
    <row r="24" spans="1:3">
      <c r="A24" s="4" t="s">
        <v>640</v>
      </c>
      <c r="B24" s="5" t="n">
        <v>191592</v>
      </c>
      <c r="C24" s="5" t="n">
        <v>204083</v>
      </c>
    </row>
    <row r="25" spans="1:3">
      <c r="A25" s="4" t="s">
        <v>568</v>
      </c>
      <c r="B25" s="5" t="n">
        <v>568429</v>
      </c>
      <c r="C25" s="5" t="n">
        <v>602424</v>
      </c>
    </row>
    <row r="26" spans="1:3">
      <c r="A26" s="3" t="s">
        <v>636</v>
      </c>
    </row>
    <row r="27" spans="1:3">
      <c r="A27" s="4" t="s">
        <v>575</v>
      </c>
      <c r="B27" s="5" t="n">
        <v>0</v>
      </c>
      <c r="C27" s="5" t="n">
        <v>0</v>
      </c>
    </row>
    <row r="28" spans="1:3">
      <c r="A28" s="4" t="s">
        <v>576</v>
      </c>
      <c r="B28" s="5" t="n">
        <v>0</v>
      </c>
      <c r="C28" s="5" t="n">
        <v>0</v>
      </c>
    </row>
    <row r="29" spans="1:3">
      <c r="A29" s="4" t="s">
        <v>577</v>
      </c>
      <c r="B29" s="5" t="n">
        <v>376750</v>
      </c>
      <c r="C29" s="5" t="n">
        <v>399452</v>
      </c>
    </row>
    <row r="30" spans="1:3">
      <c r="A30" s="4" t="s">
        <v>578</v>
      </c>
      <c r="B30" s="5" t="n">
        <v>190149</v>
      </c>
      <c r="C30" s="5" t="n">
        <v>201180</v>
      </c>
    </row>
    <row r="31" spans="1:3">
      <c r="A31" s="4" t="s">
        <v>591</v>
      </c>
      <c r="B31" s="5" t="n">
        <v>566899</v>
      </c>
      <c r="C31" s="5" t="n">
        <v>600632</v>
      </c>
    </row>
    <row r="32" spans="1:3">
      <c r="A32" s="4" t="s">
        <v>581</v>
      </c>
    </row>
    <row r="33" spans="1:3">
      <c r="A33" s="3" t="s">
        <v>635</v>
      </c>
    </row>
    <row r="34" spans="1:3">
      <c r="A34" s="4" t="s">
        <v>568</v>
      </c>
      <c r="B34" s="5" t="n">
        <v>8273731</v>
      </c>
      <c r="C34" s="5" t="n">
        <v>7800768</v>
      </c>
    </row>
    <row r="35" spans="1:3">
      <c r="A35" s="3" t="s">
        <v>636</v>
      </c>
    </row>
    <row r="36" spans="1:3">
      <c r="A36" s="4" t="s">
        <v>591</v>
      </c>
      <c r="B36" s="5" t="n">
        <v>8253767</v>
      </c>
      <c r="C36" s="5" t="n">
        <v>7781366</v>
      </c>
    </row>
    <row r="37" spans="1:3">
      <c r="A37" s="4" t="s">
        <v>582</v>
      </c>
    </row>
    <row r="38" spans="1:3">
      <c r="A38" s="3" t="s">
        <v>635</v>
      </c>
    </row>
    <row r="39" spans="1:3">
      <c r="A39" s="4" t="s">
        <v>637</v>
      </c>
      <c r="B39" s="5" t="n">
        <v>0</v>
      </c>
      <c r="C39" s="5" t="n">
        <v>0</v>
      </c>
    </row>
    <row r="40" spans="1:3">
      <c r="A40" s="4" t="s">
        <v>638</v>
      </c>
      <c r="B40" s="5" t="n">
        <v>0</v>
      </c>
      <c r="C40" s="5" t="n">
        <v>0</v>
      </c>
    </row>
    <row r="41" spans="1:3">
      <c r="A41" s="4" t="s">
        <v>639</v>
      </c>
      <c r="B41" s="5" t="n">
        <v>0</v>
      </c>
      <c r="C41" s="5" t="n">
        <v>0</v>
      </c>
    </row>
    <row r="42" spans="1:3">
      <c r="A42" s="4" t="s">
        <v>640</v>
      </c>
      <c r="B42" s="5" t="n">
        <v>5846</v>
      </c>
      <c r="C42" s="5" t="n">
        <v>6171</v>
      </c>
    </row>
    <row r="43" spans="1:3">
      <c r="A43" s="4" t="s">
        <v>568</v>
      </c>
      <c r="B43" s="5" t="n">
        <v>5846</v>
      </c>
      <c r="C43" s="5" t="n">
        <v>6171</v>
      </c>
    </row>
    <row r="44" spans="1:3">
      <c r="A44" s="3" t="s">
        <v>636</v>
      </c>
    </row>
    <row r="45" spans="1:3">
      <c r="A45" s="4" t="s">
        <v>575</v>
      </c>
      <c r="B45" s="5" t="n">
        <v>0</v>
      </c>
      <c r="C45" s="5" t="n">
        <v>0</v>
      </c>
    </row>
    <row r="46" spans="1:3">
      <c r="A46" s="4" t="s">
        <v>576</v>
      </c>
      <c r="B46" s="5" t="n">
        <v>0</v>
      </c>
      <c r="C46" s="5" t="n">
        <v>0</v>
      </c>
    </row>
    <row r="47" spans="1:3">
      <c r="A47" s="4" t="s">
        <v>577</v>
      </c>
      <c r="B47" s="5" t="n">
        <v>0</v>
      </c>
      <c r="C47" s="5" t="n">
        <v>0</v>
      </c>
    </row>
    <row r="48" spans="1:3">
      <c r="A48" s="4" t="s">
        <v>578</v>
      </c>
      <c r="B48" s="5" t="n">
        <v>5635</v>
      </c>
      <c r="C48" s="5" t="n">
        <v>5902</v>
      </c>
    </row>
    <row r="49" spans="1:3">
      <c r="A49" s="4" t="s">
        <v>591</v>
      </c>
      <c r="B49" s="7" t="n">
        <v>5635</v>
      </c>
      <c r="C49" s="7" t="n">
        <v>59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7</v>
      </c>
      <c r="C1" s="2" t="s">
        <v>28</v>
      </c>
    </row>
    <row r="2" spans="1:3">
      <c r="A2" s="3" t="s">
        <v>642</v>
      </c>
    </row>
    <row r="3" spans="1:3">
      <c r="A3" s="4" t="s">
        <v>568</v>
      </c>
      <c r="B3" s="7" t="n">
        <v>8279577</v>
      </c>
      <c r="C3" s="7" t="n">
        <v>7806939</v>
      </c>
    </row>
    <row r="4" spans="1:3">
      <c r="A4" s="4" t="s">
        <v>589</v>
      </c>
      <c r="B4" s="5" t="n">
        <v>19324</v>
      </c>
      <c r="C4" s="5" t="n">
        <v>22573</v>
      </c>
    </row>
    <row r="5" spans="1:3">
      <c r="A5" s="4" t="s">
        <v>590</v>
      </c>
      <c r="B5" s="5" t="n">
        <v>-39499</v>
      </c>
      <c r="C5" s="5" t="n">
        <v>-42244</v>
      </c>
    </row>
    <row r="6" spans="1:3">
      <c r="A6" s="4" t="s">
        <v>591</v>
      </c>
      <c r="B6" s="5" t="n">
        <v>8259402</v>
      </c>
      <c r="C6" s="5" t="n">
        <v>7787268</v>
      </c>
    </row>
    <row r="7" spans="1:3">
      <c r="A7" s="4" t="s">
        <v>579</v>
      </c>
    </row>
    <row r="8" spans="1:3">
      <c r="A8" s="3" t="s">
        <v>642</v>
      </c>
    </row>
    <row r="9" spans="1:3">
      <c r="A9" s="4" t="s">
        <v>568</v>
      </c>
      <c r="B9" s="5" t="n">
        <v>7705302</v>
      </c>
      <c r="C9" s="5" t="n">
        <v>7198344</v>
      </c>
    </row>
    <row r="10" spans="1:3">
      <c r="A10" s="4" t="s">
        <v>589</v>
      </c>
      <c r="B10" s="5" t="n">
        <v>17950</v>
      </c>
      <c r="C10" s="5" t="n">
        <v>20883</v>
      </c>
    </row>
    <row r="11" spans="1:3">
      <c r="A11" s="4" t="s">
        <v>590</v>
      </c>
      <c r="B11" s="5" t="n">
        <v>-36384</v>
      </c>
      <c r="C11" s="5" t="n">
        <v>-38493</v>
      </c>
    </row>
    <row r="12" spans="1:3">
      <c r="A12" s="4" t="s">
        <v>591</v>
      </c>
      <c r="B12" s="5" t="n">
        <v>7686868</v>
      </c>
      <c r="C12" s="5" t="n">
        <v>7180734</v>
      </c>
    </row>
    <row r="13" spans="1:3">
      <c r="A13" s="4" t="s">
        <v>580</v>
      </c>
    </row>
    <row r="14" spans="1:3">
      <c r="A14" s="3" t="s">
        <v>642</v>
      </c>
    </row>
    <row r="15" spans="1:3">
      <c r="A15" s="4" t="s">
        <v>568</v>
      </c>
      <c r="B15" s="5" t="n">
        <v>568429</v>
      </c>
      <c r="C15" s="5" t="n">
        <v>602424</v>
      </c>
    </row>
    <row r="16" spans="1:3">
      <c r="A16" s="4" t="s">
        <v>589</v>
      </c>
      <c r="B16" s="5" t="n">
        <v>1374</v>
      </c>
      <c r="C16" s="5" t="n">
        <v>1690</v>
      </c>
    </row>
    <row r="17" spans="1:3">
      <c r="A17" s="4" t="s">
        <v>590</v>
      </c>
      <c r="B17" s="5" t="n">
        <v>-2904</v>
      </c>
      <c r="C17" s="5" t="n">
        <v>-3482</v>
      </c>
    </row>
    <row r="18" spans="1:3">
      <c r="A18" s="4" t="s">
        <v>591</v>
      </c>
      <c r="B18" s="5" t="n">
        <v>566899</v>
      </c>
      <c r="C18" s="5" t="n">
        <v>600632</v>
      </c>
    </row>
    <row r="19" spans="1:3">
      <c r="A19" s="4" t="s">
        <v>581</v>
      </c>
    </row>
    <row r="20" spans="1:3">
      <c r="A20" s="3" t="s">
        <v>642</v>
      </c>
    </row>
    <row r="21" spans="1:3">
      <c r="A21" s="4" t="s">
        <v>568</v>
      </c>
      <c r="B21" s="5" t="n">
        <v>8273731</v>
      </c>
      <c r="C21" s="5" t="n">
        <v>7800768</v>
      </c>
    </row>
    <row r="22" spans="1:3">
      <c r="A22" s="4" t="s">
        <v>589</v>
      </c>
      <c r="B22" s="5" t="n">
        <v>19324</v>
      </c>
      <c r="C22" s="5" t="n">
        <v>22573</v>
      </c>
    </row>
    <row r="23" spans="1:3">
      <c r="A23" s="4" t="s">
        <v>590</v>
      </c>
      <c r="B23" s="5" t="n">
        <v>-39288</v>
      </c>
      <c r="C23" s="5" t="n">
        <v>-41975</v>
      </c>
    </row>
    <row r="24" spans="1:3">
      <c r="A24" s="4" t="s">
        <v>591</v>
      </c>
      <c r="B24" s="5" t="n">
        <v>8253767</v>
      </c>
      <c r="C24" s="5" t="n">
        <v>7781366</v>
      </c>
    </row>
    <row r="25" spans="1:3">
      <c r="A25" s="4" t="s">
        <v>582</v>
      </c>
    </row>
    <row r="26" spans="1:3">
      <c r="A26" s="3" t="s">
        <v>642</v>
      </c>
    </row>
    <row r="27" spans="1:3">
      <c r="A27" s="4" t="s">
        <v>568</v>
      </c>
      <c r="B27" s="5" t="n">
        <v>5846</v>
      </c>
      <c r="C27" s="5" t="n">
        <v>6171</v>
      </c>
    </row>
    <row r="28" spans="1:3">
      <c r="A28" s="4" t="s">
        <v>589</v>
      </c>
      <c r="B28" s="5" t="n">
        <v>0</v>
      </c>
      <c r="C28" s="5" t="n">
        <v>0</v>
      </c>
    </row>
    <row r="29" spans="1:3">
      <c r="A29" s="4" t="s">
        <v>590</v>
      </c>
      <c r="B29" s="5" t="n">
        <v>-211</v>
      </c>
      <c r="C29" s="5" t="n">
        <v>-269</v>
      </c>
    </row>
    <row r="30" spans="1:3">
      <c r="A30" s="4" t="s">
        <v>591</v>
      </c>
      <c r="B30" s="7" t="n">
        <v>5635</v>
      </c>
      <c r="C30" s="7" t="n">
        <v>59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7</v>
      </c>
      <c r="C1" s="2" t="s">
        <v>28</v>
      </c>
    </row>
    <row r="2" spans="1:3">
      <c r="A2" s="3" t="s">
        <v>591</v>
      </c>
    </row>
    <row r="3" spans="1:3">
      <c r="A3" s="4" t="s">
        <v>593</v>
      </c>
      <c r="B3" s="7" t="n">
        <v>4986941</v>
      </c>
      <c r="C3" s="7" t="n">
        <v>3274469</v>
      </c>
    </row>
    <row r="4" spans="1:3">
      <c r="A4" s="4" t="s">
        <v>594</v>
      </c>
      <c r="B4" s="5" t="n">
        <v>160437</v>
      </c>
      <c r="C4" s="5" t="n">
        <v>186226</v>
      </c>
    </row>
    <row r="5" spans="1:3">
      <c r="A5" s="4" t="s">
        <v>139</v>
      </c>
      <c r="B5" s="5" t="n">
        <v>5147378</v>
      </c>
      <c r="C5" s="5" t="n">
        <v>3460695</v>
      </c>
    </row>
    <row r="6" spans="1:3">
      <c r="A6" s="3" t="s">
        <v>595</v>
      </c>
    </row>
    <row r="7" spans="1:3">
      <c r="A7" s="4" t="s">
        <v>593</v>
      </c>
      <c r="B7" s="5" t="n">
        <v>-34463</v>
      </c>
      <c r="C7" s="5" t="n">
        <v>-35221</v>
      </c>
    </row>
    <row r="8" spans="1:3">
      <c r="A8" s="4" t="s">
        <v>594</v>
      </c>
      <c r="B8" s="5" t="n">
        <v>-5036</v>
      </c>
      <c r="C8" s="5" t="n">
        <v>-7023</v>
      </c>
    </row>
    <row r="9" spans="1:3">
      <c r="A9" s="4" t="s">
        <v>139</v>
      </c>
      <c r="B9" s="5" t="n">
        <v>-39499</v>
      </c>
      <c r="C9" s="5" t="n">
        <v>-42244</v>
      </c>
    </row>
    <row r="10" spans="1:3">
      <c r="A10" s="4" t="s">
        <v>579</v>
      </c>
    </row>
    <row r="11" spans="1:3">
      <c r="A11" s="3" t="s">
        <v>591</v>
      </c>
    </row>
    <row r="12" spans="1:3">
      <c r="A12" s="4" t="s">
        <v>593</v>
      </c>
      <c r="B12" s="5" t="n">
        <v>4606283</v>
      </c>
      <c r="C12" s="5" t="n">
        <v>2855360</v>
      </c>
    </row>
    <row r="13" spans="1:3">
      <c r="A13" s="4" t="s">
        <v>594</v>
      </c>
      <c r="B13" s="5" t="n">
        <v>160437</v>
      </c>
      <c r="C13" s="5" t="n">
        <v>186226</v>
      </c>
    </row>
    <row r="14" spans="1:3">
      <c r="A14" s="4" t="s">
        <v>139</v>
      </c>
      <c r="B14" s="5" t="n">
        <v>4766720</v>
      </c>
      <c r="C14" s="5" t="n">
        <v>3041586</v>
      </c>
    </row>
    <row r="15" spans="1:3">
      <c r="A15" s="3" t="s">
        <v>595</v>
      </c>
    </row>
    <row r="16" spans="1:3">
      <c r="A16" s="4" t="s">
        <v>593</v>
      </c>
      <c r="B16" s="5" t="n">
        <v>-31348</v>
      </c>
      <c r="C16" s="5" t="n">
        <v>-31470</v>
      </c>
    </row>
    <row r="17" spans="1:3">
      <c r="A17" s="4" t="s">
        <v>594</v>
      </c>
      <c r="B17" s="5" t="n">
        <v>-5036</v>
      </c>
      <c r="C17" s="5" t="n">
        <v>-7023</v>
      </c>
    </row>
    <row r="18" spans="1:3">
      <c r="A18" s="4" t="s">
        <v>139</v>
      </c>
      <c r="B18" s="5" t="n">
        <v>-36384</v>
      </c>
      <c r="C18" s="5" t="n">
        <v>-38493</v>
      </c>
    </row>
    <row r="19" spans="1:3">
      <c r="A19" s="4" t="s">
        <v>580</v>
      </c>
    </row>
    <row r="20" spans="1:3">
      <c r="A20" s="3" t="s">
        <v>591</v>
      </c>
    </row>
    <row r="21" spans="1:3">
      <c r="A21" s="4" t="s">
        <v>593</v>
      </c>
      <c r="B21" s="5" t="n">
        <v>375023</v>
      </c>
      <c r="C21" s="5" t="n">
        <v>413207</v>
      </c>
    </row>
    <row r="22" spans="1:3">
      <c r="A22" s="4" t="s">
        <v>594</v>
      </c>
      <c r="B22" s="5" t="n">
        <v>0</v>
      </c>
      <c r="C22" s="5" t="n">
        <v>0</v>
      </c>
    </row>
    <row r="23" spans="1:3">
      <c r="A23" s="4" t="s">
        <v>139</v>
      </c>
      <c r="B23" s="5" t="n">
        <v>375023</v>
      </c>
      <c r="C23" s="5" t="n">
        <v>413207</v>
      </c>
    </row>
    <row r="24" spans="1:3">
      <c r="A24" s="3" t="s">
        <v>595</v>
      </c>
    </row>
    <row r="25" spans="1:3">
      <c r="A25" s="4" t="s">
        <v>593</v>
      </c>
      <c r="B25" s="5" t="n">
        <v>-2904</v>
      </c>
      <c r="C25" s="5" t="n">
        <v>-3482</v>
      </c>
    </row>
    <row r="26" spans="1:3">
      <c r="A26" s="4" t="s">
        <v>594</v>
      </c>
      <c r="B26" s="5" t="n">
        <v>0</v>
      </c>
      <c r="C26" s="5" t="n">
        <v>0</v>
      </c>
    </row>
    <row r="27" spans="1:3">
      <c r="A27" s="4" t="s">
        <v>139</v>
      </c>
      <c r="B27" s="5" t="n">
        <v>-2904</v>
      </c>
      <c r="C27" s="5" t="n">
        <v>-3482</v>
      </c>
    </row>
    <row r="28" spans="1:3">
      <c r="A28" s="4" t="s">
        <v>581</v>
      </c>
    </row>
    <row r="29" spans="1:3">
      <c r="A29" s="3" t="s">
        <v>591</v>
      </c>
    </row>
    <row r="30" spans="1:3">
      <c r="A30" s="4" t="s">
        <v>593</v>
      </c>
      <c r="B30" s="5" t="n">
        <v>4981306</v>
      </c>
      <c r="C30" s="5" t="n">
        <v>3268567</v>
      </c>
    </row>
    <row r="31" spans="1:3">
      <c r="A31" s="4" t="s">
        <v>594</v>
      </c>
      <c r="B31" s="5" t="n">
        <v>160437</v>
      </c>
      <c r="C31" s="5" t="n">
        <v>186226</v>
      </c>
    </row>
    <row r="32" spans="1:3">
      <c r="A32" s="4" t="s">
        <v>139</v>
      </c>
      <c r="B32" s="5" t="n">
        <v>5141743</v>
      </c>
      <c r="C32" s="5" t="n">
        <v>3454793</v>
      </c>
    </row>
    <row r="33" spans="1:3">
      <c r="A33" s="3" t="s">
        <v>595</v>
      </c>
    </row>
    <row r="34" spans="1:3">
      <c r="A34" s="4" t="s">
        <v>593</v>
      </c>
      <c r="B34" s="5" t="n">
        <v>-34252</v>
      </c>
      <c r="C34" s="5" t="n">
        <v>-34952</v>
      </c>
    </row>
    <row r="35" spans="1:3">
      <c r="A35" s="4" t="s">
        <v>594</v>
      </c>
      <c r="B35" s="5" t="n">
        <v>-5036</v>
      </c>
      <c r="C35" s="5" t="n">
        <v>-7023</v>
      </c>
    </row>
    <row r="36" spans="1:3">
      <c r="A36" s="4" t="s">
        <v>139</v>
      </c>
      <c r="B36" s="5" t="n">
        <v>-39288</v>
      </c>
      <c r="C36" s="5" t="n">
        <v>-41975</v>
      </c>
    </row>
    <row r="37" spans="1:3">
      <c r="A37" s="4" t="s">
        <v>582</v>
      </c>
    </row>
    <row r="38" spans="1:3">
      <c r="A38" s="3" t="s">
        <v>591</v>
      </c>
    </row>
    <row r="39" spans="1:3">
      <c r="A39" s="4" t="s">
        <v>593</v>
      </c>
      <c r="B39" s="5" t="n">
        <v>5635</v>
      </c>
      <c r="C39" s="5" t="n">
        <v>5902</v>
      </c>
    </row>
    <row r="40" spans="1:3">
      <c r="A40" s="4" t="s">
        <v>594</v>
      </c>
      <c r="B40" s="5" t="n">
        <v>0</v>
      </c>
      <c r="C40" s="5" t="n">
        <v>0</v>
      </c>
    </row>
    <row r="41" spans="1:3">
      <c r="A41" s="4" t="s">
        <v>139</v>
      </c>
      <c r="B41" s="5" t="n">
        <v>5635</v>
      </c>
      <c r="C41" s="5" t="n">
        <v>5902</v>
      </c>
    </row>
    <row r="42" spans="1:3">
      <c r="A42" s="3" t="s">
        <v>595</v>
      </c>
    </row>
    <row r="43" spans="1:3">
      <c r="A43" s="4" t="s">
        <v>593</v>
      </c>
      <c r="B43" s="5" t="n">
        <v>-211</v>
      </c>
      <c r="C43" s="5" t="n">
        <v>-269</v>
      </c>
    </row>
    <row r="44" spans="1:3">
      <c r="A44" s="4" t="s">
        <v>594</v>
      </c>
      <c r="B44" s="5" t="n">
        <v>0</v>
      </c>
      <c r="C44" s="5" t="n">
        <v>0</v>
      </c>
    </row>
    <row r="45" spans="1:3">
      <c r="A45" s="4" t="s">
        <v>139</v>
      </c>
      <c r="B45" s="7" t="n">
        <v>-211</v>
      </c>
      <c r="C45" s="7" t="n">
        <v>-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5"/>
    <col customWidth="1" max="6" min="6" width="37"/>
    <col customWidth="1" max="7" min="7" width="28"/>
    <col customWidth="1" max="8" min="8" width="16"/>
    <col customWidth="1" max="9" min="9" width="25"/>
    <col customWidth="1" max="10" min="10" width="52"/>
    <col customWidth="1" max="11" min="11" width="25"/>
    <col customWidth="1" max="12" min="12" width="52"/>
    <col customWidth="1" max="13" min="13" width="25"/>
    <col customWidth="1" max="14" min="14" width="52"/>
    <col customWidth="1" max="15" min="15" width="25"/>
    <col customWidth="1" max="16" min="16" width="52"/>
  </cols>
  <sheetData>
    <row r="1" spans="1:16">
      <c r="A1" s="1" t="s">
        <v>138</v>
      </c>
      <c r="B1" s="2" t="s">
        <v>139</v>
      </c>
      <c r="C1" s="2" t="s">
        <v>140</v>
      </c>
      <c r="D1" s="2" t="s">
        <v>141</v>
      </c>
      <c r="E1" s="2" t="s">
        <v>142</v>
      </c>
      <c r="F1" s="2" t="s">
        <v>143</v>
      </c>
      <c r="G1" s="2" t="s">
        <v>144</v>
      </c>
      <c r="H1" s="2" t="s">
        <v>54</v>
      </c>
      <c r="I1" s="2" t="s">
        <v>145</v>
      </c>
      <c r="J1" s="2" t="s">
        <v>146</v>
      </c>
      <c r="K1" s="2" t="s">
        <v>147</v>
      </c>
      <c r="L1" s="2" t="s">
        <v>148</v>
      </c>
      <c r="M1" s="2" t="s">
        <v>149</v>
      </c>
      <c r="N1" s="2" t="s">
        <v>150</v>
      </c>
      <c r="O1" s="2" t="s">
        <v>151</v>
      </c>
      <c r="P1" s="2" t="s">
        <v>152</v>
      </c>
    </row>
    <row r="2" spans="1:16">
      <c r="A2" s="4" t="s">
        <v>153</v>
      </c>
      <c r="C2" s="5" t="n">
        <v>796970</v>
      </c>
      <c r="E2" s="5" t="n">
        <v>-2041</v>
      </c>
    </row>
    <row r="3" spans="1:16">
      <c r="A3" s="4" t="s">
        <v>154</v>
      </c>
      <c r="B3" s="7" t="n">
        <v>6594606</v>
      </c>
      <c r="C3" s="7" t="n">
        <v>7970</v>
      </c>
      <c r="D3" s="7" t="n">
        <v>7038502</v>
      </c>
      <c r="E3" s="7" t="n">
        <v>-17932</v>
      </c>
      <c r="F3" s="7" t="n">
        <v>-226158</v>
      </c>
      <c r="G3" s="7" t="n">
        <v>-594067</v>
      </c>
      <c r="H3" s="7" t="n">
        <v>386291</v>
      </c>
    </row>
    <row r="4" spans="1:16">
      <c r="A4" s="3" t="s">
        <v>155</v>
      </c>
    </row>
    <row r="5" spans="1:16">
      <c r="A5" s="4" t="s">
        <v>115</v>
      </c>
      <c r="B5" s="5" t="n">
        <v>345854</v>
      </c>
      <c r="G5" s="5" t="n">
        <v>345854</v>
      </c>
    </row>
    <row r="6" spans="1:16">
      <c r="A6" s="4" t="s">
        <v>156</v>
      </c>
      <c r="B6" s="5" t="n">
        <v>92116</v>
      </c>
      <c r="F6" s="5" t="n">
        <v>92116</v>
      </c>
    </row>
    <row r="7" spans="1:16">
      <c r="A7" s="3" t="s">
        <v>157</v>
      </c>
    </row>
    <row r="8" spans="1:16">
      <c r="A8" s="4" t="s">
        <v>158</v>
      </c>
      <c r="B8" s="5" t="n">
        <v>-111735</v>
      </c>
      <c r="G8" s="5" t="n">
        <v>-111735</v>
      </c>
    </row>
    <row r="9" spans="1:16">
      <c r="A9" s="4" t="s">
        <v>159</v>
      </c>
      <c r="I9" s="7" t="n">
        <v>-15407</v>
      </c>
      <c r="J9" s="7" t="n">
        <v>-15407</v>
      </c>
      <c r="K9" s="7" t="n">
        <v>-590</v>
      </c>
      <c r="L9" s="7" t="n">
        <v>-590</v>
      </c>
      <c r="O9" s="7" t="n">
        <v>-11875</v>
      </c>
      <c r="P9" s="7" t="n">
        <v>-11875</v>
      </c>
    </row>
    <row r="10" spans="1:16">
      <c r="A10" s="4" t="s">
        <v>160</v>
      </c>
      <c r="B10" s="5" t="n">
        <v>27799</v>
      </c>
      <c r="D10" s="5" t="n">
        <v>27799</v>
      </c>
    </row>
    <row r="11" spans="1:16">
      <c r="A11" s="4" t="s">
        <v>161</v>
      </c>
      <c r="C11" s="5" t="n">
        <v>4559</v>
      </c>
    </row>
    <row r="12" spans="1:16">
      <c r="A12" s="4" t="s">
        <v>162</v>
      </c>
      <c r="B12" s="5" t="n">
        <v>4913</v>
      </c>
      <c r="C12" s="7" t="n">
        <v>45</v>
      </c>
      <c r="D12" s="5" t="n">
        <v>7872</v>
      </c>
      <c r="G12" s="5" t="n">
        <v>-3004</v>
      </c>
    </row>
    <row r="13" spans="1:16">
      <c r="A13" s="4" t="s">
        <v>163</v>
      </c>
      <c r="C13" s="5" t="n">
        <v>0</v>
      </c>
      <c r="E13" s="5" t="n">
        <v>-334</v>
      </c>
    </row>
    <row r="14" spans="1:16">
      <c r="A14" s="4" t="s">
        <v>82</v>
      </c>
      <c r="B14" s="5" t="n">
        <v>-3364</v>
      </c>
      <c r="C14" s="7" t="n">
        <v>0</v>
      </c>
      <c r="D14" s="5" t="n">
        <v>76</v>
      </c>
      <c r="E14" s="7" t="n">
        <v>-3426</v>
      </c>
      <c r="G14" s="5" t="n">
        <v>-14</v>
      </c>
    </row>
    <row r="15" spans="1:16">
      <c r="A15" s="4" t="s">
        <v>164</v>
      </c>
      <c r="C15" s="5" t="n">
        <v>801529</v>
      </c>
      <c r="E15" s="5" t="n">
        <v>-2375</v>
      </c>
    </row>
    <row r="16" spans="1:16">
      <c r="A16" s="4" t="s">
        <v>165</v>
      </c>
      <c r="B16" s="5" t="n">
        <v>7507304</v>
      </c>
      <c r="C16" s="7" t="n">
        <v>8015</v>
      </c>
      <c r="D16" s="5" t="n">
        <v>7074249</v>
      </c>
      <c r="E16" s="7" t="n">
        <v>-21358</v>
      </c>
      <c r="F16" s="5" t="n">
        <v>-134042</v>
      </c>
      <c r="G16" s="5" t="n">
        <v>-390838</v>
      </c>
      <c r="H16" s="5" t="n">
        <v>971278</v>
      </c>
    </row>
    <row r="17" spans="1:16">
      <c r="A17" s="3" t="s">
        <v>157</v>
      </c>
    </row>
    <row r="18" spans="1:16">
      <c r="A18" s="4" t="s">
        <v>166</v>
      </c>
      <c r="B18" s="5" t="n">
        <v>584987</v>
      </c>
      <c r="O18" s="5" t="n">
        <v>584987</v>
      </c>
    </row>
    <row r="19" spans="1:16">
      <c r="A19" s="4" t="s">
        <v>167</v>
      </c>
      <c r="C19" s="5" t="n">
        <v>1088641</v>
      </c>
      <c r="E19" s="5" t="n">
        <v>-2953</v>
      </c>
    </row>
    <row r="20" spans="1:16">
      <c r="A20" s="4" t="s">
        <v>168</v>
      </c>
      <c r="B20" s="5" t="n">
        <v>10308146</v>
      </c>
      <c r="C20" s="7" t="n">
        <v>10886</v>
      </c>
      <c r="D20" s="5" t="n">
        <v>9881277</v>
      </c>
      <c r="E20" s="7" t="n">
        <v>-27384</v>
      </c>
      <c r="F20" s="5" t="n">
        <v>-401016</v>
      </c>
      <c r="G20" s="5" t="n">
        <v>-226844</v>
      </c>
      <c r="H20" s="5" t="n">
        <v>1071227</v>
      </c>
    </row>
    <row r="21" spans="1:16">
      <c r="A21" s="3" t="s">
        <v>155</v>
      </c>
    </row>
    <row r="22" spans="1:16">
      <c r="A22" s="4" t="s">
        <v>115</v>
      </c>
      <c r="B22" s="5" t="n">
        <v>479835</v>
      </c>
      <c r="G22" s="5" t="n">
        <v>479835</v>
      </c>
    </row>
    <row r="23" spans="1:16">
      <c r="A23" s="4" t="s">
        <v>156</v>
      </c>
      <c r="B23" s="5" t="n">
        <v>50659</v>
      </c>
      <c r="F23" s="5" t="n">
        <v>50659</v>
      </c>
    </row>
    <row r="24" spans="1:16">
      <c r="A24" s="3" t="s">
        <v>157</v>
      </c>
    </row>
    <row r="25" spans="1:16">
      <c r="A25" s="4" t="s">
        <v>158</v>
      </c>
      <c r="B25" s="5" t="n">
        <v>-174369</v>
      </c>
      <c r="G25" s="5" t="n">
        <v>-174369</v>
      </c>
    </row>
    <row r="26" spans="1:16">
      <c r="A26" s="4" t="s">
        <v>159</v>
      </c>
      <c r="I26" s="7" t="n">
        <v>-15406</v>
      </c>
      <c r="J26" s="7" t="n">
        <v>-15406</v>
      </c>
      <c r="K26" s="7" t="n">
        <v>-673</v>
      </c>
      <c r="L26" s="7" t="n">
        <v>-673</v>
      </c>
      <c r="M26" s="7" t="n">
        <v>-2938</v>
      </c>
      <c r="N26" s="7" t="n">
        <v>-2938</v>
      </c>
      <c r="O26" s="7" t="n">
        <v>-18750</v>
      </c>
      <c r="P26" s="7" t="n">
        <v>-18750</v>
      </c>
    </row>
    <row r="27" spans="1:16">
      <c r="A27" s="4" t="s">
        <v>160</v>
      </c>
      <c r="B27" s="5" t="n">
        <v>52045</v>
      </c>
      <c r="D27" s="5" t="n">
        <v>52045</v>
      </c>
    </row>
    <row r="28" spans="1:16">
      <c r="A28" s="4" t="s">
        <v>161</v>
      </c>
      <c r="C28" s="5" t="n">
        <v>4514</v>
      </c>
    </row>
    <row r="29" spans="1:16">
      <c r="A29" s="4" t="s">
        <v>162</v>
      </c>
      <c r="B29" s="5" t="n">
        <v>-21624</v>
      </c>
      <c r="C29" s="7" t="n">
        <v>45</v>
      </c>
      <c r="D29" s="5" t="n">
        <v>-14612</v>
      </c>
      <c r="G29" s="5" t="n">
        <v>-7057</v>
      </c>
    </row>
    <row r="30" spans="1:16">
      <c r="A30" s="4" t="s">
        <v>163</v>
      </c>
      <c r="C30" s="5" t="n">
        <v>-7</v>
      </c>
      <c r="E30" s="5" t="n">
        <v>193</v>
      </c>
    </row>
    <row r="31" spans="1:16">
      <c r="A31" s="4" t="s">
        <v>82</v>
      </c>
      <c r="B31" s="5" t="n">
        <v>-2743</v>
      </c>
      <c r="C31" s="7" t="n">
        <v>1</v>
      </c>
      <c r="D31" s="5" t="n">
        <v>1342</v>
      </c>
      <c r="E31" s="7" t="n">
        <v>-3904</v>
      </c>
      <c r="G31" s="5" t="n">
        <v>-241</v>
      </c>
    </row>
    <row r="32" spans="1:16">
      <c r="A32" s="4" t="s">
        <v>169</v>
      </c>
      <c r="C32" s="5" t="n">
        <v>1093162</v>
      </c>
      <c r="E32" s="5" t="n">
        <v>-3146</v>
      </c>
    </row>
    <row r="33" spans="1:16">
      <c r="A33" s="4" t="s">
        <v>170</v>
      </c>
      <c r="B33" s="7" t="n">
        <v>10654182</v>
      </c>
      <c r="C33" s="7" t="n">
        <v>10932</v>
      </c>
      <c r="D33" s="7" t="n">
        <v>9920052</v>
      </c>
      <c r="E33" s="7" t="n">
        <v>-31288</v>
      </c>
      <c r="F33" s="7" t="n">
        <v>-350357</v>
      </c>
      <c r="G33" s="7" t="n">
        <v>33557</v>
      </c>
      <c r="H33" s="7" t="n">
        <v>10712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44</v>
      </c>
      <c r="B1" s="2" t="s">
        <v>75</v>
      </c>
    </row>
    <row r="2" spans="1:4">
      <c r="B2" s="2" t="s">
        <v>27</v>
      </c>
      <c r="C2" s="2" t="s">
        <v>76</v>
      </c>
      <c r="D2" s="2" t="s">
        <v>28</v>
      </c>
    </row>
    <row r="3" spans="1:4">
      <c r="A3" s="4" t="s">
        <v>509</v>
      </c>
    </row>
    <row r="4" spans="1:4">
      <c r="A4" s="3" t="s">
        <v>645</v>
      </c>
    </row>
    <row r="5" spans="1:4">
      <c r="A5" s="4" t="s">
        <v>646</v>
      </c>
      <c r="B5" s="7" t="n">
        <v>14</v>
      </c>
      <c r="C5" s="7" t="n">
        <v>12</v>
      </c>
    </row>
    <row r="6" spans="1:4">
      <c r="A6" s="4" t="s">
        <v>647</v>
      </c>
      <c r="B6" s="5" t="n">
        <v>19100</v>
      </c>
      <c r="D6" s="7" t="n">
        <v>18900</v>
      </c>
    </row>
    <row r="7" spans="1:4">
      <c r="A7" s="4" t="s">
        <v>411</v>
      </c>
    </row>
    <row r="8" spans="1:4">
      <c r="A8" s="3" t="s">
        <v>645</v>
      </c>
    </row>
    <row r="9" spans="1:4">
      <c r="A9" s="4" t="s">
        <v>646</v>
      </c>
      <c r="B9" s="5" t="n">
        <v>5</v>
      </c>
      <c r="C9" s="5" t="n">
        <v>2</v>
      </c>
    </row>
    <row r="10" spans="1:4">
      <c r="A10" s="4" t="s">
        <v>647</v>
      </c>
      <c r="B10" s="5" t="n">
        <v>1300</v>
      </c>
      <c r="D10" s="5" t="n">
        <v>1700</v>
      </c>
    </row>
    <row r="11" spans="1:4">
      <c r="A11" s="4" t="s">
        <v>648</v>
      </c>
    </row>
    <row r="12" spans="1:4">
      <c r="A12" s="3" t="s">
        <v>645</v>
      </c>
    </row>
    <row r="13" spans="1:4">
      <c r="A13" s="4" t="s">
        <v>646</v>
      </c>
      <c r="B13" s="5" t="n">
        <v>3</v>
      </c>
      <c r="C13" s="7" t="n">
        <v>2</v>
      </c>
    </row>
    <row r="14" spans="1:4">
      <c r="A14" s="4" t="s">
        <v>647</v>
      </c>
      <c r="B14" s="7" t="n">
        <v>1200</v>
      </c>
      <c r="D14" s="7" t="n">
        <v>1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5</v>
      </c>
      <c r="D1" s="2" t="s">
        <v>1</v>
      </c>
    </row>
    <row r="2" spans="1:5">
      <c r="B2" s="2" t="s">
        <v>27</v>
      </c>
      <c r="C2" s="2" t="s">
        <v>76</v>
      </c>
      <c r="D2" s="2" t="s">
        <v>27</v>
      </c>
      <c r="E2" s="2" t="s">
        <v>76</v>
      </c>
    </row>
    <row r="3" spans="1:5">
      <c r="A3" s="3" t="s">
        <v>650</v>
      </c>
    </row>
    <row r="4" spans="1:5">
      <c r="A4" s="4" t="s">
        <v>651</v>
      </c>
      <c r="B4" s="7" t="n">
        <v>798399</v>
      </c>
      <c r="C4" s="7" t="n">
        <v>715589</v>
      </c>
      <c r="D4" s="7" t="n">
        <v>1645752</v>
      </c>
      <c r="E4" s="7" t="n">
        <v>1348055</v>
      </c>
    </row>
    <row r="5" spans="1:5">
      <c r="A5" s="4" t="s">
        <v>652</v>
      </c>
      <c r="B5" s="7" t="n">
        <v>16943</v>
      </c>
      <c r="C5" s="7" t="n">
        <v>18618</v>
      </c>
      <c r="D5" s="7" t="n">
        <v>39133</v>
      </c>
      <c r="E5" s="7" t="n">
        <v>327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s>
  <sheetData>
    <row r="1" spans="1:5">
      <c r="A1" s="1" t="s">
        <v>653</v>
      </c>
      <c r="B1" s="2" t="s">
        <v>75</v>
      </c>
      <c r="D1" s="2" t="s">
        <v>1</v>
      </c>
    </row>
    <row r="2" spans="1:5">
      <c r="B2" s="2" t="s">
        <v>27</v>
      </c>
      <c r="C2" s="2" t="s">
        <v>76</v>
      </c>
      <c r="D2" s="2" t="s">
        <v>27</v>
      </c>
      <c r="E2" s="2" t="s">
        <v>76</v>
      </c>
    </row>
    <row r="3" spans="1:5">
      <c r="A3" s="3" t="s">
        <v>654</v>
      </c>
    </row>
    <row r="4" spans="1:5">
      <c r="A4" s="4" t="s">
        <v>655</v>
      </c>
      <c r="B4" s="7" t="n">
        <v>13307</v>
      </c>
      <c r="C4" s="7" t="n">
        <v>14819</v>
      </c>
      <c r="D4" s="7" t="n">
        <v>13747</v>
      </c>
      <c r="E4" s="7" t="n">
        <v>17585</v>
      </c>
    </row>
    <row r="5" spans="1:5">
      <c r="A5" s="4" t="s">
        <v>656</v>
      </c>
      <c r="B5" s="5" t="n">
        <v>-217</v>
      </c>
      <c r="C5" s="5" t="n">
        <v>-245</v>
      </c>
      <c r="D5" s="5" t="n">
        <v>-448</v>
      </c>
      <c r="E5" s="5" t="n">
        <v>-518</v>
      </c>
    </row>
    <row r="6" spans="1:5">
      <c r="A6" s="4" t="s">
        <v>657</v>
      </c>
      <c r="B6" s="5" t="n">
        <v>-217</v>
      </c>
      <c r="C6" s="5" t="n">
        <v>-465</v>
      </c>
      <c r="D6" s="5" t="n">
        <v>-581</v>
      </c>
      <c r="E6" s="5" t="n">
        <v>-969</v>
      </c>
    </row>
    <row r="7" spans="1:5">
      <c r="A7" s="4" t="s">
        <v>658</v>
      </c>
      <c r="B7" s="5" t="n">
        <v>-345</v>
      </c>
      <c r="C7" s="5" t="n">
        <v>-1004</v>
      </c>
      <c r="D7" s="5" t="n">
        <v>-190</v>
      </c>
      <c r="E7" s="5" t="n">
        <v>-2993</v>
      </c>
    </row>
    <row r="8" spans="1:5">
      <c r="A8" s="4" t="s">
        <v>659</v>
      </c>
      <c r="B8" s="7" t="n">
        <v>12528</v>
      </c>
      <c r="C8" s="7" t="n">
        <v>13105</v>
      </c>
      <c r="D8" s="7" t="n">
        <v>12528</v>
      </c>
      <c r="E8" s="7" t="n">
        <v>13105</v>
      </c>
    </row>
    <row r="9" spans="1:5">
      <c r="A9" s="4" t="s">
        <v>660</v>
      </c>
    </row>
    <row r="10" spans="1:5">
      <c r="A10" s="3" t="s">
        <v>654</v>
      </c>
    </row>
    <row r="11" spans="1:5">
      <c r="A11" s="4" t="s">
        <v>661</v>
      </c>
      <c r="B11" s="4" t="s">
        <v>662</v>
      </c>
      <c r="C11" s="4" t="s">
        <v>663</v>
      </c>
      <c r="D11" s="4" t="s">
        <v>662</v>
      </c>
      <c r="E11" s="4" t="s">
        <v>6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s>
  <sheetData>
    <row r="1" spans="1:6">
      <c r="A1" s="1" t="s">
        <v>664</v>
      </c>
      <c r="B1" s="2" t="s">
        <v>75</v>
      </c>
      <c r="D1" s="2" t="s">
        <v>1</v>
      </c>
    </row>
    <row r="2" spans="1:6">
      <c r="B2" s="2" t="s">
        <v>27</v>
      </c>
      <c r="C2" s="2" t="s">
        <v>76</v>
      </c>
      <c r="D2" s="2" t="s">
        <v>27</v>
      </c>
      <c r="E2" s="2" t="s">
        <v>76</v>
      </c>
      <c r="F2" s="2" t="s">
        <v>28</v>
      </c>
    </row>
    <row r="3" spans="1:6">
      <c r="A3" s="3" t="s">
        <v>665</v>
      </c>
    </row>
    <row r="4" spans="1:6">
      <c r="A4" s="4" t="s">
        <v>666</v>
      </c>
      <c r="B4" s="7" t="n">
        <v>224656</v>
      </c>
      <c r="D4" s="7" t="n">
        <v>224656</v>
      </c>
      <c r="F4" s="7" t="n">
        <v>225578</v>
      </c>
    </row>
    <row r="5" spans="1:6">
      <c r="A5" s="4" t="s">
        <v>509</v>
      </c>
    </row>
    <row r="6" spans="1:6">
      <c r="A6" s="3" t="s">
        <v>665</v>
      </c>
    </row>
    <row r="7" spans="1:6">
      <c r="A7" s="4" t="s">
        <v>667</v>
      </c>
      <c r="B7" s="5" t="n">
        <v>177812</v>
      </c>
      <c r="C7" s="7" t="n">
        <v>127275</v>
      </c>
      <c r="D7" s="5" t="n">
        <v>172466</v>
      </c>
      <c r="E7" s="7" t="n">
        <v>143133</v>
      </c>
    </row>
    <row r="8" spans="1:6">
      <c r="A8" s="4" t="s">
        <v>668</v>
      </c>
      <c r="B8" s="5" t="n">
        <v>8218</v>
      </c>
      <c r="C8" s="5" t="n">
        <v>7277</v>
      </c>
      <c r="D8" s="5" t="n">
        <v>17853</v>
      </c>
      <c r="E8" s="5" t="n">
        <v>13386</v>
      </c>
    </row>
    <row r="9" spans="1:6">
      <c r="A9" s="4" t="s">
        <v>669</v>
      </c>
      <c r="B9" s="5" t="n">
        <v>-2806</v>
      </c>
      <c r="C9" s="5" t="n">
        <v>-7295</v>
      </c>
      <c r="D9" s="5" t="n">
        <v>-1007</v>
      </c>
      <c r="E9" s="5" t="n">
        <v>-23635</v>
      </c>
    </row>
    <row r="10" spans="1:6">
      <c r="A10" s="4" t="s">
        <v>670</v>
      </c>
      <c r="B10" s="5" t="n">
        <v>-6733</v>
      </c>
      <c r="C10" s="5" t="n">
        <v>-5965</v>
      </c>
      <c r="D10" s="5" t="n">
        <v>-12821</v>
      </c>
      <c r="E10" s="5" t="n">
        <v>-11592</v>
      </c>
    </row>
    <row r="11" spans="1:6">
      <c r="A11" s="4" t="s">
        <v>671</v>
      </c>
      <c r="B11" s="5" t="n">
        <v>176491</v>
      </c>
      <c r="C11" s="5" t="n">
        <v>121292</v>
      </c>
      <c r="D11" s="5" t="n">
        <v>176491</v>
      </c>
      <c r="E11" s="5" t="n">
        <v>121292</v>
      </c>
    </row>
    <row r="12" spans="1:6">
      <c r="A12" s="4" t="s">
        <v>666</v>
      </c>
      <c r="B12" s="7" t="n">
        <v>177138</v>
      </c>
      <c r="C12" s="7" t="n">
        <v>121464</v>
      </c>
      <c r="D12" s="7" t="n">
        <v>177138</v>
      </c>
      <c r="E12" s="7" t="n">
        <v>121464</v>
      </c>
    </row>
    <row r="13" spans="1:6">
      <c r="A13" s="4" t="s">
        <v>672</v>
      </c>
    </row>
    <row r="14" spans="1:6">
      <c r="A14" s="3" t="s">
        <v>665</v>
      </c>
    </row>
    <row r="15" spans="1:6">
      <c r="A15" s="4" t="s">
        <v>661</v>
      </c>
      <c r="B15" s="4" t="s">
        <v>673</v>
      </c>
      <c r="C15" s="4" t="s">
        <v>674</v>
      </c>
      <c r="D15" s="4" t="s">
        <v>673</v>
      </c>
      <c r="E15" s="4" t="s">
        <v>6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5</v>
      </c>
      <c r="B1" s="2" t="s">
        <v>1</v>
      </c>
    </row>
    <row r="2" spans="1:4">
      <c r="B2" s="2" t="s">
        <v>27</v>
      </c>
      <c r="C2" s="2" t="s">
        <v>76</v>
      </c>
      <c r="D2" s="2" t="s">
        <v>28</v>
      </c>
    </row>
    <row r="3" spans="1:4">
      <c r="A3" s="3" t="s">
        <v>645</v>
      </c>
    </row>
    <row r="4" spans="1:4">
      <c r="A4" s="4" t="s">
        <v>676</v>
      </c>
      <c r="B4" s="4" t="s">
        <v>677</v>
      </c>
      <c r="C4" s="4" t="s">
        <v>678</v>
      </c>
    </row>
    <row r="5" spans="1:4">
      <c r="A5" s="4" t="s">
        <v>679</v>
      </c>
      <c r="B5" s="7" t="n">
        <v>-476</v>
      </c>
      <c r="D5" s="7" t="n">
        <v>-501</v>
      </c>
    </row>
    <row r="6" spans="1:4">
      <c r="A6" s="4" t="s">
        <v>680</v>
      </c>
      <c r="B6" s="7" t="n">
        <v>-919</v>
      </c>
      <c r="D6" s="5" t="n">
        <v>-970</v>
      </c>
    </row>
    <row r="7" spans="1:4">
      <c r="A7" s="4" t="s">
        <v>681</v>
      </c>
      <c r="B7" s="4" t="s">
        <v>682</v>
      </c>
      <c r="C7" s="4" t="s">
        <v>683</v>
      </c>
    </row>
    <row r="8" spans="1:4">
      <c r="A8" s="4" t="s">
        <v>684</v>
      </c>
      <c r="B8" s="7" t="n">
        <v>-463</v>
      </c>
      <c r="D8" s="5" t="n">
        <v>-454</v>
      </c>
    </row>
    <row r="9" spans="1:4">
      <c r="A9" s="4" t="s">
        <v>685</v>
      </c>
      <c r="B9" s="7" t="n">
        <v>-874</v>
      </c>
      <c r="D9" s="7" t="n">
        <v>-8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6</v>
      </c>
      <c r="B1" s="2" t="s">
        <v>1</v>
      </c>
    </row>
    <row r="2" spans="1:4">
      <c r="B2" s="2" t="s">
        <v>27</v>
      </c>
      <c r="C2" s="2" t="s">
        <v>76</v>
      </c>
      <c r="D2" s="2" t="s">
        <v>28</v>
      </c>
    </row>
    <row r="3" spans="1:4">
      <c r="A3" s="3" t="s">
        <v>650</v>
      </c>
    </row>
    <row r="4" spans="1:4">
      <c r="A4" s="4" t="s">
        <v>676</v>
      </c>
      <c r="B4" s="4" t="s">
        <v>687</v>
      </c>
      <c r="C4" s="4" t="s">
        <v>688</v>
      </c>
    </row>
    <row r="5" spans="1:4">
      <c r="A5" s="4" t="s">
        <v>679</v>
      </c>
      <c r="B5" s="7" t="n">
        <v>-4731</v>
      </c>
      <c r="D5" s="7" t="n">
        <v>-4510</v>
      </c>
    </row>
    <row r="6" spans="1:4">
      <c r="A6" s="4" t="s">
        <v>680</v>
      </c>
      <c r="B6" s="7" t="n">
        <v>-9191</v>
      </c>
      <c r="D6" s="5" t="n">
        <v>-8763</v>
      </c>
    </row>
    <row r="7" spans="1:4">
      <c r="A7" s="4" t="s">
        <v>681</v>
      </c>
      <c r="B7" s="4" t="s">
        <v>689</v>
      </c>
      <c r="C7" s="4" t="s">
        <v>690</v>
      </c>
    </row>
    <row r="8" spans="1:4">
      <c r="A8" s="4" t="s">
        <v>684</v>
      </c>
      <c r="B8" s="7" t="n">
        <v>-6566</v>
      </c>
      <c r="D8" s="5" t="n">
        <v>-5259</v>
      </c>
    </row>
    <row r="9" spans="1:4">
      <c r="A9" s="4" t="s">
        <v>685</v>
      </c>
      <c r="B9" s="7" t="n">
        <v>-12374</v>
      </c>
      <c r="D9" s="7" t="n">
        <v>-101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s>
  <sheetData>
    <row r="1" spans="1:6">
      <c r="A1" s="1" t="s">
        <v>691</v>
      </c>
      <c r="B1" s="2" t="s">
        <v>75</v>
      </c>
      <c r="D1" s="2" t="s">
        <v>1</v>
      </c>
    </row>
    <row r="2" spans="1:6">
      <c r="B2" s="2" t="s">
        <v>27</v>
      </c>
      <c r="C2" s="2" t="s">
        <v>76</v>
      </c>
      <c r="D2" s="2" t="s">
        <v>27</v>
      </c>
      <c r="E2" s="2" t="s">
        <v>76</v>
      </c>
      <c r="F2" s="2" t="s">
        <v>28</v>
      </c>
    </row>
    <row r="3" spans="1:6">
      <c r="A3" s="3" t="s">
        <v>665</v>
      </c>
    </row>
    <row r="4" spans="1:6">
      <c r="A4" s="4" t="s">
        <v>666</v>
      </c>
      <c r="B4" s="7" t="n">
        <v>224656</v>
      </c>
      <c r="D4" s="7" t="n">
        <v>224656</v>
      </c>
      <c r="F4" s="7" t="n">
        <v>225578</v>
      </c>
    </row>
    <row r="5" spans="1:6">
      <c r="A5" s="4" t="s">
        <v>411</v>
      </c>
    </row>
    <row r="6" spans="1:6">
      <c r="A6" s="3" t="s">
        <v>665</v>
      </c>
    </row>
    <row r="7" spans="1:6">
      <c r="A7" s="4" t="s">
        <v>667</v>
      </c>
      <c r="B7" s="5" t="n">
        <v>15159</v>
      </c>
      <c r="C7" s="7" t="n">
        <v>7029</v>
      </c>
      <c r="D7" s="5" t="n">
        <v>18285</v>
      </c>
      <c r="E7" s="7" t="n">
        <v>8771</v>
      </c>
    </row>
    <row r="8" spans="1:6">
      <c r="A8" s="4" t="s">
        <v>670</v>
      </c>
      <c r="B8" s="5" t="n">
        <v>-2635</v>
      </c>
      <c r="C8" s="5" t="n">
        <v>-1571</v>
      </c>
      <c r="D8" s="5" t="n">
        <v>-5761</v>
      </c>
      <c r="E8" s="5" t="n">
        <v>-3313</v>
      </c>
    </row>
    <row r="9" spans="1:6">
      <c r="A9" s="4" t="s">
        <v>666</v>
      </c>
      <c r="B9" s="5" t="n">
        <v>12571</v>
      </c>
      <c r="C9" s="5" t="n">
        <v>5551</v>
      </c>
      <c r="D9" s="5" t="n">
        <v>12571</v>
      </c>
      <c r="E9" s="5" t="n">
        <v>5551</v>
      </c>
    </row>
    <row r="10" spans="1:6">
      <c r="A10" s="4" t="s">
        <v>671</v>
      </c>
      <c r="B10" s="7" t="n">
        <v>12524</v>
      </c>
      <c r="C10" s="7" t="n">
        <v>5458</v>
      </c>
      <c r="D10" s="7" t="n">
        <v>12524</v>
      </c>
      <c r="E10" s="7" t="n">
        <v>5458</v>
      </c>
    </row>
    <row r="11" spans="1:6">
      <c r="A11" s="4" t="s">
        <v>692</v>
      </c>
    </row>
    <row r="12" spans="1:6">
      <c r="A12" s="3" t="s">
        <v>665</v>
      </c>
    </row>
    <row r="13" spans="1:6">
      <c r="A13" s="4" t="s">
        <v>661</v>
      </c>
      <c r="B13" s="4" t="s">
        <v>693</v>
      </c>
      <c r="C13" s="4" t="s">
        <v>694</v>
      </c>
      <c r="D13" s="4" t="s">
        <v>693</v>
      </c>
      <c r="E13" s="4" t="s">
        <v>6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5</v>
      </c>
      <c r="B1" s="2" t="s">
        <v>1</v>
      </c>
    </row>
    <row r="2" spans="1:4">
      <c r="B2" s="2" t="s">
        <v>27</v>
      </c>
      <c r="C2" s="2" t="s">
        <v>76</v>
      </c>
      <c r="D2" s="2" t="s">
        <v>28</v>
      </c>
    </row>
    <row r="3" spans="1:4">
      <c r="A3" s="3" t="s">
        <v>650</v>
      </c>
    </row>
    <row r="4" spans="1:4">
      <c r="A4" s="4" t="s">
        <v>676</v>
      </c>
      <c r="B4" s="4" t="s">
        <v>696</v>
      </c>
      <c r="C4" s="4" t="s">
        <v>697</v>
      </c>
    </row>
    <row r="5" spans="1:4">
      <c r="A5" s="4" t="s">
        <v>679</v>
      </c>
      <c r="B5" s="7" t="n">
        <v>-688</v>
      </c>
      <c r="D5" s="7" t="n">
        <v>-1047</v>
      </c>
    </row>
    <row r="6" spans="1:4">
      <c r="A6" s="4" t="s">
        <v>680</v>
      </c>
      <c r="B6" s="7" t="n">
        <v>-1391</v>
      </c>
      <c r="D6" s="5" t="n">
        <v>-2026</v>
      </c>
    </row>
    <row r="7" spans="1:4">
      <c r="A7" s="4" t="s">
        <v>681</v>
      </c>
      <c r="B7" s="4" t="s">
        <v>606</v>
      </c>
      <c r="C7" s="4" t="s">
        <v>606</v>
      </c>
    </row>
    <row r="8" spans="1:4">
      <c r="A8" s="4" t="s">
        <v>684</v>
      </c>
      <c r="B8" s="7" t="n">
        <v>-17</v>
      </c>
      <c r="D8" s="5" t="n">
        <v>-26</v>
      </c>
    </row>
    <row r="9" spans="1:4">
      <c r="A9" s="4" t="s">
        <v>685</v>
      </c>
      <c r="B9" s="7" t="n">
        <v>-34</v>
      </c>
      <c r="D9" s="7" t="n">
        <v>-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75</v>
      </c>
      <c r="D1" s="2" t="s">
        <v>1</v>
      </c>
    </row>
    <row r="2" spans="1:5">
      <c r="B2" s="2" t="s">
        <v>27</v>
      </c>
      <c r="C2" s="2" t="s">
        <v>76</v>
      </c>
      <c r="D2" s="2" t="s">
        <v>27</v>
      </c>
      <c r="E2" s="2" t="s">
        <v>76</v>
      </c>
    </row>
    <row r="3" spans="1:5">
      <c r="A3" s="3" t="s">
        <v>699</v>
      </c>
    </row>
    <row r="4" spans="1:5">
      <c r="A4" s="4" t="s">
        <v>700</v>
      </c>
      <c r="B4" s="7" t="n">
        <v>87705</v>
      </c>
      <c r="C4" s="7" t="n">
        <v>58629</v>
      </c>
      <c r="D4" s="7" t="n">
        <v>165377</v>
      </c>
      <c r="E4" s="7" t="n">
        <v>104518</v>
      </c>
    </row>
    <row r="5" spans="1:5">
      <c r="A5" s="4" t="s">
        <v>652</v>
      </c>
      <c r="B5" s="7" t="n">
        <v>7109</v>
      </c>
      <c r="C5" s="7" t="n">
        <v>4662</v>
      </c>
      <c r="D5" s="7" t="n">
        <v>12927</v>
      </c>
      <c r="E5" s="7" t="n">
        <v>818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17"/>
    <col customWidth="1" max="6" min="6" width="14"/>
  </cols>
  <sheetData>
    <row r="1" spans="1:6">
      <c r="A1" s="1" t="s">
        <v>701</v>
      </c>
      <c r="B1" s="2" t="s">
        <v>75</v>
      </c>
      <c r="D1" s="2" t="s">
        <v>1</v>
      </c>
    </row>
    <row r="2" spans="1:6">
      <c r="B2" s="2" t="s">
        <v>27</v>
      </c>
      <c r="C2" s="2" t="s">
        <v>76</v>
      </c>
      <c r="D2" s="2" t="s">
        <v>27</v>
      </c>
      <c r="E2" s="2" t="s">
        <v>76</v>
      </c>
      <c r="F2" s="2" t="s">
        <v>28</v>
      </c>
    </row>
    <row r="3" spans="1:6">
      <c r="A3" s="3" t="s">
        <v>665</v>
      </c>
    </row>
    <row r="4" spans="1:6">
      <c r="A4" s="4" t="s">
        <v>666</v>
      </c>
      <c r="B4" s="7" t="n">
        <v>224656</v>
      </c>
      <c r="D4" s="7" t="n">
        <v>224656</v>
      </c>
      <c r="F4" s="7" t="n">
        <v>225578</v>
      </c>
    </row>
    <row r="5" spans="1:6">
      <c r="A5" s="4" t="s">
        <v>648</v>
      </c>
    </row>
    <row r="6" spans="1:6">
      <c r="A6" s="3" t="s">
        <v>665</v>
      </c>
    </row>
    <row r="7" spans="1:6">
      <c r="A7" s="4" t="s">
        <v>667</v>
      </c>
      <c r="B7" s="5" t="n">
        <v>21399</v>
      </c>
      <c r="C7" s="7" t="n">
        <v>19526</v>
      </c>
      <c r="D7" s="5" t="n">
        <v>21080</v>
      </c>
      <c r="E7" s="7" t="n">
        <v>19747</v>
      </c>
    </row>
    <row r="8" spans="1:6">
      <c r="A8" s="4" t="s">
        <v>668</v>
      </c>
      <c r="B8" s="5" t="n">
        <v>4121</v>
      </c>
      <c r="C8" s="5" t="n">
        <v>1868</v>
      </c>
      <c r="D8" s="5" t="n">
        <v>5596</v>
      </c>
      <c r="E8" s="5" t="n">
        <v>3380</v>
      </c>
    </row>
    <row r="9" spans="1:6">
      <c r="A9" s="4" t="s">
        <v>670</v>
      </c>
      <c r="B9" s="5" t="n">
        <v>-2407</v>
      </c>
      <c r="C9" s="5" t="n">
        <v>-1782</v>
      </c>
      <c r="D9" s="5" t="n">
        <v>-3563</v>
      </c>
      <c r="E9" s="5" t="n">
        <v>-3515</v>
      </c>
    </row>
    <row r="10" spans="1:6">
      <c r="A10" s="4" t="s">
        <v>671</v>
      </c>
      <c r="B10" s="5" t="n">
        <v>23113</v>
      </c>
      <c r="C10" s="5" t="n">
        <v>19612</v>
      </c>
      <c r="D10" s="5" t="n">
        <v>23113</v>
      </c>
      <c r="E10" s="5" t="n">
        <v>19612</v>
      </c>
    </row>
    <row r="11" spans="1:6">
      <c r="A11" s="4" t="s">
        <v>666</v>
      </c>
      <c r="B11" s="7" t="n">
        <v>26853</v>
      </c>
      <c r="C11" s="7" t="n">
        <v>23823</v>
      </c>
      <c r="D11" s="7" t="n">
        <v>26853</v>
      </c>
      <c r="E11" s="7" t="n">
        <v>23823</v>
      </c>
    </row>
    <row r="12" spans="1:6">
      <c r="A12" s="4" t="s">
        <v>661</v>
      </c>
      <c r="B12" s="4" t="s">
        <v>702</v>
      </c>
      <c r="C12" s="4" t="s">
        <v>702</v>
      </c>
      <c r="D12" s="4" t="s">
        <v>703</v>
      </c>
      <c r="E12" s="4" t="s">
        <v>7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7</v>
      </c>
      <c r="C2" s="2" t="s">
        <v>76</v>
      </c>
    </row>
    <row r="3" spans="1:3">
      <c r="A3" s="3" t="s">
        <v>157</v>
      </c>
    </row>
    <row r="4" spans="1:3">
      <c r="A4" s="4" t="s">
        <v>172</v>
      </c>
      <c r="B4" s="8" t="n">
        <v>0.16</v>
      </c>
      <c r="C4" s="8" t="n">
        <v>0.14</v>
      </c>
    </row>
    <row r="5" spans="1:3">
      <c r="A5" s="4" t="s">
        <v>145</v>
      </c>
    </row>
    <row r="6" spans="1:3">
      <c r="A6" s="3" t="s">
        <v>157</v>
      </c>
    </row>
    <row r="7" spans="1:3">
      <c r="A7" s="4" t="s">
        <v>173</v>
      </c>
      <c r="B7" s="9" t="n">
        <v>42.5</v>
      </c>
      <c r="C7" s="9" t="n">
        <v>42.5</v>
      </c>
    </row>
    <row r="8" spans="1:3">
      <c r="A8" s="4" t="s">
        <v>147</v>
      </c>
    </row>
    <row r="9" spans="1:3">
      <c r="A9" s="3" t="s">
        <v>157</v>
      </c>
    </row>
    <row r="10" spans="1:3">
      <c r="A10" s="4" t="s">
        <v>173</v>
      </c>
      <c r="B10" s="9" t="n">
        <v>18.95</v>
      </c>
      <c r="C10" s="9" t="n">
        <v>16.63</v>
      </c>
    </row>
    <row r="11" spans="1:3">
      <c r="A11" s="4" t="s">
        <v>149</v>
      </c>
    </row>
    <row r="12" spans="1:3">
      <c r="A12" s="3" t="s">
        <v>157</v>
      </c>
    </row>
    <row r="13" spans="1:3">
      <c r="A13" s="4" t="s">
        <v>173</v>
      </c>
      <c r="B13" s="9" t="n">
        <v>29.38</v>
      </c>
      <c r="C13" s="5" t="n">
        <v>0</v>
      </c>
    </row>
    <row r="14" spans="1:3">
      <c r="A14" s="4" t="s">
        <v>151</v>
      </c>
    </row>
    <row r="15" spans="1:3">
      <c r="A15" s="3" t="s">
        <v>157</v>
      </c>
    </row>
    <row r="16" spans="1:3">
      <c r="A16" s="4" t="s">
        <v>173</v>
      </c>
      <c r="B16" s="8" t="n">
        <v>31.25</v>
      </c>
      <c r="C16" s="8" t="n">
        <v>19.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4</v>
      </c>
      <c r="B1" s="2" t="s">
        <v>1</v>
      </c>
    </row>
    <row r="2" spans="1:4">
      <c r="B2" s="2" t="s">
        <v>27</v>
      </c>
      <c r="C2" s="2" t="s">
        <v>76</v>
      </c>
      <c r="D2" s="2" t="s">
        <v>28</v>
      </c>
    </row>
    <row r="3" spans="1:4">
      <c r="A3" s="3" t="s">
        <v>650</v>
      </c>
    </row>
    <row r="4" spans="1:4">
      <c r="A4" s="4" t="s">
        <v>676</v>
      </c>
      <c r="B4" s="4" t="s">
        <v>705</v>
      </c>
      <c r="C4" s="4" t="s">
        <v>706</v>
      </c>
    </row>
    <row r="5" spans="1:4">
      <c r="A5" s="4" t="s">
        <v>679</v>
      </c>
      <c r="B5" s="7" t="n">
        <v>-363</v>
      </c>
      <c r="D5" s="7" t="n">
        <v>-324</v>
      </c>
    </row>
    <row r="6" spans="1:4">
      <c r="A6" s="4" t="s">
        <v>680</v>
      </c>
      <c r="B6" s="7" t="n">
        <v>-721</v>
      </c>
      <c r="D6" s="5" t="n">
        <v>-644</v>
      </c>
    </row>
    <row r="7" spans="1:4">
      <c r="A7" s="4" t="s">
        <v>681</v>
      </c>
      <c r="B7" s="4" t="s">
        <v>707</v>
      </c>
      <c r="C7" s="4" t="s">
        <v>707</v>
      </c>
    </row>
    <row r="8" spans="1:4">
      <c r="A8" s="4" t="s">
        <v>684</v>
      </c>
      <c r="B8" s="7" t="n">
        <v>-721</v>
      </c>
      <c r="D8" s="5" t="n">
        <v>-1270</v>
      </c>
    </row>
    <row r="9" spans="1:4">
      <c r="A9" s="4" t="s">
        <v>685</v>
      </c>
      <c r="B9" s="7" t="n">
        <v>-1411</v>
      </c>
      <c r="D9" s="7" t="n">
        <v>-18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8"/>
    <col customWidth="1" max="3" min="3" width="16"/>
  </cols>
  <sheetData>
    <row r="1" spans="1:3">
      <c r="A1" s="1" t="s">
        <v>708</v>
      </c>
      <c r="B1" s="2" t="s">
        <v>75</v>
      </c>
    </row>
    <row r="2" spans="1:3">
      <c r="B2" s="2" t="s">
        <v>27</v>
      </c>
      <c r="C2" s="2" t="s">
        <v>709</v>
      </c>
    </row>
    <row r="3" spans="1:3">
      <c r="A3" s="4" t="s">
        <v>710</v>
      </c>
    </row>
    <row r="4" spans="1:3">
      <c r="A4" s="3" t="s">
        <v>711</v>
      </c>
    </row>
    <row r="5" spans="1:3">
      <c r="A5" s="4" t="s">
        <v>712</v>
      </c>
      <c r="C5" s="7" t="n">
        <v>700000000</v>
      </c>
    </row>
    <row r="6" spans="1:3">
      <c r="A6" s="4" t="s">
        <v>713</v>
      </c>
      <c r="C6" s="4" t="s">
        <v>714</v>
      </c>
    </row>
    <row r="7" spans="1:3">
      <c r="A7" s="4" t="s">
        <v>715</v>
      </c>
      <c r="C7" s="4" t="s">
        <v>716</v>
      </c>
    </row>
    <row r="8" spans="1:3">
      <c r="A8" s="4" t="s">
        <v>717</v>
      </c>
      <c r="B8" s="4" t="s">
        <v>718</v>
      </c>
    </row>
    <row r="9" spans="1:3">
      <c r="A9" s="4" t="s">
        <v>719</v>
      </c>
    </row>
    <row r="10" spans="1:3">
      <c r="A10" s="3" t="s">
        <v>711</v>
      </c>
    </row>
    <row r="11" spans="1:3">
      <c r="A11" s="4" t="s">
        <v>712</v>
      </c>
      <c r="C11" s="7" t="n">
        <v>300000000</v>
      </c>
    </row>
    <row r="12" spans="1:3">
      <c r="A12" s="4" t="s">
        <v>713</v>
      </c>
      <c r="C12" s="4" t="s">
        <v>718</v>
      </c>
    </row>
    <row r="13" spans="1:3">
      <c r="A13" s="4" t="s">
        <v>720</v>
      </c>
      <c r="B13" s="4" t="s">
        <v>721</v>
      </c>
    </row>
    <row r="14" spans="1:3">
      <c r="A14" s="4" t="s">
        <v>722</v>
      </c>
      <c r="B14" s="4" t="s">
        <v>7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75</v>
      </c>
      <c r="D1" s="2" t="s">
        <v>1</v>
      </c>
    </row>
    <row r="2" spans="1:5">
      <c r="B2" s="2" t="s">
        <v>27</v>
      </c>
      <c r="C2" s="2" t="s">
        <v>76</v>
      </c>
      <c r="D2" s="2" t="s">
        <v>27</v>
      </c>
      <c r="E2" s="2" t="s">
        <v>76</v>
      </c>
    </row>
    <row r="3" spans="1:5">
      <c r="A3" s="3" t="s">
        <v>725</v>
      </c>
    </row>
    <row r="4" spans="1:5">
      <c r="A4" s="4" t="s">
        <v>726</v>
      </c>
      <c r="B4" s="7" t="n">
        <v>62596</v>
      </c>
      <c r="C4" s="7" t="n">
        <v>52116</v>
      </c>
      <c r="D4" s="7" t="n">
        <v>77714</v>
      </c>
      <c r="E4" s="7" t="n">
        <v>143468</v>
      </c>
    </row>
    <row r="5" spans="1:5">
      <c r="A5" s="3" t="s">
        <v>727</v>
      </c>
    </row>
    <row r="6" spans="1:5">
      <c r="A6" s="4" t="s">
        <v>728</v>
      </c>
      <c r="B6" s="5" t="n">
        <v>-22093</v>
      </c>
      <c r="C6" s="5" t="n">
        <v>-18872</v>
      </c>
      <c r="D6" s="5" t="n">
        <v>-27055</v>
      </c>
      <c r="E6" s="5" t="n">
        <v>-51352</v>
      </c>
    </row>
    <row r="7" spans="1:5">
      <c r="A7" s="3" t="s">
        <v>729</v>
      </c>
    </row>
    <row r="8" spans="1:5">
      <c r="A8" s="4" t="s">
        <v>136</v>
      </c>
      <c r="B8" s="5" t="n">
        <v>40503</v>
      </c>
      <c r="C8" s="5" t="n">
        <v>33244</v>
      </c>
      <c r="D8" s="5" t="n">
        <v>50659</v>
      </c>
      <c r="E8" s="5" t="n">
        <v>92116</v>
      </c>
    </row>
    <row r="9" spans="1:5">
      <c r="A9" s="4" t="s">
        <v>730</v>
      </c>
    </row>
    <row r="10" spans="1:5">
      <c r="A10" s="3" t="s">
        <v>725</v>
      </c>
    </row>
    <row r="11" spans="1:5">
      <c r="A11" s="4" t="s">
        <v>726</v>
      </c>
      <c r="B11" s="5" t="n">
        <v>2478</v>
      </c>
      <c r="C11" s="5" t="n">
        <v>1032</v>
      </c>
      <c r="D11" s="5" t="n">
        <v>3288</v>
      </c>
      <c r="E11" s="5" t="n">
        <v>-2602</v>
      </c>
    </row>
    <row r="12" spans="1:5">
      <c r="A12" s="3" t="s">
        <v>727</v>
      </c>
    </row>
    <row r="13" spans="1:5">
      <c r="A13" s="4" t="s">
        <v>728</v>
      </c>
      <c r="B13" s="5" t="n">
        <v>-876</v>
      </c>
      <c r="C13" s="5" t="n">
        <v>-365</v>
      </c>
      <c r="D13" s="5" t="n">
        <v>-1162</v>
      </c>
      <c r="E13" s="5" t="n">
        <v>920</v>
      </c>
    </row>
    <row r="14" spans="1:5">
      <c r="A14" s="3" t="s">
        <v>729</v>
      </c>
    </row>
    <row r="15" spans="1:5">
      <c r="A15" s="4" t="s">
        <v>136</v>
      </c>
      <c r="B15" s="5" t="n">
        <v>1602</v>
      </c>
      <c r="C15" s="5" t="n">
        <v>667</v>
      </c>
      <c r="D15" s="5" t="n">
        <v>2126</v>
      </c>
      <c r="E15" s="5" t="n">
        <v>-1682</v>
      </c>
    </row>
    <row r="16" spans="1:5">
      <c r="A16" s="4" t="s">
        <v>731</v>
      </c>
    </row>
    <row r="17" spans="1:5">
      <c r="A17" s="3" t="s">
        <v>725</v>
      </c>
    </row>
    <row r="18" spans="1:5">
      <c r="A18" s="4" t="s">
        <v>732</v>
      </c>
      <c r="B18" s="5" t="n">
        <v>53285</v>
      </c>
      <c r="C18" s="5" t="n">
        <v>50278</v>
      </c>
      <c r="D18" s="5" t="n">
        <v>62282</v>
      </c>
      <c r="E18" s="5" t="n">
        <v>130746</v>
      </c>
    </row>
    <row r="19" spans="1:5">
      <c r="A19" s="4" t="s">
        <v>733</v>
      </c>
      <c r="B19" s="5" t="n">
        <v>3988</v>
      </c>
      <c r="C19" s="5" t="n">
        <v>-2294</v>
      </c>
      <c r="D19" s="5" t="n">
        <v>9862</v>
      </c>
      <c r="E19" s="5" t="n">
        <v>-2758</v>
      </c>
    </row>
    <row r="20" spans="1:5">
      <c r="A20" s="3" t="s">
        <v>727</v>
      </c>
    </row>
    <row r="21" spans="1:5">
      <c r="A21" s="4" t="s">
        <v>734</v>
      </c>
      <c r="B21" s="5" t="n">
        <v>-18811</v>
      </c>
      <c r="C21" s="5" t="n">
        <v>-18234</v>
      </c>
      <c r="D21" s="5" t="n">
        <v>-21607</v>
      </c>
      <c r="E21" s="5" t="n">
        <v>-46919</v>
      </c>
    </row>
    <row r="22" spans="1:5">
      <c r="A22" s="4" t="s">
        <v>735</v>
      </c>
      <c r="B22" s="5" t="n">
        <v>-1410</v>
      </c>
      <c r="C22" s="5" t="n">
        <v>811</v>
      </c>
      <c r="D22" s="5" t="n">
        <v>-3487</v>
      </c>
      <c r="E22" s="5" t="n">
        <v>975</v>
      </c>
    </row>
    <row r="23" spans="1:5">
      <c r="A23" s="3" t="s">
        <v>729</v>
      </c>
    </row>
    <row r="24" spans="1:5">
      <c r="A24" s="4" t="s">
        <v>736</v>
      </c>
      <c r="B24" s="5" t="n">
        <v>34474</v>
      </c>
      <c r="C24" s="5" t="n">
        <v>32044</v>
      </c>
      <c r="D24" s="5" t="n">
        <v>40675</v>
      </c>
      <c r="E24" s="5" t="n">
        <v>83827</v>
      </c>
    </row>
    <row r="25" spans="1:5">
      <c r="A25" s="4" t="s">
        <v>737</v>
      </c>
      <c r="B25" s="5" t="n">
        <v>2578</v>
      </c>
      <c r="C25" s="5" t="n">
        <v>-1483</v>
      </c>
      <c r="D25" s="5" t="n">
        <v>6375</v>
      </c>
      <c r="E25" s="5" t="n">
        <v>-1783</v>
      </c>
    </row>
    <row r="26" spans="1:5">
      <c r="A26" s="4" t="s">
        <v>738</v>
      </c>
    </row>
    <row r="27" spans="1:5">
      <c r="A27" s="3" t="s">
        <v>725</v>
      </c>
    </row>
    <row r="28" spans="1:5">
      <c r="A28" s="4" t="s">
        <v>726</v>
      </c>
      <c r="B28" s="5" t="n">
        <v>59751</v>
      </c>
      <c r="C28" s="5" t="n">
        <v>49016</v>
      </c>
      <c r="D28" s="5" t="n">
        <v>75432</v>
      </c>
      <c r="E28" s="5" t="n">
        <v>125386</v>
      </c>
    </row>
    <row r="29" spans="1:5">
      <c r="A29" s="3" t="s">
        <v>727</v>
      </c>
    </row>
    <row r="30" spans="1:5">
      <c r="A30" s="4" t="s">
        <v>728</v>
      </c>
      <c r="B30" s="5" t="n">
        <v>-21097</v>
      </c>
      <c r="C30" s="5" t="n">
        <v>-17788</v>
      </c>
      <c r="D30" s="5" t="n">
        <v>-26256</v>
      </c>
      <c r="E30" s="5" t="n">
        <v>-45024</v>
      </c>
    </row>
    <row r="31" spans="1:5">
      <c r="A31" s="3" t="s">
        <v>729</v>
      </c>
    </row>
    <row r="32" spans="1:5">
      <c r="A32" s="4" t="s">
        <v>136</v>
      </c>
      <c r="B32" s="5" t="n">
        <v>38654</v>
      </c>
      <c r="C32" s="5" t="n">
        <v>31228</v>
      </c>
      <c r="D32" s="5" t="n">
        <v>49176</v>
      </c>
      <c r="E32" s="5" t="n">
        <v>80362</v>
      </c>
    </row>
    <row r="33" spans="1:5">
      <c r="A33" s="4" t="s">
        <v>739</v>
      </c>
    </row>
    <row r="34" spans="1:5">
      <c r="A34" s="3" t="s">
        <v>725</v>
      </c>
    </row>
    <row r="35" spans="1:5">
      <c r="A35" s="4" t="s">
        <v>726</v>
      </c>
      <c r="B35" s="5" t="n">
        <v>0</v>
      </c>
      <c r="C35" s="5" t="n">
        <v>66</v>
      </c>
      <c r="D35" s="5" t="n">
        <v>0</v>
      </c>
      <c r="E35" s="5" t="n">
        <v>170</v>
      </c>
    </row>
    <row r="36" spans="1:5">
      <c r="A36" s="3" t="s">
        <v>727</v>
      </c>
    </row>
    <row r="37" spans="1:5">
      <c r="A37" s="4" t="s">
        <v>728</v>
      </c>
      <c r="B37" s="5" t="n">
        <v>0</v>
      </c>
      <c r="C37" s="5" t="n">
        <v>-24</v>
      </c>
      <c r="D37" s="5" t="n">
        <v>0</v>
      </c>
      <c r="E37" s="5" t="n">
        <v>-60</v>
      </c>
    </row>
    <row r="38" spans="1:5">
      <c r="A38" s="3" t="s">
        <v>729</v>
      </c>
    </row>
    <row r="39" spans="1:5">
      <c r="A39" s="4" t="s">
        <v>136</v>
      </c>
      <c r="B39" s="5" t="n">
        <v>0</v>
      </c>
      <c r="C39" s="5" t="n">
        <v>42</v>
      </c>
      <c r="D39" s="5" t="n">
        <v>0</v>
      </c>
      <c r="E39" s="5" t="n">
        <v>110</v>
      </c>
    </row>
    <row r="40" spans="1:5">
      <c r="A40" s="4" t="s">
        <v>740</v>
      </c>
    </row>
    <row r="41" spans="1:5">
      <c r="A41" s="3" t="s">
        <v>725</v>
      </c>
    </row>
    <row r="42" spans="1:5">
      <c r="A42" s="4" t="s">
        <v>732</v>
      </c>
      <c r="B42" s="5" t="n">
        <v>1220</v>
      </c>
      <c r="C42" s="5" t="n">
        <v>1989</v>
      </c>
      <c r="D42" s="5" t="n">
        <v>-611</v>
      </c>
      <c r="E42" s="5" t="n">
        <v>16218</v>
      </c>
    </row>
    <row r="43" spans="1:5">
      <c r="A43" s="4" t="s">
        <v>733</v>
      </c>
      <c r="B43" s="5" t="n">
        <v>427</v>
      </c>
      <c r="C43" s="5" t="n">
        <v>-248</v>
      </c>
      <c r="D43" s="5" t="n">
        <v>987</v>
      </c>
      <c r="E43" s="5" t="n">
        <v>-892</v>
      </c>
    </row>
    <row r="44" spans="1:5">
      <c r="A44" s="4" t="s">
        <v>726</v>
      </c>
      <c r="B44" s="5" t="n">
        <v>1647</v>
      </c>
      <c r="C44" s="5" t="n">
        <v>1741</v>
      </c>
      <c r="D44" s="5" t="n">
        <v>376</v>
      </c>
      <c r="E44" s="5" t="n">
        <v>15326</v>
      </c>
    </row>
    <row r="45" spans="1:5">
      <c r="A45" s="3" t="s">
        <v>727</v>
      </c>
    </row>
    <row r="46" spans="1:5">
      <c r="A46" s="4" t="s">
        <v>734</v>
      </c>
      <c r="B46" s="5" t="n">
        <v>-427</v>
      </c>
      <c r="C46" s="5" t="n">
        <v>-696</v>
      </c>
      <c r="D46" s="5" t="n">
        <v>214</v>
      </c>
      <c r="E46" s="5" t="n">
        <v>-5676</v>
      </c>
    </row>
    <row r="47" spans="1:5">
      <c r="A47" s="4" t="s">
        <v>735</v>
      </c>
      <c r="B47" s="5" t="n">
        <v>-150</v>
      </c>
      <c r="C47" s="5" t="n">
        <v>89</v>
      </c>
      <c r="D47" s="5" t="n">
        <v>-346</v>
      </c>
      <c r="E47" s="5" t="n">
        <v>313</v>
      </c>
    </row>
    <row r="48" spans="1:5">
      <c r="A48" s="4" t="s">
        <v>728</v>
      </c>
      <c r="B48" s="5" t="n">
        <v>-577</v>
      </c>
      <c r="C48" s="5" t="n">
        <v>-607</v>
      </c>
      <c r="D48" s="5" t="n">
        <v>-132</v>
      </c>
      <c r="E48" s="5" t="n">
        <v>-5363</v>
      </c>
    </row>
    <row r="49" spans="1:5">
      <c r="A49" s="3" t="s">
        <v>729</v>
      </c>
    </row>
    <row r="50" spans="1:5">
      <c r="A50" s="4" t="s">
        <v>736</v>
      </c>
      <c r="B50" s="5" t="n">
        <v>793</v>
      </c>
      <c r="C50" s="5" t="n">
        <v>1293</v>
      </c>
      <c r="D50" s="5" t="n">
        <v>-397</v>
      </c>
      <c r="E50" s="5" t="n">
        <v>10542</v>
      </c>
    </row>
    <row r="51" spans="1:5">
      <c r="A51" s="4" t="s">
        <v>737</v>
      </c>
      <c r="B51" s="5" t="n">
        <v>277</v>
      </c>
      <c r="C51" s="5" t="n">
        <v>-159</v>
      </c>
      <c r="D51" s="5" t="n">
        <v>641</v>
      </c>
      <c r="E51" s="5" t="n">
        <v>-579</v>
      </c>
    </row>
    <row r="52" spans="1:5">
      <c r="A52" s="4" t="s">
        <v>136</v>
      </c>
      <c r="B52" s="5" t="n">
        <v>1070</v>
      </c>
      <c r="C52" s="5" t="n">
        <v>1134</v>
      </c>
      <c r="D52" s="5" t="n">
        <v>244</v>
      </c>
      <c r="E52" s="5" t="n">
        <v>9963</v>
      </c>
    </row>
    <row r="53" spans="1:5">
      <c r="A53" s="4" t="s">
        <v>741</v>
      </c>
    </row>
    <row r="54" spans="1:5">
      <c r="A54" s="3" t="s">
        <v>725</v>
      </c>
    </row>
    <row r="55" spans="1:5">
      <c r="A55" s="4" t="s">
        <v>726</v>
      </c>
      <c r="B55" s="5" t="n">
        <v>1198</v>
      </c>
      <c r="C55" s="5" t="n">
        <v>1293</v>
      </c>
      <c r="D55" s="5" t="n">
        <v>1906</v>
      </c>
      <c r="E55" s="5" t="n">
        <v>2586</v>
      </c>
    </row>
    <row r="56" spans="1:5">
      <c r="A56" s="3" t="s">
        <v>727</v>
      </c>
    </row>
    <row r="57" spans="1:5">
      <c r="A57" s="4" t="s">
        <v>728</v>
      </c>
      <c r="B57" s="5" t="n">
        <v>-419</v>
      </c>
      <c r="C57" s="5" t="n">
        <v>-453</v>
      </c>
      <c r="D57" s="5" t="n">
        <v>-667</v>
      </c>
      <c r="E57" s="5" t="n">
        <v>-905</v>
      </c>
    </row>
    <row r="58" spans="1:5">
      <c r="A58" s="3" t="s">
        <v>729</v>
      </c>
    </row>
    <row r="59" spans="1:5">
      <c r="A59" s="4" t="s">
        <v>136</v>
      </c>
      <c r="B59" s="7" t="n">
        <v>779</v>
      </c>
      <c r="C59" s="7" t="n">
        <v>840</v>
      </c>
      <c r="D59" s="7" t="n">
        <v>1239</v>
      </c>
      <c r="E59" s="7" t="n">
        <v>168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2</v>
      </c>
      <c r="B1" s="2" t="s">
        <v>75</v>
      </c>
      <c r="C1" s="2" t="s">
        <v>1</v>
      </c>
    </row>
    <row r="2" spans="1:4">
      <c r="B2" s="2" t="s">
        <v>27</v>
      </c>
      <c r="C2" s="2" t="s">
        <v>27</v>
      </c>
      <c r="D2" s="2" t="s">
        <v>76</v>
      </c>
    </row>
    <row r="3" spans="1:4">
      <c r="A3" s="3" t="s">
        <v>743</v>
      </c>
    </row>
    <row r="4" spans="1:4">
      <c r="A4" s="4" t="s">
        <v>421</v>
      </c>
      <c r="C4" s="7" t="n">
        <v>10308146</v>
      </c>
      <c r="D4" s="7" t="n">
        <v>6594606</v>
      </c>
    </row>
    <row r="5" spans="1:4">
      <c r="A5" s="4" t="s">
        <v>744</v>
      </c>
      <c r="C5" s="5" t="n">
        <v>42404</v>
      </c>
      <c r="D5" s="5" t="n">
        <v>92797</v>
      </c>
    </row>
    <row r="6" spans="1:4">
      <c r="A6" s="4" t="s">
        <v>745</v>
      </c>
      <c r="C6" s="5" t="n">
        <v>8255</v>
      </c>
      <c r="D6" s="5" t="n">
        <v>-681</v>
      </c>
    </row>
    <row r="7" spans="1:4">
      <c r="A7" s="4" t="s">
        <v>746</v>
      </c>
      <c r="D7" s="5" t="n">
        <v>92116</v>
      </c>
    </row>
    <row r="8" spans="1:4">
      <c r="A8" s="4" t="s">
        <v>424</v>
      </c>
      <c r="B8" s="7" t="n">
        <v>10654182</v>
      </c>
      <c r="C8" s="5" t="n">
        <v>10654182</v>
      </c>
      <c r="D8" s="5" t="n">
        <v>7507304</v>
      </c>
    </row>
    <row r="9" spans="1:4">
      <c r="A9" s="4" t="s">
        <v>731</v>
      </c>
    </row>
    <row r="10" spans="1:4">
      <c r="A10" s="3" t="s">
        <v>743</v>
      </c>
    </row>
    <row r="11" spans="1:4">
      <c r="A11" s="4" t="s">
        <v>421</v>
      </c>
      <c r="C11" s="5" t="n">
        <v>-192764</v>
      </c>
      <c r="D11" s="5" t="n">
        <v>8361</v>
      </c>
    </row>
    <row r="12" spans="1:4">
      <c r="A12" s="4" t="s">
        <v>744</v>
      </c>
      <c r="C12" s="5" t="n">
        <v>42801</v>
      </c>
      <c r="D12" s="5" t="n">
        <v>82145</v>
      </c>
    </row>
    <row r="13" spans="1:4">
      <c r="A13" s="4" t="s">
        <v>745</v>
      </c>
      <c r="C13" s="5" t="n">
        <v>6375</v>
      </c>
      <c r="D13" s="5" t="n">
        <v>-1783</v>
      </c>
    </row>
    <row r="14" spans="1:4">
      <c r="A14" s="4" t="s">
        <v>746</v>
      </c>
      <c r="B14" s="5" t="n">
        <v>49176</v>
      </c>
      <c r="D14" s="5" t="n">
        <v>80362</v>
      </c>
    </row>
    <row r="15" spans="1:4">
      <c r="A15" s="4" t="s">
        <v>424</v>
      </c>
      <c r="B15" s="5" t="n">
        <v>-143588</v>
      </c>
      <c r="C15" s="5" t="n">
        <v>-143588</v>
      </c>
      <c r="D15" s="5" t="n">
        <v>88723</v>
      </c>
    </row>
    <row r="16" spans="1:4">
      <c r="A16" s="4" t="s">
        <v>747</v>
      </c>
    </row>
    <row r="17" spans="1:4">
      <c r="A17" s="3" t="s">
        <v>743</v>
      </c>
    </row>
    <row r="18" spans="1:4">
      <c r="A18" s="4" t="s">
        <v>421</v>
      </c>
      <c r="C18" s="5" t="n">
        <v>287</v>
      </c>
      <c r="D18" s="5" t="n">
        <v>176</v>
      </c>
    </row>
    <row r="19" spans="1:4">
      <c r="A19" s="4" t="s">
        <v>744</v>
      </c>
      <c r="C19" s="5" t="n">
        <v>0</v>
      </c>
      <c r="D19" s="5" t="n">
        <v>110</v>
      </c>
    </row>
    <row r="20" spans="1:4">
      <c r="A20" s="4" t="s">
        <v>745</v>
      </c>
      <c r="C20" s="5" t="n">
        <v>0</v>
      </c>
      <c r="D20" s="5" t="n">
        <v>0</v>
      </c>
    </row>
    <row r="21" spans="1:4">
      <c r="A21" s="4" t="s">
        <v>746</v>
      </c>
      <c r="B21" s="5" t="n">
        <v>0</v>
      </c>
      <c r="D21" s="5" t="n">
        <v>110</v>
      </c>
    </row>
    <row r="22" spans="1:4">
      <c r="A22" s="4" t="s">
        <v>424</v>
      </c>
      <c r="B22" s="5" t="n">
        <v>287</v>
      </c>
      <c r="C22" s="5" t="n">
        <v>287</v>
      </c>
      <c r="D22" s="5" t="n">
        <v>286</v>
      </c>
    </row>
    <row r="23" spans="1:4">
      <c r="A23" s="4" t="s">
        <v>740</v>
      </c>
    </row>
    <row r="24" spans="1:4">
      <c r="A24" s="3" t="s">
        <v>743</v>
      </c>
    </row>
    <row r="25" spans="1:4">
      <c r="A25" s="4" t="s">
        <v>421</v>
      </c>
      <c r="C25" s="5" t="n">
        <v>-2634</v>
      </c>
      <c r="D25" s="5" t="n">
        <v>-3948</v>
      </c>
    </row>
    <row r="26" spans="1:4">
      <c r="A26" s="4" t="s">
        <v>744</v>
      </c>
      <c r="C26" s="5" t="n">
        <v>-397</v>
      </c>
      <c r="D26" s="5" t="n">
        <v>10542</v>
      </c>
    </row>
    <row r="27" spans="1:4">
      <c r="A27" s="4" t="s">
        <v>745</v>
      </c>
      <c r="C27" s="5" t="n">
        <v>641</v>
      </c>
      <c r="D27" s="5" t="n">
        <v>-579</v>
      </c>
    </row>
    <row r="28" spans="1:4">
      <c r="A28" s="4" t="s">
        <v>746</v>
      </c>
      <c r="B28" s="5" t="n">
        <v>244</v>
      </c>
      <c r="D28" s="5" t="n">
        <v>9963</v>
      </c>
    </row>
    <row r="29" spans="1:4">
      <c r="A29" s="4" t="s">
        <v>424</v>
      </c>
      <c r="B29" s="5" t="n">
        <v>-2390</v>
      </c>
      <c r="C29" s="5" t="n">
        <v>-2390</v>
      </c>
      <c r="D29" s="5" t="n">
        <v>6015</v>
      </c>
    </row>
    <row r="30" spans="1:4">
      <c r="A30" s="4" t="s">
        <v>741</v>
      </c>
    </row>
    <row r="31" spans="1:4">
      <c r="A31" s="3" t="s">
        <v>743</v>
      </c>
    </row>
    <row r="32" spans="1:4">
      <c r="A32" s="4" t="s">
        <v>421</v>
      </c>
      <c r="C32" s="5" t="n">
        <v>-205905</v>
      </c>
      <c r="D32" s="5" t="n">
        <v>-230747</v>
      </c>
    </row>
    <row r="33" spans="1:4">
      <c r="A33" s="4" t="s">
        <v>744</v>
      </c>
      <c r="C33" s="5" t="n">
        <v>0</v>
      </c>
      <c r="D33" s="5" t="n">
        <v>0</v>
      </c>
    </row>
    <row r="34" spans="1:4">
      <c r="A34" s="4" t="s">
        <v>745</v>
      </c>
      <c r="C34" s="5" t="n">
        <v>1239</v>
      </c>
      <c r="D34" s="5" t="n">
        <v>1681</v>
      </c>
    </row>
    <row r="35" spans="1:4">
      <c r="A35" s="4" t="s">
        <v>746</v>
      </c>
      <c r="B35" s="5" t="n">
        <v>1239</v>
      </c>
      <c r="D35" s="5" t="n">
        <v>1681</v>
      </c>
    </row>
    <row r="36" spans="1:4">
      <c r="A36" s="4" t="s">
        <v>424</v>
      </c>
      <c r="B36" s="5" t="n">
        <v>-204666</v>
      </c>
      <c r="C36" s="5" t="n">
        <v>-204666</v>
      </c>
      <c r="D36" s="5" t="n">
        <v>-229066</v>
      </c>
    </row>
    <row r="37" spans="1:4">
      <c r="A37" s="4" t="s">
        <v>143</v>
      </c>
    </row>
    <row r="38" spans="1:4">
      <c r="A38" s="3" t="s">
        <v>743</v>
      </c>
    </row>
    <row r="39" spans="1:4">
      <c r="A39" s="4" t="s">
        <v>421</v>
      </c>
      <c r="C39" s="5" t="n">
        <v>-401016</v>
      </c>
      <c r="D39" s="5" t="n">
        <v>-226158</v>
      </c>
    </row>
    <row r="40" spans="1:4">
      <c r="A40" s="4" t="s">
        <v>746</v>
      </c>
      <c r="B40" s="5" t="n">
        <v>50659</v>
      </c>
    </row>
    <row r="41" spans="1:4">
      <c r="A41" s="4" t="s">
        <v>424</v>
      </c>
      <c r="B41" s="7" t="n">
        <v>-350357</v>
      </c>
      <c r="C41" s="5" t="n">
        <v>-350357</v>
      </c>
      <c r="D41" s="5" t="n">
        <v>-134042</v>
      </c>
    </row>
    <row r="42" spans="1:4">
      <c r="A42" s="4" t="s">
        <v>748</v>
      </c>
    </row>
    <row r="43" spans="1:4">
      <c r="A43" s="3" t="s">
        <v>743</v>
      </c>
    </row>
    <row r="44" spans="1:4">
      <c r="A44" s="4" t="s">
        <v>749</v>
      </c>
      <c r="C44" s="7" t="n">
        <v>-98000</v>
      </c>
      <c r="D44" s="7" t="n">
        <v>-82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5</v>
      </c>
      <c r="D1" s="2" t="s">
        <v>1</v>
      </c>
    </row>
    <row r="2" spans="1:5">
      <c r="B2" s="2" t="s">
        <v>27</v>
      </c>
      <c r="C2" s="2" t="s">
        <v>76</v>
      </c>
      <c r="D2" s="2" t="s">
        <v>27</v>
      </c>
      <c r="E2" s="2" t="s">
        <v>76</v>
      </c>
    </row>
    <row r="3" spans="1:5">
      <c r="A3" s="3" t="s">
        <v>751</v>
      </c>
    </row>
    <row r="4" spans="1:5">
      <c r="A4" s="4" t="s">
        <v>752</v>
      </c>
      <c r="B4" s="7" t="n">
        <v>44276</v>
      </c>
      <c r="C4" s="7" t="n">
        <v>35420</v>
      </c>
      <c r="D4" s="7" t="n">
        <v>89471</v>
      </c>
      <c r="E4" s="7" t="n">
        <v>72209</v>
      </c>
    </row>
    <row r="5" spans="1:5">
      <c r="A5" s="4" t="s">
        <v>753</v>
      </c>
      <c r="B5" s="5" t="n">
        <v>3694</v>
      </c>
      <c r="C5" s="5" t="n">
        <v>732</v>
      </c>
      <c r="D5" s="5" t="n">
        <v>3710</v>
      </c>
      <c r="E5" s="5" t="n">
        <v>732</v>
      </c>
    </row>
    <row r="6" spans="1:5">
      <c r="A6" s="4" t="s">
        <v>754</v>
      </c>
      <c r="B6" s="5" t="n">
        <v>699838</v>
      </c>
      <c r="C6" s="5" t="n">
        <v>469770</v>
      </c>
      <c r="D6" s="5" t="n">
        <v>1375772</v>
      </c>
      <c r="E6" s="5" t="n">
        <v>933192</v>
      </c>
    </row>
    <row r="7" spans="1:5">
      <c r="A7" s="4" t="s">
        <v>755</v>
      </c>
      <c r="B7" s="5" t="n">
        <v>44219</v>
      </c>
      <c r="C7" s="5" t="n">
        <v>36187</v>
      </c>
      <c r="D7" s="5" t="n">
        <v>84954</v>
      </c>
      <c r="E7" s="5" t="n">
        <v>66319</v>
      </c>
    </row>
    <row r="8" spans="1:5">
      <c r="A8" s="4" t="s">
        <v>756</v>
      </c>
      <c r="B8" s="5" t="n">
        <v>-391997</v>
      </c>
      <c r="C8" s="5" t="n">
        <v>-298949</v>
      </c>
      <c r="D8" s="5" t="n">
        <v>-773997</v>
      </c>
      <c r="E8" s="5" t="n">
        <v>-584346</v>
      </c>
    </row>
    <row r="9" spans="1:5">
      <c r="A9" s="4" t="s">
        <v>113</v>
      </c>
      <c r="B9" s="5" t="n">
        <v>350388</v>
      </c>
      <c r="C9" s="5" t="n">
        <v>228823</v>
      </c>
      <c r="D9" s="5" t="n">
        <v>617766</v>
      </c>
      <c r="E9" s="5" t="n">
        <v>455094</v>
      </c>
    </row>
    <row r="10" spans="1:5">
      <c r="A10" s="4" t="s">
        <v>114</v>
      </c>
      <c r="B10" s="5" t="n">
        <v>-78647</v>
      </c>
      <c r="C10" s="5" t="n">
        <v>-54283</v>
      </c>
      <c r="D10" s="5" t="n">
        <v>-137931</v>
      </c>
      <c r="E10" s="5" t="n">
        <v>-109240</v>
      </c>
    </row>
    <row r="11" spans="1:5">
      <c r="A11" s="4" t="s">
        <v>117</v>
      </c>
      <c r="B11" s="5" t="n">
        <v>252852</v>
      </c>
      <c r="C11" s="5" t="n">
        <v>154666</v>
      </c>
      <c r="D11" s="5" t="n">
        <v>442068</v>
      </c>
      <c r="E11" s="5" t="n">
        <v>317982</v>
      </c>
    </row>
    <row r="12" spans="1:5">
      <c r="A12" s="4" t="s">
        <v>757</v>
      </c>
    </row>
    <row r="13" spans="1:5">
      <c r="A13" s="3" t="s">
        <v>751</v>
      </c>
    </row>
    <row r="14" spans="1:5">
      <c r="A14" s="4" t="s">
        <v>752</v>
      </c>
      <c r="B14" s="5" t="n">
        <v>-2284</v>
      </c>
      <c r="C14" s="5" t="n">
        <v>740</v>
      </c>
      <c r="D14" s="5" t="n">
        <v>-5890</v>
      </c>
      <c r="E14" s="5" t="n">
        <v>1204</v>
      </c>
    </row>
    <row r="15" spans="1:5">
      <c r="A15" s="4" t="s">
        <v>753</v>
      </c>
      <c r="B15" s="5" t="n">
        <v>1855</v>
      </c>
      <c r="C15" s="5" t="n">
        <v>1630</v>
      </c>
      <c r="D15" s="5" t="n">
        <v>-389</v>
      </c>
      <c r="E15" s="5" t="n">
        <v>1630</v>
      </c>
    </row>
    <row r="16" spans="1:5">
      <c r="A16" s="4" t="s">
        <v>758</v>
      </c>
    </row>
    <row r="17" spans="1:5">
      <c r="A17" s="3" t="s">
        <v>751</v>
      </c>
    </row>
    <row r="18" spans="1:5">
      <c r="A18" s="4" t="s">
        <v>753</v>
      </c>
      <c r="B18" s="5" t="n">
        <v>-3559</v>
      </c>
      <c r="C18" s="5" t="n">
        <v>-76</v>
      </c>
      <c r="D18" s="5" t="n">
        <v>-3583</v>
      </c>
      <c r="E18" s="5" t="n">
        <v>-76</v>
      </c>
    </row>
    <row r="19" spans="1:5">
      <c r="A19" s="4" t="s">
        <v>759</v>
      </c>
    </row>
    <row r="20" spans="1:5">
      <c r="A20" s="3" t="s">
        <v>751</v>
      </c>
    </row>
    <row r="21" spans="1:5">
      <c r="A21" s="4" t="s">
        <v>113</v>
      </c>
      <c r="B21" s="5" t="n">
        <v>-3988</v>
      </c>
      <c r="C21" s="5" t="n">
        <v>2294</v>
      </c>
      <c r="D21" s="5" t="n">
        <v>-9862</v>
      </c>
      <c r="E21" s="5" t="n">
        <v>2758</v>
      </c>
    </row>
    <row r="22" spans="1:5">
      <c r="A22" s="4" t="s">
        <v>114</v>
      </c>
      <c r="B22" s="5" t="n">
        <v>1410</v>
      </c>
      <c r="C22" s="5" t="n">
        <v>-811</v>
      </c>
      <c r="D22" s="5" t="n">
        <v>3487</v>
      </c>
      <c r="E22" s="5" t="n">
        <v>-975</v>
      </c>
    </row>
    <row r="23" spans="1:5">
      <c r="A23" s="4" t="s">
        <v>117</v>
      </c>
      <c r="B23" s="5" t="n">
        <v>-2578</v>
      </c>
      <c r="C23" s="5" t="n">
        <v>1483</v>
      </c>
      <c r="D23" s="5" t="n">
        <v>-6375</v>
      </c>
      <c r="E23" s="5" t="n">
        <v>1783</v>
      </c>
    </row>
    <row r="24" spans="1:5">
      <c r="A24" s="4" t="s">
        <v>760</v>
      </c>
    </row>
    <row r="25" spans="1:5">
      <c r="A25" s="3" t="s">
        <v>751</v>
      </c>
    </row>
    <row r="26" spans="1:5">
      <c r="A26" s="4" t="s">
        <v>754</v>
      </c>
      <c r="B26" s="5" t="n">
        <v>-427</v>
      </c>
      <c r="C26" s="5" t="n">
        <v>248</v>
      </c>
      <c r="D26" s="5" t="n">
        <v>-987</v>
      </c>
      <c r="E26" s="5" t="n">
        <v>893</v>
      </c>
    </row>
    <row r="27" spans="1:5">
      <c r="A27" s="4" t="s">
        <v>755</v>
      </c>
      <c r="B27" s="5" t="n">
        <v>0</v>
      </c>
      <c r="C27" s="5" t="n">
        <v>0</v>
      </c>
      <c r="D27" s="5" t="n">
        <v>0</v>
      </c>
      <c r="E27" s="5" t="n">
        <v>-1</v>
      </c>
    </row>
    <row r="28" spans="1:5">
      <c r="A28" s="4" t="s">
        <v>113</v>
      </c>
      <c r="B28" s="5" t="n">
        <v>-427</v>
      </c>
      <c r="C28" s="5" t="n">
        <v>248</v>
      </c>
      <c r="D28" s="5" t="n">
        <v>-987</v>
      </c>
      <c r="E28" s="5" t="n">
        <v>892</v>
      </c>
    </row>
    <row r="29" spans="1:5">
      <c r="A29" s="4" t="s">
        <v>114</v>
      </c>
      <c r="B29" s="5" t="n">
        <v>150</v>
      </c>
      <c r="C29" s="5" t="n">
        <v>-89</v>
      </c>
      <c r="D29" s="5" t="n">
        <v>346</v>
      </c>
      <c r="E29" s="5" t="n">
        <v>-313</v>
      </c>
    </row>
    <row r="30" spans="1:5">
      <c r="A30" s="4" t="s">
        <v>117</v>
      </c>
      <c r="B30" s="5" t="n">
        <v>-277</v>
      </c>
      <c r="C30" s="5" t="n">
        <v>159</v>
      </c>
      <c r="D30" s="5" t="n">
        <v>-641</v>
      </c>
      <c r="E30" s="5" t="n">
        <v>579</v>
      </c>
    </row>
    <row r="31" spans="1:5">
      <c r="A31" s="4" t="s">
        <v>761</v>
      </c>
    </row>
    <row r="32" spans="1:5">
      <c r="A32" s="3" t="s">
        <v>751</v>
      </c>
    </row>
    <row r="33" spans="1:5">
      <c r="A33" s="4" t="s">
        <v>756</v>
      </c>
      <c r="B33" s="5" t="n">
        <v>-1690</v>
      </c>
      <c r="C33" s="5" t="n">
        <v>-1785</v>
      </c>
      <c r="D33" s="5" t="n">
        <v>-2890</v>
      </c>
      <c r="E33" s="5" t="n">
        <v>-3570</v>
      </c>
    </row>
    <row r="34" spans="1:5">
      <c r="A34" s="4" t="s">
        <v>762</v>
      </c>
    </row>
    <row r="35" spans="1:5">
      <c r="A35" s="3" t="s">
        <v>751</v>
      </c>
    </row>
    <row r="36" spans="1:5">
      <c r="A36" s="4" t="s">
        <v>756</v>
      </c>
      <c r="B36" s="5" t="n">
        <v>492</v>
      </c>
      <c r="C36" s="5" t="n">
        <v>492</v>
      </c>
      <c r="D36" s="5" t="n">
        <v>984</v>
      </c>
      <c r="E36" s="5" t="n">
        <v>984</v>
      </c>
    </row>
    <row r="37" spans="1:5">
      <c r="A37" s="4" t="s">
        <v>763</v>
      </c>
    </row>
    <row r="38" spans="1:5">
      <c r="A38" s="3" t="s">
        <v>751</v>
      </c>
    </row>
    <row r="39" spans="1:5">
      <c r="A39" s="4" t="s">
        <v>113</v>
      </c>
      <c r="B39" s="5" t="n">
        <v>-1198</v>
      </c>
      <c r="C39" s="5" t="n">
        <v>-1293</v>
      </c>
      <c r="D39" s="5" t="n">
        <v>-1906</v>
      </c>
      <c r="E39" s="5" t="n">
        <v>-2586</v>
      </c>
    </row>
    <row r="40" spans="1:5">
      <c r="A40" s="4" t="s">
        <v>114</v>
      </c>
      <c r="B40" s="5" t="n">
        <v>419</v>
      </c>
      <c r="C40" s="5" t="n">
        <v>453</v>
      </c>
      <c r="D40" s="5" t="n">
        <v>667</v>
      </c>
      <c r="E40" s="5" t="n">
        <v>905</v>
      </c>
    </row>
    <row r="41" spans="1:5">
      <c r="A41" s="4" t="s">
        <v>117</v>
      </c>
      <c r="B41" s="7" t="n">
        <v>-779</v>
      </c>
      <c r="C41" s="7" t="n">
        <v>-840</v>
      </c>
      <c r="D41" s="7" t="n">
        <v>-1239</v>
      </c>
      <c r="E41" s="7" t="n">
        <v>-168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75</v>
      </c>
      <c r="D1" s="2" t="s">
        <v>1</v>
      </c>
    </row>
    <row r="2" spans="1:5">
      <c r="B2" s="2" t="s">
        <v>27</v>
      </c>
      <c r="C2" s="2" t="s">
        <v>76</v>
      </c>
      <c r="D2" s="2" t="s">
        <v>27</v>
      </c>
      <c r="E2" s="2" t="s">
        <v>76</v>
      </c>
    </row>
    <row r="3" spans="1:5">
      <c r="A3" s="3" t="s">
        <v>765</v>
      </c>
    </row>
    <row r="4" spans="1:5">
      <c r="A4" s="4" t="s">
        <v>115</v>
      </c>
      <c r="B4" s="7" t="n">
        <v>271741</v>
      </c>
      <c r="C4" s="7" t="n">
        <v>174540</v>
      </c>
      <c r="D4" s="7" t="n">
        <v>479835</v>
      </c>
      <c r="E4" s="7" t="n">
        <v>345854</v>
      </c>
    </row>
    <row r="5" spans="1:5">
      <c r="A5" s="4" t="s">
        <v>766</v>
      </c>
      <c r="B5" s="5" t="n">
        <v>-18889</v>
      </c>
      <c r="C5" s="5" t="n">
        <v>-19874</v>
      </c>
      <c r="D5" s="5" t="n">
        <v>-37767</v>
      </c>
      <c r="E5" s="5" t="n">
        <v>-27872</v>
      </c>
    </row>
    <row r="6" spans="1:5">
      <c r="A6" s="4" t="s">
        <v>767</v>
      </c>
      <c r="B6" s="5" t="n">
        <v>252852</v>
      </c>
      <c r="C6" s="5" t="n">
        <v>154666</v>
      </c>
      <c r="D6" s="5" t="n">
        <v>442068</v>
      </c>
      <c r="E6" s="5" t="n">
        <v>317982</v>
      </c>
    </row>
    <row r="7" spans="1:5">
      <c r="A7" s="4" t="s">
        <v>768</v>
      </c>
      <c r="B7" s="5" t="n">
        <v>0</v>
      </c>
      <c r="C7" s="5" t="n">
        <v>0</v>
      </c>
      <c r="D7" s="5" t="n">
        <v>0</v>
      </c>
      <c r="E7" s="5" t="n">
        <v>0</v>
      </c>
    </row>
    <row r="8" spans="1:5">
      <c r="A8" s="4" t="s">
        <v>769</v>
      </c>
      <c r="B8" s="7" t="n">
        <v>252852</v>
      </c>
      <c r="C8" s="7" t="n">
        <v>154666</v>
      </c>
      <c r="D8" s="7" t="n">
        <v>442068</v>
      </c>
      <c r="E8" s="7" t="n">
        <v>317982</v>
      </c>
    </row>
    <row r="9" spans="1:5">
      <c r="A9" s="4" t="s">
        <v>770</v>
      </c>
      <c r="B9" s="5" t="n">
        <v>1088934</v>
      </c>
      <c r="C9" s="5" t="n">
        <v>798167</v>
      </c>
      <c r="D9" s="5" t="n">
        <v>1087654</v>
      </c>
      <c r="E9" s="5" t="n">
        <v>796961</v>
      </c>
    </row>
    <row r="10" spans="1:5">
      <c r="A10" s="4" t="s">
        <v>771</v>
      </c>
      <c r="B10" s="8" t="n">
        <v>0.23</v>
      </c>
      <c r="C10" s="8" t="n">
        <v>0.19</v>
      </c>
      <c r="D10" s="8" t="n">
        <v>0.41</v>
      </c>
      <c r="E10" s="8" t="n">
        <v>0.4</v>
      </c>
    </row>
    <row r="11" spans="1:5">
      <c r="A11" s="3" t="s">
        <v>772</v>
      </c>
    </row>
    <row r="12" spans="1:5">
      <c r="A12" s="4" t="s">
        <v>773</v>
      </c>
      <c r="B12" s="5" t="n">
        <v>16329</v>
      </c>
      <c r="C12" s="5" t="n">
        <v>9785</v>
      </c>
      <c r="D12" s="5" t="n">
        <v>17734</v>
      </c>
      <c r="E12" s="5" t="n">
        <v>10085</v>
      </c>
    </row>
    <row r="13" spans="1:5">
      <c r="A13" s="4" t="s">
        <v>774</v>
      </c>
      <c r="B13" s="5" t="n">
        <v>3108</v>
      </c>
      <c r="C13" s="5" t="n">
        <v>2282</v>
      </c>
      <c r="D13" s="5" t="n">
        <v>3030</v>
      </c>
      <c r="E13" s="5" t="n">
        <v>2178</v>
      </c>
    </row>
    <row r="14" spans="1:5">
      <c r="A14" s="4" t="s">
        <v>82</v>
      </c>
      <c r="B14" s="5" t="n">
        <v>156</v>
      </c>
      <c r="C14" s="5" t="n">
        <v>137</v>
      </c>
      <c r="D14" s="5" t="n">
        <v>154</v>
      </c>
      <c r="E14" s="5" t="n">
        <v>136</v>
      </c>
    </row>
    <row r="15" spans="1:5">
      <c r="A15" s="4" t="s">
        <v>772</v>
      </c>
      <c r="B15" s="5" t="n">
        <v>19593</v>
      </c>
      <c r="C15" s="5" t="n">
        <v>12204</v>
      </c>
      <c r="D15" s="5" t="n">
        <v>20918</v>
      </c>
      <c r="E15" s="5" t="n">
        <v>12399</v>
      </c>
    </row>
    <row r="16" spans="1:5">
      <c r="A16" s="4" t="s">
        <v>775</v>
      </c>
      <c r="B16" s="5" t="n">
        <v>1108527</v>
      </c>
      <c r="C16" s="5" t="n">
        <v>810371</v>
      </c>
      <c r="D16" s="5" t="n">
        <v>1108572</v>
      </c>
      <c r="E16" s="5" t="n">
        <v>809360</v>
      </c>
    </row>
    <row r="17" spans="1:5">
      <c r="A17" s="4" t="s">
        <v>776</v>
      </c>
      <c r="B17" s="8" t="n">
        <v>0.23</v>
      </c>
      <c r="C17" s="8" t="n">
        <v>0.19</v>
      </c>
      <c r="D17" s="8" t="n">
        <v>0.4</v>
      </c>
      <c r="E17" s="8" t="n">
        <v>0.39</v>
      </c>
    </row>
    <row r="18" spans="1:5">
      <c r="A18" s="4" t="s">
        <v>777</v>
      </c>
    </row>
    <row r="19" spans="1:5">
      <c r="A19" s="3" t="s">
        <v>778</v>
      </c>
    </row>
    <row r="20" spans="1:5">
      <c r="A20" s="4" t="s">
        <v>779</v>
      </c>
      <c r="B20" s="5" t="n">
        <v>2600</v>
      </c>
      <c r="C20" s="5" t="n">
        <v>4700</v>
      </c>
      <c r="D20" s="5" t="n">
        <v>1800</v>
      </c>
      <c r="E20" s="5" t="n">
        <v>4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71"/>
  </cols>
  <sheetData>
    <row r="1" spans="1:2">
      <c r="A1" s="1" t="s">
        <v>780</v>
      </c>
      <c r="B1" s="2" t="s">
        <v>1</v>
      </c>
    </row>
    <row r="2" spans="1:2">
      <c r="B2" s="2" t="s">
        <v>781</v>
      </c>
    </row>
    <row r="3" spans="1:2">
      <c r="A3" s="3" t="s">
        <v>782</v>
      </c>
    </row>
    <row r="4" spans="1:2">
      <c r="A4" s="4" t="s">
        <v>783</v>
      </c>
      <c r="B4" s="4" t="s">
        <v>784</v>
      </c>
    </row>
    <row r="5" spans="1:2">
      <c r="A5" s="4" t="s">
        <v>785</v>
      </c>
      <c r="B5" s="4" t="s">
        <v>786</v>
      </c>
    </row>
    <row r="6" spans="1:2">
      <c r="A6" s="4" t="s">
        <v>787</v>
      </c>
    </row>
    <row r="7" spans="1:2">
      <c r="A7" s="3" t="s">
        <v>788</v>
      </c>
    </row>
    <row r="8" spans="1:2">
      <c r="A8" s="4" t="s">
        <v>789</v>
      </c>
      <c r="B8" s="5" t="n">
        <v>55</v>
      </c>
    </row>
    <row r="9" spans="1:2">
      <c r="A9" s="4" t="s">
        <v>790</v>
      </c>
      <c r="B9" s="4" t="s">
        <v>7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92</v>
      </c>
      <c r="B1" s="2" t="s">
        <v>75</v>
      </c>
      <c r="D1" s="2" t="s">
        <v>1</v>
      </c>
    </row>
    <row r="2" spans="1:5">
      <c r="B2" s="2" t="s">
        <v>27</v>
      </c>
      <c r="C2" s="2" t="s">
        <v>76</v>
      </c>
      <c r="D2" s="2" t="s">
        <v>27</v>
      </c>
      <c r="E2" s="2" t="s">
        <v>76</v>
      </c>
    </row>
    <row r="3" spans="1:5">
      <c r="A3" s="4" t="s">
        <v>793</v>
      </c>
    </row>
    <row r="4" spans="1:5">
      <c r="A4" s="3" t="s">
        <v>794</v>
      </c>
    </row>
    <row r="5" spans="1:5">
      <c r="A5" s="4" t="s">
        <v>795</v>
      </c>
      <c r="B5" s="7" t="n">
        <v>640</v>
      </c>
      <c r="C5" s="7" t="n">
        <v>1025</v>
      </c>
      <c r="D5" s="7" t="n">
        <v>1280</v>
      </c>
      <c r="E5" s="7" t="n">
        <v>2050</v>
      </c>
    </row>
    <row r="6" spans="1:5">
      <c r="A6" s="4" t="s">
        <v>796</v>
      </c>
      <c r="B6" s="5" t="n">
        <v>7478</v>
      </c>
      <c r="C6" s="5" t="n">
        <v>6748</v>
      </c>
      <c r="D6" s="5" t="n">
        <v>14955</v>
      </c>
      <c r="E6" s="5" t="n">
        <v>13496</v>
      </c>
    </row>
    <row r="7" spans="1:5">
      <c r="A7" s="4" t="s">
        <v>797</v>
      </c>
      <c r="B7" s="5" t="n">
        <v>-13803</v>
      </c>
      <c r="C7" s="5" t="n">
        <v>-10224</v>
      </c>
      <c r="D7" s="5" t="n">
        <v>-27606</v>
      </c>
      <c r="E7" s="5" t="n">
        <v>-20447</v>
      </c>
    </row>
    <row r="8" spans="1:5">
      <c r="A8" s="4" t="s">
        <v>798</v>
      </c>
      <c r="B8" s="5" t="n">
        <v>0</v>
      </c>
      <c r="C8" s="5" t="n">
        <v>0</v>
      </c>
      <c r="D8" s="5" t="n">
        <v>0</v>
      </c>
      <c r="E8" s="5" t="n">
        <v>0</v>
      </c>
    </row>
    <row r="9" spans="1:5">
      <c r="A9" s="4" t="s">
        <v>799</v>
      </c>
      <c r="B9" s="5" t="n">
        <v>1747</v>
      </c>
      <c r="C9" s="5" t="n">
        <v>1865</v>
      </c>
      <c r="D9" s="5" t="n">
        <v>3494</v>
      </c>
      <c r="E9" s="5" t="n">
        <v>3729</v>
      </c>
    </row>
    <row r="10" spans="1:5">
      <c r="A10" s="4" t="s">
        <v>800</v>
      </c>
      <c r="B10" s="5" t="n">
        <v>2500</v>
      </c>
      <c r="C10" s="5" t="n">
        <v>3400</v>
      </c>
      <c r="D10" s="5" t="n">
        <v>5000</v>
      </c>
      <c r="E10" s="5" t="n">
        <v>6800</v>
      </c>
    </row>
    <row r="11" spans="1:5">
      <c r="A11" s="4" t="s">
        <v>801</v>
      </c>
      <c r="B11" s="5" t="n">
        <v>-1438</v>
      </c>
      <c r="C11" s="5" t="n">
        <v>2814</v>
      </c>
      <c r="D11" s="5" t="n">
        <v>-2877</v>
      </c>
      <c r="E11" s="5" t="n">
        <v>5628</v>
      </c>
    </row>
    <row r="12" spans="1:5">
      <c r="A12" s="4" t="s">
        <v>787</v>
      </c>
    </row>
    <row r="13" spans="1:5">
      <c r="A13" s="3" t="s">
        <v>794</v>
      </c>
    </row>
    <row r="14" spans="1:5">
      <c r="A14" s="4" t="s">
        <v>795</v>
      </c>
      <c r="B14" s="5" t="n">
        <v>21</v>
      </c>
      <c r="C14" s="5" t="n">
        <v>0</v>
      </c>
      <c r="D14" s="5" t="n">
        <v>43</v>
      </c>
      <c r="E14" s="5" t="n">
        <v>0</v>
      </c>
    </row>
    <row r="15" spans="1:5">
      <c r="A15" s="4" t="s">
        <v>796</v>
      </c>
      <c r="B15" s="5" t="n">
        <v>99</v>
      </c>
      <c r="C15" s="5" t="n">
        <v>54</v>
      </c>
      <c r="D15" s="5" t="n">
        <v>198</v>
      </c>
      <c r="E15" s="5" t="n">
        <v>109</v>
      </c>
    </row>
    <row r="16" spans="1:5">
      <c r="A16" s="4" t="s">
        <v>797</v>
      </c>
      <c r="B16" s="5" t="n">
        <v>0</v>
      </c>
      <c r="C16" s="5" t="n">
        <v>0</v>
      </c>
      <c r="D16" s="5" t="n">
        <v>0</v>
      </c>
      <c r="E16" s="5" t="n">
        <v>0</v>
      </c>
    </row>
    <row r="17" spans="1:5">
      <c r="A17" s="4" t="s">
        <v>798</v>
      </c>
      <c r="B17" s="5" t="n">
        <v>-492</v>
      </c>
      <c r="C17" s="5" t="n">
        <v>-492</v>
      </c>
      <c r="D17" s="5" t="n">
        <v>-984</v>
      </c>
      <c r="E17" s="5" t="n">
        <v>-984</v>
      </c>
    </row>
    <row r="18" spans="1:5">
      <c r="A18" s="4" t="s">
        <v>799</v>
      </c>
      <c r="B18" s="5" t="n">
        <v>-54</v>
      </c>
      <c r="C18" s="5" t="n">
        <v>-72</v>
      </c>
      <c r="D18" s="5" t="n">
        <v>-109</v>
      </c>
      <c r="E18" s="5" t="n">
        <v>-144</v>
      </c>
    </row>
    <row r="19" spans="1:5">
      <c r="A19" s="4" t="s">
        <v>800</v>
      </c>
      <c r="B19" s="5" t="n">
        <v>0</v>
      </c>
      <c r="C19" s="5" t="n">
        <v>0</v>
      </c>
      <c r="D19" s="5" t="n">
        <v>0</v>
      </c>
      <c r="E19" s="5" t="n">
        <v>0</v>
      </c>
    </row>
    <row r="20" spans="1:5">
      <c r="A20" s="4" t="s">
        <v>801</v>
      </c>
      <c r="B20" s="7" t="n">
        <v>-426</v>
      </c>
      <c r="C20" s="7" t="n">
        <v>-510</v>
      </c>
      <c r="D20" s="7" t="n">
        <v>-852</v>
      </c>
      <c r="E20" s="7" t="n">
        <v>-101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02</v>
      </c>
      <c r="B1" s="2" t="s">
        <v>75</v>
      </c>
      <c r="D1" s="2" t="s">
        <v>1</v>
      </c>
    </row>
    <row r="2" spans="1:5">
      <c r="B2" s="2" t="s">
        <v>27</v>
      </c>
      <c r="C2" s="2" t="s">
        <v>76</v>
      </c>
      <c r="D2" s="2" t="s">
        <v>27</v>
      </c>
      <c r="E2" s="2" t="s">
        <v>76</v>
      </c>
    </row>
    <row r="3" spans="1:5">
      <c r="A3" s="3" t="s">
        <v>803</v>
      </c>
    </row>
    <row r="4" spans="1:5">
      <c r="A4" s="4" t="s">
        <v>804</v>
      </c>
      <c r="B4" s="7" t="n">
        <v>11</v>
      </c>
      <c r="C4" s="7" t="n">
        <v>8</v>
      </c>
      <c r="D4" s="7" t="n">
        <v>22</v>
      </c>
      <c r="E4" s="7" t="n">
        <v>1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7</v>
      </c>
      <c r="C1" s="2" t="s">
        <v>28</v>
      </c>
    </row>
    <row r="2" spans="1:3">
      <c r="A2" s="3" t="s">
        <v>806</v>
      </c>
    </row>
    <row r="3" spans="1:3">
      <c r="A3" s="4" t="s">
        <v>807</v>
      </c>
      <c r="B3" s="7" t="n">
        <v>654087</v>
      </c>
      <c r="C3" s="7" t="n">
        <v>438224</v>
      </c>
    </row>
    <row r="4" spans="1:3">
      <c r="A4" s="4" t="s">
        <v>808</v>
      </c>
      <c r="B4" s="5" t="n">
        <v>103741</v>
      </c>
      <c r="C4" s="5" t="n">
        <v>82319</v>
      </c>
    </row>
    <row r="5" spans="1:3">
      <c r="A5" s="4" t="s">
        <v>809</v>
      </c>
    </row>
    <row r="6" spans="1:3">
      <c r="A6" s="3" t="s">
        <v>806</v>
      </c>
    </row>
    <row r="7" spans="1:3">
      <c r="A7" s="4" t="s">
        <v>810</v>
      </c>
      <c r="B7" s="5" t="n">
        <v>628684</v>
      </c>
      <c r="C7" s="5" t="n">
        <v>433760</v>
      </c>
    </row>
    <row r="8" spans="1:3">
      <c r="A8" s="4" t="s">
        <v>811</v>
      </c>
      <c r="B8" s="5" t="n">
        <v>25403</v>
      </c>
      <c r="C8" s="5" t="n">
        <v>4464</v>
      </c>
    </row>
    <row r="9" spans="1:3">
      <c r="A9" s="4" t="s">
        <v>390</v>
      </c>
    </row>
    <row r="10" spans="1:3">
      <c r="A10" s="3" t="s">
        <v>806</v>
      </c>
    </row>
    <row r="11" spans="1:3">
      <c r="A11" s="4" t="s">
        <v>811</v>
      </c>
      <c r="B11" s="5" t="n">
        <v>-9373</v>
      </c>
      <c r="C11" s="5" t="n">
        <v>-9679</v>
      </c>
    </row>
    <row r="12" spans="1:3">
      <c r="A12" s="4" t="s">
        <v>808</v>
      </c>
      <c r="B12" s="5" t="n">
        <v>103741</v>
      </c>
      <c r="C12" s="5" t="n">
        <v>82319</v>
      </c>
    </row>
    <row r="13" spans="1:3">
      <c r="A13" s="4" t="s">
        <v>812</v>
      </c>
      <c r="B13" s="5" t="n">
        <v>113114</v>
      </c>
      <c r="C13" s="5" t="n">
        <v>91998</v>
      </c>
    </row>
    <row r="14" spans="1:3">
      <c r="A14" s="4" t="s">
        <v>813</v>
      </c>
    </row>
    <row r="15" spans="1:3">
      <c r="A15" s="3" t="s">
        <v>806</v>
      </c>
    </row>
    <row r="16" spans="1:3">
      <c r="A16" s="4" t="s">
        <v>810</v>
      </c>
      <c r="B16" s="5" t="n">
        <v>72</v>
      </c>
      <c r="C16" s="5" t="n">
        <v>0</v>
      </c>
    </row>
    <row r="17" spans="1:3">
      <c r="A17" s="4" t="s">
        <v>811</v>
      </c>
      <c r="B17" s="5" t="n">
        <v>0</v>
      </c>
      <c r="C17" s="5" t="n">
        <v>0</v>
      </c>
    </row>
    <row r="18" spans="1:3">
      <c r="A18" s="4" t="s">
        <v>181</v>
      </c>
      <c r="B18" s="5" t="n">
        <v>72</v>
      </c>
      <c r="C18" s="5" t="n">
        <v>0</v>
      </c>
    </row>
    <row r="19" spans="1:3">
      <c r="A19" s="4" t="s">
        <v>814</v>
      </c>
    </row>
    <row r="20" spans="1:3">
      <c r="A20" s="3" t="s">
        <v>806</v>
      </c>
    </row>
    <row r="21" spans="1:3">
      <c r="A21" s="4" t="s">
        <v>811</v>
      </c>
      <c r="B21" s="5" t="n">
        <v>-2408</v>
      </c>
      <c r="C21" s="5" t="n">
        <v>-2674</v>
      </c>
    </row>
    <row r="22" spans="1:3">
      <c r="A22" s="4" t="s">
        <v>808</v>
      </c>
      <c r="B22" s="5" t="n">
        <v>13039</v>
      </c>
      <c r="C22" s="5" t="n">
        <v>8408</v>
      </c>
    </row>
    <row r="23" spans="1:3">
      <c r="A23" s="4" t="s">
        <v>812</v>
      </c>
      <c r="B23" s="7" t="n">
        <v>15447</v>
      </c>
      <c r="C23" s="7" t="n">
        <v>110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7</v>
      </c>
      <c r="C2" s="2" t="s">
        <v>76</v>
      </c>
    </row>
    <row r="3" spans="1:3">
      <c r="A3" s="3" t="s">
        <v>175</v>
      </c>
    </row>
    <row r="4" spans="1:3">
      <c r="A4" s="4" t="s">
        <v>115</v>
      </c>
      <c r="B4" s="7" t="n">
        <v>479835</v>
      </c>
      <c r="C4" s="7" t="n">
        <v>345854</v>
      </c>
    </row>
    <row r="5" spans="1:3">
      <c r="A5" s="3" t="s">
        <v>176</v>
      </c>
    </row>
    <row r="6" spans="1:3">
      <c r="A6" s="4" t="s">
        <v>89</v>
      </c>
      <c r="B6" s="5" t="n">
        <v>92616</v>
      </c>
      <c r="C6" s="5" t="n">
        <v>52091</v>
      </c>
    </row>
    <row r="7" spans="1:3">
      <c r="A7" s="4" t="s">
        <v>177</v>
      </c>
      <c r="B7" s="5" t="n">
        <v>210825</v>
      </c>
      <c r="C7" s="5" t="n">
        <v>208249</v>
      </c>
    </row>
    <row r="8" spans="1:3">
      <c r="A8" s="4" t="s">
        <v>178</v>
      </c>
      <c r="B8" s="5" t="n">
        <v>52045</v>
      </c>
      <c r="C8" s="5" t="n">
        <v>27799</v>
      </c>
    </row>
    <row r="9" spans="1:3">
      <c r="A9" s="4" t="s">
        <v>179</v>
      </c>
      <c r="B9" s="5" t="n">
        <v>-127</v>
      </c>
      <c r="C9" s="5" t="n">
        <v>-656</v>
      </c>
    </row>
    <row r="10" spans="1:3">
      <c r="A10" s="3" t="s">
        <v>180</v>
      </c>
    </row>
    <row r="11" spans="1:3">
      <c r="A11" s="4" t="s">
        <v>32</v>
      </c>
      <c r="B11" s="5" t="n">
        <v>38528</v>
      </c>
      <c r="C11" s="5" t="n">
        <v>1708</v>
      </c>
    </row>
    <row r="12" spans="1:3">
      <c r="A12" s="4" t="s">
        <v>181</v>
      </c>
      <c r="B12" s="5" t="n">
        <v>-220674</v>
      </c>
      <c r="C12" s="5" t="n">
        <v>-307880</v>
      </c>
    </row>
    <row r="13" spans="1:3">
      <c r="A13" s="4" t="s">
        <v>45</v>
      </c>
      <c r="B13" s="5" t="n">
        <v>-57635</v>
      </c>
      <c r="C13" s="5" t="n">
        <v>-97334</v>
      </c>
    </row>
    <row r="14" spans="1:3">
      <c r="A14" s="4" t="s">
        <v>182</v>
      </c>
      <c r="B14" s="5" t="n">
        <v>11725</v>
      </c>
      <c r="C14" s="5" t="n">
        <v>-6864</v>
      </c>
    </row>
    <row r="15" spans="1:3">
      <c r="A15" s="4" t="s">
        <v>183</v>
      </c>
      <c r="B15" s="5" t="n">
        <v>-60182</v>
      </c>
      <c r="C15" s="5" t="n">
        <v>70554</v>
      </c>
    </row>
    <row r="16" spans="1:3">
      <c r="A16" s="4" t="s">
        <v>184</v>
      </c>
      <c r="B16" s="5" t="n">
        <v>11661</v>
      </c>
      <c r="C16" s="5" t="n">
        <v>-7539</v>
      </c>
    </row>
    <row r="17" spans="1:3">
      <c r="A17" s="4" t="s">
        <v>185</v>
      </c>
      <c r="B17" s="5" t="n">
        <v>558744</v>
      </c>
      <c r="C17" s="5" t="n">
        <v>286638</v>
      </c>
    </row>
    <row r="18" spans="1:3">
      <c r="A18" s="3" t="s">
        <v>186</v>
      </c>
    </row>
    <row r="19" spans="1:3">
      <c r="A19" s="4" t="s">
        <v>187</v>
      </c>
      <c r="B19" s="5" t="n">
        <v>19474</v>
      </c>
      <c r="C19" s="5" t="n">
        <v>6942</v>
      </c>
    </row>
    <row r="20" spans="1:3">
      <c r="A20" s="3" t="s">
        <v>188</v>
      </c>
    </row>
    <row r="21" spans="1:3">
      <c r="A21" s="4" t="s">
        <v>189</v>
      </c>
      <c r="B21" s="5" t="n">
        <v>715893</v>
      </c>
      <c r="C21" s="5" t="n">
        <v>467633</v>
      </c>
    </row>
    <row r="22" spans="1:3">
      <c r="A22" s="4" t="s">
        <v>190</v>
      </c>
      <c r="B22" s="5" t="n">
        <v>523309</v>
      </c>
      <c r="C22" s="5" t="n">
        <v>495645</v>
      </c>
    </row>
    <row r="23" spans="1:3">
      <c r="A23" s="4" t="s">
        <v>191</v>
      </c>
      <c r="B23" s="5" t="n">
        <v>411763</v>
      </c>
      <c r="C23" s="5" t="n">
        <v>170986</v>
      </c>
    </row>
    <row r="24" spans="1:3">
      <c r="A24" s="4" t="s">
        <v>192</v>
      </c>
      <c r="B24" s="5" t="n">
        <v>-1891781</v>
      </c>
      <c r="C24" s="5" t="n">
        <v>-1405035</v>
      </c>
    </row>
    <row r="25" spans="1:3">
      <c r="A25" s="4" t="s">
        <v>193</v>
      </c>
      <c r="B25" s="5" t="n">
        <v>-8616</v>
      </c>
      <c r="C25" s="5" t="n">
        <v>0</v>
      </c>
    </row>
    <row r="26" spans="1:3">
      <c r="A26" s="4" t="s">
        <v>194</v>
      </c>
      <c r="B26" s="5" t="n">
        <v>259165</v>
      </c>
      <c r="C26" s="5" t="n">
        <v>234608</v>
      </c>
    </row>
    <row r="27" spans="1:3">
      <c r="A27" s="4" t="s">
        <v>195</v>
      </c>
      <c r="B27" s="5" t="n">
        <v>-1429367</v>
      </c>
      <c r="C27" s="5" t="n">
        <v>-2220929</v>
      </c>
    </row>
    <row r="28" spans="1:3">
      <c r="A28" s="4" t="s">
        <v>196</v>
      </c>
      <c r="B28" s="5" t="n">
        <v>-112566</v>
      </c>
      <c r="C28" s="5" t="n">
        <v>-19846</v>
      </c>
    </row>
    <row r="29" spans="1:3">
      <c r="A29" s="4" t="s">
        <v>197</v>
      </c>
      <c r="B29" s="5" t="n">
        <v>17802</v>
      </c>
      <c r="C29" s="5" t="n">
        <v>13290</v>
      </c>
    </row>
    <row r="30" spans="1:3">
      <c r="A30" s="4" t="s">
        <v>198</v>
      </c>
      <c r="B30" s="5" t="n">
        <v>-93560</v>
      </c>
      <c r="C30" s="5" t="n">
        <v>-341985</v>
      </c>
    </row>
    <row r="31" spans="1:3">
      <c r="A31" s="4" t="s">
        <v>184</v>
      </c>
      <c r="B31" s="5" t="n">
        <v>8343</v>
      </c>
      <c r="C31" s="5" t="n">
        <v>2698</v>
      </c>
    </row>
    <row r="32" spans="1:3">
      <c r="A32" s="4" t="s">
        <v>199</v>
      </c>
      <c r="B32" s="5" t="n">
        <v>-1580141</v>
      </c>
      <c r="C32" s="5" t="n">
        <v>-2595993</v>
      </c>
    </row>
    <row r="33" spans="1:3">
      <c r="A33" s="3" t="s">
        <v>200</v>
      </c>
    </row>
    <row r="34" spans="1:3">
      <c r="A34" s="4" t="s">
        <v>201</v>
      </c>
      <c r="B34" s="5" t="n">
        <v>325656</v>
      </c>
      <c r="C34" s="5" t="n">
        <v>-256333</v>
      </c>
    </row>
    <row r="35" spans="1:3">
      <c r="A35" s="4" t="s">
        <v>202</v>
      </c>
      <c r="B35" s="5" t="n">
        <v>838389</v>
      </c>
      <c r="C35" s="5" t="n">
        <v>1335888</v>
      </c>
    </row>
    <row r="36" spans="1:3">
      <c r="A36" s="4" t="s">
        <v>203</v>
      </c>
      <c r="B36" s="5" t="n">
        <v>1060697</v>
      </c>
      <c r="C36" s="5" t="n">
        <v>1051794</v>
      </c>
    </row>
    <row r="37" spans="1:3">
      <c r="A37" s="4" t="s">
        <v>204</v>
      </c>
      <c r="B37" s="5" t="n">
        <v>-843019</v>
      </c>
      <c r="C37" s="5" t="n">
        <v>-255750</v>
      </c>
    </row>
    <row r="38" spans="1:3">
      <c r="A38" s="4" t="s">
        <v>205</v>
      </c>
      <c r="B38" s="5" t="n">
        <v>-37743</v>
      </c>
      <c r="C38" s="5" t="n">
        <v>-27872</v>
      </c>
    </row>
    <row r="39" spans="1:3">
      <c r="A39" s="4" t="s">
        <v>206</v>
      </c>
      <c r="B39" s="5" t="n">
        <v>-174168</v>
      </c>
      <c r="C39" s="5" t="n">
        <v>-112087</v>
      </c>
    </row>
    <row r="40" spans="1:3">
      <c r="A40" s="4" t="s">
        <v>207</v>
      </c>
      <c r="B40" s="5" t="n">
        <v>6884</v>
      </c>
      <c r="C40" s="5" t="n">
        <v>3887</v>
      </c>
    </row>
    <row r="41" spans="1:3">
      <c r="A41" s="4" t="s">
        <v>208</v>
      </c>
      <c r="B41" s="5" t="n">
        <v>0</v>
      </c>
      <c r="C41" s="5" t="n">
        <v>584987</v>
      </c>
    </row>
    <row r="42" spans="1:3">
      <c r="A42" s="4" t="s">
        <v>209</v>
      </c>
      <c r="B42" s="5" t="n">
        <v>-24593</v>
      </c>
      <c r="C42" s="5" t="n">
        <v>0</v>
      </c>
    </row>
    <row r="43" spans="1:3">
      <c r="A43" s="4" t="s">
        <v>184</v>
      </c>
      <c r="B43" s="5" t="n">
        <v>0</v>
      </c>
      <c r="C43" s="5" t="n">
        <v>4865</v>
      </c>
    </row>
    <row r="44" spans="1:3">
      <c r="A44" s="4" t="s">
        <v>210</v>
      </c>
      <c r="B44" s="5" t="n">
        <v>1152103</v>
      </c>
      <c r="C44" s="5" t="n">
        <v>2329379</v>
      </c>
    </row>
    <row r="45" spans="1:3">
      <c r="A45" s="4" t="s">
        <v>211</v>
      </c>
      <c r="B45" s="5" t="n">
        <v>130706</v>
      </c>
      <c r="C45" s="5" t="n">
        <v>20024</v>
      </c>
    </row>
    <row r="46" spans="1:3">
      <c r="A46" s="4" t="s">
        <v>212</v>
      </c>
      <c r="B46" s="5" t="n">
        <v>1384770</v>
      </c>
      <c r="C46" s="5" t="n">
        <v>847156</v>
      </c>
    </row>
    <row r="47" spans="1:3">
      <c r="A47" s="4" t="s">
        <v>213</v>
      </c>
      <c r="B47" s="5" t="n">
        <v>1515476</v>
      </c>
      <c r="C47" s="5" t="n">
        <v>867180</v>
      </c>
    </row>
    <row r="48" spans="1:3">
      <c r="A48" s="3" t="s">
        <v>214</v>
      </c>
    </row>
    <row r="49" spans="1:3">
      <c r="A49" s="4" t="s">
        <v>215</v>
      </c>
      <c r="B49" s="5" t="n">
        <v>185107</v>
      </c>
      <c r="C49" s="5" t="n">
        <v>107428</v>
      </c>
    </row>
    <row r="50" spans="1:3">
      <c r="A50" s="4" t="s">
        <v>216</v>
      </c>
      <c r="B50" s="5" t="n">
        <v>54434</v>
      </c>
      <c r="C50" s="5" t="n">
        <v>3099</v>
      </c>
    </row>
    <row r="51" spans="1:3">
      <c r="A51" s="3" t="s">
        <v>217</v>
      </c>
    </row>
    <row r="52" spans="1:3">
      <c r="A52" s="4" t="s">
        <v>218</v>
      </c>
      <c r="B52" s="5" t="n">
        <v>298331</v>
      </c>
      <c r="C52" s="5" t="n">
        <v>266527</v>
      </c>
    </row>
    <row r="53" spans="1:3">
      <c r="A53" s="4" t="s">
        <v>219</v>
      </c>
      <c r="B53" s="5" t="n">
        <v>1265</v>
      </c>
      <c r="C53" s="5" t="n">
        <v>10661</v>
      </c>
    </row>
    <row r="54" spans="1:3">
      <c r="A54" s="4" t="s">
        <v>220</v>
      </c>
      <c r="B54" s="5" t="n">
        <v>16926</v>
      </c>
      <c r="C54" s="7" t="n">
        <v>12974</v>
      </c>
    </row>
    <row r="55" spans="1:3">
      <c r="A55" s="4" t="s">
        <v>221</v>
      </c>
      <c r="B55" s="7" t="n">
        <v>10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7</v>
      </c>
      <c r="C1" s="2" t="s">
        <v>28</v>
      </c>
    </row>
    <row r="2" spans="1:3">
      <c r="A2" s="3" t="s">
        <v>816</v>
      </c>
    </row>
    <row r="3" spans="1:3">
      <c r="A3" s="4" t="s">
        <v>390</v>
      </c>
      <c r="B3" s="7" t="n">
        <v>103741</v>
      </c>
      <c r="C3" s="7" t="n">
        <v>82319</v>
      </c>
    </row>
    <row r="4" spans="1:3">
      <c r="A4" s="4" t="s">
        <v>444</v>
      </c>
      <c r="B4" s="5" t="n">
        <v>103741</v>
      </c>
      <c r="C4" s="5" t="n">
        <v>82319</v>
      </c>
    </row>
    <row r="5" spans="1:3">
      <c r="A5" s="4" t="s">
        <v>32</v>
      </c>
      <c r="B5" s="5" t="n">
        <v>94767</v>
      </c>
      <c r="C5" s="5" t="n">
        <v>133295</v>
      </c>
    </row>
    <row r="6" spans="1:3">
      <c r="A6" s="4" t="s">
        <v>35</v>
      </c>
      <c r="B6" s="5" t="n">
        <v>15388306</v>
      </c>
      <c r="C6" s="5" t="n">
        <v>15562837</v>
      </c>
    </row>
    <row r="7" spans="1:3">
      <c r="A7" s="4" t="s">
        <v>570</v>
      </c>
    </row>
    <row r="8" spans="1:3">
      <c r="A8" s="3" t="s">
        <v>816</v>
      </c>
    </row>
    <row r="9" spans="1:3">
      <c r="A9" s="4" t="s">
        <v>35</v>
      </c>
      <c r="B9" s="5" t="n">
        <v>10644</v>
      </c>
      <c r="C9" s="5" t="n">
        <v>5497</v>
      </c>
    </row>
    <row r="10" spans="1:3">
      <c r="A10" s="4" t="s">
        <v>579</v>
      </c>
    </row>
    <row r="11" spans="1:3">
      <c r="A11" s="3" t="s">
        <v>816</v>
      </c>
    </row>
    <row r="12" spans="1:3">
      <c r="A12" s="4" t="s">
        <v>35</v>
      </c>
      <c r="B12" s="5" t="n">
        <v>10624055</v>
      </c>
      <c r="C12" s="5" t="n">
        <v>10673342</v>
      </c>
    </row>
    <row r="13" spans="1:3">
      <c r="A13" s="4" t="s">
        <v>580</v>
      </c>
    </row>
    <row r="14" spans="1:3">
      <c r="A14" s="3" t="s">
        <v>816</v>
      </c>
    </row>
    <row r="15" spans="1:3">
      <c r="A15" s="4" t="s">
        <v>35</v>
      </c>
      <c r="B15" s="5" t="n">
        <v>100291</v>
      </c>
      <c r="C15" s="5" t="n">
        <v>73542</v>
      </c>
    </row>
    <row r="16" spans="1:3">
      <c r="A16" s="4" t="s">
        <v>582</v>
      </c>
    </row>
    <row r="17" spans="1:3">
      <c r="A17" s="3" t="s">
        <v>816</v>
      </c>
    </row>
    <row r="18" spans="1:3">
      <c r="A18" s="4" t="s">
        <v>35</v>
      </c>
      <c r="B18" s="5" t="n">
        <v>3312500</v>
      </c>
      <c r="C18" s="5" t="n">
        <v>3250057</v>
      </c>
    </row>
    <row r="19" spans="1:3">
      <c r="A19" s="4" t="s">
        <v>584</v>
      </c>
    </row>
    <row r="20" spans="1:3">
      <c r="A20" s="3" t="s">
        <v>816</v>
      </c>
    </row>
    <row r="21" spans="1:3">
      <c r="A21" s="4" t="s">
        <v>35</v>
      </c>
      <c r="B21" s="5" t="n">
        <v>144035</v>
      </c>
      <c r="C21" s="5" t="n">
        <v>198683</v>
      </c>
    </row>
    <row r="22" spans="1:3">
      <c r="A22" s="4" t="s">
        <v>817</v>
      </c>
    </row>
    <row r="23" spans="1:3">
      <c r="A23" s="3" t="s">
        <v>816</v>
      </c>
    </row>
    <row r="24" spans="1:3">
      <c r="A24" s="4" t="s">
        <v>181</v>
      </c>
      <c r="B24" s="5" t="n">
        <v>654087</v>
      </c>
      <c r="C24" s="5" t="n">
        <v>438224</v>
      </c>
    </row>
    <row r="25" spans="1:3">
      <c r="A25" s="4" t="s">
        <v>32</v>
      </c>
      <c r="B25" s="5" t="n">
        <v>94767</v>
      </c>
      <c r="C25" s="5" t="n">
        <v>133295</v>
      </c>
    </row>
    <row r="26" spans="1:3">
      <c r="A26" s="4" t="s">
        <v>35</v>
      </c>
      <c r="B26" s="5" t="n">
        <v>14802835</v>
      </c>
      <c r="C26" s="5" t="n">
        <v>15015133</v>
      </c>
    </row>
    <row r="27" spans="1:3">
      <c r="A27" s="4" t="s">
        <v>818</v>
      </c>
      <c r="B27" s="5" t="n">
        <v>12528</v>
      </c>
      <c r="C27" s="5" t="n">
        <v>13747</v>
      </c>
    </row>
    <row r="28" spans="1:3">
      <c r="A28" s="4" t="s">
        <v>819</v>
      </c>
      <c r="B28" s="5" t="n">
        <v>-144951</v>
      </c>
      <c r="C28" s="5" t="n">
        <v>-181940</v>
      </c>
    </row>
    <row r="29" spans="1:3">
      <c r="A29" s="4" t="s">
        <v>820</v>
      </c>
      <c r="B29" s="5" t="n">
        <v>190012</v>
      </c>
      <c r="C29" s="5" t="n">
        <v>238219</v>
      </c>
    </row>
    <row r="30" spans="1:3">
      <c r="A30" s="3" t="s">
        <v>821</v>
      </c>
    </row>
    <row r="31" spans="1:3">
      <c r="A31" s="4" t="s">
        <v>822</v>
      </c>
      <c r="B31" s="5" t="n">
        <v>-212487</v>
      </c>
      <c r="C31" s="5" t="n">
        <v>-272361</v>
      </c>
    </row>
    <row r="32" spans="1:3">
      <c r="A32" s="4" t="s">
        <v>823</v>
      </c>
      <c r="B32" s="5" t="n">
        <v>78358</v>
      </c>
      <c r="C32" s="5" t="n">
        <v>98286</v>
      </c>
    </row>
    <row r="33" spans="1:3">
      <c r="A33" s="4" t="s">
        <v>49</v>
      </c>
      <c r="B33" s="5" t="n">
        <v>4580</v>
      </c>
      <c r="C33" s="5" t="n">
        <v>474</v>
      </c>
    </row>
    <row r="34" spans="1:3">
      <c r="A34" s="4" t="s">
        <v>824</v>
      </c>
    </row>
    <row r="35" spans="1:3">
      <c r="A35" s="3" t="s">
        <v>816</v>
      </c>
    </row>
    <row r="36" spans="1:3">
      <c r="A36" s="4" t="s">
        <v>35</v>
      </c>
      <c r="B36" s="5" t="n">
        <v>10644</v>
      </c>
      <c r="C36" s="5" t="n">
        <v>5497</v>
      </c>
    </row>
    <row r="37" spans="1:3">
      <c r="A37" s="4" t="s">
        <v>825</v>
      </c>
    </row>
    <row r="38" spans="1:3">
      <c r="A38" s="3" t="s">
        <v>816</v>
      </c>
    </row>
    <row r="39" spans="1:3">
      <c r="A39" s="4" t="s">
        <v>35</v>
      </c>
      <c r="B39" s="5" t="n">
        <v>10624055</v>
      </c>
      <c r="C39" s="5" t="n">
        <v>10673342</v>
      </c>
    </row>
    <row r="40" spans="1:3">
      <c r="A40" s="4" t="s">
        <v>826</v>
      </c>
    </row>
    <row r="41" spans="1:3">
      <c r="A41" s="3" t="s">
        <v>816</v>
      </c>
    </row>
    <row r="42" spans="1:3">
      <c r="A42" s="4" t="s">
        <v>32</v>
      </c>
      <c r="B42" s="5" t="n">
        <v>6868</v>
      </c>
    </row>
    <row r="43" spans="1:3">
      <c r="A43" s="4" t="s">
        <v>35</v>
      </c>
      <c r="B43" s="5" t="n">
        <v>100291</v>
      </c>
      <c r="C43" s="5" t="n">
        <v>73542</v>
      </c>
    </row>
    <row r="44" spans="1:3">
      <c r="A44" s="4" t="s">
        <v>827</v>
      </c>
    </row>
    <row r="45" spans="1:3">
      <c r="A45" s="3" t="s">
        <v>816</v>
      </c>
    </row>
    <row r="46" spans="1:3">
      <c r="A46" s="4" t="s">
        <v>32</v>
      </c>
      <c r="B46" s="5" t="n">
        <v>323</v>
      </c>
      <c r="C46" s="5" t="n">
        <v>1148</v>
      </c>
    </row>
    <row r="47" spans="1:3">
      <c r="A47" s="4" t="s">
        <v>35</v>
      </c>
      <c r="B47" s="5" t="n">
        <v>3312500</v>
      </c>
      <c r="C47" s="5" t="n">
        <v>3250057</v>
      </c>
    </row>
    <row r="48" spans="1:3">
      <c r="A48" s="4" t="s">
        <v>828</v>
      </c>
    </row>
    <row r="49" spans="1:3">
      <c r="A49" s="3" t="s">
        <v>816</v>
      </c>
    </row>
    <row r="50" spans="1:3">
      <c r="A50" s="4" t="s">
        <v>35</v>
      </c>
      <c r="B50" s="5" t="n">
        <v>594799</v>
      </c>
      <c r="C50" s="5" t="n">
        <v>793481</v>
      </c>
    </row>
    <row r="51" spans="1:3">
      <c r="A51" s="4" t="s">
        <v>829</v>
      </c>
    </row>
    <row r="52" spans="1:3">
      <c r="A52" s="3" t="s">
        <v>816</v>
      </c>
    </row>
    <row r="53" spans="1:3">
      <c r="A53" s="4" t="s">
        <v>35</v>
      </c>
      <c r="B53" s="5" t="n">
        <v>144035</v>
      </c>
      <c r="C53" s="5" t="n">
        <v>198683</v>
      </c>
    </row>
    <row r="54" spans="1:3">
      <c r="A54" s="4" t="s">
        <v>830</v>
      </c>
    </row>
    <row r="55" spans="1:3">
      <c r="A55" s="3" t="s">
        <v>816</v>
      </c>
    </row>
    <row r="56" spans="1:3">
      <c r="A56" s="4" t="s">
        <v>32</v>
      </c>
      <c r="B56" s="5" t="n">
        <v>87576</v>
      </c>
      <c r="C56" s="5" t="n">
        <v>132147</v>
      </c>
    </row>
    <row r="57" spans="1:3">
      <c r="A57" s="4" t="s">
        <v>35</v>
      </c>
      <c r="B57" s="5" t="n">
        <v>16511</v>
      </c>
      <c r="C57" s="5" t="n">
        <v>20531</v>
      </c>
    </row>
    <row r="58" spans="1:3">
      <c r="A58" s="4" t="s">
        <v>831</v>
      </c>
    </row>
    <row r="59" spans="1:3">
      <c r="A59" s="3" t="s">
        <v>816</v>
      </c>
    </row>
    <row r="60" spans="1:3">
      <c r="A60" s="4" t="s">
        <v>181</v>
      </c>
      <c r="B60" s="5" t="n">
        <v>0</v>
      </c>
      <c r="C60" s="5" t="n">
        <v>0</v>
      </c>
    </row>
    <row r="61" spans="1:3">
      <c r="A61" s="4" t="s">
        <v>390</v>
      </c>
      <c r="B61" s="5" t="n">
        <v>0</v>
      </c>
      <c r="C61" s="5" t="n">
        <v>0</v>
      </c>
    </row>
    <row r="62" spans="1:3">
      <c r="A62" s="4" t="s">
        <v>32</v>
      </c>
      <c r="B62" s="5" t="n">
        <v>86560</v>
      </c>
      <c r="C62" s="5" t="n">
        <v>132147</v>
      </c>
    </row>
    <row r="63" spans="1:3">
      <c r="A63" s="4" t="s">
        <v>35</v>
      </c>
      <c r="B63" s="5" t="n">
        <v>23129</v>
      </c>
      <c r="C63" s="5" t="n">
        <v>22085</v>
      </c>
    </row>
    <row r="64" spans="1:3">
      <c r="A64" s="4" t="s">
        <v>818</v>
      </c>
      <c r="B64" s="5" t="n">
        <v>0</v>
      </c>
      <c r="C64" s="5" t="n">
        <v>0</v>
      </c>
    </row>
    <row r="65" spans="1:3">
      <c r="A65" s="4" t="s">
        <v>832</v>
      </c>
      <c r="B65" s="5" t="n">
        <v>0</v>
      </c>
      <c r="C65" s="5" t="n">
        <v>0</v>
      </c>
    </row>
    <row r="66" spans="1:3">
      <c r="A66" s="3" t="s">
        <v>821</v>
      </c>
    </row>
    <row r="67" spans="1:3">
      <c r="A67" s="4" t="s">
        <v>833</v>
      </c>
      <c r="B67" s="5" t="n">
        <v>0</v>
      </c>
      <c r="C67" s="5" t="n">
        <v>0</v>
      </c>
    </row>
    <row r="68" spans="1:3">
      <c r="A68" s="4" t="s">
        <v>49</v>
      </c>
      <c r="B68" s="5" t="n">
        <v>4580</v>
      </c>
      <c r="C68" s="5" t="n">
        <v>474</v>
      </c>
    </row>
    <row r="69" spans="1:3">
      <c r="A69" s="4" t="s">
        <v>834</v>
      </c>
    </row>
    <row r="70" spans="1:3">
      <c r="A70" s="3" t="s">
        <v>816</v>
      </c>
    </row>
    <row r="71" spans="1:3">
      <c r="A71" s="4" t="s">
        <v>35</v>
      </c>
      <c r="B71" s="5" t="n">
        <v>10644</v>
      </c>
      <c r="C71" s="5" t="n">
        <v>5497</v>
      </c>
    </row>
    <row r="72" spans="1:3">
      <c r="A72" s="4" t="s">
        <v>835</v>
      </c>
    </row>
    <row r="73" spans="1:3">
      <c r="A73" s="3" t="s">
        <v>816</v>
      </c>
    </row>
    <row r="74" spans="1:3">
      <c r="A74" s="4" t="s">
        <v>35</v>
      </c>
      <c r="B74" s="5" t="n">
        <v>0</v>
      </c>
      <c r="C74" s="5" t="n">
        <v>0</v>
      </c>
    </row>
    <row r="75" spans="1:3">
      <c r="A75" s="4" t="s">
        <v>836</v>
      </c>
    </row>
    <row r="76" spans="1:3">
      <c r="A76" s="3" t="s">
        <v>816</v>
      </c>
    </row>
    <row r="77" spans="1:3">
      <c r="A77" s="4" t="s">
        <v>32</v>
      </c>
      <c r="B77" s="5" t="n">
        <v>0</v>
      </c>
    </row>
    <row r="78" spans="1:3">
      <c r="A78" s="4" t="s">
        <v>35</v>
      </c>
      <c r="B78" s="5" t="n">
        <v>0</v>
      </c>
      <c r="C78" s="5" t="n">
        <v>0</v>
      </c>
    </row>
    <row r="79" spans="1:3">
      <c r="A79" s="4" t="s">
        <v>837</v>
      </c>
    </row>
    <row r="80" spans="1:3">
      <c r="A80" s="3" t="s">
        <v>816</v>
      </c>
    </row>
    <row r="81" spans="1:3">
      <c r="A81" s="4" t="s">
        <v>32</v>
      </c>
      <c r="B81" s="5" t="n">
        <v>0</v>
      </c>
      <c r="C81" s="5" t="n">
        <v>0</v>
      </c>
    </row>
    <row r="82" spans="1:3">
      <c r="A82" s="4" t="s">
        <v>35</v>
      </c>
      <c r="B82" s="5" t="n">
        <v>0</v>
      </c>
      <c r="C82" s="5" t="n">
        <v>0</v>
      </c>
    </row>
    <row r="83" spans="1:3">
      <c r="A83" s="4" t="s">
        <v>838</v>
      </c>
    </row>
    <row r="84" spans="1:3">
      <c r="A84" s="3" t="s">
        <v>816</v>
      </c>
    </row>
    <row r="85" spans="1:3">
      <c r="A85" s="4" t="s">
        <v>35</v>
      </c>
      <c r="B85" s="5" t="n">
        <v>0</v>
      </c>
      <c r="C85" s="5" t="n">
        <v>0</v>
      </c>
    </row>
    <row r="86" spans="1:3">
      <c r="A86" s="4" t="s">
        <v>839</v>
      </c>
    </row>
    <row r="87" spans="1:3">
      <c r="A87" s="3" t="s">
        <v>816</v>
      </c>
    </row>
    <row r="88" spans="1:3">
      <c r="A88" s="4" t="s">
        <v>35</v>
      </c>
      <c r="B88" s="5" t="n">
        <v>0</v>
      </c>
      <c r="C88" s="5" t="n">
        <v>0</v>
      </c>
    </row>
    <row r="89" spans="1:3">
      <c r="A89" s="4" t="s">
        <v>840</v>
      </c>
    </row>
    <row r="90" spans="1:3">
      <c r="A90" s="3" t="s">
        <v>816</v>
      </c>
    </row>
    <row r="91" spans="1:3">
      <c r="A91" s="4" t="s">
        <v>32</v>
      </c>
      <c r="B91" s="5" t="n">
        <v>86560</v>
      </c>
      <c r="C91" s="5" t="n">
        <v>132147</v>
      </c>
    </row>
    <row r="92" spans="1:3">
      <c r="A92" s="4" t="s">
        <v>35</v>
      </c>
      <c r="B92" s="5" t="n">
        <v>12485</v>
      </c>
      <c r="C92" s="5" t="n">
        <v>16588</v>
      </c>
    </row>
    <row r="93" spans="1:3">
      <c r="A93" s="4" t="s">
        <v>841</v>
      </c>
    </row>
    <row r="94" spans="1:3">
      <c r="A94" s="3" t="s">
        <v>816</v>
      </c>
    </row>
    <row r="95" spans="1:3">
      <c r="A95" s="4" t="s">
        <v>181</v>
      </c>
      <c r="B95" s="5" t="n">
        <v>654087</v>
      </c>
      <c r="C95" s="5" t="n">
        <v>438224</v>
      </c>
    </row>
    <row r="96" spans="1:3">
      <c r="A96" s="4" t="s">
        <v>390</v>
      </c>
      <c r="B96" s="5" t="n">
        <v>59886</v>
      </c>
      <c r="C96" s="5" t="n">
        <v>34439</v>
      </c>
    </row>
    <row r="97" spans="1:3">
      <c r="A97" s="4" t="s">
        <v>32</v>
      </c>
      <c r="B97" s="5" t="n">
        <v>8207</v>
      </c>
      <c r="C97" s="5" t="n">
        <v>1148</v>
      </c>
    </row>
    <row r="98" spans="1:3">
      <c r="A98" s="4" t="s">
        <v>35</v>
      </c>
      <c r="B98" s="5" t="n">
        <v>11865124</v>
      </c>
      <c r="C98" s="5" t="n">
        <v>12119001</v>
      </c>
    </row>
    <row r="99" spans="1:3">
      <c r="A99" s="4" t="s">
        <v>818</v>
      </c>
      <c r="B99" s="5" t="n">
        <v>0</v>
      </c>
      <c r="C99" s="5" t="n">
        <v>0</v>
      </c>
    </row>
    <row r="100" spans="1:3">
      <c r="A100" s="4" t="s">
        <v>832</v>
      </c>
      <c r="B100" s="5" t="n">
        <v>325736</v>
      </c>
      <c r="C100" s="5" t="n">
        <v>414412</v>
      </c>
    </row>
    <row r="101" spans="1:3">
      <c r="A101" s="3" t="s">
        <v>821</v>
      </c>
    </row>
    <row r="102" spans="1:3">
      <c r="A102" s="4" t="s">
        <v>833</v>
      </c>
      <c r="B102" s="5" t="n">
        <v>284796</v>
      </c>
      <c r="C102" s="5" t="n">
        <v>362777</v>
      </c>
    </row>
    <row r="103" spans="1:3">
      <c r="A103" s="4" t="s">
        <v>49</v>
      </c>
      <c r="B103" s="5" t="n">
        <v>0</v>
      </c>
      <c r="C103" s="5" t="n">
        <v>0</v>
      </c>
    </row>
    <row r="104" spans="1:3">
      <c r="A104" s="4" t="s">
        <v>842</v>
      </c>
    </row>
    <row r="105" spans="1:3">
      <c r="A105" s="3" t="s">
        <v>816</v>
      </c>
    </row>
    <row r="106" spans="1:3">
      <c r="A106" s="4" t="s">
        <v>35</v>
      </c>
      <c r="B106" s="5" t="n">
        <v>0</v>
      </c>
      <c r="C106" s="5" t="n">
        <v>0</v>
      </c>
    </row>
    <row r="107" spans="1:3">
      <c r="A107" s="4" t="s">
        <v>843</v>
      </c>
    </row>
    <row r="108" spans="1:3">
      <c r="A108" s="3" t="s">
        <v>816</v>
      </c>
    </row>
    <row r="109" spans="1:3">
      <c r="A109" s="4" t="s">
        <v>35</v>
      </c>
      <c r="B109" s="5" t="n">
        <v>10624055</v>
      </c>
      <c r="C109" s="5" t="n">
        <v>10673342</v>
      </c>
    </row>
    <row r="110" spans="1:3">
      <c r="A110" s="4" t="s">
        <v>844</v>
      </c>
    </row>
    <row r="111" spans="1:3">
      <c r="A111" s="3" t="s">
        <v>816</v>
      </c>
    </row>
    <row r="112" spans="1:3">
      <c r="A112" s="4" t="s">
        <v>32</v>
      </c>
      <c r="B112" s="5" t="n">
        <v>6868</v>
      </c>
    </row>
    <row r="113" spans="1:3">
      <c r="A113" s="4" t="s">
        <v>35</v>
      </c>
      <c r="B113" s="5" t="n">
        <v>100291</v>
      </c>
      <c r="C113" s="5" t="n">
        <v>73542</v>
      </c>
    </row>
    <row r="114" spans="1:3">
      <c r="A114" s="4" t="s">
        <v>845</v>
      </c>
    </row>
    <row r="115" spans="1:3">
      <c r="A115" s="3" t="s">
        <v>816</v>
      </c>
    </row>
    <row r="116" spans="1:3">
      <c r="A116" s="4" t="s">
        <v>32</v>
      </c>
      <c r="B116" s="5" t="n">
        <v>323</v>
      </c>
      <c r="C116" s="5" t="n">
        <v>1148</v>
      </c>
    </row>
    <row r="117" spans="1:3">
      <c r="A117" s="4" t="s">
        <v>35</v>
      </c>
      <c r="B117" s="5" t="n">
        <v>440493</v>
      </c>
      <c r="C117" s="5" t="n">
        <v>452013</v>
      </c>
    </row>
    <row r="118" spans="1:3">
      <c r="A118" s="4" t="s">
        <v>846</v>
      </c>
    </row>
    <row r="119" spans="1:3">
      <c r="A119" s="3" t="s">
        <v>816</v>
      </c>
    </row>
    <row r="120" spans="1:3">
      <c r="A120" s="4" t="s">
        <v>35</v>
      </c>
      <c r="B120" s="5" t="n">
        <v>552224</v>
      </c>
      <c r="C120" s="5" t="n">
        <v>717478</v>
      </c>
    </row>
    <row r="121" spans="1:3">
      <c r="A121" s="4" t="s">
        <v>847</v>
      </c>
    </row>
    <row r="122" spans="1:3">
      <c r="A122" s="3" t="s">
        <v>816</v>
      </c>
    </row>
    <row r="123" spans="1:3">
      <c r="A123" s="4" t="s">
        <v>35</v>
      </c>
      <c r="B123" s="5" t="n">
        <v>144035</v>
      </c>
      <c r="C123" s="5" t="n">
        <v>198683</v>
      </c>
    </row>
    <row r="124" spans="1:3">
      <c r="A124" s="4" t="s">
        <v>848</v>
      </c>
    </row>
    <row r="125" spans="1:3">
      <c r="A125" s="3" t="s">
        <v>816</v>
      </c>
    </row>
    <row r="126" spans="1:3">
      <c r="A126" s="4" t="s">
        <v>32</v>
      </c>
      <c r="B126" s="5" t="n">
        <v>1016</v>
      </c>
      <c r="C126" s="5" t="n">
        <v>0</v>
      </c>
    </row>
    <row r="127" spans="1:3">
      <c r="A127" s="4" t="s">
        <v>35</v>
      </c>
      <c r="B127" s="5" t="n">
        <v>4026</v>
      </c>
      <c r="C127" s="5" t="n">
        <v>3943</v>
      </c>
    </row>
    <row r="128" spans="1:3">
      <c r="A128" s="4" t="s">
        <v>849</v>
      </c>
    </row>
    <row r="129" spans="1:3">
      <c r="A129" s="3" t="s">
        <v>816</v>
      </c>
    </row>
    <row r="130" spans="1:3">
      <c r="A130" s="4" t="s">
        <v>181</v>
      </c>
      <c r="B130" s="5" t="n">
        <v>0</v>
      </c>
      <c r="C130" s="5" t="n">
        <v>0</v>
      </c>
    </row>
    <row r="131" spans="1:3">
      <c r="A131" s="4" t="s">
        <v>444</v>
      </c>
      <c r="B131" s="5" t="n">
        <v>43855</v>
      </c>
      <c r="C131" s="5" t="n">
        <v>47880</v>
      </c>
    </row>
    <row r="132" spans="1:3">
      <c r="A132" s="4" t="s">
        <v>32</v>
      </c>
      <c r="B132" s="5" t="n">
        <v>0</v>
      </c>
      <c r="C132" s="5" t="n">
        <v>0</v>
      </c>
    </row>
    <row r="133" spans="1:3">
      <c r="A133" s="4" t="s">
        <v>35</v>
      </c>
      <c r="B133" s="5" t="n">
        <v>2914582</v>
      </c>
      <c r="C133" s="5" t="n">
        <v>2874047</v>
      </c>
    </row>
    <row r="134" spans="1:3">
      <c r="A134" s="4" t="s">
        <v>818</v>
      </c>
      <c r="B134" s="5" t="n">
        <v>12528</v>
      </c>
      <c r="C134" s="5" t="n">
        <v>13747</v>
      </c>
    </row>
    <row r="135" spans="1:3">
      <c r="A135" s="4" t="s">
        <v>832</v>
      </c>
      <c r="B135" s="5" t="n">
        <v>9227</v>
      </c>
      <c r="C135" s="5" t="n">
        <v>5747</v>
      </c>
    </row>
    <row r="136" spans="1:3">
      <c r="A136" s="3" t="s">
        <v>821</v>
      </c>
    </row>
    <row r="137" spans="1:3">
      <c r="A137" s="4" t="s">
        <v>833</v>
      </c>
      <c r="B137" s="5" t="n">
        <v>6049</v>
      </c>
      <c r="C137" s="5" t="n">
        <v>7870</v>
      </c>
    </row>
    <row r="138" spans="1:3">
      <c r="A138" s="4" t="s">
        <v>49</v>
      </c>
      <c r="B138" s="5" t="n">
        <v>0</v>
      </c>
      <c r="C138" s="5" t="n">
        <v>0</v>
      </c>
    </row>
    <row r="139" spans="1:3">
      <c r="A139" s="4" t="s">
        <v>850</v>
      </c>
    </row>
    <row r="140" spans="1:3">
      <c r="A140" s="3" t="s">
        <v>816</v>
      </c>
    </row>
    <row r="141" spans="1:3">
      <c r="A141" s="4" t="s">
        <v>35</v>
      </c>
      <c r="B141" s="5" t="n">
        <v>0</v>
      </c>
      <c r="C141" s="5" t="n">
        <v>0</v>
      </c>
    </row>
    <row r="142" spans="1:3">
      <c r="A142" s="4" t="s">
        <v>851</v>
      </c>
    </row>
    <row r="143" spans="1:3">
      <c r="A143" s="3" t="s">
        <v>816</v>
      </c>
    </row>
    <row r="144" spans="1:3">
      <c r="A144" s="4" t="s">
        <v>35</v>
      </c>
      <c r="B144" s="5" t="n">
        <v>0</v>
      </c>
      <c r="C144" s="5" t="n">
        <v>0</v>
      </c>
    </row>
    <row r="145" spans="1:3">
      <c r="A145" s="4" t="s">
        <v>852</v>
      </c>
    </row>
    <row r="146" spans="1:3">
      <c r="A146" s="3" t="s">
        <v>816</v>
      </c>
    </row>
    <row r="147" spans="1:3">
      <c r="A147" s="4" t="s">
        <v>32</v>
      </c>
      <c r="B147" s="5" t="n">
        <v>0</v>
      </c>
    </row>
    <row r="148" spans="1:3">
      <c r="A148" s="4" t="s">
        <v>35</v>
      </c>
      <c r="B148" s="5" t="n">
        <v>0</v>
      </c>
      <c r="C148" s="5" t="n">
        <v>0</v>
      </c>
    </row>
    <row r="149" spans="1:3">
      <c r="A149" s="4" t="s">
        <v>853</v>
      </c>
    </row>
    <row r="150" spans="1:3">
      <c r="A150" s="3" t="s">
        <v>816</v>
      </c>
    </row>
    <row r="151" spans="1:3">
      <c r="A151" s="4" t="s">
        <v>32</v>
      </c>
      <c r="B151" s="5" t="n">
        <v>0</v>
      </c>
      <c r="C151" s="5" t="n">
        <v>0</v>
      </c>
    </row>
    <row r="152" spans="1:3">
      <c r="A152" s="4" t="s">
        <v>35</v>
      </c>
      <c r="B152" s="5" t="n">
        <v>2872007</v>
      </c>
      <c r="C152" s="5" t="n">
        <v>2798044</v>
      </c>
    </row>
    <row r="153" spans="1:3">
      <c r="A153" s="4" t="s">
        <v>854</v>
      </c>
    </row>
    <row r="154" spans="1:3">
      <c r="A154" s="3" t="s">
        <v>816</v>
      </c>
    </row>
    <row r="155" spans="1:3">
      <c r="A155" s="4" t="s">
        <v>35</v>
      </c>
      <c r="B155" s="5" t="n">
        <v>42575</v>
      </c>
      <c r="C155" s="5" t="n">
        <v>76003</v>
      </c>
    </row>
    <row r="156" spans="1:3">
      <c r="A156" s="4" t="s">
        <v>855</v>
      </c>
    </row>
    <row r="157" spans="1:3">
      <c r="A157" s="3" t="s">
        <v>816</v>
      </c>
    </row>
    <row r="158" spans="1:3">
      <c r="A158" s="4" t="s">
        <v>35</v>
      </c>
      <c r="B158" s="5" t="n">
        <v>0</v>
      </c>
      <c r="C158" s="5" t="n">
        <v>0</v>
      </c>
    </row>
    <row r="159" spans="1:3">
      <c r="A159" s="4" t="s">
        <v>856</v>
      </c>
    </row>
    <row r="160" spans="1:3">
      <c r="A160" s="3" t="s">
        <v>816</v>
      </c>
    </row>
    <row r="161" spans="1:3">
      <c r="A161" s="4" t="s">
        <v>32</v>
      </c>
      <c r="B161" s="5" t="n">
        <v>0</v>
      </c>
      <c r="C161" s="5" t="n">
        <v>0</v>
      </c>
    </row>
    <row r="162" spans="1:3">
      <c r="A162" s="4" t="s">
        <v>35</v>
      </c>
      <c r="B162" s="7" t="n">
        <v>0</v>
      </c>
      <c r="C162"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75</v>
      </c>
      <c r="D1" s="2" t="s">
        <v>1</v>
      </c>
    </row>
    <row r="2" spans="1:5">
      <c r="B2" s="2" t="s">
        <v>27</v>
      </c>
      <c r="C2" s="2" t="s">
        <v>76</v>
      </c>
      <c r="D2" s="2" t="s">
        <v>27</v>
      </c>
      <c r="E2" s="2" t="s">
        <v>76</v>
      </c>
    </row>
    <row r="3" spans="1:5">
      <c r="A3" s="3" t="s">
        <v>858</v>
      </c>
    </row>
    <row r="4" spans="1:5">
      <c r="A4" s="4" t="s">
        <v>859</v>
      </c>
      <c r="D4" s="7" t="n">
        <v>-2123</v>
      </c>
      <c r="E4" s="7" t="n">
        <v>6056</v>
      </c>
    </row>
    <row r="5" spans="1:5">
      <c r="A5" s="4" t="s">
        <v>860</v>
      </c>
      <c r="D5" s="5" t="n">
        <v>0</v>
      </c>
      <c r="E5" s="5" t="n">
        <v>0</v>
      </c>
    </row>
    <row r="6" spans="1:5">
      <c r="A6" s="4" t="s">
        <v>861</v>
      </c>
      <c r="D6" s="5" t="n">
        <v>-2457</v>
      </c>
      <c r="E6" s="5" t="n">
        <v>-3423</v>
      </c>
    </row>
    <row r="7" spans="1:5">
      <c r="A7" s="3" t="s">
        <v>862</v>
      </c>
    </row>
    <row r="8" spans="1:5">
      <c r="A8" s="4" t="s">
        <v>863</v>
      </c>
      <c r="D8" s="5" t="n">
        <v>7758</v>
      </c>
      <c r="E8" s="5" t="n">
        <v>10118</v>
      </c>
    </row>
    <row r="9" spans="1:5">
      <c r="A9" s="4" t="s">
        <v>864</v>
      </c>
      <c r="D9" s="5" t="n">
        <v>0</v>
      </c>
      <c r="E9" s="5" t="n">
        <v>0</v>
      </c>
    </row>
    <row r="10" spans="1:5">
      <c r="A10" s="4" t="s">
        <v>865</v>
      </c>
      <c r="D10" s="5" t="n">
        <v>0</v>
      </c>
      <c r="E10" s="5" t="n">
        <v>0</v>
      </c>
    </row>
    <row r="11" spans="1:5">
      <c r="A11" s="4" t="s">
        <v>866</v>
      </c>
      <c r="D11" s="5" t="n">
        <v>0</v>
      </c>
      <c r="E11" s="5" t="n">
        <v>0</v>
      </c>
    </row>
    <row r="12" spans="1:5">
      <c r="A12" s="4" t="s">
        <v>867</v>
      </c>
      <c r="D12" s="5" t="n">
        <v>0</v>
      </c>
      <c r="E12" s="5" t="n">
        <v>0</v>
      </c>
    </row>
    <row r="13" spans="1:5">
      <c r="A13" s="4" t="s">
        <v>868</v>
      </c>
      <c r="D13" s="5" t="n">
        <v>0</v>
      </c>
      <c r="E13" s="5" t="n">
        <v>0</v>
      </c>
    </row>
    <row r="14" spans="1:5">
      <c r="A14" s="4" t="s">
        <v>800</v>
      </c>
      <c r="D14" s="5" t="n">
        <v>0</v>
      </c>
      <c r="E14" s="5" t="n">
        <v>0</v>
      </c>
    </row>
    <row r="15" spans="1:5">
      <c r="A15" s="4" t="s">
        <v>869</v>
      </c>
      <c r="B15" s="7" t="n">
        <v>3178</v>
      </c>
      <c r="C15" s="7" t="n">
        <v>12751</v>
      </c>
      <c r="D15" s="5" t="n">
        <v>3178</v>
      </c>
      <c r="E15" s="5" t="n">
        <v>12751</v>
      </c>
    </row>
    <row r="16" spans="1:5">
      <c r="A16" s="4" t="s">
        <v>870</v>
      </c>
      <c r="D16" s="5" t="n">
        <v>7758</v>
      </c>
      <c r="E16" s="5" t="n">
        <v>10218</v>
      </c>
    </row>
    <row r="17" spans="1:5">
      <c r="A17" s="4" t="s">
        <v>818</v>
      </c>
    </row>
    <row r="18" spans="1:5">
      <c r="A18" s="3" t="s">
        <v>871</v>
      </c>
    </row>
    <row r="19" spans="1:5">
      <c r="A19" s="4" t="s">
        <v>859</v>
      </c>
      <c r="B19" s="5" t="n">
        <v>13307</v>
      </c>
      <c r="C19" s="5" t="n">
        <v>14819</v>
      </c>
      <c r="D19" s="5" t="n">
        <v>13747</v>
      </c>
      <c r="E19" s="5" t="n">
        <v>17585</v>
      </c>
    </row>
    <row r="20" spans="1:5">
      <c r="A20" s="4" t="s">
        <v>860</v>
      </c>
      <c r="D20" s="5" t="n">
        <v>0</v>
      </c>
      <c r="E20" s="5" t="n">
        <v>0</v>
      </c>
    </row>
    <row r="21" spans="1:5">
      <c r="A21" s="4" t="s">
        <v>861</v>
      </c>
      <c r="D21" s="5" t="n">
        <v>0</v>
      </c>
      <c r="E21" s="5" t="n">
        <v>0</v>
      </c>
    </row>
    <row r="22" spans="1:5">
      <c r="A22" s="3" t="s">
        <v>862</v>
      </c>
    </row>
    <row r="23" spans="1:5">
      <c r="A23" s="4" t="s">
        <v>863</v>
      </c>
      <c r="B23" s="5" t="n">
        <v>-779</v>
      </c>
      <c r="C23" s="5" t="n">
        <v>-1714</v>
      </c>
      <c r="D23" s="5" t="n">
        <v>-1219</v>
      </c>
      <c r="E23" s="5" t="n">
        <v>-4480</v>
      </c>
    </row>
    <row r="24" spans="1:5">
      <c r="A24" s="4" t="s">
        <v>864</v>
      </c>
      <c r="B24" s="5" t="n">
        <v>0</v>
      </c>
      <c r="C24" s="5" t="n">
        <v>0</v>
      </c>
      <c r="D24" s="5" t="n">
        <v>0</v>
      </c>
      <c r="E24" s="5" t="n">
        <v>0</v>
      </c>
    </row>
    <row r="25" spans="1:5">
      <c r="A25" s="4" t="s">
        <v>872</v>
      </c>
      <c r="B25" s="5" t="n">
        <v>0</v>
      </c>
      <c r="C25" s="5" t="n">
        <v>0</v>
      </c>
      <c r="D25" s="5" t="n">
        <v>0</v>
      </c>
      <c r="E25" s="5" t="n">
        <v>0</v>
      </c>
    </row>
    <row r="26" spans="1:5">
      <c r="A26" s="4" t="s">
        <v>866</v>
      </c>
      <c r="B26" s="5" t="n">
        <v>0</v>
      </c>
      <c r="C26" s="5" t="n">
        <v>0</v>
      </c>
      <c r="D26" s="5" t="n">
        <v>0</v>
      </c>
      <c r="E26" s="5" t="n">
        <v>0</v>
      </c>
    </row>
    <row r="27" spans="1:5">
      <c r="A27" s="4" t="s">
        <v>867</v>
      </c>
      <c r="B27" s="5" t="n">
        <v>0</v>
      </c>
      <c r="C27" s="5" t="n">
        <v>0</v>
      </c>
      <c r="D27" s="5" t="n">
        <v>0</v>
      </c>
      <c r="E27" s="5" t="n">
        <v>0</v>
      </c>
    </row>
    <row r="28" spans="1:5">
      <c r="A28" s="4" t="s">
        <v>873</v>
      </c>
      <c r="B28" s="5" t="n">
        <v>0</v>
      </c>
      <c r="C28" s="5" t="n">
        <v>0</v>
      </c>
      <c r="D28" s="5" t="n">
        <v>0</v>
      </c>
      <c r="E28" s="5" t="n">
        <v>0</v>
      </c>
    </row>
    <row r="29" spans="1:5">
      <c r="A29" s="4" t="s">
        <v>800</v>
      </c>
      <c r="B29" s="5" t="n">
        <v>0</v>
      </c>
      <c r="C29" s="5" t="n">
        <v>0</v>
      </c>
      <c r="D29" s="5" t="n">
        <v>0</v>
      </c>
      <c r="E29" s="5" t="n">
        <v>0</v>
      </c>
    </row>
    <row r="30" spans="1:5">
      <c r="A30" s="4" t="s">
        <v>869</v>
      </c>
      <c r="B30" s="5" t="n">
        <v>12528</v>
      </c>
      <c r="C30" s="5" t="n">
        <v>13105</v>
      </c>
      <c r="D30" s="5" t="n">
        <v>12528</v>
      </c>
      <c r="E30" s="5" t="n">
        <v>13105</v>
      </c>
    </row>
    <row r="31" spans="1:5">
      <c r="A31" s="4" t="s">
        <v>870</v>
      </c>
      <c r="B31" s="5" t="n">
        <v>-779</v>
      </c>
      <c r="C31" s="5" t="n">
        <v>-1714</v>
      </c>
      <c r="D31" s="5" t="n">
        <v>-1219</v>
      </c>
      <c r="E31" s="5" t="n">
        <v>-4480</v>
      </c>
    </row>
    <row r="32" spans="1:5">
      <c r="A32" s="3" t="s">
        <v>858</v>
      </c>
    </row>
    <row r="33" spans="1:5">
      <c r="A33" s="4" t="s">
        <v>860</v>
      </c>
      <c r="B33" s="5" t="n">
        <v>0</v>
      </c>
      <c r="C33" s="5" t="n">
        <v>0</v>
      </c>
    </row>
    <row r="34" spans="1:5">
      <c r="A34" s="4" t="s">
        <v>861</v>
      </c>
      <c r="B34" s="5" t="n">
        <v>0</v>
      </c>
      <c r="C34" s="5" t="n">
        <v>0</v>
      </c>
    </row>
    <row r="35" spans="1:5">
      <c r="A35" s="4" t="s">
        <v>874</v>
      </c>
    </row>
    <row r="36" spans="1:5">
      <c r="A36" s="3" t="s">
        <v>871</v>
      </c>
    </row>
    <row r="37" spans="1:5">
      <c r="A37" s="4" t="s">
        <v>859</v>
      </c>
      <c r="B37" s="5" t="n">
        <v>2694</v>
      </c>
      <c r="C37" s="5" t="n">
        <v>10347</v>
      </c>
    </row>
    <row r="38" spans="1:5">
      <c r="A38" s="3" t="s">
        <v>862</v>
      </c>
    </row>
    <row r="39" spans="1:5">
      <c r="A39" s="4" t="s">
        <v>863</v>
      </c>
      <c r="B39" s="5" t="n">
        <v>2608</v>
      </c>
      <c r="C39" s="5" t="n">
        <v>4912</v>
      </c>
    </row>
    <row r="40" spans="1:5">
      <c r="A40" s="4" t="s">
        <v>864</v>
      </c>
      <c r="B40" s="5" t="n">
        <v>0</v>
      </c>
      <c r="C40" s="5" t="n">
        <v>0</v>
      </c>
    </row>
    <row r="41" spans="1:5">
      <c r="A41" s="4" t="s">
        <v>872</v>
      </c>
      <c r="B41" s="5" t="n">
        <v>0</v>
      </c>
      <c r="C41" s="5" t="n">
        <v>0</v>
      </c>
    </row>
    <row r="42" spans="1:5">
      <c r="A42" s="4" t="s">
        <v>866</v>
      </c>
      <c r="B42" s="5" t="n">
        <v>0</v>
      </c>
      <c r="C42" s="5" t="n">
        <v>0</v>
      </c>
    </row>
    <row r="43" spans="1:5">
      <c r="A43" s="4" t="s">
        <v>867</v>
      </c>
      <c r="B43" s="5" t="n">
        <v>0</v>
      </c>
      <c r="C43" s="5" t="n">
        <v>0</v>
      </c>
    </row>
    <row r="44" spans="1:5">
      <c r="A44" s="4" t="s">
        <v>873</v>
      </c>
      <c r="B44" s="5" t="n">
        <v>0</v>
      </c>
      <c r="C44" s="5" t="n">
        <v>0</v>
      </c>
    </row>
    <row r="45" spans="1:5">
      <c r="A45" s="4" t="s">
        <v>800</v>
      </c>
      <c r="B45" s="5" t="n">
        <v>0</v>
      </c>
      <c r="C45" s="5" t="n">
        <v>0</v>
      </c>
    </row>
    <row r="46" spans="1:5">
      <c r="A46" s="4" t="s">
        <v>869</v>
      </c>
      <c r="B46" s="5" t="n">
        <v>3178</v>
      </c>
      <c r="C46" s="5" t="n">
        <v>12751</v>
      </c>
      <c r="D46" s="5" t="n">
        <v>3178</v>
      </c>
      <c r="E46" s="5" t="n">
        <v>12751</v>
      </c>
    </row>
    <row r="47" spans="1:5">
      <c r="A47" s="4" t="s">
        <v>870</v>
      </c>
      <c r="B47" s="5" t="n">
        <v>2608</v>
      </c>
      <c r="C47" s="5" t="n">
        <v>4912</v>
      </c>
    </row>
    <row r="48" spans="1:5">
      <c r="A48" s="3" t="s">
        <v>858</v>
      </c>
    </row>
    <row r="49" spans="1:5">
      <c r="A49" s="4" t="s">
        <v>860</v>
      </c>
      <c r="B49" s="5" t="n">
        <v>0</v>
      </c>
      <c r="C49" s="5" t="n">
        <v>0</v>
      </c>
    </row>
    <row r="50" spans="1:5">
      <c r="A50" s="4" t="s">
        <v>861</v>
      </c>
      <c r="B50" s="5" t="n">
        <v>2124</v>
      </c>
      <c r="C50" s="5" t="n">
        <v>2508</v>
      </c>
    </row>
    <row r="51" spans="1:5">
      <c r="A51" s="4" t="s">
        <v>582</v>
      </c>
    </row>
    <row r="52" spans="1:5">
      <c r="A52" s="3" t="s">
        <v>871</v>
      </c>
    </row>
    <row r="53" spans="1:5">
      <c r="A53" s="4" t="s">
        <v>859</v>
      </c>
      <c r="B53" s="5" t="n">
        <v>2867652</v>
      </c>
      <c r="C53" s="5" t="n">
        <v>2281743</v>
      </c>
      <c r="D53" s="5" t="n">
        <v>2798044</v>
      </c>
      <c r="E53" s="5" t="n">
        <v>2095551</v>
      </c>
    </row>
    <row r="54" spans="1:5">
      <c r="A54" s="4" t="s">
        <v>860</v>
      </c>
      <c r="D54" s="5" t="n">
        <v>0</v>
      </c>
      <c r="E54" s="5" t="n">
        <v>0</v>
      </c>
    </row>
    <row r="55" spans="1:5">
      <c r="A55" s="4" t="s">
        <v>861</v>
      </c>
      <c r="D55" s="5" t="n">
        <v>0</v>
      </c>
      <c r="E55" s="5" t="n">
        <v>0</v>
      </c>
    </row>
    <row r="56" spans="1:5">
      <c r="A56" s="3" t="s">
        <v>862</v>
      </c>
    </row>
    <row r="57" spans="1:5">
      <c r="A57" s="4" t="s">
        <v>863</v>
      </c>
      <c r="B57" s="5" t="n">
        <v>-1180</v>
      </c>
      <c r="C57" s="5" t="n">
        <v>0</v>
      </c>
      <c r="D57" s="5" t="n">
        <v>-2975</v>
      </c>
      <c r="E57" s="5" t="n">
        <v>0</v>
      </c>
    </row>
    <row r="58" spans="1:5">
      <c r="A58" s="4" t="s">
        <v>864</v>
      </c>
      <c r="B58" s="5" t="n">
        <v>12419</v>
      </c>
      <c r="C58" s="5" t="n">
        <v>7486</v>
      </c>
      <c r="D58" s="5" t="n">
        <v>32894</v>
      </c>
      <c r="E58" s="5" t="n">
        <v>19326</v>
      </c>
    </row>
    <row r="59" spans="1:5">
      <c r="A59" s="4" t="s">
        <v>872</v>
      </c>
      <c r="B59" s="5" t="n">
        <v>114944</v>
      </c>
      <c r="C59" s="5" t="n">
        <v>46457</v>
      </c>
      <c r="D59" s="5" t="n">
        <v>247609</v>
      </c>
      <c r="E59" s="5" t="n">
        <v>283907</v>
      </c>
    </row>
    <row r="60" spans="1:5">
      <c r="A60" s="4" t="s">
        <v>866</v>
      </c>
      <c r="B60" s="5" t="n">
        <v>0</v>
      </c>
      <c r="C60" s="5" t="n">
        <v>-36657</v>
      </c>
      <c r="D60" s="5" t="n">
        <v>0</v>
      </c>
      <c r="E60" s="5" t="n">
        <v>-36657</v>
      </c>
    </row>
    <row r="61" spans="1:5">
      <c r="A61" s="4" t="s">
        <v>867</v>
      </c>
      <c r="B61" s="5" t="n">
        <v>0</v>
      </c>
      <c r="C61" s="5" t="n">
        <v>0</v>
      </c>
      <c r="D61" s="5" t="n">
        <v>0</v>
      </c>
      <c r="E61" s="5" t="n">
        <v>0</v>
      </c>
    </row>
    <row r="62" spans="1:5">
      <c r="A62" s="4" t="s">
        <v>873</v>
      </c>
      <c r="B62" s="5" t="n">
        <v>0</v>
      </c>
      <c r="C62" s="5" t="n">
        <v>0</v>
      </c>
      <c r="D62" s="5" t="n">
        <v>0</v>
      </c>
      <c r="E62" s="5" t="n">
        <v>0</v>
      </c>
    </row>
    <row r="63" spans="1:5">
      <c r="A63" s="4" t="s">
        <v>800</v>
      </c>
      <c r="B63" s="5" t="n">
        <v>-121828</v>
      </c>
      <c r="C63" s="5" t="n">
        <v>-61054</v>
      </c>
      <c r="D63" s="5" t="n">
        <v>-203565</v>
      </c>
      <c r="E63" s="5" t="n">
        <v>-124152</v>
      </c>
    </row>
    <row r="64" spans="1:5">
      <c r="A64" s="4" t="s">
        <v>869</v>
      </c>
      <c r="B64" s="5" t="n">
        <v>2872007</v>
      </c>
      <c r="C64" s="5" t="n">
        <v>2237975</v>
      </c>
      <c r="D64" s="5" t="n">
        <v>2872007</v>
      </c>
      <c r="E64" s="5" t="n">
        <v>2237975</v>
      </c>
    </row>
    <row r="65" spans="1:5">
      <c r="A65" s="4" t="s">
        <v>870</v>
      </c>
      <c r="B65" s="5" t="n">
        <v>12419</v>
      </c>
      <c r="C65" s="5" t="n">
        <v>0</v>
      </c>
      <c r="D65" s="5" t="n">
        <v>32894</v>
      </c>
      <c r="E65" s="5" t="n">
        <v>0</v>
      </c>
    </row>
    <row r="66" spans="1:5">
      <c r="A66" s="3" t="s">
        <v>858</v>
      </c>
    </row>
    <row r="67" spans="1:5">
      <c r="A67" s="4" t="s">
        <v>860</v>
      </c>
      <c r="B67" s="5" t="n">
        <v>0</v>
      </c>
      <c r="C67" s="5" t="n">
        <v>0</v>
      </c>
    </row>
    <row r="68" spans="1:5">
      <c r="A68" s="4" t="s">
        <v>861</v>
      </c>
      <c r="B68" s="5" t="n">
        <v>0</v>
      </c>
      <c r="C68" s="5" t="n">
        <v>0</v>
      </c>
    </row>
    <row r="69" spans="1:5">
      <c r="A69" s="4" t="s">
        <v>875</v>
      </c>
    </row>
    <row r="70" spans="1:5">
      <c r="A70" s="3" t="s">
        <v>871</v>
      </c>
    </row>
    <row r="71" spans="1:5">
      <c r="A71" s="4" t="s">
        <v>859</v>
      </c>
      <c r="B71" s="5" t="n">
        <v>59492</v>
      </c>
      <c r="C71" s="5" t="n">
        <v>94329</v>
      </c>
      <c r="D71" s="5" t="n">
        <v>76003</v>
      </c>
      <c r="E71" s="5" t="n">
        <v>100337</v>
      </c>
    </row>
    <row r="72" spans="1:5">
      <c r="A72" s="4" t="s">
        <v>860</v>
      </c>
      <c r="D72" s="5" t="n">
        <v>0</v>
      </c>
      <c r="E72" s="5" t="n">
        <v>0</v>
      </c>
    </row>
    <row r="73" spans="1:5">
      <c r="A73" s="4" t="s">
        <v>861</v>
      </c>
      <c r="D73" s="5" t="n">
        <v>0</v>
      </c>
      <c r="E73" s="5" t="n">
        <v>0</v>
      </c>
    </row>
    <row r="74" spans="1:5">
      <c r="A74" s="3" t="s">
        <v>862</v>
      </c>
    </row>
    <row r="75" spans="1:5">
      <c r="A75" s="4" t="s">
        <v>863</v>
      </c>
      <c r="B75" s="5" t="n">
        <v>-3557</v>
      </c>
      <c r="C75" s="5" t="n">
        <v>2</v>
      </c>
      <c r="D75" s="5" t="n">
        <v>-3528</v>
      </c>
      <c r="E75" s="5" t="n">
        <v>2</v>
      </c>
    </row>
    <row r="76" spans="1:5">
      <c r="A76" s="4" t="s">
        <v>864</v>
      </c>
      <c r="B76" s="5" t="n">
        <v>5598</v>
      </c>
      <c r="C76" s="5" t="n">
        <v>5842</v>
      </c>
      <c r="D76" s="5" t="n">
        <v>8769</v>
      </c>
      <c r="E76" s="5" t="n">
        <v>674</v>
      </c>
    </row>
    <row r="77" spans="1:5">
      <c r="A77" s="4" t="s">
        <v>872</v>
      </c>
      <c r="B77" s="5" t="n">
        <v>0</v>
      </c>
      <c r="C77" s="5" t="n">
        <v>0</v>
      </c>
      <c r="D77" s="5" t="n">
        <v>0</v>
      </c>
      <c r="E77" s="5" t="n">
        <v>0</v>
      </c>
    </row>
    <row r="78" spans="1:5">
      <c r="A78" s="4" t="s">
        <v>866</v>
      </c>
      <c r="B78" s="5" t="n">
        <v>-18594</v>
      </c>
      <c r="C78" s="5" t="n">
        <v>-27794</v>
      </c>
      <c r="D78" s="5" t="n">
        <v>-37728</v>
      </c>
      <c r="E78" s="5" t="n">
        <v>-27794</v>
      </c>
    </row>
    <row r="79" spans="1:5">
      <c r="A79" s="4" t="s">
        <v>867</v>
      </c>
      <c r="B79" s="5" t="n">
        <v>0</v>
      </c>
      <c r="C79" s="5" t="n">
        <v>0</v>
      </c>
      <c r="D79" s="5" t="n">
        <v>0</v>
      </c>
      <c r="E79" s="5" t="n">
        <v>0</v>
      </c>
    </row>
    <row r="80" spans="1:5">
      <c r="A80" s="4" t="s">
        <v>873</v>
      </c>
      <c r="B80" s="5" t="n">
        <v>0</v>
      </c>
      <c r="C80" s="5" t="n">
        <v>0</v>
      </c>
      <c r="D80" s="5" t="n">
        <v>0</v>
      </c>
      <c r="E80" s="5" t="n">
        <v>0</v>
      </c>
    </row>
    <row r="81" spans="1:5">
      <c r="A81" s="4" t="s">
        <v>800</v>
      </c>
      <c r="B81" s="5" t="n">
        <v>-364</v>
      </c>
      <c r="C81" s="5" t="n">
        <v>-1000</v>
      </c>
      <c r="D81" s="5" t="n">
        <v>-941</v>
      </c>
      <c r="E81" s="5" t="n">
        <v>-1840</v>
      </c>
    </row>
    <row r="82" spans="1:5">
      <c r="A82" s="4" t="s">
        <v>869</v>
      </c>
      <c r="B82" s="5" t="n">
        <v>42575</v>
      </c>
      <c r="C82" s="5" t="n">
        <v>71379</v>
      </c>
      <c r="D82" s="5" t="n">
        <v>42575</v>
      </c>
      <c r="E82" s="5" t="n">
        <v>71379</v>
      </c>
    </row>
    <row r="83" spans="1:5">
      <c r="A83" s="4" t="s">
        <v>870</v>
      </c>
      <c r="B83" s="5" t="n">
        <v>5598</v>
      </c>
      <c r="C83" s="5" t="n">
        <v>2</v>
      </c>
      <c r="D83" s="5" t="n">
        <v>8769</v>
      </c>
      <c r="E83" s="5" t="n">
        <v>2</v>
      </c>
    </row>
    <row r="84" spans="1:5">
      <c r="A84" s="3" t="s">
        <v>858</v>
      </c>
    </row>
    <row r="85" spans="1:5">
      <c r="A85" s="4" t="s">
        <v>860</v>
      </c>
      <c r="B85" s="5" t="n">
        <v>0</v>
      </c>
      <c r="C85" s="5" t="n">
        <v>0</v>
      </c>
    </row>
    <row r="86" spans="1:5">
      <c r="A86" s="4" t="s">
        <v>861</v>
      </c>
      <c r="B86" s="5" t="n">
        <v>0</v>
      </c>
      <c r="C86" s="5" t="n">
        <v>0</v>
      </c>
    </row>
    <row r="87" spans="1:5">
      <c r="A87" s="4" t="s">
        <v>411</v>
      </c>
    </row>
    <row r="88" spans="1:5">
      <c r="A88" s="3" t="s">
        <v>871</v>
      </c>
    </row>
    <row r="89" spans="1:5">
      <c r="A89" s="4" t="s">
        <v>859</v>
      </c>
      <c r="B89" s="5" t="n">
        <v>44219</v>
      </c>
      <c r="C89" s="5" t="n">
        <v>1216</v>
      </c>
      <c r="D89" s="5" t="n">
        <v>47880</v>
      </c>
      <c r="E89" s="5" t="n">
        <v>1748</v>
      </c>
    </row>
    <row r="90" spans="1:5">
      <c r="A90" s="4" t="s">
        <v>860</v>
      </c>
      <c r="D90" s="5" t="n">
        <v>0</v>
      </c>
      <c r="E90" s="5" t="n">
        <v>0</v>
      </c>
    </row>
    <row r="91" spans="1:5">
      <c r="A91" s="4" t="s">
        <v>861</v>
      </c>
      <c r="D91" s="5" t="n">
        <v>0</v>
      </c>
      <c r="E91" s="5" t="n">
        <v>0</v>
      </c>
    </row>
    <row r="92" spans="1:5">
      <c r="A92" s="3" t="s">
        <v>862</v>
      </c>
    </row>
    <row r="93" spans="1:5">
      <c r="A93" s="4" t="s">
        <v>863</v>
      </c>
      <c r="B93" s="5" t="n">
        <v>1493</v>
      </c>
      <c r="C93" s="5" t="n">
        <v>0</v>
      </c>
      <c r="D93" s="5" t="n">
        <v>1430</v>
      </c>
      <c r="E93" s="5" t="n">
        <v>0</v>
      </c>
    </row>
    <row r="94" spans="1:5">
      <c r="A94" s="4" t="s">
        <v>864</v>
      </c>
      <c r="B94" s="5" t="n">
        <v>0</v>
      </c>
      <c r="C94" s="5" t="n">
        <v>0</v>
      </c>
      <c r="D94" s="5" t="n">
        <v>0</v>
      </c>
      <c r="E94" s="5" t="n">
        <v>0</v>
      </c>
    </row>
    <row r="95" spans="1:5">
      <c r="A95" s="4" t="s">
        <v>872</v>
      </c>
      <c r="B95" s="5" t="n">
        <v>0</v>
      </c>
      <c r="C95" s="5" t="n">
        <v>0</v>
      </c>
      <c r="D95" s="5" t="n">
        <v>0</v>
      </c>
      <c r="E95" s="5" t="n">
        <v>0</v>
      </c>
    </row>
    <row r="96" spans="1:5">
      <c r="A96" s="4" t="s">
        <v>866</v>
      </c>
      <c r="B96" s="5" t="n">
        <v>0</v>
      </c>
      <c r="C96" s="5" t="n">
        <v>0</v>
      </c>
      <c r="D96" s="5" t="n">
        <v>0</v>
      </c>
      <c r="E96" s="5" t="n">
        <v>0</v>
      </c>
    </row>
    <row r="97" spans="1:5">
      <c r="A97" s="4" t="s">
        <v>867</v>
      </c>
      <c r="B97" s="5" t="n">
        <v>-1857</v>
      </c>
      <c r="C97" s="5" t="n">
        <v>-291</v>
      </c>
      <c r="D97" s="5" t="n">
        <v>-5455</v>
      </c>
      <c r="E97" s="5" t="n">
        <v>-823</v>
      </c>
    </row>
    <row r="98" spans="1:5">
      <c r="A98" s="4" t="s">
        <v>873</v>
      </c>
      <c r="B98" s="5" t="n">
        <v>0</v>
      </c>
      <c r="C98" s="5" t="n">
        <v>0</v>
      </c>
      <c r="D98" s="5" t="n">
        <v>0</v>
      </c>
      <c r="E98" s="5" t="n">
        <v>0</v>
      </c>
    </row>
    <row r="99" spans="1:5">
      <c r="A99" s="4" t="s">
        <v>800</v>
      </c>
      <c r="B99" s="5" t="n">
        <v>0</v>
      </c>
      <c r="C99" s="5" t="n">
        <v>0</v>
      </c>
      <c r="D99" s="5" t="n">
        <v>0</v>
      </c>
      <c r="E99" s="5" t="n">
        <v>0</v>
      </c>
    </row>
    <row r="100" spans="1:5">
      <c r="A100" s="4" t="s">
        <v>869</v>
      </c>
      <c r="B100" s="5" t="n">
        <v>43855</v>
      </c>
      <c r="C100" s="5" t="n">
        <v>925</v>
      </c>
      <c r="D100" s="5" t="n">
        <v>43855</v>
      </c>
      <c r="E100" s="5" t="n">
        <v>925</v>
      </c>
    </row>
    <row r="101" spans="1:5">
      <c r="A101" s="4" t="s">
        <v>870</v>
      </c>
      <c r="B101" s="5" t="n">
        <v>0</v>
      </c>
      <c r="C101" s="5" t="n">
        <v>0</v>
      </c>
      <c r="D101" s="7" t="n">
        <v>0</v>
      </c>
      <c r="E101" s="7" t="n">
        <v>0</v>
      </c>
    </row>
    <row r="102" spans="1:5">
      <c r="A102" s="3" t="s">
        <v>858</v>
      </c>
    </row>
    <row r="103" spans="1:5">
      <c r="A103" s="4" t="s">
        <v>860</v>
      </c>
      <c r="B103" s="5" t="n">
        <v>0</v>
      </c>
      <c r="C103" s="5" t="n">
        <v>0</v>
      </c>
    </row>
    <row r="104" spans="1:5">
      <c r="A104" s="4" t="s">
        <v>861</v>
      </c>
      <c r="B104" s="7" t="n">
        <v>0</v>
      </c>
      <c r="C104"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75</v>
      </c>
      <c r="D1" s="2" t="s">
        <v>1</v>
      </c>
    </row>
    <row r="2" spans="1:5">
      <c r="B2" s="2" t="s">
        <v>27</v>
      </c>
      <c r="C2" s="2" t="s">
        <v>76</v>
      </c>
      <c r="D2" s="2" t="s">
        <v>27</v>
      </c>
      <c r="E2" s="2" t="s">
        <v>76</v>
      </c>
    </row>
    <row r="3" spans="1:5">
      <c r="A3" s="3" t="s">
        <v>877</v>
      </c>
    </row>
    <row r="4" spans="1:5">
      <c r="A4" s="4" t="s">
        <v>878</v>
      </c>
      <c r="D4" s="7" t="n">
        <v>7758</v>
      </c>
      <c r="E4" s="7" t="n">
        <v>10118</v>
      </c>
    </row>
    <row r="5" spans="1:5">
      <c r="A5" s="4" t="s">
        <v>93</v>
      </c>
    </row>
    <row r="6" spans="1:5">
      <c r="A6" s="3" t="s">
        <v>877</v>
      </c>
    </row>
    <row r="7" spans="1:5">
      <c r="A7" s="4" t="s">
        <v>878</v>
      </c>
      <c r="D7" s="5" t="n">
        <v>7758</v>
      </c>
      <c r="E7" s="5" t="n">
        <v>10118</v>
      </c>
    </row>
    <row r="8" spans="1:5">
      <c r="A8" s="4" t="s">
        <v>879</v>
      </c>
    </row>
    <row r="9" spans="1:5">
      <c r="A9" s="3" t="s">
        <v>877</v>
      </c>
    </row>
    <row r="10" spans="1:5">
      <c r="A10" s="4" t="s">
        <v>878</v>
      </c>
      <c r="D10" s="5" t="n">
        <v>0</v>
      </c>
      <c r="E10" s="5" t="n">
        <v>0</v>
      </c>
    </row>
    <row r="11" spans="1:5">
      <c r="A11" s="4" t="s">
        <v>880</v>
      </c>
    </row>
    <row r="12" spans="1:5">
      <c r="A12" s="3" t="s">
        <v>877</v>
      </c>
    </row>
    <row r="13" spans="1:5">
      <c r="A13" s="4" t="s">
        <v>878</v>
      </c>
      <c r="D13" s="5" t="n">
        <v>0</v>
      </c>
      <c r="E13" s="5" t="n">
        <v>0</v>
      </c>
    </row>
    <row r="14" spans="1:5">
      <c r="A14" s="4" t="s">
        <v>881</v>
      </c>
    </row>
    <row r="15" spans="1:5">
      <c r="A15" s="3" t="s">
        <v>877</v>
      </c>
    </row>
    <row r="16" spans="1:5">
      <c r="A16" s="4" t="s">
        <v>878</v>
      </c>
      <c r="D16" s="5" t="n">
        <v>0</v>
      </c>
      <c r="E16" s="5" t="n">
        <v>0</v>
      </c>
    </row>
    <row r="17" spans="1:5">
      <c r="A17" s="4" t="s">
        <v>818</v>
      </c>
    </row>
    <row r="18" spans="1:5">
      <c r="A18" s="3" t="s">
        <v>877</v>
      </c>
    </row>
    <row r="19" spans="1:5">
      <c r="A19" s="4" t="s">
        <v>93</v>
      </c>
      <c r="B19" s="7" t="n">
        <v>779</v>
      </c>
      <c r="C19" s="7" t="n">
        <v>1714</v>
      </c>
    </row>
    <row r="20" spans="1:5">
      <c r="A20" s="4" t="s">
        <v>879</v>
      </c>
      <c r="B20" s="5" t="n">
        <v>0</v>
      </c>
      <c r="C20" s="5" t="n">
        <v>0</v>
      </c>
    </row>
    <row r="21" spans="1:5">
      <c r="A21" s="4" t="s">
        <v>880</v>
      </c>
      <c r="B21" s="5" t="n">
        <v>0</v>
      </c>
      <c r="C21" s="5" t="n">
        <v>0</v>
      </c>
    </row>
    <row r="22" spans="1:5">
      <c r="A22" s="4" t="s">
        <v>881</v>
      </c>
      <c r="B22" s="5" t="n">
        <v>0</v>
      </c>
      <c r="C22" s="5" t="n">
        <v>0</v>
      </c>
    </row>
    <row r="23" spans="1:5">
      <c r="A23" s="4" t="s">
        <v>139</v>
      </c>
      <c r="B23" s="5" t="n">
        <v>-779</v>
      </c>
      <c r="C23" s="5" t="n">
        <v>-1714</v>
      </c>
    </row>
    <row r="24" spans="1:5">
      <c r="A24" s="4" t="s">
        <v>882</v>
      </c>
      <c r="B24" s="5" t="n">
        <v>-779</v>
      </c>
      <c r="C24" s="5" t="n">
        <v>-1714</v>
      </c>
      <c r="D24" s="5" t="n">
        <v>-1219</v>
      </c>
      <c r="E24" s="5" t="n">
        <v>-4480</v>
      </c>
    </row>
    <row r="25" spans="1:5">
      <c r="A25" s="4" t="s">
        <v>883</v>
      </c>
    </row>
    <row r="26" spans="1:5">
      <c r="A26" s="3" t="s">
        <v>877</v>
      </c>
    </row>
    <row r="27" spans="1:5">
      <c r="A27" s="4" t="s">
        <v>882</v>
      </c>
      <c r="D27" s="5" t="n">
        <v>-1219</v>
      </c>
      <c r="E27" s="5" t="n">
        <v>-4480</v>
      </c>
    </row>
    <row r="28" spans="1:5">
      <c r="A28" s="4" t="s">
        <v>884</v>
      </c>
    </row>
    <row r="29" spans="1:5">
      <c r="A29" s="3" t="s">
        <v>877</v>
      </c>
    </row>
    <row r="30" spans="1:5">
      <c r="A30" s="4" t="s">
        <v>882</v>
      </c>
      <c r="D30" s="5" t="n">
        <v>0</v>
      </c>
      <c r="E30" s="5" t="n">
        <v>0</v>
      </c>
    </row>
    <row r="31" spans="1:5">
      <c r="A31" s="4" t="s">
        <v>885</v>
      </c>
    </row>
    <row r="32" spans="1:5">
      <c r="A32" s="3" t="s">
        <v>877</v>
      </c>
    </row>
    <row r="33" spans="1:5">
      <c r="A33" s="4" t="s">
        <v>882</v>
      </c>
      <c r="D33" s="5" t="n">
        <v>0</v>
      </c>
      <c r="E33" s="5" t="n">
        <v>0</v>
      </c>
    </row>
    <row r="34" spans="1:5">
      <c r="A34" s="4" t="s">
        <v>886</v>
      </c>
    </row>
    <row r="35" spans="1:5">
      <c r="A35" s="3" t="s">
        <v>877</v>
      </c>
    </row>
    <row r="36" spans="1:5">
      <c r="A36" s="4" t="s">
        <v>882</v>
      </c>
      <c r="D36" s="5" t="n">
        <v>0</v>
      </c>
      <c r="E36" s="5" t="n">
        <v>0</v>
      </c>
    </row>
    <row r="37" spans="1:5">
      <c r="A37" s="4" t="s">
        <v>887</v>
      </c>
    </row>
    <row r="38" spans="1:5">
      <c r="A38" s="3" t="s">
        <v>877</v>
      </c>
    </row>
    <row r="39" spans="1:5">
      <c r="A39" s="4" t="s">
        <v>93</v>
      </c>
      <c r="B39" s="5" t="n">
        <v>-2608</v>
      </c>
      <c r="C39" s="5" t="n">
        <v>-4912</v>
      </c>
    </row>
    <row r="40" spans="1:5">
      <c r="A40" s="4" t="s">
        <v>879</v>
      </c>
      <c r="B40" s="5" t="n">
        <v>0</v>
      </c>
      <c r="C40" s="5" t="n">
        <v>0</v>
      </c>
    </row>
    <row r="41" spans="1:5">
      <c r="A41" s="4" t="s">
        <v>880</v>
      </c>
      <c r="B41" s="5" t="n">
        <v>0</v>
      </c>
      <c r="C41" s="5" t="n">
        <v>0</v>
      </c>
    </row>
    <row r="42" spans="1:5">
      <c r="A42" s="4" t="s">
        <v>881</v>
      </c>
      <c r="B42" s="5" t="n">
        <v>0</v>
      </c>
      <c r="C42" s="5" t="n">
        <v>0</v>
      </c>
    </row>
    <row r="43" spans="1:5">
      <c r="A43" s="4" t="s">
        <v>139</v>
      </c>
      <c r="B43" s="5" t="n">
        <v>2608</v>
      </c>
      <c r="C43" s="5" t="n">
        <v>4912</v>
      </c>
    </row>
    <row r="44" spans="1:5">
      <c r="A44" s="4" t="s">
        <v>582</v>
      </c>
    </row>
    <row r="45" spans="1:5">
      <c r="A45" s="3" t="s">
        <v>877</v>
      </c>
    </row>
    <row r="46" spans="1:5">
      <c r="A46" s="4" t="s">
        <v>93</v>
      </c>
      <c r="B46" s="5" t="n">
        <v>0</v>
      </c>
      <c r="C46" s="5" t="n">
        <v>0</v>
      </c>
    </row>
    <row r="47" spans="1:5">
      <c r="A47" s="4" t="s">
        <v>879</v>
      </c>
      <c r="B47" s="5" t="n">
        <v>-1180</v>
      </c>
      <c r="C47" s="5" t="n">
        <v>0</v>
      </c>
    </row>
    <row r="48" spans="1:5">
      <c r="A48" s="4" t="s">
        <v>880</v>
      </c>
      <c r="B48" s="5" t="n">
        <v>0</v>
      </c>
      <c r="C48" s="5" t="n">
        <v>0</v>
      </c>
    </row>
    <row r="49" spans="1:5">
      <c r="A49" s="4" t="s">
        <v>881</v>
      </c>
      <c r="B49" s="5" t="n">
        <v>0</v>
      </c>
      <c r="C49" s="5" t="n">
        <v>0</v>
      </c>
    </row>
    <row r="50" spans="1:5">
      <c r="A50" s="4" t="s">
        <v>139</v>
      </c>
      <c r="B50" s="5" t="n">
        <v>-1180</v>
      </c>
      <c r="C50" s="5" t="n">
        <v>0</v>
      </c>
    </row>
    <row r="51" spans="1:5">
      <c r="A51" s="4" t="s">
        <v>882</v>
      </c>
      <c r="B51" s="5" t="n">
        <v>-1180</v>
      </c>
      <c r="C51" s="5" t="n">
        <v>0</v>
      </c>
      <c r="D51" s="5" t="n">
        <v>-2975</v>
      </c>
      <c r="E51" s="5" t="n">
        <v>0</v>
      </c>
    </row>
    <row r="52" spans="1:5">
      <c r="A52" s="4" t="s">
        <v>888</v>
      </c>
    </row>
    <row r="53" spans="1:5">
      <c r="A53" s="3" t="s">
        <v>877</v>
      </c>
    </row>
    <row r="54" spans="1:5">
      <c r="A54" s="4" t="s">
        <v>882</v>
      </c>
      <c r="D54" s="5" t="n">
        <v>0</v>
      </c>
      <c r="E54" s="5" t="n">
        <v>0</v>
      </c>
    </row>
    <row r="55" spans="1:5">
      <c r="A55" s="4" t="s">
        <v>889</v>
      </c>
    </row>
    <row r="56" spans="1:5">
      <c r="A56" s="3" t="s">
        <v>877</v>
      </c>
    </row>
    <row r="57" spans="1:5">
      <c r="A57" s="4" t="s">
        <v>882</v>
      </c>
      <c r="D57" s="5" t="n">
        <v>-2975</v>
      </c>
      <c r="E57" s="5" t="n">
        <v>0</v>
      </c>
    </row>
    <row r="58" spans="1:5">
      <c r="A58" s="4" t="s">
        <v>890</v>
      </c>
    </row>
    <row r="59" spans="1:5">
      <c r="A59" s="3" t="s">
        <v>877</v>
      </c>
    </row>
    <row r="60" spans="1:5">
      <c r="A60" s="4" t="s">
        <v>882</v>
      </c>
      <c r="D60" s="5" t="n">
        <v>0</v>
      </c>
      <c r="E60" s="5" t="n">
        <v>0</v>
      </c>
    </row>
    <row r="61" spans="1:5">
      <c r="A61" s="4" t="s">
        <v>891</v>
      </c>
    </row>
    <row r="62" spans="1:5">
      <c r="A62" s="3" t="s">
        <v>877</v>
      </c>
    </row>
    <row r="63" spans="1:5">
      <c r="A63" s="4" t="s">
        <v>882</v>
      </c>
      <c r="D63" s="5" t="n">
        <v>0</v>
      </c>
      <c r="E63" s="5" t="n">
        <v>0</v>
      </c>
    </row>
    <row r="64" spans="1:5">
      <c r="A64" s="4" t="s">
        <v>875</v>
      </c>
    </row>
    <row r="65" spans="1:5">
      <c r="A65" s="3" t="s">
        <v>877</v>
      </c>
    </row>
    <row r="66" spans="1:5">
      <c r="A66" s="4" t="s">
        <v>93</v>
      </c>
      <c r="B66" s="5" t="n">
        <v>0</v>
      </c>
      <c r="C66" s="5" t="n">
        <v>0</v>
      </c>
    </row>
    <row r="67" spans="1:5">
      <c r="A67" s="4" t="s">
        <v>879</v>
      </c>
      <c r="B67" s="5" t="n">
        <v>-3557</v>
      </c>
      <c r="C67" s="5" t="n">
        <v>0</v>
      </c>
    </row>
    <row r="68" spans="1:5">
      <c r="A68" s="4" t="s">
        <v>880</v>
      </c>
      <c r="B68" s="5" t="n">
        <v>0</v>
      </c>
      <c r="C68" s="5" t="n">
        <v>0</v>
      </c>
    </row>
    <row r="69" spans="1:5">
      <c r="A69" s="4" t="s">
        <v>881</v>
      </c>
      <c r="B69" s="5" t="n">
        <v>0</v>
      </c>
      <c r="C69" s="5" t="n">
        <v>2</v>
      </c>
    </row>
    <row r="70" spans="1:5">
      <c r="A70" s="4" t="s">
        <v>139</v>
      </c>
      <c r="B70" s="5" t="n">
        <v>-3557</v>
      </c>
      <c r="C70" s="5" t="n">
        <v>2</v>
      </c>
    </row>
    <row r="71" spans="1:5">
      <c r="A71" s="4" t="s">
        <v>882</v>
      </c>
      <c r="B71" s="5" t="n">
        <v>-3557</v>
      </c>
      <c r="C71" s="5" t="n">
        <v>2</v>
      </c>
      <c r="D71" s="5" t="n">
        <v>-3528</v>
      </c>
      <c r="E71" s="5" t="n">
        <v>2</v>
      </c>
    </row>
    <row r="72" spans="1:5">
      <c r="A72" s="4" t="s">
        <v>892</v>
      </c>
    </row>
    <row r="73" spans="1:5">
      <c r="A73" s="3" t="s">
        <v>877</v>
      </c>
    </row>
    <row r="74" spans="1:5">
      <c r="A74" s="4" t="s">
        <v>882</v>
      </c>
      <c r="D74" s="5" t="n">
        <v>0</v>
      </c>
      <c r="E74" s="5" t="n">
        <v>0</v>
      </c>
    </row>
    <row r="75" spans="1:5">
      <c r="A75" s="4" t="s">
        <v>893</v>
      </c>
    </row>
    <row r="76" spans="1:5">
      <c r="A76" s="3" t="s">
        <v>877</v>
      </c>
    </row>
    <row r="77" spans="1:5">
      <c r="A77" s="4" t="s">
        <v>882</v>
      </c>
      <c r="D77" s="5" t="n">
        <v>-3528</v>
      </c>
      <c r="E77" s="5" t="n">
        <v>0</v>
      </c>
    </row>
    <row r="78" spans="1:5">
      <c r="A78" s="4" t="s">
        <v>894</v>
      </c>
    </row>
    <row r="79" spans="1:5">
      <c r="A79" s="3" t="s">
        <v>877</v>
      </c>
    </row>
    <row r="80" spans="1:5">
      <c r="A80" s="4" t="s">
        <v>882</v>
      </c>
      <c r="D80" s="5" t="n">
        <v>0</v>
      </c>
      <c r="E80" s="5" t="n">
        <v>0</v>
      </c>
    </row>
    <row r="81" spans="1:5">
      <c r="A81" s="4" t="s">
        <v>895</v>
      </c>
    </row>
    <row r="82" spans="1:5">
      <c r="A82" s="3" t="s">
        <v>877</v>
      </c>
    </row>
    <row r="83" spans="1:5">
      <c r="A83" s="4" t="s">
        <v>882</v>
      </c>
      <c r="D83" s="5" t="n">
        <v>0</v>
      </c>
      <c r="E83" s="5" t="n">
        <v>2</v>
      </c>
    </row>
    <row r="84" spans="1:5">
      <c r="A84" s="4" t="s">
        <v>411</v>
      </c>
    </row>
    <row r="85" spans="1:5">
      <c r="A85" s="3" t="s">
        <v>877</v>
      </c>
    </row>
    <row r="86" spans="1:5">
      <c r="A86" s="4" t="s">
        <v>93</v>
      </c>
      <c r="B86" s="5" t="n">
        <v>0</v>
      </c>
      <c r="C86" s="5" t="n">
        <v>0</v>
      </c>
    </row>
    <row r="87" spans="1:5">
      <c r="A87" s="4" t="s">
        <v>879</v>
      </c>
      <c r="B87" s="5" t="n">
        <v>0</v>
      </c>
      <c r="C87" s="5" t="n">
        <v>0</v>
      </c>
    </row>
    <row r="88" spans="1:5">
      <c r="A88" s="4" t="s">
        <v>880</v>
      </c>
      <c r="B88" s="5" t="n">
        <v>0</v>
      </c>
      <c r="C88" s="5" t="n">
        <v>0</v>
      </c>
    </row>
    <row r="89" spans="1:5">
      <c r="A89" s="4" t="s">
        <v>881</v>
      </c>
      <c r="B89" s="5" t="n">
        <v>1493</v>
      </c>
      <c r="C89" s="5" t="n">
        <v>0</v>
      </c>
    </row>
    <row r="90" spans="1:5">
      <c r="A90" s="4" t="s">
        <v>139</v>
      </c>
      <c r="B90" s="5" t="n">
        <v>1493</v>
      </c>
      <c r="C90" s="5" t="n">
        <v>0</v>
      </c>
    </row>
    <row r="91" spans="1:5">
      <c r="A91" s="4" t="s">
        <v>882</v>
      </c>
      <c r="B91" s="7" t="n">
        <v>1493</v>
      </c>
      <c r="C91" s="7" t="n">
        <v>0</v>
      </c>
      <c r="D91" s="5" t="n">
        <v>1430</v>
      </c>
      <c r="E91" s="5" t="n">
        <v>0</v>
      </c>
    </row>
    <row r="92" spans="1:5">
      <c r="A92" s="4" t="s">
        <v>896</v>
      </c>
    </row>
    <row r="93" spans="1:5">
      <c r="A93" s="3" t="s">
        <v>877</v>
      </c>
    </row>
    <row r="94" spans="1:5">
      <c r="A94" s="4" t="s">
        <v>882</v>
      </c>
      <c r="D94" s="5" t="n">
        <v>0</v>
      </c>
      <c r="E94" s="5" t="n">
        <v>0</v>
      </c>
    </row>
    <row r="95" spans="1:5">
      <c r="A95" s="4" t="s">
        <v>897</v>
      </c>
    </row>
    <row r="96" spans="1:5">
      <c r="A96" s="3" t="s">
        <v>877</v>
      </c>
    </row>
    <row r="97" spans="1:5">
      <c r="A97" s="4" t="s">
        <v>882</v>
      </c>
      <c r="D97" s="5" t="n">
        <v>0</v>
      </c>
      <c r="E97" s="5" t="n">
        <v>0</v>
      </c>
    </row>
    <row r="98" spans="1:5">
      <c r="A98" s="4" t="s">
        <v>898</v>
      </c>
    </row>
    <row r="99" spans="1:5">
      <c r="A99" s="3" t="s">
        <v>877</v>
      </c>
    </row>
    <row r="100" spans="1:5">
      <c r="A100" s="4" t="s">
        <v>882</v>
      </c>
      <c r="D100" s="5" t="n">
        <v>0</v>
      </c>
      <c r="E100" s="5" t="n">
        <v>0</v>
      </c>
    </row>
    <row r="101" spans="1:5">
      <c r="A101" s="4" t="s">
        <v>899</v>
      </c>
    </row>
    <row r="102" spans="1:5">
      <c r="A102" s="3" t="s">
        <v>877</v>
      </c>
    </row>
    <row r="103" spans="1:5">
      <c r="A103" s="4" t="s">
        <v>882</v>
      </c>
      <c r="D103" s="7" t="n">
        <v>1430</v>
      </c>
      <c r="E103"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7</v>
      </c>
      <c r="C1" s="2" t="s">
        <v>28</v>
      </c>
    </row>
    <row r="2" spans="1:3">
      <c r="A2" s="3" t="s">
        <v>901</v>
      </c>
    </row>
    <row r="3" spans="1:3">
      <c r="A3" s="4" t="s">
        <v>390</v>
      </c>
      <c r="B3" s="7" t="n">
        <v>103741</v>
      </c>
      <c r="C3" s="7" t="n">
        <v>82319</v>
      </c>
    </row>
    <row r="4" spans="1:3">
      <c r="A4" s="4" t="s">
        <v>181</v>
      </c>
    </row>
    <row r="5" spans="1:3">
      <c r="A5" s="3" t="s">
        <v>901</v>
      </c>
    </row>
    <row r="6" spans="1:3">
      <c r="A6" s="4" t="s">
        <v>902</v>
      </c>
      <c r="B6" s="5" t="n">
        <v>628684</v>
      </c>
      <c r="C6" s="5" t="n">
        <v>433760</v>
      </c>
    </row>
    <row r="7" spans="1:3">
      <c r="A7" s="4" t="s">
        <v>811</v>
      </c>
      <c r="B7" s="5" t="n">
        <v>25403</v>
      </c>
      <c r="C7" s="5" t="n">
        <v>4464</v>
      </c>
    </row>
    <row r="8" spans="1:3">
      <c r="A8" s="4" t="s">
        <v>390</v>
      </c>
    </row>
    <row r="9" spans="1:3">
      <c r="A9" s="3" t="s">
        <v>901</v>
      </c>
    </row>
    <row r="10" spans="1:3">
      <c r="A10" s="4" t="s">
        <v>390</v>
      </c>
      <c r="B10" s="5" t="n">
        <v>103741</v>
      </c>
      <c r="C10" s="5" t="n">
        <v>82319</v>
      </c>
    </row>
    <row r="11" spans="1:3">
      <c r="A11" s="4" t="s">
        <v>903</v>
      </c>
      <c r="B11" s="5" t="n">
        <v>113114</v>
      </c>
      <c r="C11" s="5" t="n">
        <v>91998</v>
      </c>
    </row>
    <row r="12" spans="1:3">
      <c r="A12" s="4" t="s">
        <v>811</v>
      </c>
      <c r="B12" s="5" t="n">
        <v>-9373</v>
      </c>
      <c r="C12" s="5" t="n">
        <v>-9679</v>
      </c>
    </row>
    <row r="13" spans="1:3">
      <c r="A13" s="4" t="s">
        <v>904</v>
      </c>
    </row>
    <row r="14" spans="1:3">
      <c r="A14" s="3" t="s">
        <v>901</v>
      </c>
    </row>
    <row r="15" spans="1:3">
      <c r="A15" s="4" t="s">
        <v>905</v>
      </c>
      <c r="B15" s="5" t="n">
        <v>72</v>
      </c>
      <c r="C15" s="5" t="n">
        <v>0</v>
      </c>
    </row>
    <row r="16" spans="1:3">
      <c r="A16" s="4" t="s">
        <v>902</v>
      </c>
      <c r="B16" s="5" t="n">
        <v>72</v>
      </c>
      <c r="C16" s="5" t="n">
        <v>0</v>
      </c>
    </row>
    <row r="17" spans="1:3">
      <c r="A17" s="4" t="s">
        <v>811</v>
      </c>
      <c r="B17" s="5" t="n">
        <v>0</v>
      </c>
      <c r="C17" s="5" t="n">
        <v>0</v>
      </c>
    </row>
    <row r="18" spans="1:3">
      <c r="A18" s="4" t="s">
        <v>814</v>
      </c>
    </row>
    <row r="19" spans="1:3">
      <c r="A19" s="3" t="s">
        <v>901</v>
      </c>
    </row>
    <row r="20" spans="1:3">
      <c r="A20" s="4" t="s">
        <v>390</v>
      </c>
      <c r="B20" s="5" t="n">
        <v>13039</v>
      </c>
      <c r="C20" s="5" t="n">
        <v>8408</v>
      </c>
    </row>
    <row r="21" spans="1:3">
      <c r="A21" s="4" t="s">
        <v>903</v>
      </c>
      <c r="B21" s="5" t="n">
        <v>15447</v>
      </c>
      <c r="C21" s="5" t="n">
        <v>11082</v>
      </c>
    </row>
    <row r="22" spans="1:3">
      <c r="A22" s="4" t="s">
        <v>811</v>
      </c>
      <c r="B22" s="7" t="n">
        <v>-2408</v>
      </c>
      <c r="C22" s="7" t="n">
        <v>-26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75</v>
      </c>
      <c r="D1" s="2" t="s">
        <v>1</v>
      </c>
    </row>
    <row r="2" spans="1:5">
      <c r="B2" s="2" t="s">
        <v>27</v>
      </c>
      <c r="C2" s="2" t="s">
        <v>76</v>
      </c>
      <c r="D2" s="2" t="s">
        <v>27</v>
      </c>
      <c r="E2" s="2" t="s">
        <v>76</v>
      </c>
    </row>
    <row r="3" spans="1:5">
      <c r="A3" s="4" t="s">
        <v>181</v>
      </c>
    </row>
    <row r="4" spans="1:5">
      <c r="A4" s="3" t="s">
        <v>901</v>
      </c>
    </row>
    <row r="5" spans="1:5">
      <c r="A5" s="4" t="s">
        <v>907</v>
      </c>
      <c r="B5" s="7" t="n">
        <v>4551</v>
      </c>
      <c r="C5" s="7" t="n">
        <v>8870</v>
      </c>
      <c r="D5" s="7" t="n">
        <v>13616</v>
      </c>
      <c r="E5" s="7" t="n">
        <v>13519</v>
      </c>
    </row>
    <row r="6" spans="1:5">
      <c r="A6" s="4" t="s">
        <v>444</v>
      </c>
    </row>
    <row r="7" spans="1:5">
      <c r="A7" s="3" t="s">
        <v>901</v>
      </c>
    </row>
    <row r="8" spans="1:5">
      <c r="A8" s="4" t="s">
        <v>907</v>
      </c>
      <c r="B8" s="7" t="n">
        <v>1493</v>
      </c>
      <c r="C8" s="7" t="n">
        <v>0</v>
      </c>
      <c r="D8" s="7" t="n">
        <v>1430</v>
      </c>
      <c r="E8"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7</v>
      </c>
      <c r="C1" s="2" t="s">
        <v>28</v>
      </c>
    </row>
    <row r="2" spans="1:3">
      <c r="A2" s="3" t="s">
        <v>806</v>
      </c>
    </row>
    <row r="3" spans="1:3">
      <c r="A3" s="4" t="s">
        <v>50</v>
      </c>
      <c r="B3" s="7" t="n">
        <v>8536471</v>
      </c>
      <c r="C3" s="7" t="n">
        <v>8309159</v>
      </c>
    </row>
    <row r="4" spans="1:3">
      <c r="A4" s="4" t="s">
        <v>36</v>
      </c>
      <c r="B4" s="5" t="n">
        <v>8279577</v>
      </c>
      <c r="C4" s="5" t="n">
        <v>7806939</v>
      </c>
    </row>
    <row r="5" spans="1:3">
      <c r="A5" s="3" t="s">
        <v>341</v>
      </c>
    </row>
    <row r="6" spans="1:3">
      <c r="A6" s="4" t="s">
        <v>909</v>
      </c>
      <c r="B6" s="5" t="n">
        <v>67391314</v>
      </c>
      <c r="C6" s="5" t="n">
        <v>66323583</v>
      </c>
    </row>
    <row r="7" spans="1:3">
      <c r="A7" s="4" t="s">
        <v>591</v>
      </c>
    </row>
    <row r="8" spans="1:3">
      <c r="A8" s="3" t="s">
        <v>806</v>
      </c>
    </row>
    <row r="9" spans="1:3">
      <c r="A9" s="4" t="s">
        <v>50</v>
      </c>
      <c r="B9" s="5" t="n">
        <v>8673908</v>
      </c>
      <c r="C9" s="5" t="n">
        <v>8387444</v>
      </c>
    </row>
    <row r="10" spans="1:3">
      <c r="A10" s="4" t="s">
        <v>36</v>
      </c>
      <c r="B10" s="5" t="n">
        <v>8259402</v>
      </c>
      <c r="C10" s="5" t="n">
        <v>7787268</v>
      </c>
    </row>
    <row r="11" spans="1:3">
      <c r="A11" s="3" t="s">
        <v>341</v>
      </c>
    </row>
    <row r="12" spans="1:3">
      <c r="A12" s="4" t="s">
        <v>909</v>
      </c>
      <c r="B12" s="5" t="n">
        <v>67263687</v>
      </c>
      <c r="C12" s="5" t="n">
        <v>66294639</v>
      </c>
    </row>
    <row r="13" spans="1:3">
      <c r="A13" s="4" t="s">
        <v>910</v>
      </c>
    </row>
    <row r="14" spans="1:3">
      <c r="A14" s="3" t="s">
        <v>806</v>
      </c>
    </row>
    <row r="15" spans="1:3">
      <c r="A15" s="4" t="s">
        <v>50</v>
      </c>
      <c r="B15" s="5" t="n">
        <v>0</v>
      </c>
      <c r="C15" s="5" t="n">
        <v>0</v>
      </c>
    </row>
    <row r="16" spans="1:3">
      <c r="A16" s="4" t="s">
        <v>36</v>
      </c>
      <c r="B16" s="5" t="n">
        <v>0</v>
      </c>
      <c r="C16" s="5" t="n">
        <v>0</v>
      </c>
    </row>
    <row r="17" spans="1:3">
      <c r="A17" s="3" t="s">
        <v>341</v>
      </c>
    </row>
    <row r="18" spans="1:3">
      <c r="A18" s="4" t="s">
        <v>909</v>
      </c>
      <c r="B18" s="5" t="n">
        <v>0</v>
      </c>
      <c r="C18" s="5" t="n">
        <v>0</v>
      </c>
    </row>
    <row r="19" spans="1:3">
      <c r="A19" s="4" t="s">
        <v>911</v>
      </c>
    </row>
    <row r="20" spans="1:3">
      <c r="A20" s="3" t="s">
        <v>806</v>
      </c>
    </row>
    <row r="21" spans="1:3">
      <c r="A21" s="4" t="s">
        <v>50</v>
      </c>
      <c r="B21" s="5" t="n">
        <v>8278588</v>
      </c>
      <c r="C21" s="5" t="n">
        <v>7980176</v>
      </c>
    </row>
    <row r="22" spans="1:3">
      <c r="A22" s="4" t="s">
        <v>36</v>
      </c>
      <c r="B22" s="5" t="n">
        <v>8259402</v>
      </c>
      <c r="C22" s="5" t="n">
        <v>7787268</v>
      </c>
    </row>
    <row r="23" spans="1:3">
      <c r="A23" s="3" t="s">
        <v>341</v>
      </c>
    </row>
    <row r="24" spans="1:3">
      <c r="A24" s="4" t="s">
        <v>909</v>
      </c>
      <c r="B24" s="5" t="n">
        <v>0</v>
      </c>
      <c r="C24" s="5" t="n">
        <v>0</v>
      </c>
    </row>
    <row r="25" spans="1:3">
      <c r="A25" s="4" t="s">
        <v>912</v>
      </c>
    </row>
    <row r="26" spans="1:3">
      <c r="A26" s="3" t="s">
        <v>806</v>
      </c>
    </row>
    <row r="27" spans="1:3">
      <c r="A27" s="4" t="s">
        <v>50</v>
      </c>
      <c r="B27" s="5" t="n">
        <v>395320</v>
      </c>
      <c r="C27" s="5" t="n">
        <v>407268</v>
      </c>
    </row>
    <row r="28" spans="1:3">
      <c r="A28" s="4" t="s">
        <v>36</v>
      </c>
      <c r="B28" s="5" t="n">
        <v>0</v>
      </c>
      <c r="C28" s="5" t="n">
        <v>0</v>
      </c>
    </row>
    <row r="29" spans="1:3">
      <c r="A29" s="3" t="s">
        <v>341</v>
      </c>
    </row>
    <row r="30" spans="1:3">
      <c r="A30" s="4" t="s">
        <v>909</v>
      </c>
      <c r="B30" s="5" t="n">
        <v>67263687</v>
      </c>
      <c r="C30" s="5" t="n">
        <v>66294639</v>
      </c>
    </row>
    <row r="31" spans="1:3">
      <c r="A31" s="4" t="s">
        <v>913</v>
      </c>
    </row>
    <row r="32" spans="1:3">
      <c r="A32" s="3" t="s">
        <v>341</v>
      </c>
    </row>
    <row r="33" spans="1:3">
      <c r="A33" s="4" t="s">
        <v>914</v>
      </c>
      <c r="C33" s="5" t="n">
        <v>-53818</v>
      </c>
    </row>
    <row r="34" spans="1:3">
      <c r="A34" s="4" t="s">
        <v>915</v>
      </c>
    </row>
    <row r="35" spans="1:3">
      <c r="A35" s="3" t="s">
        <v>341</v>
      </c>
    </row>
    <row r="36" spans="1:3">
      <c r="A36" s="4" t="s">
        <v>818</v>
      </c>
      <c r="B36" s="5" t="n">
        <v>175454</v>
      </c>
    </row>
    <row r="37" spans="1:3">
      <c r="A37" s="4" t="s">
        <v>914</v>
      </c>
      <c r="B37" s="5" t="n">
        <v>-36118</v>
      </c>
    </row>
    <row r="38" spans="1:3">
      <c r="A38" s="4" t="s">
        <v>916</v>
      </c>
      <c r="B38" s="5" t="n">
        <v>-43816</v>
      </c>
    </row>
    <row r="39" spans="1:3">
      <c r="A39" s="4" t="s">
        <v>917</v>
      </c>
    </row>
    <row r="40" spans="1:3">
      <c r="A40" s="3" t="s">
        <v>341</v>
      </c>
    </row>
    <row r="41" spans="1:3">
      <c r="A41" s="4" t="s">
        <v>818</v>
      </c>
      <c r="B41" s="5" t="n">
        <v>-1006</v>
      </c>
    </row>
    <row r="42" spans="1:3">
      <c r="A42" s="4" t="s">
        <v>914</v>
      </c>
      <c r="B42" s="5" t="n">
        <v>3123</v>
      </c>
    </row>
    <row r="43" spans="1:3">
      <c r="A43" s="4" t="s">
        <v>916</v>
      </c>
      <c r="B43" s="5" t="n">
        <v>-1742</v>
      </c>
    </row>
    <row r="44" spans="1:3">
      <c r="A44" s="4" t="s">
        <v>918</v>
      </c>
    </row>
    <row r="45" spans="1:3">
      <c r="A45" s="3" t="s">
        <v>341</v>
      </c>
    </row>
    <row r="46" spans="1:3">
      <c r="A46" s="4" t="s">
        <v>818</v>
      </c>
      <c r="B46" s="5" t="n">
        <v>0</v>
      </c>
    </row>
    <row r="47" spans="1:3">
      <c r="A47" s="4" t="s">
        <v>914</v>
      </c>
      <c r="B47" s="5" t="n">
        <v>0</v>
      </c>
    </row>
    <row r="48" spans="1:3">
      <c r="A48" s="4" t="s">
        <v>916</v>
      </c>
      <c r="B48" s="5" t="n">
        <v>0</v>
      </c>
    </row>
    <row r="49" spans="1:3">
      <c r="A49" s="4" t="s">
        <v>919</v>
      </c>
    </row>
    <row r="50" spans="1:3">
      <c r="A50" s="3" t="s">
        <v>341</v>
      </c>
    </row>
    <row r="51" spans="1:3">
      <c r="A51" s="4" t="s">
        <v>818</v>
      </c>
      <c r="B51" s="5" t="n">
        <v>0</v>
      </c>
    </row>
    <row r="52" spans="1:3">
      <c r="A52" s="4" t="s">
        <v>914</v>
      </c>
      <c r="B52" s="5" t="n">
        <v>0</v>
      </c>
    </row>
    <row r="53" spans="1:3">
      <c r="A53" s="4" t="s">
        <v>916</v>
      </c>
      <c r="B53" s="5" t="n">
        <v>0</v>
      </c>
    </row>
    <row r="54" spans="1:3">
      <c r="A54" s="4" t="s">
        <v>920</v>
      </c>
    </row>
    <row r="55" spans="1:3">
      <c r="A55" s="3" t="s">
        <v>341</v>
      </c>
    </row>
    <row r="56" spans="1:3">
      <c r="A56" s="4" t="s">
        <v>818</v>
      </c>
      <c r="C56" s="7" t="n">
        <v>171309</v>
      </c>
    </row>
    <row r="57" spans="1:3">
      <c r="A57" s="4" t="s">
        <v>921</v>
      </c>
    </row>
    <row r="58" spans="1:3">
      <c r="A58" s="3" t="s">
        <v>341</v>
      </c>
    </row>
    <row r="59" spans="1:3">
      <c r="A59" s="4" t="s">
        <v>818</v>
      </c>
      <c r="B59" s="5" t="n">
        <v>175454</v>
      </c>
    </row>
    <row r="60" spans="1:3">
      <c r="A60" s="4" t="s">
        <v>914</v>
      </c>
      <c r="B60" s="5" t="n">
        <v>-36118</v>
      </c>
    </row>
    <row r="61" spans="1:3">
      <c r="A61" s="4" t="s">
        <v>916</v>
      </c>
      <c r="B61" s="7" t="n">
        <v>-438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2</v>
      </c>
      <c r="B1" s="2" t="s">
        <v>1</v>
      </c>
    </row>
    <row r="2" spans="1:4">
      <c r="B2" s="2" t="s">
        <v>27</v>
      </c>
      <c r="C2" s="2" t="s">
        <v>76</v>
      </c>
      <c r="D2" s="2" t="s">
        <v>28</v>
      </c>
    </row>
    <row r="3" spans="1:4">
      <c r="A3" s="3" t="s">
        <v>253</v>
      </c>
    </row>
    <row r="4" spans="1:4">
      <c r="A4" s="4" t="s">
        <v>35</v>
      </c>
      <c r="B4" s="7" t="n">
        <v>15388306</v>
      </c>
      <c r="D4" s="7" t="n">
        <v>15562837</v>
      </c>
    </row>
    <row r="5" spans="1:4">
      <c r="A5" s="4" t="s">
        <v>444</v>
      </c>
      <c r="B5" s="5" t="n">
        <v>103741</v>
      </c>
      <c r="D5" s="5" t="n">
        <v>82319</v>
      </c>
    </row>
    <row r="6" spans="1:4">
      <c r="A6" s="4" t="s">
        <v>923</v>
      </c>
    </row>
    <row r="7" spans="1:4">
      <c r="A7" s="3" t="s">
        <v>253</v>
      </c>
    </row>
    <row r="8" spans="1:4">
      <c r="A8" s="4" t="s">
        <v>818</v>
      </c>
      <c r="B8" s="5" t="n">
        <v>12528</v>
      </c>
      <c r="D8" s="5" t="n">
        <v>13747</v>
      </c>
    </row>
    <row r="9" spans="1:4">
      <c r="A9" s="4" t="s">
        <v>35</v>
      </c>
      <c r="B9" s="5" t="n">
        <v>14802835</v>
      </c>
      <c r="D9" s="5" t="n">
        <v>15015133</v>
      </c>
    </row>
    <row r="10" spans="1:4">
      <c r="A10" s="4" t="s">
        <v>924</v>
      </c>
    </row>
    <row r="11" spans="1:4">
      <c r="A11" s="3" t="s">
        <v>253</v>
      </c>
    </row>
    <row r="12" spans="1:4">
      <c r="A12" s="4" t="s">
        <v>818</v>
      </c>
      <c r="B12" s="5" t="n">
        <v>12528</v>
      </c>
      <c r="D12" s="5" t="n">
        <v>13747</v>
      </c>
    </row>
    <row r="13" spans="1:4">
      <c r="A13" s="4" t="s">
        <v>832</v>
      </c>
      <c r="B13" s="5" t="n">
        <v>9227</v>
      </c>
      <c r="D13" s="5" t="n">
        <v>5747</v>
      </c>
    </row>
    <row r="14" spans="1:4">
      <c r="A14" s="4" t="s">
        <v>833</v>
      </c>
      <c r="B14" s="5" t="n">
        <v>6049</v>
      </c>
      <c r="D14" s="5" t="n">
        <v>7870</v>
      </c>
    </row>
    <row r="15" spans="1:4">
      <c r="A15" s="4" t="s">
        <v>35</v>
      </c>
      <c r="B15" s="5" t="n">
        <v>2914582</v>
      </c>
      <c r="D15" s="5" t="n">
        <v>2874047</v>
      </c>
    </row>
    <row r="16" spans="1:4">
      <c r="A16" s="4" t="s">
        <v>444</v>
      </c>
      <c r="B16" s="5" t="n">
        <v>43855</v>
      </c>
      <c r="D16" s="5" t="n">
        <v>47880</v>
      </c>
    </row>
    <row r="17" spans="1:4">
      <c r="A17" s="4" t="s">
        <v>925</v>
      </c>
    </row>
    <row r="18" spans="1:4">
      <c r="A18" s="3" t="s">
        <v>253</v>
      </c>
    </row>
    <row r="19" spans="1:4">
      <c r="A19" s="4" t="s">
        <v>926</v>
      </c>
      <c r="D19" s="5" t="n">
        <v>53818</v>
      </c>
    </row>
    <row r="20" spans="1:4">
      <c r="A20" s="4" t="s">
        <v>927</v>
      </c>
      <c r="D20" s="5" t="n">
        <v>50930</v>
      </c>
    </row>
    <row r="21" spans="1:4">
      <c r="A21" s="4" t="s">
        <v>928</v>
      </c>
    </row>
    <row r="22" spans="1:4">
      <c r="A22" s="3" t="s">
        <v>253</v>
      </c>
    </row>
    <row r="23" spans="1:4">
      <c r="A23" s="4" t="s">
        <v>818</v>
      </c>
      <c r="D23" s="5" t="n">
        <v>171309</v>
      </c>
    </row>
    <row r="24" spans="1:4">
      <c r="A24" s="4" t="s">
        <v>929</v>
      </c>
    </row>
    <row r="25" spans="1:4">
      <c r="A25" s="3" t="s">
        <v>253</v>
      </c>
    </row>
    <row r="26" spans="1:4">
      <c r="A26" s="4" t="s">
        <v>35</v>
      </c>
      <c r="B26" s="5" t="n">
        <v>594799</v>
      </c>
      <c r="D26" s="5" t="n">
        <v>793481</v>
      </c>
    </row>
    <row r="27" spans="1:4">
      <c r="A27" s="4" t="s">
        <v>930</v>
      </c>
    </row>
    <row r="28" spans="1:4">
      <c r="A28" s="3" t="s">
        <v>253</v>
      </c>
    </row>
    <row r="29" spans="1:4">
      <c r="A29" s="4" t="s">
        <v>35</v>
      </c>
      <c r="B29" s="5" t="n">
        <v>42575</v>
      </c>
      <c r="D29" s="5" t="n">
        <v>76003</v>
      </c>
    </row>
    <row r="30" spans="1:4">
      <c r="A30" s="4" t="s">
        <v>582</v>
      </c>
    </row>
    <row r="31" spans="1:4">
      <c r="A31" s="3" t="s">
        <v>253</v>
      </c>
    </row>
    <row r="32" spans="1:4">
      <c r="A32" s="4" t="s">
        <v>35</v>
      </c>
      <c r="B32" s="5" t="n">
        <v>3312500</v>
      </c>
      <c r="D32" s="5" t="n">
        <v>3250057</v>
      </c>
    </row>
    <row r="33" spans="1:4">
      <c r="A33" s="4" t="s">
        <v>931</v>
      </c>
    </row>
    <row r="34" spans="1:4">
      <c r="A34" s="3" t="s">
        <v>253</v>
      </c>
    </row>
    <row r="35" spans="1:4">
      <c r="A35" s="4" t="s">
        <v>35</v>
      </c>
      <c r="B35" s="5" t="n">
        <v>3312500</v>
      </c>
      <c r="D35" s="5" t="n">
        <v>3250057</v>
      </c>
    </row>
    <row r="36" spans="1:4">
      <c r="A36" s="4" t="s">
        <v>932</v>
      </c>
    </row>
    <row r="37" spans="1:4">
      <c r="A37" s="3" t="s">
        <v>253</v>
      </c>
    </row>
    <row r="38" spans="1:4">
      <c r="A38" s="4" t="s">
        <v>35</v>
      </c>
      <c r="B38" s="7" t="n">
        <v>2872007</v>
      </c>
      <c r="D38" s="7" t="n">
        <v>2798044</v>
      </c>
    </row>
    <row r="39" spans="1:4">
      <c r="A39" s="4" t="s">
        <v>933</v>
      </c>
    </row>
    <row r="40" spans="1:4">
      <c r="A40" s="3" t="s">
        <v>253</v>
      </c>
    </row>
    <row r="41" spans="1:4">
      <c r="A41" s="4" t="s">
        <v>934</v>
      </c>
      <c r="B41" s="4" t="s">
        <v>935</v>
      </c>
      <c r="C41" s="4" t="s">
        <v>936</v>
      </c>
    </row>
    <row r="42" spans="1:4">
      <c r="A42" s="4" t="s">
        <v>937</v>
      </c>
      <c r="B42" s="10" t="n">
        <v>0.1</v>
      </c>
      <c r="C42" s="11" t="n">
        <v>0.092</v>
      </c>
    </row>
    <row r="43" spans="1:4">
      <c r="A43" s="4" t="s">
        <v>938</v>
      </c>
    </row>
    <row r="44" spans="1:4">
      <c r="A44" s="3" t="s">
        <v>253</v>
      </c>
    </row>
    <row r="45" spans="1:4">
      <c r="A45" s="4" t="s">
        <v>939</v>
      </c>
      <c r="B45" s="4" t="s">
        <v>940</v>
      </c>
      <c r="C45" s="4" t="s">
        <v>941</v>
      </c>
    </row>
    <row r="46" spans="1:4">
      <c r="A46" s="4" t="s">
        <v>942</v>
      </c>
      <c r="B46" s="4" t="s">
        <v>943</v>
      </c>
      <c r="C46" s="4" t="s">
        <v>944</v>
      </c>
    </row>
    <row r="47" spans="1:4">
      <c r="A47" s="4" t="s">
        <v>945</v>
      </c>
      <c r="B47" s="4" t="s">
        <v>946</v>
      </c>
      <c r="C47" s="4" t="s">
        <v>946</v>
      </c>
    </row>
    <row r="48" spans="1:4">
      <c r="A48" s="4" t="s">
        <v>947</v>
      </c>
    </row>
    <row r="49" spans="1:4">
      <c r="A49" s="3" t="s">
        <v>253</v>
      </c>
    </row>
    <row r="50" spans="1:4">
      <c r="A50" s="4" t="s">
        <v>939</v>
      </c>
      <c r="B50" s="4" t="s">
        <v>948</v>
      </c>
      <c r="C50" s="4" t="s">
        <v>949</v>
      </c>
    </row>
    <row r="51" spans="1:4">
      <c r="A51" s="4" t="s">
        <v>950</v>
      </c>
      <c r="B51" s="4" t="s">
        <v>951</v>
      </c>
      <c r="C51" s="4" t="s">
        <v>952</v>
      </c>
    </row>
    <row r="52" spans="1:4">
      <c r="A52" s="4" t="s">
        <v>942</v>
      </c>
      <c r="B52" s="4" t="s">
        <v>718</v>
      </c>
      <c r="C52" s="4" t="s">
        <v>718</v>
      </c>
    </row>
    <row r="53" spans="1:4">
      <c r="A53" s="4" t="s">
        <v>945</v>
      </c>
      <c r="B53" s="4" t="s">
        <v>718</v>
      </c>
      <c r="C53" s="4" t="s">
        <v>718</v>
      </c>
    </row>
    <row r="54" spans="1:4">
      <c r="A54" s="4" t="s">
        <v>953</v>
      </c>
      <c r="B54" s="4" t="s">
        <v>954</v>
      </c>
      <c r="C54" s="4" t="s">
        <v>954</v>
      </c>
    </row>
    <row r="55" spans="1:4">
      <c r="A55" s="4" t="s">
        <v>955</v>
      </c>
    </row>
    <row r="56" spans="1:4">
      <c r="A56" s="3" t="s">
        <v>253</v>
      </c>
    </row>
    <row r="57" spans="1:4">
      <c r="A57" s="4" t="s">
        <v>939</v>
      </c>
      <c r="B57" s="4" t="s">
        <v>956</v>
      </c>
      <c r="C57" s="4" t="s">
        <v>957</v>
      </c>
    </row>
    <row r="58" spans="1:4">
      <c r="A58" s="4" t="s">
        <v>958</v>
      </c>
    </row>
    <row r="59" spans="1:4">
      <c r="A59" s="3" t="s">
        <v>253</v>
      </c>
    </row>
    <row r="60" spans="1:4">
      <c r="A60" s="4" t="s">
        <v>934</v>
      </c>
      <c r="B60" s="4" t="s">
        <v>959</v>
      </c>
      <c r="C60" s="4" t="s">
        <v>960</v>
      </c>
    </row>
    <row r="61" spans="1:4">
      <c r="A61" s="4" t="s">
        <v>937</v>
      </c>
      <c r="B61" s="10" t="n">
        <v>0.2</v>
      </c>
      <c r="C61" s="10" t="n">
        <v>0.2</v>
      </c>
    </row>
    <row r="62" spans="1:4">
      <c r="A62" s="4" t="s">
        <v>961</v>
      </c>
    </row>
    <row r="63" spans="1:4">
      <c r="A63" s="3" t="s">
        <v>253</v>
      </c>
    </row>
    <row r="64" spans="1:4">
      <c r="A64" s="4" t="s">
        <v>934</v>
      </c>
      <c r="B64" s="4" t="s">
        <v>612</v>
      </c>
      <c r="C64" s="4" t="s">
        <v>962</v>
      </c>
    </row>
    <row r="65" spans="1:4">
      <c r="A65" s="4" t="s">
        <v>937</v>
      </c>
      <c r="B65" s="11" t="n">
        <v>0.03</v>
      </c>
      <c r="C65" s="11" t="n">
        <v>0.03</v>
      </c>
    </row>
    <row r="66" spans="1:4">
      <c r="A66" s="4" t="s">
        <v>963</v>
      </c>
    </row>
    <row r="67" spans="1:4">
      <c r="A67" s="3" t="s">
        <v>253</v>
      </c>
    </row>
    <row r="68" spans="1:4">
      <c r="A68" s="4" t="s">
        <v>939</v>
      </c>
      <c r="B68" s="4" t="s">
        <v>618</v>
      </c>
      <c r="C68" s="4" t="s">
        <v>618</v>
      </c>
    </row>
    <row r="69" spans="1:4">
      <c r="A69" s="4" t="s">
        <v>942</v>
      </c>
      <c r="B69" s="4" t="s">
        <v>618</v>
      </c>
      <c r="C69" s="4" t="s">
        <v>964</v>
      </c>
    </row>
    <row r="70" spans="1:4">
      <c r="A70" s="4" t="s">
        <v>945</v>
      </c>
      <c r="B70" s="4" t="s">
        <v>606</v>
      </c>
      <c r="C70" s="4" t="s">
        <v>606</v>
      </c>
    </row>
    <row r="71" spans="1:4">
      <c r="A71" s="4" t="s">
        <v>965</v>
      </c>
    </row>
    <row r="72" spans="1:4">
      <c r="A72" s="3" t="s">
        <v>253</v>
      </c>
    </row>
    <row r="73" spans="1:4">
      <c r="A73" s="4" t="s">
        <v>939</v>
      </c>
      <c r="B73" s="4" t="s">
        <v>966</v>
      </c>
      <c r="C73" s="4" t="s">
        <v>606</v>
      </c>
    </row>
    <row r="74" spans="1:4">
      <c r="A74" s="4" t="s">
        <v>950</v>
      </c>
      <c r="B74" s="4" t="s">
        <v>618</v>
      </c>
      <c r="C74" s="4" t="s">
        <v>618</v>
      </c>
    </row>
    <row r="75" spans="1:4">
      <c r="A75" s="4" t="s">
        <v>942</v>
      </c>
      <c r="B75" s="4" t="s">
        <v>967</v>
      </c>
      <c r="C75" s="4" t="s">
        <v>968</v>
      </c>
    </row>
    <row r="76" spans="1:4">
      <c r="A76" s="4" t="s">
        <v>945</v>
      </c>
      <c r="B76" s="4" t="s">
        <v>969</v>
      </c>
      <c r="C76" s="4" t="s">
        <v>969</v>
      </c>
    </row>
    <row r="77" spans="1:4">
      <c r="A77" s="4" t="s">
        <v>953</v>
      </c>
      <c r="B77" s="4" t="s">
        <v>618</v>
      </c>
      <c r="C77" s="4" t="s">
        <v>618</v>
      </c>
    </row>
    <row r="78" spans="1:4">
      <c r="A78" s="4" t="s">
        <v>970</v>
      </c>
    </row>
    <row r="79" spans="1:4">
      <c r="A79" s="3" t="s">
        <v>253</v>
      </c>
    </row>
    <row r="80" spans="1:4">
      <c r="A80" s="4" t="s">
        <v>939</v>
      </c>
      <c r="B80" s="4" t="s">
        <v>620</v>
      </c>
      <c r="C80" s="4" t="s">
        <v>971</v>
      </c>
    </row>
    <row r="81" spans="1:4">
      <c r="A81" s="4" t="s">
        <v>972</v>
      </c>
    </row>
    <row r="82" spans="1:4">
      <c r="A82" s="3" t="s">
        <v>253</v>
      </c>
    </row>
    <row r="83" spans="1:4">
      <c r="A83" s="4" t="s">
        <v>934</v>
      </c>
      <c r="B83" s="4" t="s">
        <v>620</v>
      </c>
      <c r="C83" s="4" t="s">
        <v>973</v>
      </c>
    </row>
    <row r="84" spans="1:4">
      <c r="A84" s="4" t="s">
        <v>937</v>
      </c>
      <c r="B84" s="9" t="n">
        <v>0.03</v>
      </c>
      <c r="C84" s="11" t="n">
        <v>0.042</v>
      </c>
    </row>
    <row r="85" spans="1:4">
      <c r="A85" s="4" t="s">
        <v>974</v>
      </c>
    </row>
    <row r="86" spans="1:4">
      <c r="A86" s="3" t="s">
        <v>253</v>
      </c>
    </row>
    <row r="87" spans="1:4">
      <c r="A87" s="4" t="s">
        <v>934</v>
      </c>
      <c r="B87" s="4" t="s">
        <v>613</v>
      </c>
      <c r="C87" s="4" t="s">
        <v>678</v>
      </c>
    </row>
    <row r="88" spans="1:4">
      <c r="A88" s="4" t="s">
        <v>937</v>
      </c>
      <c r="B88" s="11" t="n">
        <v>0.08799999999999999</v>
      </c>
      <c r="C88" s="11" t="n">
        <v>0.054</v>
      </c>
    </row>
    <row r="89" spans="1:4">
      <c r="A89" s="4" t="s">
        <v>975</v>
      </c>
    </row>
    <row r="90" spans="1:4">
      <c r="A90" s="3" t="s">
        <v>253</v>
      </c>
    </row>
    <row r="91" spans="1:4">
      <c r="A91" s="4" t="s">
        <v>939</v>
      </c>
      <c r="B91" s="4" t="s">
        <v>976</v>
      </c>
      <c r="C91" s="4" t="s">
        <v>977</v>
      </c>
    </row>
    <row r="92" spans="1:4">
      <c r="A92" s="4" t="s">
        <v>942</v>
      </c>
      <c r="B92" s="4" t="s">
        <v>978</v>
      </c>
      <c r="C92" s="4" t="s">
        <v>979</v>
      </c>
    </row>
    <row r="93" spans="1:4">
      <c r="A93" s="4" t="s">
        <v>945</v>
      </c>
      <c r="B93" s="4" t="s">
        <v>980</v>
      </c>
      <c r="C93" s="4" t="s">
        <v>981</v>
      </c>
    </row>
    <row r="94" spans="1:4">
      <c r="A94" s="4" t="s">
        <v>982</v>
      </c>
    </row>
    <row r="95" spans="1:4">
      <c r="A95" s="3" t="s">
        <v>253</v>
      </c>
    </row>
    <row r="96" spans="1:4">
      <c r="A96" s="4" t="s">
        <v>939</v>
      </c>
      <c r="B96" s="4" t="s">
        <v>620</v>
      </c>
      <c r="C96" s="4" t="s">
        <v>983</v>
      </c>
    </row>
    <row r="97" spans="1:4">
      <c r="A97" s="4" t="s">
        <v>950</v>
      </c>
      <c r="B97" s="4" t="s">
        <v>687</v>
      </c>
      <c r="C97" s="4" t="s">
        <v>984</v>
      </c>
    </row>
    <row r="98" spans="1:4">
      <c r="A98" s="4" t="s">
        <v>942</v>
      </c>
      <c r="B98" s="4" t="s">
        <v>985</v>
      </c>
      <c r="C98" s="4" t="s">
        <v>986</v>
      </c>
    </row>
    <row r="99" spans="1:4">
      <c r="A99" s="4" t="s">
        <v>945</v>
      </c>
      <c r="B99" s="4" t="s">
        <v>987</v>
      </c>
      <c r="C99" s="4" t="s">
        <v>988</v>
      </c>
    </row>
    <row r="100" spans="1:4">
      <c r="A100" s="4" t="s">
        <v>953</v>
      </c>
      <c r="B100" s="4" t="s">
        <v>989</v>
      </c>
      <c r="C100" s="4" t="s">
        <v>990</v>
      </c>
    </row>
    <row r="101" spans="1:4">
      <c r="A101" s="4" t="s">
        <v>991</v>
      </c>
    </row>
    <row r="102" spans="1:4">
      <c r="A102" s="3" t="s">
        <v>253</v>
      </c>
    </row>
    <row r="103" spans="1:4">
      <c r="A103" s="4" t="s">
        <v>939</v>
      </c>
      <c r="B103" s="4" t="s">
        <v>992</v>
      </c>
      <c r="C103" s="4" t="s">
        <v>993</v>
      </c>
    </row>
    <row r="104" spans="1:4">
      <c r="A104" s="4" t="s">
        <v>994</v>
      </c>
    </row>
    <row r="105" spans="1:4">
      <c r="A105" s="3" t="s">
        <v>253</v>
      </c>
    </row>
    <row r="106" spans="1:4">
      <c r="A106" s="4" t="s">
        <v>934</v>
      </c>
      <c r="B106" s="4" t="s">
        <v>612</v>
      </c>
      <c r="C106" s="4" t="s">
        <v>688</v>
      </c>
    </row>
    <row r="107" spans="1:4">
      <c r="A107" s="4" t="s">
        <v>937</v>
      </c>
      <c r="B107" s="11" t="n">
        <v>0.108</v>
      </c>
      <c r="C107" s="11" t="n">
        <v>0.117</v>
      </c>
    </row>
    <row r="108" spans="1:4">
      <c r="A108" s="4" t="s">
        <v>995</v>
      </c>
    </row>
    <row r="109" spans="1:4">
      <c r="A109" s="3" t="s">
        <v>253</v>
      </c>
    </row>
    <row r="110" spans="1:4">
      <c r="A110" s="4" t="s">
        <v>996</v>
      </c>
      <c r="B110" s="4" t="s">
        <v>997</v>
      </c>
      <c r="C110" s="4" t="s">
        <v>998</v>
      </c>
    </row>
    <row r="111" spans="1:4">
      <c r="A111" s="4" t="s">
        <v>999</v>
      </c>
      <c r="B111" s="4" t="s">
        <v>1000</v>
      </c>
      <c r="C111" s="4" t="s">
        <v>1001</v>
      </c>
    </row>
    <row r="112" spans="1:4">
      <c r="A112" s="4" t="s">
        <v>1002</v>
      </c>
    </row>
    <row r="113" spans="1:4">
      <c r="A113" s="3" t="s">
        <v>253</v>
      </c>
    </row>
    <row r="114" spans="1:4">
      <c r="A114" s="4" t="s">
        <v>996</v>
      </c>
      <c r="B114" s="4" t="s">
        <v>1003</v>
      </c>
      <c r="C114" s="4" t="s">
        <v>1004</v>
      </c>
    </row>
    <row r="115" spans="1:4">
      <c r="A115" s="4" t="s">
        <v>999</v>
      </c>
      <c r="B115" s="4" t="s">
        <v>1005</v>
      </c>
      <c r="C115" s="4" t="s">
        <v>1006</v>
      </c>
    </row>
    <row r="116" spans="1:4">
      <c r="A116" s="4" t="s">
        <v>1007</v>
      </c>
    </row>
    <row r="117" spans="1:4">
      <c r="A117" s="3" t="s">
        <v>253</v>
      </c>
    </row>
    <row r="118" spans="1:4">
      <c r="A118" s="4" t="s">
        <v>996</v>
      </c>
      <c r="B118" s="4" t="s">
        <v>1008</v>
      </c>
      <c r="C118" s="4" t="s">
        <v>968</v>
      </c>
    </row>
    <row r="119" spans="1:4">
      <c r="A119" s="4" t="s">
        <v>999</v>
      </c>
      <c r="B119" s="4" t="s">
        <v>1009</v>
      </c>
      <c r="C119" s="4" t="s">
        <v>10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1</v>
      </c>
      <c r="C1" s="2" t="s">
        <v>27</v>
      </c>
      <c r="D1" s="2" t="s">
        <v>28</v>
      </c>
    </row>
    <row r="2" spans="1:4">
      <c r="A2" s="3" t="s">
        <v>1012</v>
      </c>
    </row>
    <row r="3" spans="1:4">
      <c r="A3" s="4" t="s">
        <v>32</v>
      </c>
      <c r="C3" s="7" t="n">
        <v>94767</v>
      </c>
      <c r="D3" s="7" t="n">
        <v>133295</v>
      </c>
    </row>
    <row r="4" spans="1:4">
      <c r="A4" s="4" t="s">
        <v>181</v>
      </c>
      <c r="B4" s="4" t="s">
        <v>34</v>
      </c>
      <c r="C4" s="5" t="n">
        <v>748077</v>
      </c>
      <c r="D4" s="5" t="n">
        <v>512951</v>
      </c>
    </row>
    <row r="5" spans="1:4">
      <c r="A5" s="4" t="s">
        <v>35</v>
      </c>
      <c r="C5" s="5" t="n">
        <v>15388306</v>
      </c>
      <c r="D5" s="5" t="n">
        <v>15562837</v>
      </c>
    </row>
    <row r="6" spans="1:4">
      <c r="A6" s="4" t="s">
        <v>1013</v>
      </c>
      <c r="C6" s="5" t="n">
        <v>8279577</v>
      </c>
      <c r="D6" s="5" t="n">
        <v>7806939</v>
      </c>
    </row>
    <row r="7" spans="1:4">
      <c r="A7" s="4" t="s">
        <v>909</v>
      </c>
      <c r="C7" s="5" t="n">
        <v>67391314</v>
      </c>
      <c r="D7" s="5" t="n">
        <v>66323583</v>
      </c>
    </row>
    <row r="8" spans="1:4">
      <c r="A8" s="3" t="s">
        <v>1014</v>
      </c>
    </row>
    <row r="9" spans="1:4">
      <c r="A9" s="4" t="s">
        <v>48</v>
      </c>
      <c r="C9" s="5" t="n">
        <v>75933373</v>
      </c>
      <c r="D9" s="5" t="n">
        <v>75607717</v>
      </c>
    </row>
    <row r="10" spans="1:4">
      <c r="A10" s="4" t="s">
        <v>49</v>
      </c>
      <c r="C10" s="5" t="n">
        <v>4552877</v>
      </c>
      <c r="D10" s="5" t="n">
        <v>3692654</v>
      </c>
    </row>
    <row r="11" spans="1:4">
      <c r="A11" s="4" t="s">
        <v>1015</v>
      </c>
      <c r="C11" s="5" t="n">
        <v>8536471</v>
      </c>
      <c r="D11" s="5" t="n">
        <v>8309159</v>
      </c>
    </row>
    <row r="12" spans="1:4">
      <c r="A12" s="4" t="s">
        <v>1016</v>
      </c>
    </row>
    <row r="13" spans="1:4">
      <c r="A13" s="3" t="s">
        <v>1012</v>
      </c>
    </row>
    <row r="14" spans="1:4">
      <c r="A14" s="4" t="s">
        <v>1017</v>
      </c>
      <c r="C14" s="5" t="n">
        <v>1592624</v>
      </c>
      <c r="D14" s="5" t="n">
        <v>1443037</v>
      </c>
    </row>
    <row r="15" spans="1:4">
      <c r="A15" s="4" t="s">
        <v>32</v>
      </c>
      <c r="C15" s="5" t="n">
        <v>94767</v>
      </c>
      <c r="D15" s="5" t="n">
        <v>133295</v>
      </c>
    </row>
    <row r="16" spans="1:4">
      <c r="A16" s="4" t="s">
        <v>181</v>
      </c>
      <c r="C16" s="5" t="n">
        <v>748077</v>
      </c>
      <c r="D16" s="5" t="n">
        <v>512951</v>
      </c>
    </row>
    <row r="17" spans="1:4">
      <c r="A17" s="4" t="s">
        <v>35</v>
      </c>
      <c r="C17" s="5" t="n">
        <v>15388306</v>
      </c>
      <c r="D17" s="5" t="n">
        <v>15562837</v>
      </c>
    </row>
    <row r="18" spans="1:4">
      <c r="A18" s="4" t="s">
        <v>1013</v>
      </c>
      <c r="C18" s="5" t="n">
        <v>8279577</v>
      </c>
      <c r="D18" s="5" t="n">
        <v>7806939</v>
      </c>
    </row>
    <row r="19" spans="1:4">
      <c r="A19" s="4" t="s">
        <v>909</v>
      </c>
      <c r="C19" s="5" t="n">
        <v>67391314</v>
      </c>
      <c r="D19" s="5" t="n">
        <v>66323583</v>
      </c>
    </row>
    <row r="20" spans="1:4">
      <c r="A20" s="4" t="s">
        <v>1018</v>
      </c>
      <c r="C20" s="5" t="n">
        <v>190012</v>
      </c>
      <c r="D20" s="5" t="n">
        <v>238219</v>
      </c>
    </row>
    <row r="21" spans="1:4">
      <c r="A21" s="3" t="s">
        <v>1014</v>
      </c>
    </row>
    <row r="22" spans="1:4">
      <c r="A22" s="4" t="s">
        <v>48</v>
      </c>
      <c r="C22" s="5" t="n">
        <v>75933373</v>
      </c>
      <c r="D22" s="5" t="n">
        <v>75607717</v>
      </c>
    </row>
    <row r="23" spans="1:4">
      <c r="A23" s="4" t="s">
        <v>49</v>
      </c>
      <c r="C23" s="5" t="n">
        <v>4552877</v>
      </c>
      <c r="D23" s="5" t="n">
        <v>3692654</v>
      </c>
    </row>
    <row r="24" spans="1:4">
      <c r="A24" s="4" t="s">
        <v>1015</v>
      </c>
      <c r="C24" s="5" t="n">
        <v>8536471</v>
      </c>
      <c r="D24" s="5" t="n">
        <v>8309159</v>
      </c>
    </row>
    <row r="25" spans="1:4">
      <c r="A25" s="4" t="s">
        <v>1018</v>
      </c>
      <c r="C25" s="5" t="n">
        <v>78358</v>
      </c>
      <c r="D25" s="5" t="n">
        <v>98286</v>
      </c>
    </row>
    <row r="26" spans="1:4">
      <c r="A26" s="4" t="s">
        <v>591</v>
      </c>
    </row>
    <row r="27" spans="1:4">
      <c r="A27" s="3" t="s">
        <v>1012</v>
      </c>
    </row>
    <row r="28" spans="1:4">
      <c r="A28" s="4" t="s">
        <v>1017</v>
      </c>
      <c r="C28" s="5" t="n">
        <v>1592624</v>
      </c>
      <c r="D28" s="5" t="n">
        <v>1443037</v>
      </c>
    </row>
    <row r="29" spans="1:4">
      <c r="A29" s="4" t="s">
        <v>32</v>
      </c>
      <c r="C29" s="5" t="n">
        <v>94767</v>
      </c>
      <c r="D29" s="5" t="n">
        <v>133295</v>
      </c>
    </row>
    <row r="30" spans="1:4">
      <c r="A30" s="4" t="s">
        <v>181</v>
      </c>
      <c r="C30" s="5" t="n">
        <v>752800</v>
      </c>
      <c r="D30" s="5" t="n">
        <v>515640</v>
      </c>
    </row>
    <row r="31" spans="1:4">
      <c r="A31" s="4" t="s">
        <v>35</v>
      </c>
      <c r="C31" s="5" t="n">
        <v>15388306</v>
      </c>
      <c r="D31" s="5" t="n">
        <v>15562837</v>
      </c>
    </row>
    <row r="32" spans="1:4">
      <c r="A32" s="4" t="s">
        <v>1013</v>
      </c>
      <c r="C32" s="5" t="n">
        <v>8259402</v>
      </c>
      <c r="D32" s="5" t="n">
        <v>7787268</v>
      </c>
    </row>
    <row r="33" spans="1:4">
      <c r="A33" s="4" t="s">
        <v>909</v>
      </c>
      <c r="C33" s="5" t="n">
        <v>67263687</v>
      </c>
      <c r="D33" s="5" t="n">
        <v>66294639</v>
      </c>
    </row>
    <row r="34" spans="1:4">
      <c r="A34" s="4" t="s">
        <v>1018</v>
      </c>
      <c r="C34" s="5" t="n">
        <v>190012</v>
      </c>
      <c r="D34" s="5" t="n">
        <v>238219</v>
      </c>
    </row>
    <row r="35" spans="1:4">
      <c r="A35" s="3" t="s">
        <v>1014</v>
      </c>
    </row>
    <row r="36" spans="1:4">
      <c r="A36" s="4" t="s">
        <v>48</v>
      </c>
      <c r="C36" s="5" t="n">
        <v>77382067</v>
      </c>
      <c r="D36" s="5" t="n">
        <v>76161091</v>
      </c>
    </row>
    <row r="37" spans="1:4">
      <c r="A37" s="4" t="s">
        <v>49</v>
      </c>
      <c r="C37" s="5" t="n">
        <v>4552877</v>
      </c>
      <c r="D37" s="5" t="n">
        <v>3692654</v>
      </c>
    </row>
    <row r="38" spans="1:4">
      <c r="A38" s="4" t="s">
        <v>1015</v>
      </c>
      <c r="C38" s="5" t="n">
        <v>8673908</v>
      </c>
      <c r="D38" s="5" t="n">
        <v>8387444</v>
      </c>
    </row>
    <row r="39" spans="1:4">
      <c r="A39" s="4" t="s">
        <v>1018</v>
      </c>
      <c r="C39" s="5" t="n">
        <v>78358</v>
      </c>
      <c r="D39" s="5" t="n">
        <v>98286</v>
      </c>
    </row>
    <row r="40" spans="1:4">
      <c r="A40" s="4" t="s">
        <v>1019</v>
      </c>
    </row>
    <row r="41" spans="1:4">
      <c r="A41" s="3" t="s">
        <v>1012</v>
      </c>
    </row>
    <row r="42" spans="1:4">
      <c r="A42" s="4" t="s">
        <v>1013</v>
      </c>
      <c r="C42" s="5" t="n">
        <v>0</v>
      </c>
      <c r="D42" s="5" t="n">
        <v>0</v>
      </c>
    </row>
    <row r="43" spans="1:4">
      <c r="A43" s="4" t="s">
        <v>909</v>
      </c>
      <c r="C43" s="5" t="n">
        <v>0</v>
      </c>
      <c r="D43" s="5" t="n">
        <v>0</v>
      </c>
    </row>
    <row r="44" spans="1:4">
      <c r="A44" s="3" t="s">
        <v>1014</v>
      </c>
    </row>
    <row r="45" spans="1:4">
      <c r="A45" s="4" t="s">
        <v>48</v>
      </c>
      <c r="C45" s="5" t="n">
        <v>0</v>
      </c>
      <c r="D45" s="5" t="n">
        <v>0</v>
      </c>
    </row>
    <row r="46" spans="1:4">
      <c r="A46" s="4" t="s">
        <v>49</v>
      </c>
      <c r="C46" s="5" t="n">
        <v>4580</v>
      </c>
      <c r="D46" s="5" t="n">
        <v>474</v>
      </c>
    </row>
    <row r="47" spans="1:4">
      <c r="A47" s="4" t="s">
        <v>1015</v>
      </c>
      <c r="C47" s="5" t="n">
        <v>0</v>
      </c>
      <c r="D47" s="5" t="n">
        <v>0</v>
      </c>
    </row>
    <row r="48" spans="1:4">
      <c r="A48" s="4" t="s">
        <v>1020</v>
      </c>
    </row>
    <row r="49" spans="1:4">
      <c r="A49" s="3" t="s">
        <v>1012</v>
      </c>
    </row>
    <row r="50" spans="1:4">
      <c r="A50" s="4" t="s">
        <v>1013</v>
      </c>
      <c r="C50" s="5" t="n">
        <v>8259402</v>
      </c>
      <c r="D50" s="5" t="n">
        <v>7787268</v>
      </c>
    </row>
    <row r="51" spans="1:4">
      <c r="A51" s="4" t="s">
        <v>909</v>
      </c>
      <c r="C51" s="5" t="n">
        <v>0</v>
      </c>
      <c r="D51" s="5" t="n">
        <v>0</v>
      </c>
    </row>
    <row r="52" spans="1:4">
      <c r="A52" s="3" t="s">
        <v>1014</v>
      </c>
    </row>
    <row r="53" spans="1:4">
      <c r="A53" s="4" t="s">
        <v>48</v>
      </c>
      <c r="C53" s="5" t="n">
        <v>73621776</v>
      </c>
      <c r="D53" s="5" t="n">
        <v>72319328</v>
      </c>
    </row>
    <row r="54" spans="1:4">
      <c r="A54" s="4" t="s">
        <v>49</v>
      </c>
      <c r="C54" s="5" t="n">
        <v>0</v>
      </c>
      <c r="D54" s="5" t="n">
        <v>0</v>
      </c>
    </row>
    <row r="55" spans="1:4">
      <c r="A55" s="4" t="s">
        <v>1015</v>
      </c>
      <c r="C55" s="5" t="n">
        <v>8278588</v>
      </c>
      <c r="D55" s="5" t="n">
        <v>7980176</v>
      </c>
    </row>
    <row r="56" spans="1:4">
      <c r="A56" s="4" t="s">
        <v>1021</v>
      </c>
    </row>
    <row r="57" spans="1:4">
      <c r="A57" s="3" t="s">
        <v>1012</v>
      </c>
    </row>
    <row r="58" spans="1:4">
      <c r="A58" s="4" t="s">
        <v>1013</v>
      </c>
      <c r="C58" s="5" t="n">
        <v>0</v>
      </c>
      <c r="D58" s="5" t="n">
        <v>0</v>
      </c>
    </row>
    <row r="59" spans="1:4">
      <c r="A59" s="4" t="s">
        <v>909</v>
      </c>
      <c r="C59" s="5" t="n">
        <v>67263687</v>
      </c>
      <c r="D59" s="5" t="n">
        <v>66294639</v>
      </c>
    </row>
    <row r="60" spans="1:4">
      <c r="A60" s="3" t="s">
        <v>1014</v>
      </c>
    </row>
    <row r="61" spans="1:4">
      <c r="A61" s="4" t="s">
        <v>48</v>
      </c>
      <c r="C61" s="5" t="n">
        <v>3760291</v>
      </c>
      <c r="D61" s="5" t="n">
        <v>3841763</v>
      </c>
    </row>
    <row r="62" spans="1:4">
      <c r="A62" s="4" t="s">
        <v>49</v>
      </c>
      <c r="C62" s="5" t="n">
        <v>4548297</v>
      </c>
      <c r="D62" s="5" t="n">
        <v>3692180</v>
      </c>
    </row>
    <row r="63" spans="1:4">
      <c r="A63" s="4" t="s">
        <v>1015</v>
      </c>
      <c r="C63" s="7" t="n">
        <v>395320</v>
      </c>
      <c r="D63" s="7" t="n">
        <v>407268</v>
      </c>
    </row>
    <row r="64" spans="1:4"/>
    <row r="65" spans="1:4">
      <c r="A65" s="4" t="s">
        <v>34</v>
      </c>
      <c r="B65" s="4" t="s">
        <v>69</v>
      </c>
    </row>
  </sheetData>
  <mergeCells count="3">
    <mergeCell ref="A1:B1"/>
    <mergeCell ref="A64:C64"/>
    <mergeCell ref="B65:C6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1022</v>
      </c>
      <c r="B1" s="2" t="s">
        <v>75</v>
      </c>
      <c r="D1" s="2" t="s">
        <v>1</v>
      </c>
    </row>
    <row r="2" spans="1:6">
      <c r="B2" s="2" t="s">
        <v>632</v>
      </c>
      <c r="C2" s="2" t="s">
        <v>385</v>
      </c>
      <c r="D2" s="2" t="s">
        <v>1023</v>
      </c>
      <c r="E2" s="2" t="s">
        <v>385</v>
      </c>
      <c r="F2" s="2" t="s">
        <v>384</v>
      </c>
    </row>
    <row r="3" spans="1:6">
      <c r="A3" s="3" t="s">
        <v>1024</v>
      </c>
    </row>
    <row r="4" spans="1:6">
      <c r="A4" s="4" t="s">
        <v>1025</v>
      </c>
      <c r="B4" s="7" t="n">
        <v>6000000</v>
      </c>
      <c r="C4" s="7" t="n">
        <v>19000000</v>
      </c>
      <c r="D4" s="7" t="n">
        <v>16000000</v>
      </c>
      <c r="E4" s="7" t="n">
        <v>40000000</v>
      </c>
    </row>
    <row r="5" spans="1:6">
      <c r="A5" s="4" t="s">
        <v>1026</v>
      </c>
      <c r="B5" s="5" t="n">
        <v>-2000000</v>
      </c>
      <c r="D5" s="5" t="n">
        <v>-2000000</v>
      </c>
    </row>
    <row r="6" spans="1:6">
      <c r="A6" s="4" t="s">
        <v>1027</v>
      </c>
      <c r="B6" s="5" t="n">
        <v>9600000000</v>
      </c>
      <c r="D6" s="5" t="n">
        <v>9600000000</v>
      </c>
    </row>
    <row r="7" spans="1:6">
      <c r="A7" s="4" t="s">
        <v>1028</v>
      </c>
      <c r="B7" s="5" t="n">
        <v>1000000</v>
      </c>
      <c r="D7" s="5" t="n">
        <v>1000000</v>
      </c>
    </row>
    <row r="8" spans="1:6">
      <c r="A8" s="4" t="s">
        <v>1029</v>
      </c>
      <c r="B8" s="5" t="n">
        <v>2000000</v>
      </c>
      <c r="D8" s="5" t="n">
        <v>2000000</v>
      </c>
    </row>
    <row r="9" spans="1:6">
      <c r="A9" s="4" t="s">
        <v>1030</v>
      </c>
      <c r="B9" s="5" t="n">
        <v>156000000</v>
      </c>
      <c r="D9" s="7" t="n">
        <v>156000000</v>
      </c>
      <c r="F9" s="7" t="n">
        <v>196000000</v>
      </c>
    </row>
    <row r="10" spans="1:6">
      <c r="A10" s="4" t="s">
        <v>1031</v>
      </c>
      <c r="D10" s="5" t="n">
        <v>2</v>
      </c>
    </row>
    <row r="11" spans="1:6">
      <c r="A11" s="4" t="s">
        <v>1032</v>
      </c>
      <c r="B11" s="5" t="n">
        <v>44000000</v>
      </c>
      <c r="D11" s="7" t="n">
        <v>44000000</v>
      </c>
      <c r="F11" s="5" t="n">
        <v>26000000</v>
      </c>
    </row>
    <row r="12" spans="1:6">
      <c r="A12" s="4" t="s">
        <v>1033</v>
      </c>
      <c r="B12" s="5" t="n">
        <v>120000000</v>
      </c>
      <c r="D12" s="5" t="n">
        <v>120000000</v>
      </c>
    </row>
    <row r="13" spans="1:6">
      <c r="A13" s="4" t="s">
        <v>1034</v>
      </c>
      <c r="B13" s="5" t="n">
        <v>53000000</v>
      </c>
      <c r="D13" s="5" t="n">
        <v>53000000</v>
      </c>
    </row>
    <row r="14" spans="1:6">
      <c r="A14" s="4" t="s">
        <v>1035</v>
      </c>
    </row>
    <row r="15" spans="1:6">
      <c r="A15" s="3" t="s">
        <v>1024</v>
      </c>
    </row>
    <row r="16" spans="1:6">
      <c r="A16" s="4" t="s">
        <v>1036</v>
      </c>
      <c r="B16" s="5" t="n">
        <v>6000000</v>
      </c>
      <c r="D16" s="5" t="n">
        <v>6000000</v>
      </c>
    </row>
    <row r="17" spans="1:6">
      <c r="A17" s="4" t="s">
        <v>1037</v>
      </c>
    </row>
    <row r="18" spans="1:6">
      <c r="A18" s="3" t="s">
        <v>1024</v>
      </c>
    </row>
    <row r="19" spans="1:6">
      <c r="A19" s="4" t="s">
        <v>1038</v>
      </c>
      <c r="B19" s="5" t="n">
        <v>80000000</v>
      </c>
      <c r="D19" s="5" t="n">
        <v>80000000</v>
      </c>
      <c r="F19" s="5" t="n">
        <v>80000000</v>
      </c>
    </row>
    <row r="20" spans="1:6">
      <c r="A20" s="4" t="s">
        <v>1039</v>
      </c>
      <c r="B20" s="5" t="n">
        <v>21000000000</v>
      </c>
      <c r="D20" s="5" t="n">
        <v>21000000000</v>
      </c>
      <c r="F20" s="5" t="n">
        <v>21000000000</v>
      </c>
    </row>
    <row r="21" spans="1:6">
      <c r="A21" s="4" t="s">
        <v>1040</v>
      </c>
    </row>
    <row r="22" spans="1:6">
      <c r="A22" s="3" t="s">
        <v>1024</v>
      </c>
    </row>
    <row r="23" spans="1:6">
      <c r="A23" s="4" t="s">
        <v>1027</v>
      </c>
      <c r="B23" s="5" t="n">
        <v>228000000</v>
      </c>
      <c r="D23" s="5" t="n">
        <v>228000000</v>
      </c>
      <c r="F23" s="5" t="n">
        <v>300000000</v>
      </c>
    </row>
    <row r="24" spans="1:6">
      <c r="A24" s="4" t="s">
        <v>1041</v>
      </c>
      <c r="B24" s="5" t="n">
        <v>2000000</v>
      </c>
      <c r="C24" s="7" t="n">
        <v>6000000</v>
      </c>
      <c r="D24" s="5" t="n">
        <v>1000000</v>
      </c>
      <c r="E24" s="7" t="n">
        <v>18000000</v>
      </c>
    </row>
    <row r="25" spans="1:6">
      <c r="A25" s="4" t="s">
        <v>1042</v>
      </c>
    </row>
    <row r="26" spans="1:6">
      <c r="A26" s="3" t="s">
        <v>1024</v>
      </c>
    </row>
    <row r="27" spans="1:6">
      <c r="A27" s="4" t="s">
        <v>1027</v>
      </c>
      <c r="B27" s="5" t="n">
        <v>28000000</v>
      </c>
      <c r="D27" s="5" t="n">
        <v>28000000</v>
      </c>
      <c r="F27" s="7" t="n">
        <v>20000000</v>
      </c>
    </row>
    <row r="28" spans="1:6">
      <c r="A28" s="4" t="s">
        <v>1043</v>
      </c>
      <c r="B28" s="5" t="n">
        <v>11000000</v>
      </c>
      <c r="D28" s="5" t="n">
        <v>11000000</v>
      </c>
    </row>
    <row r="29" spans="1:6">
      <c r="A29" s="4" t="s">
        <v>48</v>
      </c>
    </row>
    <row r="30" spans="1:6">
      <c r="A30" s="3" t="s">
        <v>1024</v>
      </c>
    </row>
    <row r="31" spans="1:6">
      <c r="A31" s="4" t="s">
        <v>1027</v>
      </c>
      <c r="B31" s="5" t="n">
        <v>0</v>
      </c>
      <c r="D31" s="5" t="n">
        <v>0</v>
      </c>
    </row>
    <row r="32" spans="1:6">
      <c r="A32" s="4" t="s">
        <v>1044</v>
      </c>
    </row>
    <row r="33" spans="1:6">
      <c r="A33" s="3" t="s">
        <v>1024</v>
      </c>
    </row>
    <row r="34" spans="1:6">
      <c r="A34" s="4" t="s">
        <v>1027</v>
      </c>
      <c r="B34" s="5" t="n">
        <v>7675000000</v>
      </c>
      <c r="D34" s="5" t="n">
        <v>7675000000</v>
      </c>
    </row>
    <row r="35" spans="1:6">
      <c r="A35" s="4" t="s">
        <v>1045</v>
      </c>
    </row>
    <row r="36" spans="1:6">
      <c r="A36" s="3" t="s">
        <v>1024</v>
      </c>
    </row>
    <row r="37" spans="1:6">
      <c r="A37" s="4" t="s">
        <v>1027</v>
      </c>
      <c r="B37" s="5" t="n">
        <v>0</v>
      </c>
      <c r="D37" s="5" t="n">
        <v>0</v>
      </c>
    </row>
    <row r="38" spans="1:6">
      <c r="A38" s="4" t="s">
        <v>1046</v>
      </c>
    </row>
    <row r="39" spans="1:6">
      <c r="A39" s="3" t="s">
        <v>1024</v>
      </c>
    </row>
    <row r="40" spans="1:6">
      <c r="A40" s="4" t="s">
        <v>1027</v>
      </c>
      <c r="B40" s="5" t="n">
        <v>1925000000</v>
      </c>
      <c r="D40" s="5" t="n">
        <v>1925000000</v>
      </c>
    </row>
    <row r="41" spans="1:6">
      <c r="A41" s="4" t="s">
        <v>1047</v>
      </c>
    </row>
    <row r="42" spans="1:6">
      <c r="A42" s="3" t="s">
        <v>1024</v>
      </c>
    </row>
    <row r="43" spans="1:6">
      <c r="A43" s="4" t="s">
        <v>1027</v>
      </c>
      <c r="B43" s="7" t="n">
        <v>0</v>
      </c>
      <c r="D43" s="7"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8</v>
      </c>
      <c r="B1" s="2" t="s">
        <v>27</v>
      </c>
      <c r="C1" s="2" t="s">
        <v>28</v>
      </c>
    </row>
    <row r="2" spans="1:3">
      <c r="A2" s="3" t="s">
        <v>1049</v>
      </c>
    </row>
    <row r="3" spans="1:3">
      <c r="A3" s="4" t="s">
        <v>1050</v>
      </c>
      <c r="B3" s="7" t="n">
        <v>9600000000</v>
      </c>
    </row>
    <row r="4" spans="1:3">
      <c r="A4" s="4" t="s">
        <v>45</v>
      </c>
    </row>
    <row r="5" spans="1:3">
      <c r="A5" s="3" t="s">
        <v>1051</v>
      </c>
    </row>
    <row r="6" spans="1:3">
      <c r="A6" s="4" t="s">
        <v>1052</v>
      </c>
      <c r="B6" s="5" t="n">
        <v>40416000</v>
      </c>
      <c r="C6" s="7" t="n">
        <v>46440000</v>
      </c>
    </row>
    <row r="7" spans="1:3">
      <c r="A7" s="4" t="s">
        <v>1053</v>
      </c>
      <c r="B7" s="5" t="n">
        <v>192000000</v>
      </c>
      <c r="C7" s="5" t="n">
        <v>213587000</v>
      </c>
    </row>
    <row r="8" spans="1:3">
      <c r="A8" s="4" t="s">
        <v>1054</v>
      </c>
      <c r="B8" s="5" t="n">
        <v>27655000</v>
      </c>
      <c r="C8" s="5" t="n">
        <v>23265000</v>
      </c>
    </row>
    <row r="9" spans="1:3">
      <c r="A9" s="4" t="s">
        <v>1055</v>
      </c>
      <c r="B9" s="5" t="n">
        <v>53295000</v>
      </c>
      <c r="C9" s="5" t="n">
        <v>108026000</v>
      </c>
    </row>
    <row r="10" spans="1:3">
      <c r="A10" s="4" t="s">
        <v>1056</v>
      </c>
      <c r="B10" s="5" t="n">
        <v>10728000</v>
      </c>
      <c r="C10" s="5" t="n">
        <v>9775000</v>
      </c>
    </row>
    <row r="11" spans="1:3">
      <c r="A11" s="4" t="s">
        <v>1057</v>
      </c>
      <c r="B11" s="5" t="n">
        <v>324094000</v>
      </c>
      <c r="C11" s="5" t="n">
        <v>401093000</v>
      </c>
    </row>
    <row r="12" spans="1:3">
      <c r="A12" s="4" t="s">
        <v>51</v>
      </c>
    </row>
    <row r="13" spans="1:3">
      <c r="A13" s="3" t="s">
        <v>1058</v>
      </c>
    </row>
    <row r="14" spans="1:3">
      <c r="A14" s="4" t="s">
        <v>1052</v>
      </c>
      <c r="B14" s="5" t="n">
        <v>90326000</v>
      </c>
      <c r="C14" s="5" t="n">
        <v>99996000</v>
      </c>
    </row>
    <row r="15" spans="1:3">
      <c r="A15" s="4" t="s">
        <v>1053</v>
      </c>
      <c r="B15" s="5" t="n">
        <v>114889000</v>
      </c>
      <c r="C15" s="5" t="n">
        <v>143976000</v>
      </c>
    </row>
    <row r="16" spans="1:3">
      <c r="A16" s="4" t="s">
        <v>1054</v>
      </c>
      <c r="B16" s="5" t="n">
        <v>27883000</v>
      </c>
      <c r="C16" s="5" t="n">
        <v>19576000</v>
      </c>
    </row>
    <row r="17" spans="1:3">
      <c r="A17" s="4" t="s">
        <v>1055</v>
      </c>
      <c r="B17" s="5" t="n">
        <v>49520000</v>
      </c>
      <c r="C17" s="5" t="n">
        <v>104328000</v>
      </c>
    </row>
    <row r="18" spans="1:3">
      <c r="A18" s="4" t="s">
        <v>1059</v>
      </c>
      <c r="B18" s="5" t="n">
        <v>5694000</v>
      </c>
      <c r="C18" s="5" t="n">
        <v>0</v>
      </c>
    </row>
    <row r="19" spans="1:3">
      <c r="A19" s="4" t="s">
        <v>1057</v>
      </c>
      <c r="B19" s="5" t="n">
        <v>288312000</v>
      </c>
      <c r="C19" s="5" t="n">
        <v>367876000</v>
      </c>
    </row>
    <row r="20" spans="1:3">
      <c r="A20" s="4" t="s">
        <v>1060</v>
      </c>
    </row>
    <row r="21" spans="1:3">
      <c r="A21" s="3" t="s">
        <v>1049</v>
      </c>
    </row>
    <row r="22" spans="1:3">
      <c r="A22" s="4" t="s">
        <v>1050</v>
      </c>
      <c r="B22" s="7" t="n">
        <v>28000000</v>
      </c>
      <c r="C22" s="7" t="n">
        <v>2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6"/>
    <col customWidth="1" max="2" min="2" width="21"/>
  </cols>
  <sheetData>
    <row r="1" spans="1:2">
      <c r="A1" s="1" t="s">
        <v>1061</v>
      </c>
      <c r="B1" s="2" t="s">
        <v>632</v>
      </c>
    </row>
    <row r="2" spans="1:2">
      <c r="A2" s="3" t="s">
        <v>1062</v>
      </c>
    </row>
    <row r="3" spans="1:2">
      <c r="A3" s="4" t="s">
        <v>1050</v>
      </c>
      <c r="B3" s="7" t="n">
        <v>9600000000</v>
      </c>
    </row>
    <row r="4" spans="1:2">
      <c r="A4" s="4" t="s">
        <v>1044</v>
      </c>
    </row>
    <row r="5" spans="1:2">
      <c r="A5" s="3" t="s">
        <v>1062</v>
      </c>
    </row>
    <row r="6" spans="1:2">
      <c r="A6" s="4" t="s">
        <v>1050</v>
      </c>
      <c r="B6" s="5" t="n">
        <v>7675000000</v>
      </c>
    </row>
    <row r="7" spans="1:2">
      <c r="A7" s="4" t="s">
        <v>1046</v>
      </c>
    </row>
    <row r="8" spans="1:2">
      <c r="A8" s="3" t="s">
        <v>1062</v>
      </c>
    </row>
    <row r="9" spans="1:2">
      <c r="A9" s="4" t="s">
        <v>1050</v>
      </c>
      <c r="B9" s="5" t="n">
        <v>1925000000</v>
      </c>
    </row>
    <row r="10" spans="1:2">
      <c r="A10" s="4" t="s">
        <v>1063</v>
      </c>
    </row>
    <row r="11" spans="1:2">
      <c r="A11" s="3" t="s">
        <v>1062</v>
      </c>
    </row>
    <row r="12" spans="1:2">
      <c r="A12" s="4" t="s">
        <v>1050</v>
      </c>
      <c r="B12" s="5" t="n">
        <v>1925000000</v>
      </c>
    </row>
    <row r="13" spans="1:2">
      <c r="A13" s="4" t="s">
        <v>1064</v>
      </c>
    </row>
    <row r="14" spans="1:2">
      <c r="A14" s="3" t="s">
        <v>1062</v>
      </c>
    </row>
    <row r="15" spans="1:2">
      <c r="A15" s="4" t="s">
        <v>1050</v>
      </c>
      <c r="B15" s="5" t="n">
        <v>0</v>
      </c>
    </row>
    <row r="16" spans="1:2">
      <c r="A16" s="4" t="s">
        <v>1065</v>
      </c>
    </row>
    <row r="17" spans="1:2">
      <c r="A17" s="3" t="s">
        <v>1062</v>
      </c>
    </row>
    <row r="18" spans="1:2">
      <c r="A18" s="4" t="s">
        <v>1050</v>
      </c>
      <c r="B18" s="5" t="n">
        <v>1925000000</v>
      </c>
    </row>
    <row r="19" spans="1:2">
      <c r="A19" s="4" t="s">
        <v>48</v>
      </c>
    </row>
    <row r="20" spans="1:2">
      <c r="A20" s="3" t="s">
        <v>1062</v>
      </c>
    </row>
    <row r="21" spans="1:2">
      <c r="A21" s="4" t="s">
        <v>1050</v>
      </c>
      <c r="B21" s="5" t="n">
        <v>0</v>
      </c>
    </row>
    <row r="22" spans="1:2">
      <c r="A22" s="4" t="s">
        <v>1066</v>
      </c>
    </row>
    <row r="23" spans="1:2">
      <c r="A23" s="3" t="s">
        <v>1062</v>
      </c>
    </row>
    <row r="24" spans="1:2">
      <c r="A24" s="4" t="s">
        <v>1050</v>
      </c>
      <c r="B24" s="5" t="n">
        <v>0</v>
      </c>
    </row>
    <row r="25" spans="1:2">
      <c r="A25" s="4" t="s">
        <v>1067</v>
      </c>
    </row>
    <row r="26" spans="1:2">
      <c r="A26" s="3" t="s">
        <v>1062</v>
      </c>
    </row>
    <row r="27" spans="1:2">
      <c r="A27" s="4" t="s">
        <v>1050</v>
      </c>
      <c r="B27" s="5" t="n">
        <v>0</v>
      </c>
    </row>
    <row r="28" spans="1:2">
      <c r="A28" s="4" t="s">
        <v>1068</v>
      </c>
    </row>
    <row r="29" spans="1:2">
      <c r="A29" s="3" t="s">
        <v>1062</v>
      </c>
    </row>
    <row r="30" spans="1:2">
      <c r="A30" s="4" t="s">
        <v>1050</v>
      </c>
      <c r="B30" s="5" t="n">
        <v>950000000</v>
      </c>
    </row>
    <row r="31" spans="1:2">
      <c r="A31" s="4" t="s">
        <v>1069</v>
      </c>
    </row>
    <row r="32" spans="1:2">
      <c r="A32" s="3" t="s">
        <v>1062</v>
      </c>
    </row>
    <row r="33" spans="1:2">
      <c r="A33" s="4" t="s">
        <v>1050</v>
      </c>
      <c r="B33" s="5" t="n">
        <v>950000000</v>
      </c>
    </row>
    <row r="34" spans="1:2">
      <c r="A34" s="4" t="s">
        <v>1070</v>
      </c>
    </row>
    <row r="35" spans="1:2">
      <c r="A35" s="3" t="s">
        <v>1062</v>
      </c>
    </row>
    <row r="36" spans="1:2">
      <c r="A36" s="4" t="s">
        <v>1050</v>
      </c>
      <c r="B36" s="5" t="n">
        <v>0</v>
      </c>
    </row>
    <row r="37" spans="1:2">
      <c r="A37" s="4" t="s">
        <v>1071</v>
      </c>
    </row>
    <row r="38" spans="1:2">
      <c r="A38" s="3" t="s">
        <v>1062</v>
      </c>
    </row>
    <row r="39" spans="1:2">
      <c r="A39" s="4" t="s">
        <v>1050</v>
      </c>
      <c r="B39" s="5" t="n">
        <v>6725000000</v>
      </c>
    </row>
    <row r="40" spans="1:2">
      <c r="A40" s="4" t="s">
        <v>1072</v>
      </c>
    </row>
    <row r="41" spans="1:2">
      <c r="A41" s="3" t="s">
        <v>1062</v>
      </c>
    </row>
    <row r="42" spans="1:2">
      <c r="A42" s="4" t="s">
        <v>1050</v>
      </c>
      <c r="B42" s="5" t="n">
        <v>6725000000</v>
      </c>
    </row>
    <row r="43" spans="1:2">
      <c r="A43" s="4" t="s">
        <v>1073</v>
      </c>
    </row>
    <row r="44" spans="1:2">
      <c r="A44" s="3" t="s">
        <v>1062</v>
      </c>
    </row>
    <row r="45" spans="1:2">
      <c r="A45" s="4" t="s">
        <v>1050</v>
      </c>
      <c r="B45"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1</v>
      </c>
    </row>
    <row r="2" spans="1:2">
      <c r="B2" s="2" t="s">
        <v>632</v>
      </c>
    </row>
    <row r="3" spans="1:2">
      <c r="A3" s="3" t="s">
        <v>1075</v>
      </c>
    </row>
    <row r="4" spans="1:2">
      <c r="A4" s="4" t="s">
        <v>1076</v>
      </c>
      <c r="B4" s="7" t="n">
        <v>9600000</v>
      </c>
    </row>
    <row r="5" spans="1:2">
      <c r="A5" s="4" t="s">
        <v>1077</v>
      </c>
      <c r="B5" s="4" t="s">
        <v>1078</v>
      </c>
    </row>
    <row r="6" spans="1:2">
      <c r="A6" s="4" t="s">
        <v>591</v>
      </c>
      <c r="B6" s="7" t="n">
        <v>-49910</v>
      </c>
    </row>
    <row r="7" spans="1:2">
      <c r="A7" s="4" t="s">
        <v>1079</v>
      </c>
      <c r="B7" s="4" t="s">
        <v>1080</v>
      </c>
    </row>
    <row r="8" spans="1:2">
      <c r="A8" s="4" t="s">
        <v>1081</v>
      </c>
      <c r="B8" s="4" t="s">
        <v>1082</v>
      </c>
    </row>
    <row r="9" spans="1:2">
      <c r="A9" s="4" t="s">
        <v>1083</v>
      </c>
    </row>
    <row r="10" spans="1:2">
      <c r="A10" s="3" t="s">
        <v>1075</v>
      </c>
    </row>
    <row r="11" spans="1:2">
      <c r="A11" s="4" t="s">
        <v>1076</v>
      </c>
      <c r="B11" s="7" t="n">
        <v>1925000</v>
      </c>
    </row>
    <row r="12" spans="1:2">
      <c r="A12" s="4" t="s">
        <v>1077</v>
      </c>
      <c r="B12" s="4" t="s">
        <v>1084</v>
      </c>
    </row>
    <row r="13" spans="1:2">
      <c r="A13" s="4" t="s">
        <v>591</v>
      </c>
      <c r="B13" s="7" t="n">
        <v>-3420</v>
      </c>
    </row>
    <row r="14" spans="1:2">
      <c r="A14" s="4" t="s">
        <v>1079</v>
      </c>
      <c r="B14" s="4" t="s">
        <v>1085</v>
      </c>
    </row>
    <row r="15" spans="1:2">
      <c r="A15" s="4" t="s">
        <v>1081</v>
      </c>
      <c r="B15" s="4" t="s">
        <v>1080</v>
      </c>
    </row>
    <row r="16" spans="1:2">
      <c r="A16" s="4" t="s">
        <v>1086</v>
      </c>
    </row>
    <row r="17" spans="1:2">
      <c r="A17" s="3" t="s">
        <v>1075</v>
      </c>
    </row>
    <row r="18" spans="1:2">
      <c r="A18" s="4" t="s">
        <v>1076</v>
      </c>
      <c r="B18" s="7" t="n">
        <v>7675000</v>
      </c>
    </row>
    <row r="19" spans="1:2">
      <c r="A19" s="4" t="s">
        <v>1077</v>
      </c>
      <c r="B19" s="4" t="s">
        <v>1087</v>
      </c>
    </row>
    <row r="20" spans="1:2">
      <c r="A20" s="4" t="s">
        <v>591</v>
      </c>
      <c r="B20" s="7" t="n">
        <v>-46490</v>
      </c>
    </row>
    <row r="21" spans="1:2">
      <c r="A21" s="4" t="s">
        <v>1079</v>
      </c>
      <c r="B21" s="4" t="s">
        <v>1088</v>
      </c>
    </row>
    <row r="22" spans="1:2">
      <c r="A22" s="4" t="s">
        <v>1081</v>
      </c>
      <c r="B22" s="4" t="s">
        <v>108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75</v>
      </c>
      <c r="D1" s="2" t="s">
        <v>1</v>
      </c>
    </row>
    <row r="2" spans="1:5">
      <c r="B2" s="2" t="s">
        <v>27</v>
      </c>
      <c r="C2" s="2" t="s">
        <v>76</v>
      </c>
      <c r="D2" s="2" t="s">
        <v>27</v>
      </c>
      <c r="E2" s="2" t="s">
        <v>76</v>
      </c>
    </row>
    <row r="3" spans="1:5">
      <c r="A3" s="4" t="s">
        <v>1046</v>
      </c>
    </row>
    <row r="4" spans="1:5">
      <c r="A4" s="3" t="s">
        <v>356</v>
      </c>
    </row>
    <row r="5" spans="1:5">
      <c r="A5" s="4" t="s">
        <v>1091</v>
      </c>
      <c r="B5" s="7" t="n">
        <v>793</v>
      </c>
      <c r="C5" s="7" t="n">
        <v>1293</v>
      </c>
      <c r="D5" s="7" t="n">
        <v>-397</v>
      </c>
      <c r="E5" s="7" t="n">
        <v>10542</v>
      </c>
    </row>
    <row r="6" spans="1:5">
      <c r="A6" s="4" t="s">
        <v>1092</v>
      </c>
      <c r="B6" s="5" t="n">
        <v>427</v>
      </c>
      <c r="C6" s="5" t="n">
        <v>-248</v>
      </c>
      <c r="D6" s="5" t="n">
        <v>-987</v>
      </c>
      <c r="E6" s="5" t="n">
        <v>892</v>
      </c>
    </row>
    <row r="7" spans="1:5">
      <c r="A7" s="4" t="s">
        <v>1093</v>
      </c>
    </row>
    <row r="8" spans="1:5">
      <c r="A8" s="3" t="s">
        <v>354</v>
      </c>
    </row>
    <row r="9" spans="1:5">
      <c r="A9" s="4" t="s">
        <v>354</v>
      </c>
      <c r="B9" s="5" t="n">
        <v>0</v>
      </c>
      <c r="C9" s="5" t="n">
        <v>0</v>
      </c>
      <c r="D9" s="5" t="n">
        <v>-76</v>
      </c>
      <c r="E9" s="5" t="n">
        <v>-82</v>
      </c>
    </row>
    <row r="10" spans="1:5">
      <c r="A10" s="4" t="s">
        <v>1094</v>
      </c>
    </row>
    <row r="11" spans="1:5">
      <c r="A11" s="3" t="s">
        <v>354</v>
      </c>
    </row>
    <row r="12" spans="1:5">
      <c r="A12" s="4" t="s">
        <v>354</v>
      </c>
      <c r="B12" s="5" t="n">
        <v>0</v>
      </c>
      <c r="C12" s="5" t="n">
        <v>0</v>
      </c>
      <c r="D12" s="5" t="n">
        <v>0</v>
      </c>
      <c r="E12" s="5" t="n">
        <v>72</v>
      </c>
    </row>
    <row r="13" spans="1:5">
      <c r="A13" s="4" t="s">
        <v>1095</v>
      </c>
    </row>
    <row r="14" spans="1:5">
      <c r="A14" s="3" t="s">
        <v>354</v>
      </c>
    </row>
    <row r="15" spans="1:5">
      <c r="A15" s="4" t="s">
        <v>354</v>
      </c>
      <c r="B15" s="5" t="n">
        <v>2277</v>
      </c>
      <c r="C15" s="5" t="n">
        <v>4</v>
      </c>
      <c r="D15" s="5" t="n">
        <v>-2431</v>
      </c>
      <c r="E15" s="5" t="n">
        <v>6809</v>
      </c>
    </row>
    <row r="16" spans="1:5">
      <c r="A16" s="4" t="s">
        <v>1096</v>
      </c>
    </row>
    <row r="17" spans="1:5">
      <c r="A17" s="3" t="s">
        <v>354</v>
      </c>
    </row>
    <row r="18" spans="1:5">
      <c r="A18" s="4" t="s">
        <v>354</v>
      </c>
      <c r="B18" s="5" t="n">
        <v>-2235</v>
      </c>
      <c r="C18" s="5" t="n">
        <v>-4</v>
      </c>
      <c r="D18" s="5" t="n">
        <v>3168</v>
      </c>
      <c r="E18" s="5" t="n">
        <v>-6809</v>
      </c>
    </row>
    <row r="19" spans="1:5">
      <c r="A19" s="4" t="s">
        <v>1097</v>
      </c>
    </row>
    <row r="20" spans="1:5">
      <c r="A20" s="3" t="s">
        <v>354</v>
      </c>
    </row>
    <row r="21" spans="1:5">
      <c r="A21" s="4" t="s">
        <v>354</v>
      </c>
      <c r="B21" s="5" t="n">
        <v>15832</v>
      </c>
      <c r="C21" s="5" t="n">
        <v>22017</v>
      </c>
      <c r="D21" s="5" t="n">
        <v>5551</v>
      </c>
      <c r="E21" s="5" t="n">
        <v>83049</v>
      </c>
    </row>
    <row r="22" spans="1:5">
      <c r="A22" s="4" t="s">
        <v>1098</v>
      </c>
    </row>
    <row r="23" spans="1:5">
      <c r="A23" s="3" t="s">
        <v>354</v>
      </c>
    </row>
    <row r="24" spans="1:5">
      <c r="A24" s="4" t="s">
        <v>354</v>
      </c>
      <c r="B24" s="5" t="n">
        <v>-16913</v>
      </c>
      <c r="C24" s="5" t="n">
        <v>-21047</v>
      </c>
      <c r="D24" s="5" t="n">
        <v>-8378</v>
      </c>
      <c r="E24" s="5" t="n">
        <v>-80834</v>
      </c>
    </row>
    <row r="25" spans="1:5">
      <c r="A25" s="4" t="s">
        <v>1099</v>
      </c>
    </row>
    <row r="26" spans="1:5">
      <c r="A26" s="3" t="s">
        <v>356</v>
      </c>
    </row>
    <row r="27" spans="1:5">
      <c r="A27" s="4" t="s">
        <v>1091</v>
      </c>
      <c r="B27" s="5" t="n">
        <v>793</v>
      </c>
      <c r="C27" s="5" t="n">
        <v>1293</v>
      </c>
      <c r="D27" s="5" t="n">
        <v>-397</v>
      </c>
      <c r="E27" s="5" t="n">
        <v>10542</v>
      </c>
    </row>
    <row r="28" spans="1:5">
      <c r="A28" s="4" t="s">
        <v>1092</v>
      </c>
      <c r="B28" s="5" t="n">
        <v>427</v>
      </c>
      <c r="C28" s="5" t="n">
        <v>-248</v>
      </c>
      <c r="D28" s="5" t="n">
        <v>-987</v>
      </c>
      <c r="E28" s="5" t="n">
        <v>893</v>
      </c>
    </row>
    <row r="29" spans="1:5">
      <c r="A29" s="4" t="s">
        <v>1100</v>
      </c>
    </row>
    <row r="30" spans="1:5">
      <c r="A30" s="3" t="s">
        <v>356</v>
      </c>
    </row>
    <row r="31" spans="1:5">
      <c r="A31" s="4" t="s">
        <v>1091</v>
      </c>
      <c r="B31" s="5" t="n">
        <v>0</v>
      </c>
      <c r="C31" s="5" t="n">
        <v>0</v>
      </c>
      <c r="D31" s="5" t="n">
        <v>0</v>
      </c>
      <c r="E31" s="5" t="n">
        <v>0</v>
      </c>
    </row>
    <row r="32" spans="1:5">
      <c r="A32" s="4" t="s">
        <v>1092</v>
      </c>
      <c r="B32" s="7" t="n">
        <v>0</v>
      </c>
      <c r="C32" s="7" t="n">
        <v>0</v>
      </c>
      <c r="D32" s="7" t="n">
        <v>0</v>
      </c>
      <c r="E32" s="7" t="n">
        <v>-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1</v>
      </c>
      <c r="B1" s="2" t="s">
        <v>75</v>
      </c>
      <c r="D1" s="2" t="s">
        <v>1</v>
      </c>
    </row>
    <row r="2" spans="1:5">
      <c r="B2" s="2" t="s">
        <v>27</v>
      </c>
      <c r="C2" s="2" t="s">
        <v>76</v>
      </c>
      <c r="D2" s="2" t="s">
        <v>27</v>
      </c>
      <c r="E2" s="2" t="s">
        <v>76</v>
      </c>
    </row>
    <row r="3" spans="1:5">
      <c r="A3" s="4" t="s">
        <v>1063</v>
      </c>
    </row>
    <row r="4" spans="1:5">
      <c r="A4" s="3" t="s">
        <v>1102</v>
      </c>
    </row>
    <row r="5" spans="1:5">
      <c r="A5" s="4" t="s">
        <v>1103</v>
      </c>
      <c r="B5" s="7" t="n">
        <v>-31</v>
      </c>
      <c r="C5" s="7" t="n">
        <v>421</v>
      </c>
      <c r="D5" s="7" t="n">
        <v>-134</v>
      </c>
      <c r="E5" s="7" t="n">
        <v>37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4</v>
      </c>
      <c r="B1" s="2" t="s">
        <v>75</v>
      </c>
      <c r="D1" s="2" t="s">
        <v>1</v>
      </c>
    </row>
    <row r="2" spans="1:6">
      <c r="B2" s="2" t="s">
        <v>27</v>
      </c>
      <c r="C2" s="2" t="s">
        <v>76</v>
      </c>
      <c r="D2" s="2" t="s">
        <v>27</v>
      </c>
      <c r="E2" s="2" t="s">
        <v>76</v>
      </c>
      <c r="F2" s="2" t="s">
        <v>28</v>
      </c>
    </row>
    <row r="3" spans="1:6">
      <c r="A3" s="4" t="s">
        <v>1105</v>
      </c>
    </row>
    <row r="4" spans="1:6">
      <c r="A4" s="3" t="s">
        <v>1106</v>
      </c>
    </row>
    <row r="5" spans="1:6">
      <c r="A5" s="4" t="s">
        <v>1107</v>
      </c>
      <c r="B5" s="7" t="n">
        <v>9227</v>
      </c>
      <c r="D5" s="7" t="n">
        <v>9227</v>
      </c>
      <c r="F5" s="7" t="n">
        <v>5747</v>
      </c>
    </row>
    <row r="6" spans="1:6">
      <c r="A6" s="3" t="s">
        <v>1108</v>
      </c>
    </row>
    <row r="7" spans="1:6">
      <c r="A7" s="4" t="s">
        <v>1109</v>
      </c>
      <c r="B7" s="5" t="n">
        <v>355</v>
      </c>
      <c r="D7" s="5" t="n">
        <v>355</v>
      </c>
      <c r="F7" s="5" t="n">
        <v>1598</v>
      </c>
    </row>
    <row r="8" spans="1:6">
      <c r="A8" s="4" t="s">
        <v>1110</v>
      </c>
    </row>
    <row r="9" spans="1:6">
      <c r="A9" s="3" t="s">
        <v>1106</v>
      </c>
    </row>
    <row r="10" spans="1:6">
      <c r="A10" s="4" t="s">
        <v>1107</v>
      </c>
      <c r="B10" s="5" t="n">
        <v>1642</v>
      </c>
      <c r="D10" s="5" t="n">
        <v>1642</v>
      </c>
      <c r="F10" s="5" t="n">
        <v>13319</v>
      </c>
    </row>
    <row r="11" spans="1:6">
      <c r="A11" s="3" t="s">
        <v>1108</v>
      </c>
    </row>
    <row r="12" spans="1:6">
      <c r="A12" s="4" t="s">
        <v>1109</v>
      </c>
      <c r="B12" s="5" t="n">
        <v>2178</v>
      </c>
      <c r="D12" s="5" t="n">
        <v>2178</v>
      </c>
      <c r="F12" s="5" t="n">
        <v>1173</v>
      </c>
    </row>
    <row r="13" spans="1:6">
      <c r="A13" s="4" t="s">
        <v>1040</v>
      </c>
    </row>
    <row r="14" spans="1:6">
      <c r="A14" s="3" t="s">
        <v>1049</v>
      </c>
    </row>
    <row r="15" spans="1:6">
      <c r="A15" s="4" t="s">
        <v>1111</v>
      </c>
      <c r="B15" s="5" t="n">
        <v>2000</v>
      </c>
      <c r="C15" s="7" t="n">
        <v>6000</v>
      </c>
      <c r="D15" s="5" t="n">
        <v>1000</v>
      </c>
      <c r="E15" s="7" t="n">
        <v>18000</v>
      </c>
    </row>
    <row r="16" spans="1:6">
      <c r="A16" s="3" t="s">
        <v>1106</v>
      </c>
    </row>
    <row r="17" spans="1:6">
      <c r="A17" s="4" t="s">
        <v>1107</v>
      </c>
      <c r="B17" s="5" t="n">
        <v>10869</v>
      </c>
      <c r="D17" s="5" t="n">
        <v>10869</v>
      </c>
      <c r="F17" s="5" t="n">
        <v>19066</v>
      </c>
    </row>
    <row r="18" spans="1:6">
      <c r="A18" s="3" t="s">
        <v>1108</v>
      </c>
    </row>
    <row r="19" spans="1:6">
      <c r="A19" s="4" t="s">
        <v>1109</v>
      </c>
      <c r="B19" s="7" t="n">
        <v>2533</v>
      </c>
      <c r="D19" s="7" t="n">
        <v>2533</v>
      </c>
      <c r="F19" s="7" t="n">
        <v>277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7</v>
      </c>
      <c r="C1" s="2" t="s">
        <v>28</v>
      </c>
    </row>
    <row r="2" spans="1:3">
      <c r="A2" s="3" t="s">
        <v>1113</v>
      </c>
    </row>
    <row r="3" spans="1:3">
      <c r="A3" s="4" t="s">
        <v>832</v>
      </c>
      <c r="B3" s="7" t="n">
        <v>334963</v>
      </c>
      <c r="C3" s="7" t="n">
        <v>420159</v>
      </c>
    </row>
    <row r="4" spans="1:3">
      <c r="A4" s="4" t="s">
        <v>822</v>
      </c>
      <c r="B4" s="5" t="n">
        <v>144951</v>
      </c>
      <c r="C4" s="5" t="n">
        <v>181940</v>
      </c>
    </row>
    <row r="5" spans="1:3">
      <c r="A5" s="4" t="s">
        <v>820</v>
      </c>
      <c r="B5" s="5" t="n">
        <v>190012</v>
      </c>
      <c r="C5" s="5" t="n">
        <v>238219</v>
      </c>
    </row>
    <row r="6" spans="1:3">
      <c r="A6" s="4" t="s">
        <v>1114</v>
      </c>
      <c r="B6" s="5" t="n">
        <v>-5009</v>
      </c>
      <c r="C6" s="5" t="n">
        <v>-34328</v>
      </c>
    </row>
    <row r="7" spans="1:3">
      <c r="A7" s="4" t="s">
        <v>1115</v>
      </c>
      <c r="B7" s="5" t="n">
        <v>-18448</v>
      </c>
      <c r="C7" s="5" t="n">
        <v>-5428</v>
      </c>
    </row>
    <row r="8" spans="1:3">
      <c r="A8" s="4" t="s">
        <v>1116</v>
      </c>
      <c r="B8" s="7" t="n">
        <v>166555</v>
      </c>
      <c r="C8" s="7" t="n">
        <v>1984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7</v>
      </c>
      <c r="C1" s="2" t="s">
        <v>28</v>
      </c>
    </row>
    <row r="2" spans="1:3">
      <c r="A2" s="3" t="s">
        <v>1118</v>
      </c>
    </row>
    <row r="3" spans="1:3">
      <c r="A3" s="4" t="s">
        <v>833</v>
      </c>
      <c r="B3" s="7" t="n">
        <v>290845</v>
      </c>
      <c r="C3" s="7" t="n">
        <v>370647</v>
      </c>
    </row>
    <row r="4" spans="1:3">
      <c r="A4" s="4" t="s">
        <v>822</v>
      </c>
      <c r="B4" s="5" t="n">
        <v>-212487</v>
      </c>
      <c r="C4" s="5" t="n">
        <v>-272361</v>
      </c>
    </row>
    <row r="5" spans="1:3">
      <c r="A5" s="4" t="s">
        <v>823</v>
      </c>
      <c r="B5" s="5" t="n">
        <v>78358</v>
      </c>
      <c r="C5" s="5" t="n">
        <v>98286</v>
      </c>
    </row>
    <row r="6" spans="1:3">
      <c r="A6" s="4" t="s">
        <v>1114</v>
      </c>
      <c r="B6" s="5" t="n">
        <v>0</v>
      </c>
      <c r="C6" s="5" t="n">
        <v>-7550</v>
      </c>
    </row>
    <row r="7" spans="1:3">
      <c r="A7" s="4" t="s">
        <v>1119</v>
      </c>
      <c r="B7" s="5" t="n">
        <v>-24348</v>
      </c>
      <c r="C7" s="5" t="n">
        <v>-23943</v>
      </c>
    </row>
    <row r="8" spans="1:3">
      <c r="A8" s="4" t="s">
        <v>1116</v>
      </c>
      <c r="B8" s="7" t="n">
        <v>54010</v>
      </c>
      <c r="C8" s="7" t="n">
        <v>667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20</v>
      </c>
      <c r="B1" s="2" t="s">
        <v>75</v>
      </c>
    </row>
    <row r="2" spans="1:3">
      <c r="B2" s="2" t="s">
        <v>28</v>
      </c>
      <c r="C2" s="2" t="s">
        <v>1121</v>
      </c>
    </row>
    <row r="3" spans="1:3">
      <c r="A3" s="4" t="s">
        <v>1122</v>
      </c>
    </row>
    <row r="4" spans="1:3">
      <c r="A4" s="3" t="s">
        <v>1123</v>
      </c>
    </row>
    <row r="5" spans="1:3">
      <c r="A5" s="4" t="s">
        <v>1124</v>
      </c>
      <c r="B5" s="7" t="n">
        <v>1500</v>
      </c>
    </row>
    <row r="6" spans="1:3">
      <c r="A6" s="4" t="s">
        <v>1125</v>
      </c>
    </row>
    <row r="7" spans="1:3">
      <c r="A7" s="3" t="s">
        <v>1123</v>
      </c>
    </row>
    <row r="8" spans="1:3">
      <c r="A8" s="4" t="s">
        <v>1124</v>
      </c>
      <c r="C8" s="7" t="n">
        <v>75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26</v>
      </c>
      <c r="B1" s="2" t="s">
        <v>27</v>
      </c>
      <c r="C1" s="2" t="s">
        <v>28</v>
      </c>
    </row>
    <row r="2" spans="1:3">
      <c r="A2" s="3" t="s">
        <v>29</v>
      </c>
    </row>
    <row r="3" spans="1:3">
      <c r="A3" s="4" t="s">
        <v>1127</v>
      </c>
      <c r="B3" s="7" t="n">
        <v>1515476</v>
      </c>
      <c r="C3" s="7" t="n">
        <v>1384770</v>
      </c>
    </row>
    <row r="4" spans="1:3">
      <c r="A4" s="4" t="s">
        <v>39</v>
      </c>
      <c r="B4" s="5" t="n">
        <v>67391314</v>
      </c>
      <c r="C4" s="5" t="n">
        <v>66323583</v>
      </c>
    </row>
    <row r="5" spans="1:3">
      <c r="A5" s="4" t="s">
        <v>45</v>
      </c>
      <c r="B5" s="5" t="n">
        <v>2016488</v>
      </c>
      <c r="C5" s="5" t="n">
        <v>2062976</v>
      </c>
    </row>
    <row r="6" spans="1:3">
      <c r="A6" s="4" t="s">
        <v>46</v>
      </c>
      <c r="B6" s="5" t="n">
        <v>101406779</v>
      </c>
      <c r="C6" s="5" t="n">
        <v>99714097</v>
      </c>
    </row>
    <row r="7" spans="1:3">
      <c r="A7" s="3" t="s">
        <v>47</v>
      </c>
    </row>
    <row r="8" spans="1:3">
      <c r="A8" s="4" t="s">
        <v>1015</v>
      </c>
      <c r="B8" s="5" t="n">
        <v>8536471</v>
      </c>
      <c r="C8" s="5" t="n">
        <v>8309159</v>
      </c>
    </row>
    <row r="9" spans="1:3">
      <c r="A9" s="4" t="s">
        <v>1128</v>
      </c>
      <c r="B9" s="5" t="n">
        <v>1729876</v>
      </c>
      <c r="C9" s="5" t="n">
        <v>1796421</v>
      </c>
    </row>
    <row r="10" spans="1:3">
      <c r="A10" s="4" t="s">
        <v>52</v>
      </c>
      <c r="B10" s="5" t="n">
        <v>90752597</v>
      </c>
      <c r="C10" s="5" t="n">
        <v>89405951</v>
      </c>
    </row>
    <row r="11" spans="1:3">
      <c r="A11" s="3" t="s">
        <v>1129</v>
      </c>
    </row>
    <row r="12" spans="1:3">
      <c r="A12" s="4" t="s">
        <v>61</v>
      </c>
      <c r="B12" s="5" t="n">
        <v>101406779</v>
      </c>
      <c r="C12" s="5" t="n">
        <v>99714097</v>
      </c>
    </row>
    <row r="13" spans="1:3">
      <c r="A13" s="4" t="s">
        <v>1122</v>
      </c>
    </row>
    <row r="14" spans="1:3">
      <c r="A14" s="3" t="s">
        <v>1123</v>
      </c>
    </row>
    <row r="15" spans="1:3">
      <c r="A15" s="4" t="s">
        <v>1130</v>
      </c>
      <c r="B15" s="5" t="n">
        <v>10464</v>
      </c>
      <c r="C15" s="5" t="n">
        <v>14770</v>
      </c>
    </row>
    <row r="16" spans="1:3">
      <c r="A16" s="4" t="s">
        <v>1131</v>
      </c>
      <c r="B16" s="5" t="n">
        <v>0</v>
      </c>
      <c r="C16" s="5" t="n">
        <v>0</v>
      </c>
    </row>
    <row r="17" spans="1:3">
      <c r="A17" s="4" t="s">
        <v>1132</v>
      </c>
      <c r="B17" s="5" t="n">
        <v>10464</v>
      </c>
      <c r="C17" s="5" t="n">
        <v>14770</v>
      </c>
    </row>
    <row r="18" spans="1:3">
      <c r="A18" s="4" t="s">
        <v>1133</v>
      </c>
    </row>
    <row r="19" spans="1:3">
      <c r="A19" s="3" t="s">
        <v>29</v>
      </c>
    </row>
    <row r="20" spans="1:3">
      <c r="A20" s="4" t="s">
        <v>1127</v>
      </c>
      <c r="B20" s="5" t="n">
        <v>1566</v>
      </c>
      <c r="C20" s="5" t="n">
        <v>1564</v>
      </c>
    </row>
    <row r="21" spans="1:3">
      <c r="A21" s="4" t="s">
        <v>39</v>
      </c>
      <c r="B21" s="5" t="n">
        <v>43039</v>
      </c>
      <c r="C21" s="5" t="n">
        <v>69825</v>
      </c>
    </row>
    <row r="22" spans="1:3">
      <c r="A22" s="4" t="s">
        <v>45</v>
      </c>
      <c r="B22" s="5" t="n">
        <v>0</v>
      </c>
      <c r="C22" s="5" t="n">
        <v>0</v>
      </c>
    </row>
    <row r="23" spans="1:3">
      <c r="A23" s="4" t="s">
        <v>46</v>
      </c>
      <c r="B23" s="5" t="n">
        <v>44605</v>
      </c>
      <c r="C23" s="5" t="n">
        <v>71389</v>
      </c>
    </row>
    <row r="24" spans="1:3">
      <c r="A24" s="3" t="s">
        <v>47</v>
      </c>
    </row>
    <row r="25" spans="1:3">
      <c r="A25" s="4" t="s">
        <v>1015</v>
      </c>
      <c r="B25" s="5" t="n">
        <v>36040</v>
      </c>
      <c r="C25" s="5" t="n">
        <v>57494</v>
      </c>
    </row>
    <row r="26" spans="1:3">
      <c r="A26" s="4" t="s">
        <v>1128</v>
      </c>
      <c r="B26" s="5" t="n">
        <v>0</v>
      </c>
      <c r="C26" s="5" t="n">
        <v>0</v>
      </c>
    </row>
    <row r="27" spans="1:3">
      <c r="A27" s="4" t="s">
        <v>52</v>
      </c>
      <c r="B27" s="5" t="n">
        <v>36040</v>
      </c>
      <c r="C27" s="5" t="n">
        <v>57494</v>
      </c>
    </row>
    <row r="28" spans="1:3">
      <c r="A28" s="3" t="s">
        <v>1129</v>
      </c>
    </row>
    <row r="29" spans="1:3">
      <c r="A29" s="4" t="s">
        <v>1134</v>
      </c>
      <c r="B29" s="5" t="n">
        <v>8565</v>
      </c>
      <c r="C29" s="5" t="n">
        <v>13895</v>
      </c>
    </row>
    <row r="30" spans="1:3">
      <c r="A30" s="4" t="s">
        <v>61</v>
      </c>
      <c r="B30" s="5" t="n">
        <v>44605</v>
      </c>
      <c r="C30" s="5" t="n">
        <v>71389</v>
      </c>
    </row>
    <row r="31" spans="1:3">
      <c r="A31" s="4" t="s">
        <v>1135</v>
      </c>
    </row>
    <row r="32" spans="1:3">
      <c r="A32" s="3" t="s">
        <v>29</v>
      </c>
    </row>
    <row r="33" spans="1:3">
      <c r="A33" s="4" t="s">
        <v>1127</v>
      </c>
      <c r="B33" s="5" t="n">
        <v>0</v>
      </c>
      <c r="C33" s="5" t="n">
        <v>0</v>
      </c>
    </row>
    <row r="34" spans="1:3">
      <c r="A34" s="4" t="s">
        <v>39</v>
      </c>
      <c r="B34" s="5" t="n">
        <v>0</v>
      </c>
      <c r="C34" s="5" t="n">
        <v>0</v>
      </c>
    </row>
    <row r="35" spans="1:3">
      <c r="A35" s="4" t="s">
        <v>45</v>
      </c>
      <c r="B35" s="5" t="n">
        <v>271</v>
      </c>
      <c r="C35" s="5" t="n">
        <v>281</v>
      </c>
    </row>
    <row r="36" spans="1:3">
      <c r="A36" s="4" t="s">
        <v>46</v>
      </c>
      <c r="B36" s="5" t="n">
        <v>271</v>
      </c>
      <c r="C36" s="5" t="n">
        <v>281</v>
      </c>
    </row>
    <row r="37" spans="1:3">
      <c r="A37" s="3" t="s">
        <v>47</v>
      </c>
    </row>
    <row r="38" spans="1:3">
      <c r="A38" s="4" t="s">
        <v>1015</v>
      </c>
      <c r="B38" s="5" t="n">
        <v>0</v>
      </c>
      <c r="C38" s="5" t="n">
        <v>0</v>
      </c>
    </row>
    <row r="39" spans="1:3">
      <c r="A39" s="4" t="s">
        <v>1128</v>
      </c>
      <c r="B39" s="5" t="n">
        <v>271</v>
      </c>
      <c r="C39" s="5" t="n">
        <v>281</v>
      </c>
    </row>
    <row r="40" spans="1:3">
      <c r="A40" s="4" t="s">
        <v>52</v>
      </c>
      <c r="B40" s="5" t="n">
        <v>271</v>
      </c>
      <c r="C40" s="5" t="n">
        <v>281</v>
      </c>
    </row>
    <row r="41" spans="1:3">
      <c r="A41" s="3" t="s">
        <v>1129</v>
      </c>
    </row>
    <row r="42" spans="1:3">
      <c r="A42" s="4" t="s">
        <v>1134</v>
      </c>
      <c r="B42" s="5" t="n">
        <v>0</v>
      </c>
      <c r="C42" s="5" t="n">
        <v>0</v>
      </c>
    </row>
    <row r="43" spans="1:3">
      <c r="A43" s="4" t="s">
        <v>61</v>
      </c>
      <c r="B43" s="5" t="n">
        <v>271</v>
      </c>
      <c r="C43" s="5" t="n">
        <v>281</v>
      </c>
    </row>
    <row r="44" spans="1:3">
      <c r="A44" s="4" t="s">
        <v>1136</v>
      </c>
    </row>
    <row r="45" spans="1:3">
      <c r="A45" s="3" t="s">
        <v>29</v>
      </c>
    </row>
    <row r="46" spans="1:3">
      <c r="A46" s="4" t="s">
        <v>1127</v>
      </c>
      <c r="B46" s="5" t="n">
        <v>1566</v>
      </c>
      <c r="C46" s="5" t="n">
        <v>1564</v>
      </c>
    </row>
    <row r="47" spans="1:3">
      <c r="A47" s="4" t="s">
        <v>39</v>
      </c>
      <c r="B47" s="5" t="n">
        <v>43039</v>
      </c>
      <c r="C47" s="5" t="n">
        <v>69825</v>
      </c>
    </row>
    <row r="48" spans="1:3">
      <c r="A48" s="4" t="s">
        <v>45</v>
      </c>
      <c r="B48" s="5" t="n">
        <v>271</v>
      </c>
      <c r="C48" s="5" t="n">
        <v>281</v>
      </c>
    </row>
    <row r="49" spans="1:3">
      <c r="A49" s="4" t="s">
        <v>46</v>
      </c>
      <c r="B49" s="5" t="n">
        <v>44876</v>
      </c>
      <c r="C49" s="5" t="n">
        <v>71670</v>
      </c>
    </row>
    <row r="50" spans="1:3">
      <c r="A50" s="3" t="s">
        <v>47</v>
      </c>
    </row>
    <row r="51" spans="1:3">
      <c r="A51" s="4" t="s">
        <v>1015</v>
      </c>
      <c r="B51" s="5" t="n">
        <v>36040</v>
      </c>
      <c r="C51" s="5" t="n">
        <v>57494</v>
      </c>
    </row>
    <row r="52" spans="1:3">
      <c r="A52" s="4" t="s">
        <v>1128</v>
      </c>
      <c r="B52" s="5" t="n">
        <v>271</v>
      </c>
      <c r="C52" s="5" t="n">
        <v>281</v>
      </c>
    </row>
    <row r="53" spans="1:3">
      <c r="A53" s="4" t="s">
        <v>52</v>
      </c>
      <c r="B53" s="5" t="n">
        <v>36311</v>
      </c>
      <c r="C53" s="5" t="n">
        <v>57775</v>
      </c>
    </row>
    <row r="54" spans="1:3">
      <c r="A54" s="3" t="s">
        <v>1129</v>
      </c>
    </row>
    <row r="55" spans="1:3">
      <c r="A55" s="4" t="s">
        <v>1134</v>
      </c>
      <c r="B55" s="5" t="n">
        <v>8565</v>
      </c>
      <c r="C55" s="5" t="n">
        <v>13895</v>
      </c>
    </row>
    <row r="56" spans="1:3">
      <c r="A56" s="4" t="s">
        <v>61</v>
      </c>
      <c r="B56" s="7" t="n">
        <v>44876</v>
      </c>
      <c r="C56" s="7" t="n">
        <v>716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37</v>
      </c>
      <c r="B1" s="2" t="s">
        <v>27</v>
      </c>
      <c r="C1" s="2" t="s">
        <v>28</v>
      </c>
    </row>
    <row r="2" spans="1:3">
      <c r="A2" s="4" t="s">
        <v>1122</v>
      </c>
    </row>
    <row r="3" spans="1:3">
      <c r="A3" s="3" t="s">
        <v>1123</v>
      </c>
    </row>
    <row r="4" spans="1:3">
      <c r="A4" s="4" t="s">
        <v>1130</v>
      </c>
      <c r="B4" s="7" t="n">
        <v>10464</v>
      </c>
      <c r="C4" s="7" t="n">
        <v>14770</v>
      </c>
    </row>
    <row r="5" spans="1:3">
      <c r="A5" s="4" t="s">
        <v>1131</v>
      </c>
      <c r="B5" s="5" t="n">
        <v>0</v>
      </c>
      <c r="C5" s="5" t="n">
        <v>0</v>
      </c>
    </row>
    <row r="6" spans="1:3">
      <c r="A6" s="4" t="s">
        <v>1132</v>
      </c>
      <c r="B6" s="5" t="n">
        <v>10464</v>
      </c>
      <c r="C6" s="5" t="n">
        <v>14770</v>
      </c>
    </row>
    <row r="7" spans="1:3">
      <c r="A7" s="4" t="s">
        <v>1125</v>
      </c>
    </row>
    <row r="8" spans="1:3">
      <c r="A8" s="3" t="s">
        <v>1123</v>
      </c>
    </row>
    <row r="9" spans="1:3">
      <c r="A9" s="4" t="s">
        <v>1130</v>
      </c>
      <c r="B9" s="5" t="n">
        <v>2046</v>
      </c>
      <c r="C9" s="5" t="n">
        <v>2227</v>
      </c>
    </row>
    <row r="10" spans="1:3">
      <c r="A10" s="4" t="s">
        <v>1131</v>
      </c>
      <c r="B10" s="5" t="n">
        <v>0</v>
      </c>
      <c r="C10" s="5" t="n">
        <v>0</v>
      </c>
    </row>
    <row r="11" spans="1:3">
      <c r="A11" s="4" t="s">
        <v>1132</v>
      </c>
      <c r="B11" s="5" t="n">
        <v>2046</v>
      </c>
      <c r="C11" s="5" t="n">
        <v>2227</v>
      </c>
    </row>
    <row r="12" spans="1:3">
      <c r="A12" s="4" t="s">
        <v>629</v>
      </c>
    </row>
    <row r="13" spans="1:3">
      <c r="A13" s="3" t="s">
        <v>1123</v>
      </c>
    </row>
    <row r="14" spans="1:3">
      <c r="A14" s="4" t="s">
        <v>1130</v>
      </c>
      <c r="B14" s="5" t="n">
        <v>13919</v>
      </c>
      <c r="C14" s="5" t="n">
        <v>13919</v>
      </c>
    </row>
    <row r="15" spans="1:3">
      <c r="A15" s="4" t="s">
        <v>1131</v>
      </c>
      <c r="B15" s="5" t="n">
        <v>252568</v>
      </c>
      <c r="C15" s="5" t="n">
        <v>252552</v>
      </c>
    </row>
    <row r="16" spans="1:3">
      <c r="A16" s="4" t="s">
        <v>1132</v>
      </c>
      <c r="B16" s="5" t="n">
        <v>0</v>
      </c>
      <c r="C16" s="5" t="n">
        <v>0</v>
      </c>
    </row>
    <row r="17" spans="1:3">
      <c r="A17" s="4" t="s">
        <v>1138</v>
      </c>
    </row>
    <row r="18" spans="1:3">
      <c r="A18" s="3" t="s">
        <v>1123</v>
      </c>
    </row>
    <row r="19" spans="1:3">
      <c r="A19" s="4" t="s">
        <v>1130</v>
      </c>
      <c r="B19" s="5" t="n">
        <v>615691</v>
      </c>
      <c r="C19" s="5" t="n">
        <v>576880</v>
      </c>
    </row>
    <row r="20" spans="1:3">
      <c r="A20" s="4" t="s">
        <v>1131</v>
      </c>
      <c r="B20" s="5" t="n">
        <v>327793</v>
      </c>
      <c r="C20" s="5" t="n">
        <v>292721</v>
      </c>
    </row>
    <row r="21" spans="1:3">
      <c r="A21" s="4" t="s">
        <v>1132</v>
      </c>
      <c r="B21" s="5" t="n">
        <v>615691</v>
      </c>
      <c r="C21" s="5" t="n">
        <v>576880</v>
      </c>
    </row>
    <row r="22" spans="1:3">
      <c r="A22" s="4" t="s">
        <v>1139</v>
      </c>
    </row>
    <row r="23" spans="1:3">
      <c r="A23" s="3" t="s">
        <v>1123</v>
      </c>
    </row>
    <row r="24" spans="1:3">
      <c r="A24" s="4" t="s">
        <v>1130</v>
      </c>
      <c r="B24" s="5" t="n">
        <v>110318</v>
      </c>
      <c r="C24" s="5" t="n">
        <v>79195</v>
      </c>
    </row>
    <row r="25" spans="1:3">
      <c r="A25" s="4" t="s">
        <v>1131</v>
      </c>
      <c r="B25" s="5" t="n">
        <v>55026</v>
      </c>
      <c r="C25" s="5" t="n">
        <v>42316</v>
      </c>
    </row>
    <row r="26" spans="1:3">
      <c r="A26" s="4" t="s">
        <v>1132</v>
      </c>
      <c r="B26" s="5" t="n">
        <v>110318</v>
      </c>
      <c r="C26" s="5" t="n">
        <v>79195</v>
      </c>
    </row>
    <row r="27" spans="1:3">
      <c r="A27" s="4" t="s">
        <v>139</v>
      </c>
    </row>
    <row r="28" spans="1:3">
      <c r="A28" s="3" t="s">
        <v>1123</v>
      </c>
    </row>
    <row r="29" spans="1:3">
      <c r="A29" s="4" t="s">
        <v>1130</v>
      </c>
      <c r="B29" s="5" t="n">
        <v>752438</v>
      </c>
      <c r="C29" s="5" t="n">
        <v>686991</v>
      </c>
    </row>
    <row r="30" spans="1:3">
      <c r="A30" s="4" t="s">
        <v>1131</v>
      </c>
      <c r="B30" s="5" t="n">
        <v>635387</v>
      </c>
      <c r="C30" s="5" t="n">
        <v>587589</v>
      </c>
    </row>
    <row r="31" spans="1:3">
      <c r="A31" s="4" t="s">
        <v>1132</v>
      </c>
      <c r="B31" s="7" t="n">
        <v>738519</v>
      </c>
      <c r="C31" s="7" t="n">
        <v>6730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07:17:42Z</dcterms:created>
  <dcterms:modified xmlns:dcterms="http://purl.org/dc/terms/" xmlns:xsi="http://www.w3.org/2001/XMLSchema-instance" xsi:type="dcterms:W3CDTF">2017-07-31T07:17:42Z</dcterms:modified>
</cp:coreProperties>
</file>